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Segment Data" sheetId="14" state="visible" r:id="rId14"/>
    <sheet xmlns:r="http://schemas.openxmlformats.org/officeDocument/2006/relationships" name="Discontinued Operations" sheetId="15" state="visible" r:id="rId15"/>
    <sheet xmlns:r="http://schemas.openxmlformats.org/officeDocument/2006/relationships" name="Earnings (Loss) Per Share" sheetId="16" state="visible" r:id="rId16"/>
    <sheet xmlns:r="http://schemas.openxmlformats.org/officeDocument/2006/relationships" name="Delek Logistics" sheetId="17" state="visible" r:id="rId17"/>
    <sheet xmlns:r="http://schemas.openxmlformats.org/officeDocument/2006/relationships" name="Equity Method Investments" sheetId="18" state="visible" r:id="rId18"/>
    <sheet xmlns:r="http://schemas.openxmlformats.org/officeDocument/2006/relationships" name="Inventory" sheetId="19" state="visible" r:id="rId19"/>
    <sheet xmlns:r="http://schemas.openxmlformats.org/officeDocument/2006/relationships" name="Inventory Intermediation Obliga" sheetId="20" state="visible" r:id="rId20"/>
    <sheet xmlns:r="http://schemas.openxmlformats.org/officeDocument/2006/relationships" name="Long-Term Obligations"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Goodwill and Intangible Assets" sheetId="27" state="visible" r:id="rId27"/>
    <sheet xmlns:r="http://schemas.openxmlformats.org/officeDocument/2006/relationships" name="Property, Plant and Equipment" sheetId="28" state="visible" r:id="rId28"/>
    <sheet xmlns:r="http://schemas.openxmlformats.org/officeDocument/2006/relationships" name="Other Current Assets and Liabil" sheetId="29" state="visible" r:id="rId29"/>
    <sheet xmlns:r="http://schemas.openxmlformats.org/officeDocument/2006/relationships" name="Restructuring and Other Charges" sheetId="30" state="visible" r:id="rId30"/>
    <sheet xmlns:r="http://schemas.openxmlformats.org/officeDocument/2006/relationships" name="Equity-Based Compensation" sheetId="31" state="visible" r:id="rId31"/>
    <sheet xmlns:r="http://schemas.openxmlformats.org/officeDocument/2006/relationships" name="Shareholders' Equity" sheetId="32" state="visible" r:id="rId32"/>
    <sheet xmlns:r="http://schemas.openxmlformats.org/officeDocument/2006/relationships" name="Employees" sheetId="33" state="visible" r:id="rId33"/>
    <sheet xmlns:r="http://schemas.openxmlformats.org/officeDocument/2006/relationships" name="Selected Quarterly Financial Da" sheetId="34" state="visible" r:id="rId34"/>
    <sheet xmlns:r="http://schemas.openxmlformats.org/officeDocument/2006/relationships" name="Leases"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Accounting Policies (Policies)" sheetId="41" state="visible" r:id="rId41"/>
    <sheet xmlns:r="http://schemas.openxmlformats.org/officeDocument/2006/relationships" name="Accounting Policies (Tables)" sheetId="42" state="visible" r:id="rId42"/>
    <sheet xmlns:r="http://schemas.openxmlformats.org/officeDocument/2006/relationships" name="Acquisitions (Tables)" sheetId="43" state="visible" r:id="rId43"/>
    <sheet xmlns:r="http://schemas.openxmlformats.org/officeDocument/2006/relationships" name="Segment Data (Tables)" sheetId="44" state="visible" r:id="rId44"/>
    <sheet xmlns:r="http://schemas.openxmlformats.org/officeDocument/2006/relationships" name="Discontinued Operations (Tables" sheetId="45" state="visible" r:id="rId45"/>
    <sheet xmlns:r="http://schemas.openxmlformats.org/officeDocument/2006/relationships" name="Earnings (Loss) Per Share (Tabl" sheetId="46" state="visible" r:id="rId46"/>
    <sheet xmlns:r="http://schemas.openxmlformats.org/officeDocument/2006/relationships" name="Delek Logistics (Tables)" sheetId="47" state="visible" r:id="rId47"/>
    <sheet xmlns:r="http://schemas.openxmlformats.org/officeDocument/2006/relationships" name="Investments, Equity Method and " sheetId="48" state="visible" r:id="rId48"/>
    <sheet xmlns:r="http://schemas.openxmlformats.org/officeDocument/2006/relationships" name="Inventory (Tables)" sheetId="49" state="visible" r:id="rId49"/>
    <sheet xmlns:r="http://schemas.openxmlformats.org/officeDocument/2006/relationships" name="Inventory Intermediation Obli_2" sheetId="50" state="visible" r:id="rId50"/>
    <sheet xmlns:r="http://schemas.openxmlformats.org/officeDocument/2006/relationships" name="Long-Term Obligations (Tables)" sheetId="51" state="visible" r:id="rId51"/>
    <sheet xmlns:r="http://schemas.openxmlformats.org/officeDocument/2006/relationships" name="Derivative Instruments (Tables)" sheetId="52" state="visible" r:id="rId52"/>
    <sheet xmlns:r="http://schemas.openxmlformats.org/officeDocument/2006/relationships" name="Fair Value Measurements (Tables" sheetId="53" state="visible" r:id="rId53"/>
    <sheet xmlns:r="http://schemas.openxmlformats.org/officeDocument/2006/relationships" name="Commitments and Contingencies (" sheetId="54" state="visible" r:id="rId54"/>
    <sheet xmlns:r="http://schemas.openxmlformats.org/officeDocument/2006/relationships" name="Income Taxes (Tables)" sheetId="55" state="visible" r:id="rId55"/>
    <sheet xmlns:r="http://schemas.openxmlformats.org/officeDocument/2006/relationships" name="Related Party Transactions (Tab" sheetId="56" state="visible" r:id="rId56"/>
    <sheet xmlns:r="http://schemas.openxmlformats.org/officeDocument/2006/relationships" name="Goodwill and Intangible Assets " sheetId="57" state="visible" r:id="rId57"/>
    <sheet xmlns:r="http://schemas.openxmlformats.org/officeDocument/2006/relationships" name="Property, Plant and Equipment (" sheetId="58" state="visible" r:id="rId58"/>
    <sheet xmlns:r="http://schemas.openxmlformats.org/officeDocument/2006/relationships" name="Other Current Assets and Liab_2" sheetId="59" state="visible" r:id="rId59"/>
    <sheet xmlns:r="http://schemas.openxmlformats.org/officeDocument/2006/relationships" name="Restructuring and Other Charg_2" sheetId="60" state="visible" r:id="rId60"/>
    <sheet xmlns:r="http://schemas.openxmlformats.org/officeDocument/2006/relationships" name="Equity-Based Compensation (Tabl" sheetId="61" state="visible" r:id="rId61"/>
    <sheet xmlns:r="http://schemas.openxmlformats.org/officeDocument/2006/relationships" name="Shareholders' Equity (Tables)" sheetId="62" state="visible" r:id="rId62"/>
    <sheet xmlns:r="http://schemas.openxmlformats.org/officeDocument/2006/relationships" name="Employees (Tables)" sheetId="63" state="visible" r:id="rId63"/>
    <sheet xmlns:r="http://schemas.openxmlformats.org/officeDocument/2006/relationships" name="Selected Quarterly Financial _2" sheetId="64" state="visible" r:id="rId64"/>
    <sheet xmlns:r="http://schemas.openxmlformats.org/officeDocument/2006/relationships" name="Leases (Tables)" sheetId="65" state="visible" r:id="rId65"/>
    <sheet xmlns:r="http://schemas.openxmlformats.org/officeDocument/2006/relationships" name="Accounting Policies - Basis of " sheetId="66" state="visible" r:id="rId66"/>
    <sheet xmlns:r="http://schemas.openxmlformats.org/officeDocument/2006/relationships" name="Accounting Policies - Segment R" sheetId="67" state="visible" r:id="rId67"/>
    <sheet xmlns:r="http://schemas.openxmlformats.org/officeDocument/2006/relationships" name="Accounting Policies - Accounts " sheetId="68" state="visible" r:id="rId68"/>
    <sheet xmlns:r="http://schemas.openxmlformats.org/officeDocument/2006/relationships" name="Accounting Policies - Property," sheetId="69" state="visible" r:id="rId69"/>
    <sheet xmlns:r="http://schemas.openxmlformats.org/officeDocument/2006/relationships" name="Accounting Policies - Other Int" sheetId="70" state="visible" r:id="rId70"/>
    <sheet xmlns:r="http://schemas.openxmlformats.org/officeDocument/2006/relationships" name="Accounting Policies - Equity Me" sheetId="71" state="visible" r:id="rId71"/>
    <sheet xmlns:r="http://schemas.openxmlformats.org/officeDocument/2006/relationships" name="Accounting Policies - Goodwill " sheetId="72" state="visible" r:id="rId72"/>
    <sheet xmlns:r="http://schemas.openxmlformats.org/officeDocument/2006/relationships" name="Accounting Policies - Environme" sheetId="73" state="visible" r:id="rId73"/>
    <sheet xmlns:r="http://schemas.openxmlformats.org/officeDocument/2006/relationships" name="Accounting Policies - Postretir" sheetId="74" state="visible" r:id="rId74"/>
    <sheet xmlns:r="http://schemas.openxmlformats.org/officeDocument/2006/relationships" name="Acquisitions - Gravity Acquisit" sheetId="75" state="visible" r:id="rId75"/>
    <sheet xmlns:r="http://schemas.openxmlformats.org/officeDocument/2006/relationships" name="Acquisitions - H2O Midstream - " sheetId="76" state="visible" r:id="rId76"/>
    <sheet xmlns:r="http://schemas.openxmlformats.org/officeDocument/2006/relationships" name="Acquisitions - H2O Midstream _2" sheetId="77" state="visible" r:id="rId77"/>
    <sheet xmlns:r="http://schemas.openxmlformats.org/officeDocument/2006/relationships" name="Acquisitions - H2O Midstream _3" sheetId="78" state="visible" r:id="rId78"/>
    <sheet xmlns:r="http://schemas.openxmlformats.org/officeDocument/2006/relationships" name="Acquisitions - H2O Midstream _4" sheetId="79" state="visible" r:id="rId79"/>
    <sheet xmlns:r="http://schemas.openxmlformats.org/officeDocument/2006/relationships" name="Acquisitions - Delaware Gatheri" sheetId="80" state="visible" r:id="rId80"/>
    <sheet xmlns:r="http://schemas.openxmlformats.org/officeDocument/2006/relationships" name="Segment Data - Narrative (Detai" sheetId="81" state="visible" r:id="rId81"/>
    <sheet xmlns:r="http://schemas.openxmlformats.org/officeDocument/2006/relationships" name="Segment Data - Operating Perfor" sheetId="82" state="visible" r:id="rId82"/>
    <sheet xmlns:r="http://schemas.openxmlformats.org/officeDocument/2006/relationships" name="Discontinued Operations - Narra" sheetId="83" state="visible" r:id="rId83"/>
    <sheet xmlns:r="http://schemas.openxmlformats.org/officeDocument/2006/relationships" name="Discontinued Operations - Balan" sheetId="84" state="visible" r:id="rId84"/>
    <sheet xmlns:r="http://schemas.openxmlformats.org/officeDocument/2006/relationships" name="Discontinued Operations - Incom" sheetId="85" state="visible" r:id="rId85"/>
    <sheet xmlns:r="http://schemas.openxmlformats.org/officeDocument/2006/relationships" name="Earnings (Loss) Per Share - Sch" sheetId="86" state="visible" r:id="rId86"/>
    <sheet xmlns:r="http://schemas.openxmlformats.org/officeDocument/2006/relationships" name="Delek Logistics - Narrative (De" sheetId="87" state="visible" r:id="rId87"/>
    <sheet xmlns:r="http://schemas.openxmlformats.org/officeDocument/2006/relationships" name="Delek Logistics - Balance Sheet" sheetId="88" state="visible" r:id="rId88"/>
    <sheet xmlns:r="http://schemas.openxmlformats.org/officeDocument/2006/relationships" name="Equity Method Investments - Nar" sheetId="89" state="visible" r:id="rId89"/>
    <sheet xmlns:r="http://schemas.openxmlformats.org/officeDocument/2006/relationships" name="Equity Method Investments - Sch" sheetId="90" state="visible" r:id="rId90"/>
    <sheet xmlns:r="http://schemas.openxmlformats.org/officeDocument/2006/relationships" name="Inventory - Carrying Value (Det" sheetId="91" state="visible" r:id="rId91"/>
    <sheet xmlns:r="http://schemas.openxmlformats.org/officeDocument/2006/relationships" name="Inventory - Narrative (Details)" sheetId="92" state="visible" r:id="rId92"/>
    <sheet xmlns:r="http://schemas.openxmlformats.org/officeDocument/2006/relationships" name="Inventory Intermediation Obli_3" sheetId="93" state="visible" r:id="rId93"/>
    <sheet xmlns:r="http://schemas.openxmlformats.org/officeDocument/2006/relationships" name="Inventory Intermediation Obli_4" sheetId="94" state="visible" r:id="rId94"/>
    <sheet xmlns:r="http://schemas.openxmlformats.org/officeDocument/2006/relationships" name="Inventory Intermediation Obli_5" sheetId="95" state="visible" r:id="rId95"/>
    <sheet xmlns:r="http://schemas.openxmlformats.org/officeDocument/2006/relationships" name="Long-Term Obligations - Outstan" sheetId="96" state="visible" r:id="rId96"/>
    <sheet xmlns:r="http://schemas.openxmlformats.org/officeDocument/2006/relationships" name="Long-Term Obligations - Delek T" sheetId="97" state="visible" r:id="rId97"/>
    <sheet xmlns:r="http://schemas.openxmlformats.org/officeDocument/2006/relationships" name="Long-Term Obligations - Delek L" sheetId="98" state="visible" r:id="rId98"/>
    <sheet xmlns:r="http://schemas.openxmlformats.org/officeDocument/2006/relationships" name="Long-Term Obligations - Revolvi" sheetId="99" state="visible" r:id="rId99"/>
    <sheet xmlns:r="http://schemas.openxmlformats.org/officeDocument/2006/relationships" name="Long-Term Obligations - Delek_2" sheetId="100" state="visible" r:id="rId100"/>
    <sheet xmlns:r="http://schemas.openxmlformats.org/officeDocument/2006/relationships" name="Long-Term Obligations - Restric" sheetId="101" state="visible" r:id="rId101"/>
    <sheet xmlns:r="http://schemas.openxmlformats.org/officeDocument/2006/relationships" name="Long-Term Obligations - Debt Ma" sheetId="102" state="visible" r:id="rId102"/>
    <sheet xmlns:r="http://schemas.openxmlformats.org/officeDocument/2006/relationships" name="Derivative Instruments - Narrat" sheetId="103" state="visible" r:id="rId103"/>
    <sheet xmlns:r="http://schemas.openxmlformats.org/officeDocument/2006/relationships" name="Derivative Instruments - Deriva" sheetId="104" state="visible" r:id="rId104"/>
    <sheet xmlns:r="http://schemas.openxmlformats.org/officeDocument/2006/relationships" name="Derivative Instruments - Deri_2" sheetId="105" state="visible" r:id="rId105"/>
    <sheet xmlns:r="http://schemas.openxmlformats.org/officeDocument/2006/relationships" name="Derivative Instruments - Gains " sheetId="106" state="visible" r:id="rId106"/>
    <sheet xmlns:r="http://schemas.openxmlformats.org/officeDocument/2006/relationships" name="Fair Value Measurements - Narra" sheetId="107" state="visible" r:id="rId107"/>
    <sheet xmlns:r="http://schemas.openxmlformats.org/officeDocument/2006/relationships" name="Fair Value Measurements - Sched"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mmitments and Contingencies_5" sheetId="113" state="visible" r:id="rId113"/>
    <sheet xmlns:r="http://schemas.openxmlformats.org/officeDocument/2006/relationships" name="Commitments and Contingencies_6" sheetId="114" state="visible" r:id="rId114"/>
    <sheet xmlns:r="http://schemas.openxmlformats.org/officeDocument/2006/relationships" name="Commitments and Contingencies_7" sheetId="115" state="visible" r:id="rId115"/>
    <sheet xmlns:r="http://schemas.openxmlformats.org/officeDocument/2006/relationships" name="Commitments and Contingencies_8" sheetId="116" state="visible" r:id="rId116"/>
    <sheet xmlns:r="http://schemas.openxmlformats.org/officeDocument/2006/relationships" name="Income Taxes - Components of De" sheetId="117" state="visible" r:id="rId117"/>
    <sheet xmlns:r="http://schemas.openxmlformats.org/officeDocument/2006/relationships" name="Income Taxes - Reconciliation o" sheetId="118" state="visible" r:id="rId118"/>
    <sheet xmlns:r="http://schemas.openxmlformats.org/officeDocument/2006/relationships" name="Income Taxes - Components of In" sheetId="119" state="visible" r:id="rId119"/>
    <sheet xmlns:r="http://schemas.openxmlformats.org/officeDocument/2006/relationships" name="Income Taxes - Narrative (Detai" sheetId="120" state="visible" r:id="rId120"/>
    <sheet xmlns:r="http://schemas.openxmlformats.org/officeDocument/2006/relationships" name="Income Taxes - Unrecognized Tax" sheetId="121" state="visible" r:id="rId121"/>
    <sheet xmlns:r="http://schemas.openxmlformats.org/officeDocument/2006/relationships" name="Related Party Transactions (Det" sheetId="122" state="visible" r:id="rId122"/>
    <sheet xmlns:r="http://schemas.openxmlformats.org/officeDocument/2006/relationships" name="Goodwill and Intangible Asset_2" sheetId="123" state="visible" r:id="rId123"/>
    <sheet xmlns:r="http://schemas.openxmlformats.org/officeDocument/2006/relationships" name="Goodwill and Intangible Asset_3" sheetId="124" state="visible" r:id="rId124"/>
    <sheet xmlns:r="http://schemas.openxmlformats.org/officeDocument/2006/relationships" name="Goodwill and Intangible Asset_4" sheetId="125" state="visible" r:id="rId125"/>
    <sheet xmlns:r="http://schemas.openxmlformats.org/officeDocument/2006/relationships" name="Goodwill and Intangible Asset_5" sheetId="126" state="visible" r:id="rId126"/>
    <sheet xmlns:r="http://schemas.openxmlformats.org/officeDocument/2006/relationships" name="Property, Plant and Equipment_2" sheetId="127" state="visible" r:id="rId127"/>
    <sheet xmlns:r="http://schemas.openxmlformats.org/officeDocument/2006/relationships" name="Other Current Assets and Liab_3" sheetId="128" state="visible" r:id="rId128"/>
    <sheet xmlns:r="http://schemas.openxmlformats.org/officeDocument/2006/relationships" name="Other Current Assets and Liab_4" sheetId="129" state="visible" r:id="rId129"/>
    <sheet xmlns:r="http://schemas.openxmlformats.org/officeDocument/2006/relationships" name="Restructuring and Other Charg_3" sheetId="130" state="visible" r:id="rId130"/>
    <sheet xmlns:r="http://schemas.openxmlformats.org/officeDocument/2006/relationships" name="Restructuring and Other Charg_4" sheetId="131" state="visible" r:id="rId131"/>
    <sheet xmlns:r="http://schemas.openxmlformats.org/officeDocument/2006/relationships" name="Equity-Based Compensation - Nar" sheetId="132" state="visible" r:id="rId132"/>
    <sheet xmlns:r="http://schemas.openxmlformats.org/officeDocument/2006/relationships" name="Equity-Based Compensation - Opt" sheetId="133" state="visible" r:id="rId133"/>
    <sheet xmlns:r="http://schemas.openxmlformats.org/officeDocument/2006/relationships" name="Equity-Based Compensation - Sto" sheetId="134" state="visible" r:id="rId134"/>
    <sheet xmlns:r="http://schemas.openxmlformats.org/officeDocument/2006/relationships" name="Equity-Based Compensation - Res" sheetId="135" state="visible" r:id="rId135"/>
    <sheet xmlns:r="http://schemas.openxmlformats.org/officeDocument/2006/relationships" name="Shareholders' Equity- Dividends" sheetId="136" state="visible" r:id="rId136"/>
    <sheet xmlns:r="http://schemas.openxmlformats.org/officeDocument/2006/relationships" name="Shareholders' Equity - Narrativ" sheetId="137" state="visible" r:id="rId137"/>
    <sheet xmlns:r="http://schemas.openxmlformats.org/officeDocument/2006/relationships" name="Employees - Narrative (Details)" sheetId="138" state="visible" r:id="rId138"/>
    <sheet xmlns:r="http://schemas.openxmlformats.org/officeDocument/2006/relationships" name="Employees - Financial Informati" sheetId="139" state="visible" r:id="rId139"/>
    <sheet xmlns:r="http://schemas.openxmlformats.org/officeDocument/2006/relationships" name="Employees - Amounts Not Recogni" sheetId="140" state="visible" r:id="rId140"/>
    <sheet xmlns:r="http://schemas.openxmlformats.org/officeDocument/2006/relationships" name="Employees - Accumulated Benefit" sheetId="141" state="visible" r:id="rId141"/>
    <sheet xmlns:r="http://schemas.openxmlformats.org/officeDocument/2006/relationships" name="Employees - Assumptions Used (D" sheetId="142" state="visible" r:id="rId142"/>
    <sheet xmlns:r="http://schemas.openxmlformats.org/officeDocument/2006/relationships" name="Employees - Net Periodic Benefi" sheetId="143" state="visible" r:id="rId143"/>
    <sheet xmlns:r="http://schemas.openxmlformats.org/officeDocument/2006/relationships" name="Employees - Fair Value Asset Al" sheetId="144" state="visible" r:id="rId144"/>
    <sheet xmlns:r="http://schemas.openxmlformats.org/officeDocument/2006/relationships" name="Employees - Fair Value of Pensi" sheetId="145" state="visible" r:id="rId145"/>
    <sheet xmlns:r="http://schemas.openxmlformats.org/officeDocument/2006/relationships" name="Selected Quarterly Financial _3" sheetId="146" state="visible" r:id="rId146"/>
    <sheet xmlns:r="http://schemas.openxmlformats.org/officeDocument/2006/relationships" name="Leases - Narrative (Details)" sheetId="147" state="visible" r:id="rId147"/>
    <sheet xmlns:r="http://schemas.openxmlformats.org/officeDocument/2006/relationships" name="Leases - Lease Cost (Details)" sheetId="148" state="visible" r:id="rId148"/>
    <sheet xmlns:r="http://schemas.openxmlformats.org/officeDocument/2006/relationships" name="Leases - Maturity Schedule (Det" sheetId="149" state="visible" r:id="rId149"/>
    <sheet xmlns:r="http://schemas.openxmlformats.org/officeDocument/2006/relationships" name="Subsequent Events (Details)"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42</t>
        </is>
      </c>
      <c r="C9" s="4" t="inlineStr">
        <is>
          <t xml:space="preserve"> </t>
        </is>
      </c>
      <c r="D9" s="4" t="inlineStr">
        <is>
          <t xml:space="preserve"> </t>
        </is>
      </c>
    </row>
    <row r="10">
      <c r="A10" s="4" t="inlineStr">
        <is>
          <t>Entity Registrant Name</t>
        </is>
      </c>
      <c r="B10" s="4" t="inlineStr">
        <is>
          <t>DELEK U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581557</t>
        </is>
      </c>
      <c r="C12" s="4" t="inlineStr">
        <is>
          <t xml:space="preserve"> </t>
        </is>
      </c>
      <c r="D12" s="4" t="inlineStr">
        <is>
          <t xml:space="preserve"> </t>
        </is>
      </c>
    </row>
    <row r="13">
      <c r="A13" s="4" t="inlineStr">
        <is>
          <t>Entity Address, Address Line One</t>
        </is>
      </c>
      <c r="B13" s="4" t="inlineStr">
        <is>
          <t>310 Seven Springs Way</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Brentwood</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2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771-6701</t>
        </is>
      </c>
      <c r="C19" s="4" t="inlineStr">
        <is>
          <t xml:space="preserve"> </t>
        </is>
      </c>
      <c r="D19" s="4" t="inlineStr">
        <is>
          <t xml:space="preserve"> </t>
        </is>
      </c>
    </row>
    <row r="20">
      <c r="A20" s="4" t="inlineStr">
        <is>
          <t>Title of 12(b) Security</t>
        </is>
      </c>
      <c r="B20" s="4" t="inlineStr">
        <is>
          <t>Common Stock, par value $0.01</t>
        </is>
      </c>
      <c r="C20" s="4" t="inlineStr">
        <is>
          <t xml:space="preserve"> </t>
        </is>
      </c>
      <c r="D20" s="4" t="inlineStr">
        <is>
          <t xml:space="preserve"> </t>
        </is>
      </c>
    </row>
    <row r="21">
      <c r="A21" s="4" t="inlineStr">
        <is>
          <t>Trading Symbol</t>
        </is>
      </c>
      <c r="B21" s="4" t="inlineStr">
        <is>
          <t>D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61196000</v>
      </c>
    </row>
    <row r="34">
      <c r="A34" s="4" t="inlineStr">
        <is>
          <t>Common Stock, Shares, Outstanding</t>
        </is>
      </c>
      <c r="B34" s="4" t="inlineStr">
        <is>
          <t xml:space="preserve"> </t>
        </is>
      </c>
      <c r="C34" s="6" t="n">
        <v>62513232</v>
      </c>
      <c r="D34" s="4" t="inlineStr">
        <is>
          <t xml:space="preserve"> </t>
        </is>
      </c>
    </row>
    <row r="35">
      <c r="A35" s="4" t="inlineStr">
        <is>
          <t>Documents Incorporated by Reference</t>
        </is>
      </c>
      <c r="B35" s="4" t="inlineStr">
        <is>
          <t>Portions of the registrant's definitive Proxy Statement to be delivered to stockholders in connection with the 2025 Annual Meeting of Stockholders, which will be filed with the Securities and Exchange Commission within 120 days after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69442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4.5</v>
      </c>
      <c r="C4" s="7" t="n">
        <v>5.5</v>
      </c>
      <c r="D4" s="7" t="n">
        <v>2.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Long-Term Obligations - Delek Logistics Notes (Details) - USD ($) $ in Millions</t>
        </is>
      </c>
      <c r="D1" s="2" t="inlineStr">
        <is>
          <t>12 Months Ended</t>
        </is>
      </c>
    </row>
    <row r="2">
      <c r="B2" s="2" t="inlineStr">
        <is>
          <t>Mar. 13, 2024</t>
        </is>
      </c>
      <c r="C2" s="2" t="inlineStr">
        <is>
          <t>May 24, 2021</t>
        </is>
      </c>
      <c r="D2" s="2" t="inlineStr">
        <is>
          <t>Dec. 31, 2024</t>
        </is>
      </c>
      <c r="E2" s="2" t="inlineStr">
        <is>
          <t>Dec. 31, 2023</t>
        </is>
      </c>
      <c r="F2" s="2" t="inlineStr">
        <is>
          <t>Dec. 31, 2022</t>
        </is>
      </c>
      <c r="G2" s="2" t="inlineStr">
        <is>
          <t>Aug. 16, 2024</t>
        </is>
      </c>
      <c r="H2" s="2" t="inlineStr">
        <is>
          <t>Apr. 17, 2024</t>
        </is>
      </c>
      <c r="I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7" t="n">
        <v>3.6</v>
      </c>
      <c r="E4" s="5" t="n">
        <v>0</v>
      </c>
      <c r="F4" s="5" t="n">
        <v>0</v>
      </c>
      <c r="G4" s="4" t="inlineStr">
        <is>
          <t xml:space="preserve"> </t>
        </is>
      </c>
      <c r="H4" s="4" t="inlineStr">
        <is>
          <t xml:space="preserve"> </t>
        </is>
      </c>
      <c r="I4" s="4" t="inlineStr">
        <is>
          <t xml:space="preserve"> </t>
        </is>
      </c>
    </row>
    <row r="5">
      <c r="A5" s="4" t="inlineStr">
        <is>
          <t>Delek Logistics 2029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5" t="n">
        <v>6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tated percentage</t>
        </is>
      </c>
      <c r="B8" s="14" t="n">
        <v>0.08624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t>
        </is>
      </c>
      <c r="B9" s="7" t="n">
        <v>1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principal amount redeemed</t>
        </is>
      </c>
      <c r="B10" s="12" t="n">
        <v>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redemption price redeemed</t>
        </is>
      </c>
      <c r="B11" s="12" t="n">
        <v>1.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effective percentage</t>
        </is>
      </c>
      <c r="B12" s="4" t="inlineStr">
        <is>
          <t xml:space="preserve"> </t>
        </is>
      </c>
      <c r="C12" s="4" t="inlineStr">
        <is>
          <t xml:space="preserve"> </t>
        </is>
      </c>
      <c r="D12" s="13" t="n">
        <v>0.088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lek Logistics 2029 Notes | Senior Notes |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redemption price redeemed</t>
        </is>
      </c>
      <c r="B15" s="14" t="n">
        <v>1.08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lek Logistics 2029 Notes | Senior Notes |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redemption price redeemed</t>
        </is>
      </c>
      <c r="B18" s="14" t="n">
        <v>1.043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lek Logistics 2029 Notes | Senior Notes |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redemption price redeemed</t>
        </is>
      </c>
      <c r="B21" s="14" t="n">
        <v>1.021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lek Logistics 2029 Notes | Senior Notes | Redemption, period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redemption price redeemed</t>
        </is>
      </c>
      <c r="B24" s="12"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2029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200</v>
      </c>
      <c r="H27" s="5" t="n">
        <v>200</v>
      </c>
      <c r="I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4" t="n">
        <v>0.08624999999999999</v>
      </c>
      <c r="H28" s="14" t="n">
        <v>0.08624999999999999</v>
      </c>
      <c r="I28" s="4" t="inlineStr">
        <is>
          <t xml:space="preserve"> </t>
        </is>
      </c>
    </row>
    <row r="29">
      <c r="A29" s="4" t="inlineStr">
        <is>
          <t>Debt instrument, premium percentage</t>
        </is>
      </c>
      <c r="B29" s="4" t="inlineStr">
        <is>
          <t xml:space="preserve"> </t>
        </is>
      </c>
      <c r="C29" s="4" t="inlineStr">
        <is>
          <t xml:space="preserve"> </t>
        </is>
      </c>
      <c r="D29" s="4" t="inlineStr">
        <is>
          <t xml:space="preserve"> </t>
        </is>
      </c>
      <c r="E29" s="4" t="inlineStr">
        <is>
          <t xml:space="preserve"> </t>
        </is>
      </c>
      <c r="F29" s="4" t="inlineStr">
        <is>
          <t xml:space="preserve"> </t>
        </is>
      </c>
      <c r="G29" s="15" t="n">
        <v>1.0325</v>
      </c>
      <c r="H29" s="15" t="n">
        <v>1.0125</v>
      </c>
      <c r="I29" s="4" t="inlineStr">
        <is>
          <t xml:space="preserve"> </t>
        </is>
      </c>
    </row>
    <row r="30">
      <c r="A30" s="4" t="inlineStr">
        <is>
          <t>Premium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v>
      </c>
      <c r="I30" s="4" t="inlineStr">
        <is>
          <t xml:space="preserve"> </t>
        </is>
      </c>
    </row>
    <row r="31">
      <c r="A31" s="4" t="inlineStr">
        <is>
          <t>Delek Logistics 2028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5" t="n">
        <v>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stated percentage</t>
        </is>
      </c>
      <c r="B34" s="4" t="inlineStr">
        <is>
          <t xml:space="preserve"> </t>
        </is>
      </c>
      <c r="C34" s="14" t="n">
        <v>0.071249999999999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redemption price redeemed</t>
        </is>
      </c>
      <c r="B35" s="4" t="inlineStr">
        <is>
          <t xml:space="preserve"> </t>
        </is>
      </c>
      <c r="C35" s="12" t="n">
        <v>1.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effective percentage</t>
        </is>
      </c>
      <c r="B36" s="4" t="inlineStr">
        <is>
          <t xml:space="preserve"> </t>
        </is>
      </c>
      <c r="C36" s="4" t="inlineStr">
        <is>
          <t xml:space="preserve"> </t>
        </is>
      </c>
      <c r="D36" s="13" t="n">
        <v>0.073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lek Logistics 2028 Notes | Senior Notes | Redemption, period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redemption price redeemed</t>
        </is>
      </c>
      <c r="B39" s="4" t="inlineStr">
        <is>
          <t xml:space="preserve"> </t>
        </is>
      </c>
      <c r="C39" s="14" t="n">
        <v>1.0178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lek Logistics 2028 Notes | Senior Notes | Redemption, period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redemption price redeemed</t>
        </is>
      </c>
      <c r="B42" s="4" t="inlineStr">
        <is>
          <t xml:space="preserve"> </t>
        </is>
      </c>
      <c r="C42" s="12"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lek Logistics 2025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v>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675</v>
      </c>
    </row>
    <row r="47">
      <c r="A47" s="4" t="inlineStr">
        <is>
          <t>Repayments of debt</t>
        </is>
      </c>
      <c r="B47" s="4" t="inlineStr">
        <is>
          <t xml:space="preserve"> </t>
        </is>
      </c>
      <c r="C47" s="4" t="inlineStr">
        <is>
          <t xml:space="preserve"> </t>
        </is>
      </c>
      <c r="D47" s="7" t="n">
        <v>156.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ss on extinguishment of debt</t>
        </is>
      </c>
      <c r="B48" s="4" t="inlineStr">
        <is>
          <t xml:space="preserve"> </t>
        </is>
      </c>
      <c r="C48" s="4" t="inlineStr">
        <is>
          <t xml:space="preserve"> </t>
        </is>
      </c>
      <c r="D48" s="7" t="n">
        <v>1.5</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Restricted Net Assets (Details) $ in Millions</t>
        </is>
      </c>
      <c r="B1" s="2" t="inlineStr">
        <is>
          <t>Dec. 31, 2024 USD ($)</t>
        </is>
      </c>
    </row>
    <row r="2">
      <c r="A2" s="3" t="inlineStr">
        <is>
          <t>Debt Disclosure [Abstract]</t>
        </is>
      </c>
      <c r="B2" s="4" t="inlineStr">
        <is>
          <t xml:space="preserve"> </t>
        </is>
      </c>
    </row>
    <row r="3">
      <c r="A3" s="4" t="inlineStr">
        <is>
          <t>Amount of restricted net assets for consolidated and unconsolidated subsidiaries</t>
        </is>
      </c>
      <c r="B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Debt Maturity Schedul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9.5</v>
      </c>
      <c r="C3" s="4" t="inlineStr">
        <is>
          <t xml:space="preserve"> </t>
        </is>
      </c>
    </row>
    <row r="4">
      <c r="A4" s="4" t="inlineStr">
        <is>
          <t>2026</t>
        </is>
      </c>
      <c r="B4" s="8" t="n">
        <v>9.5</v>
      </c>
      <c r="C4" s="4" t="inlineStr">
        <is>
          <t xml:space="preserve"> </t>
        </is>
      </c>
    </row>
    <row r="5">
      <c r="A5" s="4" t="inlineStr">
        <is>
          <t>2027</t>
        </is>
      </c>
      <c r="B5" s="8" t="n">
        <v>444.9</v>
      </c>
      <c r="C5" s="4" t="inlineStr">
        <is>
          <t xml:space="preserve"> </t>
        </is>
      </c>
    </row>
    <row r="6">
      <c r="A6" s="4" t="inlineStr">
        <is>
          <t>2028</t>
        </is>
      </c>
      <c r="B6" s="8" t="n">
        <v>409.5</v>
      </c>
      <c r="C6" s="4" t="inlineStr">
        <is>
          <t xml:space="preserve"> </t>
        </is>
      </c>
    </row>
    <row r="7">
      <c r="A7" s="4" t="inlineStr">
        <is>
          <t>2029</t>
        </is>
      </c>
      <c r="B7" s="6" t="n">
        <v>1943</v>
      </c>
      <c r="C7" s="4" t="inlineStr">
        <is>
          <t xml:space="preserve"> </t>
        </is>
      </c>
    </row>
    <row r="8">
      <c r="A8" s="4" t="inlineStr">
        <is>
          <t>Thereafter</t>
        </is>
      </c>
      <c r="B8" s="6" t="n">
        <v>0</v>
      </c>
      <c r="C8" s="4" t="inlineStr">
        <is>
          <t xml:space="preserve"> </t>
        </is>
      </c>
    </row>
    <row r="9">
      <c r="A9" s="4" t="inlineStr">
        <is>
          <t>Total</t>
        </is>
      </c>
      <c r="B9" s="7" t="n">
        <v>2816.4</v>
      </c>
      <c r="C9" s="7" t="n">
        <v>265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4</t>
        </is>
      </c>
      <c r="C2" s="2" t="inlineStr">
        <is>
          <t>Aug. 20, 2024</t>
        </is>
      </c>
    </row>
    <row r="3">
      <c r="A3" s="3" t="inlineStr">
        <is>
          <t>Derivative [Line Items]</t>
        </is>
      </c>
      <c r="B3" s="4" t="inlineStr">
        <is>
          <t xml:space="preserve"> </t>
        </is>
      </c>
      <c r="C3" s="4" t="inlineStr">
        <is>
          <t xml:space="preserve"> </t>
        </is>
      </c>
    </row>
    <row r="4">
      <c r="A4" s="4" t="inlineStr">
        <is>
          <t>Debt instrument, outstanding amount affiliated with derivative instrument</t>
        </is>
      </c>
      <c r="B4" s="4" t="inlineStr">
        <is>
          <t xml:space="preserve"> </t>
        </is>
      </c>
      <c r="C4" s="5" t="n">
        <v>500</v>
      </c>
    </row>
    <row r="5">
      <c r="A5" s="4" t="inlineStr">
        <is>
          <t>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period of maturity</t>
        </is>
      </c>
      <c r="B7" s="4" t="inlineStr">
        <is>
          <t>3 years</t>
        </is>
      </c>
      <c r="C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18" customWidth="1" min="3" max="3"/>
    <col width="20" customWidth="1" min="4" max="4"/>
    <col width="18" customWidth="1" min="5" max="5"/>
    <col width="22" customWidth="1" min="6" max="6"/>
    <col width="18" customWidth="1" min="7" max="7"/>
    <col width="20" customWidth="1" min="8" max="8"/>
    <col width="18" customWidth="1" min="9" max="9"/>
  </cols>
  <sheetData>
    <row r="1">
      <c r="A1" s="1" t="inlineStr">
        <is>
          <t>Derivative Instruments - Derivative Assets and Liabilities (Details) $ in Millions</t>
        </is>
      </c>
      <c r="B1" s="2" t="inlineStr">
        <is>
          <t>Dec. 31, 2024 USD ($)</t>
        </is>
      </c>
      <c r="C1" s="2" t="inlineStr">
        <is>
          <t>Dec. 31, 2024 bbl</t>
        </is>
      </c>
      <c r="D1" s="2" t="inlineStr">
        <is>
          <t>Dec. 31, 2024 MMBTU</t>
        </is>
      </c>
      <c r="E1" s="2" t="inlineStr">
        <is>
          <t>Dec. 31, 2024 rIN</t>
        </is>
      </c>
      <c r="F1" s="2" t="inlineStr">
        <is>
          <t>Dec. 31, 2023 USD ($)</t>
        </is>
      </c>
      <c r="G1" s="2" t="inlineStr">
        <is>
          <t>Dec. 31, 2023 bbl</t>
        </is>
      </c>
      <c r="H1" s="2" t="inlineStr">
        <is>
          <t>Dec. 31, 2023 MMBTU</t>
        </is>
      </c>
      <c r="I1" s="2" t="inlineStr">
        <is>
          <t>Dec. 31, 2023 rIN</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t>
        </is>
      </c>
      <c r="B3" s="7" t="n">
        <v>33.5</v>
      </c>
      <c r="C3" s="4" t="inlineStr">
        <is>
          <t xml:space="preserve"> </t>
        </is>
      </c>
      <c r="D3" s="4" t="inlineStr">
        <is>
          <t xml:space="preserve"> </t>
        </is>
      </c>
      <c r="E3" s="4" t="inlineStr">
        <is>
          <t xml:space="preserve"> </t>
        </is>
      </c>
      <c r="F3" s="7" t="n">
        <v>6.6</v>
      </c>
      <c r="G3" s="4" t="inlineStr">
        <is>
          <t xml:space="preserve"> </t>
        </is>
      </c>
      <c r="H3" s="4" t="inlineStr">
        <is>
          <t xml:space="preserve"> </t>
        </is>
      </c>
      <c r="I3" s="4" t="inlineStr">
        <is>
          <t xml:space="preserve"> </t>
        </is>
      </c>
    </row>
    <row r="4">
      <c r="A4" s="4" t="inlineStr">
        <is>
          <t>Less: Counterparty netting and cash collateral, assets</t>
        </is>
      </c>
      <c r="B4" s="8" t="n">
        <v>19.9</v>
      </c>
      <c r="C4" s="4" t="inlineStr">
        <is>
          <t xml:space="preserve"> </t>
        </is>
      </c>
      <c r="D4" s="4" t="inlineStr">
        <is>
          <t xml:space="preserve"> </t>
        </is>
      </c>
      <c r="E4" s="4" t="inlineStr">
        <is>
          <t xml:space="preserve"> </t>
        </is>
      </c>
      <c r="F4" s="8" t="n">
        <v>5.3</v>
      </c>
      <c r="G4" s="4" t="inlineStr">
        <is>
          <t xml:space="preserve"> </t>
        </is>
      </c>
      <c r="H4" s="4" t="inlineStr">
        <is>
          <t xml:space="preserve"> </t>
        </is>
      </c>
      <c r="I4" s="4" t="inlineStr">
        <is>
          <t xml:space="preserve"> </t>
        </is>
      </c>
    </row>
    <row r="5">
      <c r="A5" s="4" t="inlineStr">
        <is>
          <t>Total net fair value of derivative assets</t>
        </is>
      </c>
      <c r="B5" s="8" t="n">
        <v>13.6</v>
      </c>
      <c r="C5" s="4" t="inlineStr">
        <is>
          <t xml:space="preserve"> </t>
        </is>
      </c>
      <c r="D5" s="4" t="inlineStr">
        <is>
          <t xml:space="preserve"> </t>
        </is>
      </c>
      <c r="E5" s="4" t="inlineStr">
        <is>
          <t xml:space="preserve"> </t>
        </is>
      </c>
      <c r="F5" s="8" t="n">
        <v>1.3</v>
      </c>
      <c r="G5" s="4" t="inlineStr">
        <is>
          <t xml:space="preserve"> </t>
        </is>
      </c>
      <c r="H5" s="4" t="inlineStr">
        <is>
          <t xml:space="preserve"> </t>
        </is>
      </c>
      <c r="I5" s="4" t="inlineStr">
        <is>
          <t xml:space="preserve"> </t>
        </is>
      </c>
    </row>
    <row r="6">
      <c r="A6" s="4" t="inlineStr">
        <is>
          <t>Liabilities</t>
        </is>
      </c>
      <c r="B6" s="8" t="n">
        <v>-38.1</v>
      </c>
      <c r="C6" s="4" t="inlineStr">
        <is>
          <t xml:space="preserve"> </t>
        </is>
      </c>
      <c r="D6" s="4" t="inlineStr">
        <is>
          <t xml:space="preserve"> </t>
        </is>
      </c>
      <c r="E6" s="4" t="inlineStr">
        <is>
          <t xml:space="preserve"> </t>
        </is>
      </c>
      <c r="F6" s="6" t="n">
        <v>-11</v>
      </c>
      <c r="G6" s="4" t="inlineStr">
        <is>
          <t xml:space="preserve"> </t>
        </is>
      </c>
      <c r="H6" s="4" t="inlineStr">
        <is>
          <t xml:space="preserve"> </t>
        </is>
      </c>
      <c r="I6" s="4" t="inlineStr">
        <is>
          <t xml:space="preserve"> </t>
        </is>
      </c>
    </row>
    <row r="7">
      <c r="A7" s="4" t="inlineStr">
        <is>
          <t>Less: Counterparty netting and cash collateral, liabilities</t>
        </is>
      </c>
      <c r="B7" s="8" t="n">
        <v>-27.4</v>
      </c>
      <c r="C7" s="4" t="inlineStr">
        <is>
          <t xml:space="preserve"> </t>
        </is>
      </c>
      <c r="D7" s="4" t="inlineStr">
        <is>
          <t xml:space="preserve"> </t>
        </is>
      </c>
      <c r="E7" s="4" t="inlineStr">
        <is>
          <t xml:space="preserve"> </t>
        </is>
      </c>
      <c r="F7" s="8" t="n">
        <v>-7.1</v>
      </c>
      <c r="G7" s="4" t="inlineStr">
        <is>
          <t xml:space="preserve"> </t>
        </is>
      </c>
      <c r="H7" s="4" t="inlineStr">
        <is>
          <t xml:space="preserve"> </t>
        </is>
      </c>
      <c r="I7" s="4" t="inlineStr">
        <is>
          <t xml:space="preserve"> </t>
        </is>
      </c>
    </row>
    <row r="8">
      <c r="A8" s="4" t="inlineStr">
        <is>
          <t>Total net fair value of derivative liabilities</t>
        </is>
      </c>
      <c r="B8" s="8" t="n">
        <v>-10.7</v>
      </c>
      <c r="C8" s="4" t="inlineStr">
        <is>
          <t xml:space="preserve"> </t>
        </is>
      </c>
      <c r="D8" s="4" t="inlineStr">
        <is>
          <t xml:space="preserve"> </t>
        </is>
      </c>
      <c r="E8" s="4" t="inlineStr">
        <is>
          <t xml:space="preserve"> </t>
        </is>
      </c>
      <c r="F8" s="8" t="n">
        <v>-3.9</v>
      </c>
      <c r="G8" s="4" t="inlineStr">
        <is>
          <t xml:space="preserve"> </t>
        </is>
      </c>
      <c r="H8" s="4" t="inlineStr">
        <is>
          <t xml:space="preserve"> </t>
        </is>
      </c>
      <c r="I8" s="4" t="inlineStr">
        <is>
          <t xml:space="preserve"> </t>
        </is>
      </c>
    </row>
    <row r="9">
      <c r="A9" s="4" t="inlineStr">
        <is>
          <t>Cash collateral</t>
        </is>
      </c>
      <c r="B9" s="8" t="n">
        <v>7.5</v>
      </c>
      <c r="C9" s="4" t="inlineStr">
        <is>
          <t xml:space="preserve"> </t>
        </is>
      </c>
      <c r="D9" s="4" t="inlineStr">
        <is>
          <t xml:space="preserve"> </t>
        </is>
      </c>
      <c r="E9" s="4" t="inlineStr">
        <is>
          <t xml:space="preserve"> </t>
        </is>
      </c>
      <c r="F9" s="8" t="n">
        <v>1.8</v>
      </c>
      <c r="G9" s="4" t="inlineStr">
        <is>
          <t xml:space="preserve"> </t>
        </is>
      </c>
      <c r="H9" s="4" t="inlineStr">
        <is>
          <t xml:space="preserve"> </t>
        </is>
      </c>
      <c r="I9" s="4" t="inlineStr">
        <is>
          <t xml:space="preserve"> </t>
        </is>
      </c>
    </row>
    <row r="10">
      <c r="A10" s="4" t="inlineStr">
        <is>
          <t>Commodit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n derivative positions</t>
        </is>
      </c>
      <c r="B12" s="4" t="inlineStr">
        <is>
          <t xml:space="preserve"> </t>
        </is>
      </c>
      <c r="C12" s="6" t="n">
        <v>18471700</v>
      </c>
      <c r="D12" s="6" t="n">
        <v>1495000</v>
      </c>
      <c r="E12" s="4" t="inlineStr">
        <is>
          <t xml:space="preserve"> </t>
        </is>
      </c>
      <c r="F12" s="4" t="inlineStr">
        <is>
          <t xml:space="preserve"> </t>
        </is>
      </c>
      <c r="G12" s="6" t="n">
        <v>55336870</v>
      </c>
      <c r="H12" s="6" t="n">
        <v>0</v>
      </c>
      <c r="I12" s="4" t="inlineStr">
        <is>
          <t xml:space="preserve"> </t>
        </is>
      </c>
    </row>
    <row r="13">
      <c r="A13" s="4" t="inlineStr">
        <is>
          <t>Commodity derivatives | Derivatives not designated as hedging instrument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t>
        </is>
      </c>
      <c r="B15" s="8" t="n">
        <v>19.5</v>
      </c>
      <c r="C15" s="4" t="inlineStr">
        <is>
          <t xml:space="preserve"> </t>
        </is>
      </c>
      <c r="D15" s="4" t="inlineStr">
        <is>
          <t xml:space="preserve"> </t>
        </is>
      </c>
      <c r="E15" s="4" t="inlineStr">
        <is>
          <t xml:space="preserve"> </t>
        </is>
      </c>
      <c r="F15" s="8" t="n">
        <v>6.6</v>
      </c>
      <c r="G15" s="4" t="inlineStr">
        <is>
          <t xml:space="preserve"> </t>
        </is>
      </c>
      <c r="H15" s="4" t="inlineStr">
        <is>
          <t xml:space="preserve"> </t>
        </is>
      </c>
      <c r="I15" s="4" t="inlineStr">
        <is>
          <t xml:space="preserve"> </t>
        </is>
      </c>
    </row>
    <row r="16">
      <c r="A16" s="4" t="inlineStr">
        <is>
          <t>Liabilities</t>
        </is>
      </c>
      <c r="B16" s="6" t="n">
        <v>-22</v>
      </c>
      <c r="C16" s="4" t="inlineStr">
        <is>
          <t xml:space="preserve"> </t>
        </is>
      </c>
      <c r="D16" s="4" t="inlineStr">
        <is>
          <t xml:space="preserve"> </t>
        </is>
      </c>
      <c r="E16" s="4" t="inlineStr">
        <is>
          <t xml:space="preserve"> </t>
        </is>
      </c>
      <c r="F16" s="8" t="n">
        <v>-7.1</v>
      </c>
      <c r="G16" s="4" t="inlineStr">
        <is>
          <t xml:space="preserve"> </t>
        </is>
      </c>
      <c r="H16" s="4" t="inlineStr">
        <is>
          <t xml:space="preserve"> </t>
        </is>
      </c>
      <c r="I16" s="4" t="inlineStr">
        <is>
          <t xml:space="preserve"> </t>
        </is>
      </c>
    </row>
    <row r="17">
      <c r="A17" s="4" t="inlineStr">
        <is>
          <t>Commodity derivatives | Derivatives not designated as hedging instruments: |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8" t="n">
        <v>5.4</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row r="20">
      <c r="A20" s="4" t="inlineStr">
        <is>
          <t>Liabilities</t>
        </is>
      </c>
      <c r="B20" s="8" t="n">
        <v>-5.4</v>
      </c>
      <c r="C20" s="4" t="inlineStr">
        <is>
          <t xml:space="preserve"> </t>
        </is>
      </c>
      <c r="D20" s="4" t="inlineStr">
        <is>
          <t xml:space="preserve"> </t>
        </is>
      </c>
      <c r="E20" s="4" t="inlineStr">
        <is>
          <t xml:space="preserve"> </t>
        </is>
      </c>
      <c r="F20" s="8" t="n">
        <v>-0.8</v>
      </c>
      <c r="G20" s="4" t="inlineStr">
        <is>
          <t xml:space="preserve"> </t>
        </is>
      </c>
      <c r="H20" s="4" t="inlineStr">
        <is>
          <t xml:space="preserve"> </t>
        </is>
      </c>
      <c r="I20" s="4" t="inlineStr">
        <is>
          <t xml:space="preserve"> </t>
        </is>
      </c>
    </row>
    <row r="21">
      <c r="A21" s="4" t="inlineStr">
        <is>
          <t>RINs commitment contracts | Derivatives not designated as hedging instruments: |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8" t="n">
        <v>0.3</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Liabilities</t>
        </is>
      </c>
      <c r="B24" s="6" t="n">
        <v>0</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Open derivative positions | rIN</t>
        </is>
      </c>
      <c r="B25" s="4" t="inlineStr">
        <is>
          <t xml:space="preserve"> </t>
        </is>
      </c>
      <c r="C25" s="4" t="inlineStr">
        <is>
          <t xml:space="preserve"> </t>
        </is>
      </c>
      <c r="D25" s="4" t="inlineStr">
        <is>
          <t xml:space="preserve"> </t>
        </is>
      </c>
      <c r="E25" s="6" t="n">
        <v>36000000</v>
      </c>
      <c r="F25" s="4" t="inlineStr">
        <is>
          <t xml:space="preserve"> </t>
        </is>
      </c>
      <c r="G25" s="4" t="inlineStr">
        <is>
          <t xml:space="preserve"> </t>
        </is>
      </c>
      <c r="H25" s="4" t="inlineStr">
        <is>
          <t xml:space="preserve"> </t>
        </is>
      </c>
      <c r="I25" s="6" t="n">
        <v>41636461</v>
      </c>
    </row>
    <row r="26">
      <c r="A26" s="4" t="inlineStr">
        <is>
          <t>RINs commitment contracts | Derivatives not designated as hedging instruments: |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s</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4" t="inlineStr">
        <is>
          <t>Liabilities</t>
        </is>
      </c>
      <c r="B29" s="8" t="n">
        <v>-5.6</v>
      </c>
      <c r="C29" s="4" t="inlineStr">
        <is>
          <t xml:space="preserve"> </t>
        </is>
      </c>
      <c r="D29" s="4" t="inlineStr">
        <is>
          <t xml:space="preserve"> </t>
        </is>
      </c>
      <c r="E29" s="4" t="inlineStr">
        <is>
          <t xml:space="preserve"> </t>
        </is>
      </c>
      <c r="F29" s="8" t="n">
        <v>-3.1</v>
      </c>
      <c r="G29" s="4" t="inlineStr">
        <is>
          <t xml:space="preserve"> </t>
        </is>
      </c>
      <c r="H29" s="4" t="inlineStr">
        <is>
          <t xml:space="preserve"> </t>
        </is>
      </c>
      <c r="I29" s="4" t="inlineStr">
        <is>
          <t xml:space="preserve"> </t>
        </is>
      </c>
    </row>
    <row r="30">
      <c r="A30" s="4" t="inlineStr">
        <is>
          <t>Interest Rate Swap | Derivatives not designated as hedging instruments: |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s</t>
        </is>
      </c>
      <c r="B32" s="8" t="n">
        <v>3.5</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row>
    <row r="33">
      <c r="A33" s="4" t="inlineStr">
        <is>
          <t>Liabilities</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row>
    <row r="34">
      <c r="A34" s="4" t="inlineStr">
        <is>
          <t>Interest Rate Swap | Derivatives not designated as hedging instruments: | Other long-term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t>
        </is>
      </c>
      <c r="B36" s="8" t="n">
        <v>4.8</v>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row>
    <row r="37">
      <c r="A37" s="4" t="inlineStr">
        <is>
          <t>Liabilities</t>
        </is>
      </c>
      <c r="B37" s="7" t="n">
        <v>-5.1</v>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 Derivatives Gains and Loss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row>
    <row r="5">
      <c r="A5" s="4" t="inlineStr">
        <is>
          <t>Commodity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gain on derivatives not designated as hedging instruments</t>
        </is>
      </c>
      <c r="B7" s="5" t="n">
        <v>0</v>
      </c>
      <c r="C7" s="7" t="n">
        <v>0.4</v>
      </c>
      <c r="D7" s="5" t="n">
        <v>-5</v>
      </c>
    </row>
    <row r="8">
      <c r="A8" s="4" t="inlineStr">
        <is>
          <t>Forward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Loss) gain on derivatives not designated as hedging instruments</t>
        </is>
      </c>
      <c r="B10" s="8" t="n">
        <v>-0.1</v>
      </c>
      <c r="C10" s="8" t="n">
        <v>8.5</v>
      </c>
      <c r="D10" s="8" t="n">
        <v>15.7</v>
      </c>
    </row>
    <row r="11">
      <c r="A11" s="4" t="inlineStr">
        <is>
          <t>Derivatives not designated as hedging instrumen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losses</t>
        </is>
      </c>
      <c r="B13" s="8" t="n">
        <v>-3.4</v>
      </c>
      <c r="C13" s="6" t="n">
        <v>-71</v>
      </c>
      <c r="D13" s="8" t="n">
        <v>-30.7</v>
      </c>
    </row>
    <row r="14">
      <c r="A14" s="4" t="inlineStr">
        <is>
          <t>Derivatives not designated as hedging instruments: | Commodity derivativ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Loss) gain on derivatives not designated as hedging instruments</t>
        </is>
      </c>
      <c r="B16" s="8" t="n">
        <v>-1.4</v>
      </c>
      <c r="C16" s="8" t="n">
        <v>-15.3</v>
      </c>
      <c r="D16" s="8" t="n">
        <v>-15.4</v>
      </c>
    </row>
    <row r="17">
      <c r="A17" s="4" t="inlineStr">
        <is>
          <t>Derivatives not designated as hedging instruments: | Commodity derivatives | Cost of materials and oth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s (losses) on derivatives</t>
        </is>
      </c>
      <c r="B19" s="8" t="n">
        <v>-9.4</v>
      </c>
      <c r="C19" s="8" t="n">
        <v>-68.59999999999999</v>
      </c>
      <c r="D19" s="6" t="n">
        <v>-38</v>
      </c>
    </row>
    <row r="20">
      <c r="A20" s="4" t="inlineStr">
        <is>
          <t>Derivatives not designated as hedging instruments: | Commodity derivatives | Operating Expens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s (losses) on derivatives</t>
        </is>
      </c>
      <c r="B22" s="6" t="n">
        <v>0</v>
      </c>
      <c r="C22" s="6" t="n">
        <v>0</v>
      </c>
      <c r="D22" s="8" t="n">
        <v>-1.7</v>
      </c>
    </row>
    <row r="23">
      <c r="A23" s="4" t="inlineStr">
        <is>
          <t>Derivatives not designated as hedging instruments: | Interest Rate Swap</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s (losses) on derivatives</t>
        </is>
      </c>
      <c r="B25" s="6" t="n">
        <v>6</v>
      </c>
      <c r="C25" s="6" t="n">
        <v>0</v>
      </c>
      <c r="D25" s="6" t="n">
        <v>0</v>
      </c>
    </row>
    <row r="26">
      <c r="A26" s="4" t="inlineStr">
        <is>
          <t>(Loss) gain on derivatives not designated as hedging instruments</t>
        </is>
      </c>
      <c r="B26" s="8" t="n">
        <v>3.2</v>
      </c>
      <c r="C26" s="6" t="n">
        <v>0</v>
      </c>
      <c r="D26" s="6" t="n">
        <v>0</v>
      </c>
    </row>
    <row r="27">
      <c r="A27" s="4" t="inlineStr">
        <is>
          <t>Derivatives not designated as hedging instruments: | Forward Contrac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s (losses) on derivatives</t>
        </is>
      </c>
      <c r="B29" s="5" t="n">
        <v>0</v>
      </c>
      <c r="C29" s="7" t="n">
        <v>-2.4</v>
      </c>
      <c r="D29" s="5" t="n">
        <v>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Trading Derivatives (Details) - USD ($) $ in Millions</t>
        </is>
      </c>
      <c r="B1" s="2" t="inlineStr">
        <is>
          <t>12 Months Ended</t>
        </is>
      </c>
    </row>
    <row r="2">
      <c r="B2" s="2" t="inlineStr">
        <is>
          <t>Dec. 31, 2024</t>
        </is>
      </c>
      <c r="C2" s="2" t="inlineStr">
        <is>
          <t>Dec. 31, 2023</t>
        </is>
      </c>
      <c r="D2" s="2" t="inlineStr">
        <is>
          <t>Dec. 31, 2022</t>
        </is>
      </c>
    </row>
    <row r="3">
      <c r="A3" s="4" t="inlineStr">
        <is>
          <t>Forward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Realized (losses) gains</t>
        </is>
      </c>
      <c r="B5" s="7" t="n">
        <v>-0.1</v>
      </c>
      <c r="C5" s="7" t="n">
        <v>8.300000000000001</v>
      </c>
      <c r="D5" s="7" t="n">
        <v>16.1</v>
      </c>
    </row>
    <row r="6">
      <c r="A6" s="4" t="inlineStr">
        <is>
          <t>Unrealized gains (losses)</t>
        </is>
      </c>
      <c r="B6" s="6" t="n">
        <v>0</v>
      </c>
      <c r="C6" s="8" t="n">
        <v>0.2</v>
      </c>
      <c r="D6" s="8" t="n">
        <v>-0.4</v>
      </c>
    </row>
    <row r="7">
      <c r="A7" s="4" t="inlineStr">
        <is>
          <t>Total</t>
        </is>
      </c>
      <c r="B7" s="8" t="n">
        <v>-0.1</v>
      </c>
      <c r="C7" s="8" t="n">
        <v>8.5</v>
      </c>
      <c r="D7" s="8" t="n">
        <v>15.7</v>
      </c>
    </row>
    <row r="8">
      <c r="A8" s="4" t="inlineStr">
        <is>
          <t>Commodity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Realized (losses) gains</t>
        </is>
      </c>
      <c r="B10" s="6" t="n">
        <v>0</v>
      </c>
      <c r="C10" s="8" t="n">
        <v>-1.9</v>
      </c>
      <c r="D10" s="8" t="n">
        <v>13.5</v>
      </c>
    </row>
    <row r="11">
      <c r="A11" s="4" t="inlineStr">
        <is>
          <t>Unrealized gains (losses)</t>
        </is>
      </c>
      <c r="B11" s="6" t="n">
        <v>0</v>
      </c>
      <c r="C11" s="8" t="n">
        <v>2.3</v>
      </c>
      <c r="D11" s="8" t="n">
        <v>-18.5</v>
      </c>
    </row>
    <row r="12">
      <c r="A12" s="4" t="inlineStr">
        <is>
          <t>Total</t>
        </is>
      </c>
      <c r="B12" s="5" t="n">
        <v>0</v>
      </c>
      <c r="C12" s="7" t="n">
        <v>0.4</v>
      </c>
      <c r="D12" s="5"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Narrative (Details) $ in Millions</t>
        </is>
      </c>
      <c r="B1" s="2" t="inlineStr">
        <is>
          <t>12 Months Ended</t>
        </is>
      </c>
    </row>
    <row r="2">
      <c r="B2" s="2" t="inlineStr">
        <is>
          <t>Dec. 31, 2024 USD ($) facility</t>
        </is>
      </c>
      <c r="C2" s="2" t="inlineStr">
        <is>
          <t>Dec. 31, 2023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gross</t>
        </is>
      </c>
      <c r="B4" s="7" t="n">
        <v>2816.4</v>
      </c>
      <c r="C4" s="7" t="n">
        <v>2657.3</v>
      </c>
      <c r="D4" s="4" t="inlineStr">
        <is>
          <t xml:space="preserve"> </t>
        </is>
      </c>
    </row>
    <row r="5">
      <c r="A5" s="4" t="inlineStr">
        <is>
          <t>Cash collateral</t>
        </is>
      </c>
      <c r="B5" s="7" t="n">
        <v>7.5</v>
      </c>
      <c r="C5" s="8" t="n">
        <v>1.8</v>
      </c>
      <c r="D5" s="4" t="inlineStr">
        <is>
          <t xml:space="preserve"> </t>
        </is>
      </c>
    </row>
    <row r="6">
      <c r="A6" s="4" t="inlineStr">
        <is>
          <t>Number of biodiesel facilities impaired | facility</t>
        </is>
      </c>
      <c r="B6" s="6" t="n">
        <v>3</v>
      </c>
      <c r="C6" s="4" t="inlineStr">
        <is>
          <t xml:space="preserve"> </t>
        </is>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fair value disclosure</t>
        </is>
      </c>
      <c r="B9" s="7" t="n">
        <v>0.5</v>
      </c>
      <c r="C9" s="4" t="inlineStr">
        <is>
          <t xml:space="preserve"> </t>
        </is>
      </c>
      <c r="D9" s="4" t="inlineStr">
        <is>
          <t xml:space="preserve"> </t>
        </is>
      </c>
    </row>
    <row r="10">
      <c r="A10" s="4" t="inlineStr">
        <is>
          <t>Delek Logistics 2028 Notes | Senior Not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term debt gross</t>
        </is>
      </c>
      <c r="B12" s="6" t="n">
        <v>400</v>
      </c>
      <c r="C12" s="6" t="n">
        <v>400</v>
      </c>
      <c r="D12" s="4" t="inlineStr">
        <is>
          <t xml:space="preserve"> </t>
        </is>
      </c>
    </row>
    <row r="13">
      <c r="A13" s="4" t="inlineStr">
        <is>
          <t>Delek Logistics 2028 Notes | Senior Notes | 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debt</t>
        </is>
      </c>
      <c r="B15" s="8" t="n">
        <v>399.1</v>
      </c>
      <c r="C15" s="8" t="n">
        <v>380.4</v>
      </c>
      <c r="D15" s="4" t="inlineStr">
        <is>
          <t xml:space="preserve"> </t>
        </is>
      </c>
    </row>
    <row r="16">
      <c r="A16" s="4" t="inlineStr">
        <is>
          <t>Delek Logistics 2029 Notes | Senior Not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ng-term debt gross</t>
        </is>
      </c>
      <c r="B18" s="6" t="n">
        <v>1050</v>
      </c>
      <c r="C18" s="6" t="n">
        <v>0</v>
      </c>
      <c r="D18" s="4" t="inlineStr">
        <is>
          <t xml:space="preserve"> </t>
        </is>
      </c>
    </row>
    <row r="19">
      <c r="A19" s="4" t="inlineStr">
        <is>
          <t>Delek Logistics 2029 Notes | Senior Notes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of debt</t>
        </is>
      </c>
      <c r="B21" s="8" t="n">
        <v>1086.9</v>
      </c>
      <c r="C21" s="4" t="inlineStr">
        <is>
          <t xml:space="preserve"> </t>
        </is>
      </c>
      <c r="D21" s="4" t="inlineStr">
        <is>
          <t xml:space="preserve"> </t>
        </is>
      </c>
    </row>
    <row r="22">
      <c r="A22" s="4" t="inlineStr">
        <is>
          <t>RINs commitment contrac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Gains (losses) on RINs Obligations surplus or deficit</t>
        </is>
      </c>
      <c r="B24" s="7" t="n">
        <v>1.1</v>
      </c>
      <c r="C24" s="7" t="n">
        <v>-1.8</v>
      </c>
      <c r="D24" s="7" t="n">
        <v>-6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Recurring Basis (Details) - Fair Value, Measurements,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33.5</v>
      </c>
      <c r="C3" s="7" t="n">
        <v>6.6</v>
      </c>
    </row>
    <row r="4">
      <c r="A4" s="4" t="inlineStr">
        <is>
          <t>Total liabilities</t>
        </is>
      </c>
      <c r="B4" s="8" t="n">
        <v>-477.4</v>
      </c>
      <c r="C4" s="8" t="n">
        <v>-458.2</v>
      </c>
    </row>
    <row r="5">
      <c r="A5" s="4" t="inlineStr">
        <is>
          <t>Net liabilities</t>
        </is>
      </c>
      <c r="B5" s="8" t="n">
        <v>-443.9</v>
      </c>
      <c r="C5" s="8" t="n">
        <v>-451.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6" t="n">
        <v>0</v>
      </c>
      <c r="C8" s="6" t="n">
        <v>0</v>
      </c>
    </row>
    <row r="9">
      <c r="A9" s="4" t="inlineStr">
        <is>
          <t>Total liabilities</t>
        </is>
      </c>
      <c r="B9" s="6" t="n">
        <v>0</v>
      </c>
      <c r="C9" s="6" t="n">
        <v>0</v>
      </c>
    </row>
    <row r="10">
      <c r="A10" s="4" t="inlineStr">
        <is>
          <t>Net liabilitie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8" t="n">
        <v>33.5</v>
      </c>
      <c r="C13" s="8" t="n">
        <v>6.6</v>
      </c>
    </row>
    <row r="14">
      <c r="A14" s="4" t="inlineStr">
        <is>
          <t>Total liabilities</t>
        </is>
      </c>
      <c r="B14" s="8" t="n">
        <v>-477.4</v>
      </c>
      <c r="C14" s="8" t="n">
        <v>-458.2</v>
      </c>
    </row>
    <row r="15">
      <c r="A15" s="4" t="inlineStr">
        <is>
          <t>Net liabilities</t>
        </is>
      </c>
      <c r="B15" s="8" t="n">
        <v>-443.9</v>
      </c>
      <c r="C15" s="8" t="n">
        <v>-451.6</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0</v>
      </c>
      <c r="C18" s="6" t="n">
        <v>0</v>
      </c>
    </row>
    <row r="19">
      <c r="A19" s="4" t="inlineStr">
        <is>
          <t>Total liabilities</t>
        </is>
      </c>
      <c r="B19" s="6" t="n">
        <v>0</v>
      </c>
      <c r="C19" s="6" t="n">
        <v>0</v>
      </c>
    </row>
    <row r="20">
      <c r="A20" s="4" t="inlineStr">
        <is>
          <t>Net liabilities</t>
        </is>
      </c>
      <c r="B20" s="6" t="n">
        <v>0</v>
      </c>
      <c r="C20" s="6" t="n">
        <v>0</v>
      </c>
    </row>
    <row r="21">
      <c r="A21" s="4" t="inlineStr">
        <is>
          <t>Commodity 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8" t="n">
        <v>24.9</v>
      </c>
      <c r="C23" s="8" t="n">
        <v>6.6</v>
      </c>
    </row>
    <row r="24">
      <c r="A24" s="4" t="inlineStr">
        <is>
          <t>Total liabilities</t>
        </is>
      </c>
      <c r="B24" s="8" t="n">
        <v>-27.4</v>
      </c>
      <c r="C24" s="8" t="n">
        <v>-7.9</v>
      </c>
    </row>
    <row r="25">
      <c r="A25" s="4" t="inlineStr">
        <is>
          <t>Commodity derivativ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0</v>
      </c>
      <c r="C27" s="6" t="n">
        <v>0</v>
      </c>
    </row>
    <row r="28">
      <c r="A28" s="4" t="inlineStr">
        <is>
          <t>Total liabilities</t>
        </is>
      </c>
      <c r="B28" s="6" t="n">
        <v>0</v>
      </c>
      <c r="C28" s="6" t="n">
        <v>0</v>
      </c>
    </row>
    <row r="29">
      <c r="A29" s="4" t="inlineStr">
        <is>
          <t>Commodity derivativ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8" t="n">
        <v>24.9</v>
      </c>
      <c r="C31" s="8" t="n">
        <v>6.6</v>
      </c>
    </row>
    <row r="32">
      <c r="A32" s="4" t="inlineStr">
        <is>
          <t>Total liabilities</t>
        </is>
      </c>
      <c r="B32" s="8" t="n">
        <v>-27.4</v>
      </c>
      <c r="C32" s="8" t="n">
        <v>-7.9</v>
      </c>
    </row>
    <row r="33">
      <c r="A33" s="4" t="inlineStr">
        <is>
          <t>Commodity derivative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6" t="n">
        <v>0</v>
      </c>
      <c r="C35" s="6" t="n">
        <v>0</v>
      </c>
    </row>
    <row r="36">
      <c r="A36" s="4" t="inlineStr">
        <is>
          <t>Total liabilities</t>
        </is>
      </c>
      <c r="B36" s="6" t="n">
        <v>0</v>
      </c>
      <c r="C36" s="6" t="n">
        <v>0</v>
      </c>
    </row>
    <row r="37">
      <c r="A37" s="4" t="inlineStr">
        <is>
          <t>Interest Rate Swap</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8" t="n">
        <v>8.300000000000001</v>
      </c>
      <c r="C39" s="4" t="inlineStr">
        <is>
          <t xml:space="preserve"> </t>
        </is>
      </c>
    </row>
    <row r="40">
      <c r="A40" s="4" t="inlineStr">
        <is>
          <t>Total liabilities</t>
        </is>
      </c>
      <c r="B40" s="8" t="n">
        <v>-5.1</v>
      </c>
      <c r="C40" s="4" t="inlineStr">
        <is>
          <t xml:space="preserve"> </t>
        </is>
      </c>
    </row>
    <row r="41">
      <c r="A41" s="4" t="inlineStr">
        <is>
          <t>Interest Rate Swap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6" t="n">
        <v>0</v>
      </c>
      <c r="C43" s="4" t="inlineStr">
        <is>
          <t xml:space="preserve"> </t>
        </is>
      </c>
    </row>
    <row r="44">
      <c r="A44" s="4" t="inlineStr">
        <is>
          <t>Total liabilities</t>
        </is>
      </c>
      <c r="B44" s="6" t="n">
        <v>0</v>
      </c>
      <c r="C44" s="4" t="inlineStr">
        <is>
          <t xml:space="preserve"> </t>
        </is>
      </c>
    </row>
    <row r="45">
      <c r="A45" s="4" t="inlineStr">
        <is>
          <t>Interest Rate Swap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8" t="n">
        <v>8.300000000000001</v>
      </c>
      <c r="C47" s="4" t="inlineStr">
        <is>
          <t xml:space="preserve"> </t>
        </is>
      </c>
    </row>
    <row r="48">
      <c r="A48" s="4" t="inlineStr">
        <is>
          <t>Total liabilities</t>
        </is>
      </c>
      <c r="B48" s="8" t="n">
        <v>-5.1</v>
      </c>
      <c r="C48" s="4" t="inlineStr">
        <is>
          <t xml:space="preserve"> </t>
        </is>
      </c>
    </row>
    <row r="49">
      <c r="A49" s="4" t="inlineStr">
        <is>
          <t>Interest Rate Swap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6" t="n">
        <v>0</v>
      </c>
      <c r="C51" s="4" t="inlineStr">
        <is>
          <t xml:space="preserve"> </t>
        </is>
      </c>
    </row>
    <row r="52">
      <c r="A52" s="4" t="inlineStr">
        <is>
          <t>Total liabilities</t>
        </is>
      </c>
      <c r="B52" s="6" t="n">
        <v>0</v>
      </c>
      <c r="C52" s="4" t="inlineStr">
        <is>
          <t xml:space="preserve"> </t>
        </is>
      </c>
    </row>
    <row r="53">
      <c r="A53" s="4" t="inlineStr">
        <is>
          <t>RINs commitment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8" t="n">
        <v>0.3</v>
      </c>
      <c r="C55" s="4" t="inlineStr">
        <is>
          <t xml:space="preserve"> </t>
        </is>
      </c>
    </row>
    <row r="56">
      <c r="A56" s="4" t="inlineStr">
        <is>
          <t>Total liabilities</t>
        </is>
      </c>
      <c r="B56" s="8" t="n">
        <v>-5.6</v>
      </c>
      <c r="C56" s="8" t="n">
        <v>-3.1</v>
      </c>
    </row>
    <row r="57">
      <c r="A57" s="4" t="inlineStr">
        <is>
          <t>RINs commitment contract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t>
        </is>
      </c>
      <c r="B59" s="6" t="n">
        <v>0</v>
      </c>
      <c r="C59" s="4" t="inlineStr">
        <is>
          <t xml:space="preserve"> </t>
        </is>
      </c>
    </row>
    <row r="60">
      <c r="A60" s="4" t="inlineStr">
        <is>
          <t>Total liabilities</t>
        </is>
      </c>
      <c r="B60" s="6" t="n">
        <v>0</v>
      </c>
      <c r="C60" s="6" t="n">
        <v>0</v>
      </c>
    </row>
    <row r="61">
      <c r="A61" s="4" t="inlineStr">
        <is>
          <t>RINs commitment contract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8" t="n">
        <v>0.3</v>
      </c>
      <c r="C63" s="4" t="inlineStr">
        <is>
          <t xml:space="preserve"> </t>
        </is>
      </c>
    </row>
    <row r="64">
      <c r="A64" s="4" t="inlineStr">
        <is>
          <t>Total liabilities</t>
        </is>
      </c>
      <c r="B64" s="8" t="n">
        <v>-5.6</v>
      </c>
      <c r="C64" s="8" t="n">
        <v>-3.1</v>
      </c>
    </row>
    <row r="65">
      <c r="A65" s="4" t="inlineStr">
        <is>
          <t>RINs commitment contracts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6" t="n">
        <v>0</v>
      </c>
      <c r="C67" s="4" t="inlineStr">
        <is>
          <t xml:space="preserve"> </t>
        </is>
      </c>
    </row>
    <row r="68">
      <c r="A68" s="4" t="inlineStr">
        <is>
          <t>Total liabilities</t>
        </is>
      </c>
      <c r="B68" s="6" t="n">
        <v>0</v>
      </c>
      <c r="C68" s="6" t="n">
        <v>0</v>
      </c>
    </row>
    <row r="69">
      <c r="A69" s="4" t="inlineStr">
        <is>
          <t>Environmental credits obligation surplu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liabilities</t>
        </is>
      </c>
      <c r="B71" s="8" t="n">
        <v>-30.6</v>
      </c>
      <c r="C71" s="8" t="n">
        <v>-39.6</v>
      </c>
    </row>
    <row r="72">
      <c r="A72" s="4" t="inlineStr">
        <is>
          <t>Environmental credits obligation surplu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liabilities</t>
        </is>
      </c>
      <c r="B74" s="6" t="n">
        <v>0</v>
      </c>
      <c r="C74" s="6" t="n">
        <v>0</v>
      </c>
    </row>
    <row r="75">
      <c r="A75" s="4" t="inlineStr">
        <is>
          <t>Environmental credits obligation surplu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liabilities</t>
        </is>
      </c>
      <c r="B77" s="8" t="n">
        <v>-30.6</v>
      </c>
      <c r="C77" s="8" t="n">
        <v>-39.6</v>
      </c>
    </row>
    <row r="78">
      <c r="A78" s="4" t="inlineStr">
        <is>
          <t>Environmental credits obligation surplu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liabilities</t>
        </is>
      </c>
      <c r="B80" s="6" t="n">
        <v>0</v>
      </c>
      <c r="C80" s="6" t="n">
        <v>0</v>
      </c>
    </row>
    <row r="81">
      <c r="A81" s="4" t="inlineStr">
        <is>
          <t>Inventory Intermediation Agreement obligation</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liabilities</t>
        </is>
      </c>
      <c r="B83" s="8" t="n">
        <v>-408.7</v>
      </c>
      <c r="C83" s="8" t="n">
        <v>-407.6</v>
      </c>
    </row>
    <row r="84">
      <c r="A84" s="4" t="inlineStr">
        <is>
          <t>Inventory Intermediation Agreement obligation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liabilities</t>
        </is>
      </c>
      <c r="B86" s="6" t="n">
        <v>0</v>
      </c>
      <c r="C86" s="6" t="n">
        <v>0</v>
      </c>
    </row>
    <row r="87">
      <c r="A87" s="4" t="inlineStr">
        <is>
          <t>Inventory Intermediation Agreement obligation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liabilities</t>
        </is>
      </c>
      <c r="B89" s="8" t="n">
        <v>-408.7</v>
      </c>
      <c r="C89" s="8" t="n">
        <v>-407.6</v>
      </c>
    </row>
    <row r="90">
      <c r="A90" s="4" t="inlineStr">
        <is>
          <t>Inventory Intermediation Agreement obligation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liabilities</t>
        </is>
      </c>
      <c r="B92" s="5" t="n">
        <v>0</v>
      </c>
      <c r="C92"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4" customWidth="1" min="2" max="2"/>
    <col width="47" customWidth="1" min="3" max="3"/>
    <col width="22" customWidth="1" min="4" max="4"/>
    <col width="14" customWidth="1" min="5" max="5"/>
  </cols>
  <sheetData>
    <row r="1">
      <c r="A1" s="1" t="inlineStr">
        <is>
          <t>Commitments and Contingencies - Environmental Health and Safety (Details) $ in Millions</t>
        </is>
      </c>
      <c r="C1" s="2" t="inlineStr">
        <is>
          <t>12 Months Ended</t>
        </is>
      </c>
    </row>
    <row r="2">
      <c r="B2" s="2" t="inlineStr">
        <is>
          <t>Jun. 27, 2024 USD ($) installment</t>
        </is>
      </c>
      <c r="C2" s="2" t="inlineStr">
        <is>
          <t>Dec. 31, 2024 USD ($)</t>
        </is>
      </c>
      <c r="D2" s="2" t="inlineStr">
        <is>
          <t>Dec. 31, 2023 USD ($)</t>
        </is>
      </c>
      <c r="E2" s="2" t="inlineStr">
        <is>
          <t>Jun. 30, 2020</t>
        </is>
      </c>
    </row>
    <row r="3">
      <c r="A3" s="3" t="inlineStr">
        <is>
          <t>Site Contingency [Line Items]</t>
        </is>
      </c>
      <c r="B3" s="4" t="inlineStr">
        <is>
          <t xml:space="preserve"> </t>
        </is>
      </c>
      <c r="C3" s="4" t="inlineStr">
        <is>
          <t xml:space="preserve"> </t>
        </is>
      </c>
      <c r="D3" s="4" t="inlineStr">
        <is>
          <t xml:space="preserve"> </t>
        </is>
      </c>
      <c r="E3" s="4" t="inlineStr">
        <is>
          <t xml:space="preserve"> </t>
        </is>
      </c>
    </row>
    <row r="4">
      <c r="A4" s="4" t="inlineStr">
        <is>
          <t>Accrued environmental liabilities</t>
        </is>
      </c>
      <c r="B4" s="4" t="inlineStr">
        <is>
          <t xml:space="preserve"> </t>
        </is>
      </c>
      <c r="C4" s="7" t="n">
        <v>37.2</v>
      </c>
      <c r="D4" s="7" t="n">
        <v>113.9</v>
      </c>
      <c r="E4" s="4" t="inlineStr">
        <is>
          <t xml:space="preserve"> </t>
        </is>
      </c>
    </row>
    <row r="5">
      <c r="A5" s="4" t="inlineStr">
        <is>
          <t>Accrued environmental loss contingencies</t>
        </is>
      </c>
      <c r="B5" s="4" t="inlineStr">
        <is>
          <t xml:space="preserve"> </t>
        </is>
      </c>
      <c r="C5" s="7" t="n">
        <v>3.9</v>
      </c>
      <c r="D5" s="4" t="inlineStr">
        <is>
          <t xml:space="preserve"> </t>
        </is>
      </c>
      <c r="E5" s="4" t="inlineStr">
        <is>
          <t xml:space="preserve"> </t>
        </is>
      </c>
    </row>
    <row r="6">
      <c r="A6" s="4" t="inlineStr">
        <is>
          <t>Environmental Loss Contingency, Current, Statement of Financial Position [Extensible Enumeration]</t>
        </is>
      </c>
      <c r="B6" s="4" t="inlineStr">
        <is>
          <t xml:space="preserve"> </t>
        </is>
      </c>
      <c r="C6" s="4" t="inlineStr">
        <is>
          <t>Accrued expenses and other current liabilities</t>
        </is>
      </c>
      <c r="D6" s="4" t="inlineStr">
        <is>
          <t xml:space="preserve"> </t>
        </is>
      </c>
      <c r="E6" s="4" t="inlineStr">
        <is>
          <t xml:space="preserve"> </t>
        </is>
      </c>
    </row>
    <row r="7">
      <c r="A7" s="4" t="inlineStr">
        <is>
          <t>Litigation settlement, purchase of property</t>
        </is>
      </c>
      <c r="B7" s="5" t="n">
        <v>10</v>
      </c>
      <c r="C7" s="4" t="inlineStr">
        <is>
          <t xml:space="preserve"> </t>
        </is>
      </c>
      <c r="D7" s="4" t="inlineStr">
        <is>
          <t xml:space="preserve"> </t>
        </is>
      </c>
      <c r="E7" s="4" t="inlineStr">
        <is>
          <t xml:space="preserve"> </t>
        </is>
      </c>
    </row>
    <row r="8">
      <c r="A8" s="4" t="inlineStr">
        <is>
          <t>Litigation settlement, expense</t>
        </is>
      </c>
      <c r="B8" s="6" t="n">
        <v>42</v>
      </c>
      <c r="C8" s="4" t="inlineStr">
        <is>
          <t xml:space="preserve"> </t>
        </is>
      </c>
      <c r="D8" s="4" t="inlineStr">
        <is>
          <t xml:space="preserve"> </t>
        </is>
      </c>
      <c r="E8" s="4" t="inlineStr">
        <is>
          <t xml:space="preserve"> </t>
        </is>
      </c>
    </row>
    <row r="9">
      <c r="A9" s="4" t="inlineStr">
        <is>
          <t>Property acquired and settlement expense</t>
        </is>
      </c>
      <c r="B9" s="6" t="n">
        <v>52</v>
      </c>
      <c r="C9" s="4" t="inlineStr">
        <is>
          <t xml:space="preserve"> </t>
        </is>
      </c>
      <c r="D9" s="4" t="inlineStr">
        <is>
          <t xml:space="preserve"> </t>
        </is>
      </c>
      <c r="E9" s="4" t="inlineStr">
        <is>
          <t xml:space="preserve"> </t>
        </is>
      </c>
    </row>
    <row r="10">
      <c r="A10" s="4" t="inlineStr">
        <is>
          <t>Payments for legal settlements</t>
        </is>
      </c>
      <c r="B10" s="6" t="n">
        <v>24</v>
      </c>
      <c r="C10" s="4" t="inlineStr">
        <is>
          <t xml:space="preserve"> </t>
        </is>
      </c>
      <c r="D10" s="4" t="inlineStr">
        <is>
          <t xml:space="preserve"> </t>
        </is>
      </c>
      <c r="E10" s="4" t="inlineStr">
        <is>
          <t xml:space="preserve"> </t>
        </is>
      </c>
    </row>
    <row r="11">
      <c r="A11" s="4" t="inlineStr">
        <is>
          <t>Litigation settlement, promissory note</t>
        </is>
      </c>
      <c r="B11" s="5" t="n">
        <v>28</v>
      </c>
      <c r="C11" s="4" t="inlineStr">
        <is>
          <t xml:space="preserve"> </t>
        </is>
      </c>
      <c r="D11" s="4" t="inlineStr">
        <is>
          <t xml:space="preserve"> </t>
        </is>
      </c>
      <c r="E11" s="4" t="inlineStr">
        <is>
          <t xml:space="preserve"> </t>
        </is>
      </c>
    </row>
    <row r="12">
      <c r="A12" s="4" t="inlineStr">
        <is>
          <t>Number of installments | installment</t>
        </is>
      </c>
      <c r="B12" s="6" t="n">
        <v>3</v>
      </c>
      <c r="C12" s="4" t="inlineStr">
        <is>
          <t xml:space="preserve"> </t>
        </is>
      </c>
      <c r="D12" s="4" t="inlineStr">
        <is>
          <t xml:space="preserve"> </t>
        </is>
      </c>
      <c r="E12" s="4" t="inlineStr">
        <is>
          <t xml:space="preserve"> </t>
        </is>
      </c>
    </row>
    <row r="13">
      <c r="A13" s="4" t="inlineStr">
        <is>
          <t>Installment payments</t>
        </is>
      </c>
      <c r="B13" s="7" t="n">
        <v>9.300000000000001</v>
      </c>
      <c r="C13" s="4" t="inlineStr">
        <is>
          <t xml:space="preserve"> </t>
        </is>
      </c>
      <c r="D13" s="4" t="inlineStr">
        <is>
          <t xml:space="preserve"> </t>
        </is>
      </c>
      <c r="E13" s="4" t="inlineStr">
        <is>
          <t xml:space="preserve"> </t>
        </is>
      </c>
    </row>
    <row r="14">
      <c r="A14" s="4" t="inlineStr">
        <is>
          <t>License agreement term</t>
        </is>
      </c>
      <c r="B14" s="4" t="inlineStr">
        <is>
          <t xml:space="preserve"> </t>
        </is>
      </c>
      <c r="C14" s="4" t="inlineStr">
        <is>
          <t xml:space="preserve"> </t>
        </is>
      </c>
      <c r="D14" s="4" t="inlineStr">
        <is>
          <t xml:space="preserve"> </t>
        </is>
      </c>
      <c r="E14" s="4" t="inlineStr">
        <is>
          <t>10 years</t>
        </is>
      </c>
    </row>
    <row r="15">
      <c r="A15" s="4" t="inlineStr">
        <is>
          <t>Reversal of asset retirement obligation</t>
        </is>
      </c>
      <c r="B15" s="4" t="inlineStr">
        <is>
          <t xml:space="preserve"> </t>
        </is>
      </c>
      <c r="C15" s="7" t="n">
        <v>17.9</v>
      </c>
      <c r="D15" s="4" t="inlineStr">
        <is>
          <t xml:space="preserve"> </t>
        </is>
      </c>
      <c r="E15" s="4" t="inlineStr">
        <is>
          <t xml:space="preserve"> </t>
        </is>
      </c>
    </row>
    <row r="16">
      <c r="A16" s="4" t="inlineStr">
        <is>
          <t>Non-contingent guarantee and environmental liability</t>
        </is>
      </c>
      <c r="B16" s="5" t="n">
        <v>1</v>
      </c>
      <c r="C16" s="8" t="n">
        <v>33.6</v>
      </c>
      <c r="D16" s="5" t="n">
        <v>36</v>
      </c>
      <c r="E16" s="4" t="inlineStr">
        <is>
          <t xml:space="preserve"> </t>
        </is>
      </c>
    </row>
    <row r="17">
      <c r="A17" s="4" t="inlineStr">
        <is>
          <t>Gain related to litigation settlement</t>
        </is>
      </c>
      <c r="B17" s="4" t="inlineStr">
        <is>
          <t xml:space="preserve"> </t>
        </is>
      </c>
      <c r="C17" s="7" t="n">
        <v>53.4</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ite Contingency [Line Items]</t>
        </is>
      </c>
      <c r="B19" s="4" t="inlineStr">
        <is>
          <t xml:space="preserve"> </t>
        </is>
      </c>
      <c r="C19" s="4" t="inlineStr">
        <is>
          <t xml:space="preserve"> </t>
        </is>
      </c>
      <c r="D19" s="4" t="inlineStr">
        <is>
          <t xml:space="preserve"> </t>
        </is>
      </c>
      <c r="E19" s="4" t="inlineStr">
        <is>
          <t xml:space="preserve"> </t>
        </is>
      </c>
    </row>
    <row r="20">
      <c r="A20" s="4" t="inlineStr">
        <is>
          <t>Expected expending period</t>
        </is>
      </c>
      <c r="B20" s="4" t="inlineStr">
        <is>
          <t xml:space="preserve"> </t>
        </is>
      </c>
      <c r="C20" s="4" t="inlineStr">
        <is>
          <t>25 years</t>
        </is>
      </c>
      <c r="D20" s="4" t="inlineStr">
        <is>
          <t xml:space="preserve"> </t>
        </is>
      </c>
      <c r="E20" s="4" t="inlineStr">
        <is>
          <t xml:space="preserve"> </t>
        </is>
      </c>
    </row>
    <row r="21">
      <c r="A21" s="4" t="inlineStr">
        <is>
          <t>Accrual for environmental loss contingencies, discount rate (as a percentage)</t>
        </is>
      </c>
      <c r="B21" s="4" t="inlineStr">
        <is>
          <t xml:space="preserve"> </t>
        </is>
      </c>
      <c r="C21" s="13" t="n">
        <v>0.0284</v>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Site Contingency [Line Items]</t>
        </is>
      </c>
      <c r="B23" s="4" t="inlineStr">
        <is>
          <t xml:space="preserve"> </t>
        </is>
      </c>
      <c r="C23" s="4" t="inlineStr">
        <is>
          <t xml:space="preserve"> </t>
        </is>
      </c>
      <c r="D23" s="4" t="inlineStr">
        <is>
          <t xml:space="preserve"> </t>
        </is>
      </c>
      <c r="E23" s="4" t="inlineStr">
        <is>
          <t xml:space="preserve"> </t>
        </is>
      </c>
    </row>
    <row r="24">
      <c r="A24" s="4" t="inlineStr">
        <is>
          <t>Expected expending period</t>
        </is>
      </c>
      <c r="B24" s="4" t="inlineStr">
        <is>
          <t xml:space="preserve"> </t>
        </is>
      </c>
      <c r="C24" s="4" t="inlineStr">
        <is>
          <t>15 years</t>
        </is>
      </c>
      <c r="D24" s="4" t="inlineStr">
        <is>
          <t xml:space="preserve"> </t>
        </is>
      </c>
      <c r="E24" s="4" t="inlineStr">
        <is>
          <t xml:space="preserve"> </t>
        </is>
      </c>
    </row>
    <row r="25">
      <c r="A25" s="4" t="inlineStr">
        <is>
          <t>Accrual for environmental loss contingencies, discount rate (as a percentage)</t>
        </is>
      </c>
      <c r="B25" s="4" t="inlineStr">
        <is>
          <t xml:space="preserve"> </t>
        </is>
      </c>
      <c r="C25" s="13" t="n">
        <v>0.0155</v>
      </c>
      <c r="D25" s="4" t="inlineStr">
        <is>
          <t xml:space="preserve"> </t>
        </is>
      </c>
      <c r="E2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Delek US Holdings, Inc. operates through its consolidated subsidiaries, which include Delek US Energy, Inc. ("Delek Energy") (and its subsidiaries) and Alon USA Energy, Inc. ("Alon") (and its subsidiaries). Unless otherwise noted or the context requires otherwise, the terms "we," "our," "us," "Delek" and the "Company" are used in this report to refer to Delek and its consolidated subsidiaries for all periods presented. Delek's Common Stock is listed on the New York Stock Exchange ("NYSE") under the symbol "D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econciliation of Undiscounted Amount to Recorded Balance (Details) - USD ($) $ in Millions</t>
        </is>
      </c>
      <c r="B1" s="2" t="inlineStr">
        <is>
          <t>Dec. 31, 2024</t>
        </is>
      </c>
      <c r="C1" s="2" t="inlineStr">
        <is>
          <t>Jun. 27,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Discounted environmental liabilities</t>
        </is>
      </c>
      <c r="B3" s="7" t="n">
        <v>33.6</v>
      </c>
      <c r="C3" s="5" t="n">
        <v>1</v>
      </c>
      <c r="D3" s="5" t="n">
        <v>36</v>
      </c>
    </row>
    <row r="4">
      <c r="A4" s="4" t="inlineStr">
        <is>
          <t>Undiscounted environmental liabilities</t>
        </is>
      </c>
      <c r="B4" s="8" t="n">
        <v>3.6</v>
      </c>
      <c r="C4" s="4" t="inlineStr">
        <is>
          <t xml:space="preserve"> </t>
        </is>
      </c>
      <c r="D4" s="8" t="n">
        <v>77.90000000000001</v>
      </c>
    </row>
    <row r="5">
      <c r="A5" s="4" t="inlineStr">
        <is>
          <t>Total accrued environmental liabilities</t>
        </is>
      </c>
      <c r="B5" s="7" t="n">
        <v>37.2</v>
      </c>
      <c r="C5" s="4" t="inlineStr">
        <is>
          <t xml:space="preserve"> </t>
        </is>
      </c>
      <c r="D5" s="7" t="n">
        <v>11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Commitments and Contingencies - Estimated Future Payments of Environmental Obligations (Details) - USD ($) $ in Millions</t>
        </is>
      </c>
      <c r="B1" s="2" t="inlineStr">
        <is>
          <t>Dec. 31, 2024</t>
        </is>
      </c>
      <c r="C1" s="2" t="inlineStr">
        <is>
          <t>Jun. 27,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t>
        </is>
      </c>
      <c r="B3" s="7" t="n">
        <v>1.5</v>
      </c>
      <c r="C3" s="4" t="inlineStr">
        <is>
          <t xml:space="preserve"> </t>
        </is>
      </c>
      <c r="D3" s="4" t="inlineStr">
        <is>
          <t xml:space="preserve"> </t>
        </is>
      </c>
    </row>
    <row r="4">
      <c r="A4" s="4" t="inlineStr">
        <is>
          <t>2026</t>
        </is>
      </c>
      <c r="B4" s="8" t="n">
        <v>1.6</v>
      </c>
      <c r="C4" s="4" t="inlineStr">
        <is>
          <t xml:space="preserve"> </t>
        </is>
      </c>
      <c r="D4" s="4" t="inlineStr">
        <is>
          <t xml:space="preserve"> </t>
        </is>
      </c>
    </row>
    <row r="5">
      <c r="A5" s="4" t="inlineStr">
        <is>
          <t>2027</t>
        </is>
      </c>
      <c r="B5" s="8" t="n">
        <v>1.6</v>
      </c>
      <c r="C5" s="4" t="inlineStr">
        <is>
          <t xml:space="preserve"> </t>
        </is>
      </c>
      <c r="D5" s="4" t="inlineStr">
        <is>
          <t xml:space="preserve"> </t>
        </is>
      </c>
    </row>
    <row r="6">
      <c r="A6" s="4" t="inlineStr">
        <is>
          <t>2028</t>
        </is>
      </c>
      <c r="B6" s="8" t="n">
        <v>1.6</v>
      </c>
      <c r="C6" s="4" t="inlineStr">
        <is>
          <t xml:space="preserve"> </t>
        </is>
      </c>
      <c r="D6" s="4" t="inlineStr">
        <is>
          <t xml:space="preserve"> </t>
        </is>
      </c>
    </row>
    <row r="7">
      <c r="A7" s="4" t="inlineStr">
        <is>
          <t>2029</t>
        </is>
      </c>
      <c r="B7" s="8" t="n">
        <v>1.6</v>
      </c>
      <c r="C7" s="4" t="inlineStr">
        <is>
          <t xml:space="preserve"> </t>
        </is>
      </c>
      <c r="D7" s="4" t="inlineStr">
        <is>
          <t xml:space="preserve"> </t>
        </is>
      </c>
    </row>
    <row r="8">
      <c r="A8" s="4" t="inlineStr">
        <is>
          <t>Thereafter</t>
        </is>
      </c>
      <c r="B8" s="8" t="n">
        <v>29.6</v>
      </c>
      <c r="C8" s="4" t="inlineStr">
        <is>
          <t xml:space="preserve"> </t>
        </is>
      </c>
      <c r="D8" s="4" t="inlineStr">
        <is>
          <t xml:space="preserve"> </t>
        </is>
      </c>
    </row>
    <row r="9">
      <c r="A9" s="4" t="inlineStr">
        <is>
          <t>Discounted environmental liabilities, gross</t>
        </is>
      </c>
      <c r="B9" s="8" t="n">
        <v>37.5</v>
      </c>
      <c r="C9" s="4" t="inlineStr">
        <is>
          <t xml:space="preserve"> </t>
        </is>
      </c>
      <c r="D9" s="4" t="inlineStr">
        <is>
          <t xml:space="preserve"> </t>
        </is>
      </c>
    </row>
    <row r="10">
      <c r="A10" s="4" t="inlineStr">
        <is>
          <t>Less: Discount applied</t>
        </is>
      </c>
      <c r="B10" s="7" t="n">
        <v>3.9</v>
      </c>
      <c r="C10" s="4" t="inlineStr">
        <is>
          <t xml:space="preserve"> </t>
        </is>
      </c>
      <c r="D10" s="4" t="inlineStr">
        <is>
          <t xml:space="preserve"> </t>
        </is>
      </c>
    </row>
    <row r="11">
      <c r="A11" s="4" t="inlineStr">
        <is>
          <t>Environmental Loss Contingency, Statement of Financial Position [Extensible Enumeration]</t>
        </is>
      </c>
      <c r="B11" s="4" t="inlineStr">
        <is>
          <t>Accrued Environmental Loss Contingencies, Noncurrent</t>
        </is>
      </c>
      <c r="C11" s="4" t="inlineStr">
        <is>
          <t xml:space="preserve"> </t>
        </is>
      </c>
      <c r="D11" s="4" t="inlineStr">
        <is>
          <t xml:space="preserve"> </t>
        </is>
      </c>
    </row>
    <row r="12">
      <c r="A12" s="4" t="inlineStr">
        <is>
          <t>Discounted environmental liabilities</t>
        </is>
      </c>
      <c r="B12" s="7" t="n">
        <v>33.6</v>
      </c>
      <c r="C12" s="5" t="n">
        <v>1</v>
      </c>
      <c r="D12" s="5" t="n">
        <v>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Commitments and Contingencies - El Dorado Refinery Fire (Details) $ in Millions</t>
        </is>
      </c>
      <c r="C1" s="2" t="inlineStr">
        <is>
          <t>1 Months Ended</t>
        </is>
      </c>
      <c r="D1" s="2" t="inlineStr">
        <is>
          <t>12 Months Ended</t>
        </is>
      </c>
    </row>
    <row r="2">
      <c r="B2" s="2" t="inlineStr">
        <is>
          <t>Jun. 27, 2024 USD ($)</t>
        </is>
      </c>
      <c r="C2" s="2" t="inlineStr">
        <is>
          <t>Oct. 31, 2023 USD ($) employee</t>
        </is>
      </c>
      <c r="D2" s="2" t="inlineStr">
        <is>
          <t>Dec. 31, 2024 USD ($)</t>
        </is>
      </c>
      <c r="E2" s="2" t="inlineStr">
        <is>
          <t>Dec. 31, 2023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expense</t>
        </is>
      </c>
      <c r="B4" s="5" t="n">
        <v>42</v>
      </c>
      <c r="C4" s="4" t="inlineStr">
        <is>
          <t xml:space="preserve"> </t>
        </is>
      </c>
      <c r="D4" s="4" t="inlineStr">
        <is>
          <t xml:space="preserve"> </t>
        </is>
      </c>
      <c r="E4" s="4" t="inlineStr">
        <is>
          <t xml:space="preserve"> </t>
        </is>
      </c>
      <c r="F4" s="4" t="inlineStr">
        <is>
          <t xml:space="preserve"> </t>
        </is>
      </c>
    </row>
    <row r="5">
      <c r="A5" s="4" t="inlineStr">
        <is>
          <t>Number of employees | employee</t>
        </is>
      </c>
      <c r="B5" s="4" t="inlineStr">
        <is>
          <t xml:space="preserve"> </t>
        </is>
      </c>
      <c r="C5" s="6" t="n">
        <v>6</v>
      </c>
      <c r="D5" s="4" t="inlineStr">
        <is>
          <t xml:space="preserve"> </t>
        </is>
      </c>
      <c r="E5" s="4" t="inlineStr">
        <is>
          <t xml:space="preserve"> </t>
        </is>
      </c>
      <c r="F5" s="4" t="inlineStr">
        <is>
          <t xml:space="preserve"> </t>
        </is>
      </c>
    </row>
    <row r="6">
      <c r="A6" s="4" t="inlineStr">
        <is>
          <t>El Dorado Refinery Fi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expense</t>
        </is>
      </c>
      <c r="B8" s="4" t="inlineStr">
        <is>
          <t xml:space="preserve"> </t>
        </is>
      </c>
      <c r="C8" s="5" t="n">
        <v>10</v>
      </c>
      <c r="D8" s="4" t="inlineStr">
        <is>
          <t xml:space="preserve"> </t>
        </is>
      </c>
      <c r="E8" s="7" t="n">
        <v>8.699999999999999</v>
      </c>
      <c r="F8" s="4" t="inlineStr">
        <is>
          <t xml:space="preserve"> </t>
        </is>
      </c>
    </row>
    <row r="9">
      <c r="A9" s="4" t="inlineStr">
        <is>
          <t>Insurance proceeds</t>
        </is>
      </c>
      <c r="B9" s="4" t="inlineStr">
        <is>
          <t xml:space="preserve"> </t>
        </is>
      </c>
      <c r="C9" s="4" t="inlineStr">
        <is>
          <t xml:space="preserve"> </t>
        </is>
      </c>
      <c r="D9" s="7" t="n">
        <v>20.7</v>
      </c>
      <c r="E9" s="6" t="n">
        <v>0</v>
      </c>
      <c r="F9" s="5" t="n">
        <v>0</v>
      </c>
    </row>
    <row r="10">
      <c r="A10" s="4" t="inlineStr">
        <is>
          <t>Gain on business interruption claims</t>
        </is>
      </c>
      <c r="B10" s="4" t="inlineStr">
        <is>
          <t xml:space="preserve"> </t>
        </is>
      </c>
      <c r="C10" s="4" t="inlineStr">
        <is>
          <t xml:space="preserve"> </t>
        </is>
      </c>
      <c r="D10" s="6" t="n">
        <v>0</v>
      </c>
      <c r="E10" s="7" t="n">
        <v>1.1</v>
      </c>
      <c r="F10" s="7" t="n">
        <v>9.1</v>
      </c>
    </row>
    <row r="11">
      <c r="A11" s="4" t="inlineStr">
        <is>
          <t>Unusual or infrequent item, net gain</t>
        </is>
      </c>
      <c r="B11" s="4" t="inlineStr">
        <is>
          <t xml:space="preserve"> </t>
        </is>
      </c>
      <c r="C11" s="4" t="inlineStr">
        <is>
          <t xml:space="preserve"> </t>
        </is>
      </c>
      <c r="D11" s="7" t="n">
        <v>10.6</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Big Spring Refinery (Details) - USD ($) $ in Millions</t>
        </is>
      </c>
      <c r="B1" s="2" t="inlineStr">
        <is>
          <t>12 Months Ended</t>
        </is>
      </c>
    </row>
    <row r="2">
      <c r="B2" s="2" t="inlineStr">
        <is>
          <t>Dec. 31, 2024</t>
        </is>
      </c>
      <c r="C2" s="2" t="inlineStr">
        <is>
          <t>Dec. 31, 2023</t>
        </is>
      </c>
    </row>
    <row r="3">
      <c r="A3" s="4" t="inlineStr">
        <is>
          <t>Big Spring Refinery</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Gain on business interruption claims</t>
        </is>
      </c>
      <c r="B5" s="7" t="n">
        <v>7.4</v>
      </c>
      <c r="C5" s="7" t="n">
        <v>6.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inter Storm Uri (Details) - Winter Storm Uri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Unusual or infrequent item, net gain</t>
        </is>
      </c>
      <c r="B4" s="5" t="n">
        <v>1</v>
      </c>
      <c r="C4" s="7" t="n">
        <v>3.8</v>
      </c>
      <c r="D4" s="7" t="n">
        <v>0.1</v>
      </c>
    </row>
    <row r="5">
      <c r="A5" s="4" t="inlineStr">
        <is>
          <t>Gain on business interruption claims</t>
        </is>
      </c>
      <c r="B5" s="5" t="n">
        <v>0</v>
      </c>
      <c r="C5" s="7" t="n">
        <v>8.9</v>
      </c>
      <c r="D5" s="5" t="n">
        <v>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rude Oil and Other Releases (Details) - crudeOilRelease crudeOilRelease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Number of crude oil releases</t>
        </is>
      </c>
      <c r="B4" s="6" t="n">
        <v>0</v>
      </c>
      <c r="C4"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36.4</v>
      </c>
      <c r="C4" s="7" t="n">
        <v>35.1</v>
      </c>
    </row>
    <row r="5">
      <c r="A5" s="4" t="inlineStr">
        <is>
          <t>Liabilities acquired</t>
        </is>
      </c>
      <c r="B5" s="8" t="n">
        <v>4.9</v>
      </c>
      <c r="C5" s="6" t="n">
        <v>0</v>
      </c>
    </row>
    <row r="6">
      <c r="A6" s="4" t="inlineStr">
        <is>
          <t>Revision in estimated cash flows</t>
        </is>
      </c>
      <c r="B6" s="8" t="n">
        <v>-18.1</v>
      </c>
      <c r="C6" s="6" t="n">
        <v>0</v>
      </c>
    </row>
    <row r="7">
      <c r="A7" s="4" t="inlineStr">
        <is>
          <t>Accretion expense</t>
        </is>
      </c>
      <c r="B7" s="8" t="n">
        <v>1.5</v>
      </c>
      <c r="C7" s="8" t="n">
        <v>1.3</v>
      </c>
    </row>
    <row r="8">
      <c r="A8" s="4" t="inlineStr">
        <is>
          <t>Ending balance</t>
        </is>
      </c>
      <c r="B8" s="7" t="n">
        <v>24.7</v>
      </c>
      <c r="C8" s="7" t="n">
        <v>36.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roperty, plant and equipment, and intangibles</t>
        </is>
      </c>
      <c r="B3" s="7" t="n">
        <v>-237.4</v>
      </c>
      <c r="C3" s="7" t="n">
        <v>-266.2</v>
      </c>
    </row>
    <row r="4">
      <c r="A4" s="4" t="inlineStr">
        <is>
          <t>Right-of-use asset</t>
        </is>
      </c>
      <c r="B4" s="8" t="n">
        <v>-23.7</v>
      </c>
      <c r="C4" s="8" t="n">
        <v>-32.8</v>
      </c>
    </row>
    <row r="5">
      <c r="A5" s="4" t="inlineStr">
        <is>
          <t>Partnership and equity investments</t>
        </is>
      </c>
      <c r="B5" s="8" t="n">
        <v>-188.2</v>
      </c>
      <c r="C5" s="8" t="n">
        <v>-196.7</v>
      </c>
    </row>
    <row r="6">
      <c r="A6" s="4" t="inlineStr">
        <is>
          <t>Total deferred tax liabilities</t>
        </is>
      </c>
      <c r="B6" s="8" t="n">
        <v>-449.3</v>
      </c>
      <c r="C6" s="8" t="n">
        <v>-495.7</v>
      </c>
    </row>
    <row r="7">
      <c r="A7" s="4" t="inlineStr">
        <is>
          <t>Interest expense limitation under 163j</t>
        </is>
      </c>
      <c r="B7" s="8" t="n">
        <v>112.7</v>
      </c>
      <c r="C7" s="8" t="n">
        <v>71.59999999999999</v>
      </c>
    </row>
    <row r="8">
      <c r="A8" s="4" t="inlineStr">
        <is>
          <t>Compensation and employee benefits</t>
        </is>
      </c>
      <c r="B8" s="8" t="n">
        <v>10.3</v>
      </c>
      <c r="C8" s="8" t="n">
        <v>16.6</v>
      </c>
    </row>
    <row r="9">
      <c r="A9" s="4" t="inlineStr">
        <is>
          <t>Net operating loss carryforwards</t>
        </is>
      </c>
      <c r="B9" s="8" t="n">
        <v>134.8</v>
      </c>
      <c r="C9" s="8" t="n">
        <v>125.7</v>
      </c>
    </row>
    <row r="10">
      <c r="A10" s="4" t="inlineStr">
        <is>
          <t>Tax credit carryforwards</t>
        </is>
      </c>
      <c r="B10" s="8" t="n">
        <v>11.3</v>
      </c>
      <c r="C10" s="8" t="n">
        <v>5.8</v>
      </c>
    </row>
    <row r="11">
      <c r="A11" s="4" t="inlineStr">
        <is>
          <t>Deferred revenues</t>
        </is>
      </c>
      <c r="B11" s="8" t="n">
        <v>15.7</v>
      </c>
      <c r="C11" s="8" t="n">
        <v>18.7</v>
      </c>
    </row>
    <row r="12">
      <c r="A12" s="4" t="inlineStr">
        <is>
          <t>Lease obligation</t>
        </is>
      </c>
      <c r="B12" s="8" t="n">
        <v>27.7</v>
      </c>
      <c r="C12" s="8" t="n">
        <v>37.7</v>
      </c>
    </row>
    <row r="13">
      <c r="A13" s="4" t="inlineStr">
        <is>
          <t>Reserves and accruals</t>
        </is>
      </c>
      <c r="B13" s="8" t="n">
        <v>10.5</v>
      </c>
      <c r="C13" s="8" t="n">
        <v>34.7</v>
      </c>
    </row>
    <row r="14">
      <c r="A14" s="4" t="inlineStr">
        <is>
          <t>Derivatives and hedging</t>
        </is>
      </c>
      <c r="B14" s="8" t="n">
        <v>0.8</v>
      </c>
      <c r="C14" s="8" t="n">
        <v>1.4</v>
      </c>
    </row>
    <row r="15">
      <c r="A15" s="4" t="inlineStr">
        <is>
          <t>Inventories</t>
        </is>
      </c>
      <c r="B15" s="6" t="n">
        <v>1</v>
      </c>
      <c r="C15" s="8" t="n">
        <v>2.7</v>
      </c>
    </row>
    <row r="16">
      <c r="A16" s="4" t="inlineStr">
        <is>
          <t>Other</t>
        </is>
      </c>
      <c r="B16" s="8" t="n">
        <v>-3.8</v>
      </c>
      <c r="C16" s="6" t="n">
        <v>0</v>
      </c>
    </row>
    <row r="17">
      <c r="A17" s="4" t="inlineStr">
        <is>
          <t>Total deferred tax assets</t>
        </is>
      </c>
      <c r="B17" s="6" t="n">
        <v>321</v>
      </c>
      <c r="C17" s="8" t="n">
        <v>314.9</v>
      </c>
    </row>
    <row r="18">
      <c r="A18" s="4" t="inlineStr">
        <is>
          <t>Valuation allowance</t>
        </is>
      </c>
      <c r="B18" s="8" t="n">
        <v>-86.5</v>
      </c>
      <c r="C18" s="8" t="n">
        <v>-83.3</v>
      </c>
    </row>
    <row r="19">
      <c r="A19" s="4" t="inlineStr">
        <is>
          <t>Total net deferred tax liabilities</t>
        </is>
      </c>
      <c r="B19" s="7" t="n">
        <v>-214.8</v>
      </c>
      <c r="C19" s="7" t="n">
        <v>-264.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federal income taxes at statutory rate</t>
        </is>
      </c>
      <c r="B4" s="7" t="n">
        <v>-148.2</v>
      </c>
      <c r="C4" s="7" t="n">
        <v>3.5</v>
      </c>
      <c r="D4" s="7" t="n">
        <v>67.59999999999999</v>
      </c>
    </row>
    <row r="5">
      <c r="A5" s="4" t="inlineStr">
        <is>
          <t>State income tax benefit, net of federal tax provision</t>
        </is>
      </c>
      <c r="B5" s="8" t="n">
        <v>-3.9</v>
      </c>
      <c r="C5" s="8" t="n">
        <v>-3.9</v>
      </c>
      <c r="D5" s="8" t="n">
        <v>-15.7</v>
      </c>
    </row>
    <row r="6">
      <c r="A6" s="4" t="inlineStr">
        <is>
          <t>Income tax benefit attributable to non-controlling interest</t>
        </is>
      </c>
      <c r="B6" s="8" t="n">
        <v>-8.6</v>
      </c>
      <c r="C6" s="8" t="n">
        <v>-6.4</v>
      </c>
      <c r="D6" s="8" t="n">
        <v>-7.2</v>
      </c>
    </row>
    <row r="7">
      <c r="A7" s="4" t="inlineStr">
        <is>
          <t>Tax credits and incentives</t>
        </is>
      </c>
      <c r="B7" s="8" t="n">
        <v>-4.7</v>
      </c>
      <c r="C7" s="8" t="n">
        <v>-9.6</v>
      </c>
      <c r="D7" s="8" t="n">
        <v>-6.9</v>
      </c>
    </row>
    <row r="8">
      <c r="A8" s="4" t="inlineStr">
        <is>
          <t>Non-deductible goodwill</t>
        </is>
      </c>
      <c r="B8" s="8" t="n">
        <v>44.6</v>
      </c>
      <c r="C8" s="6" t="n">
        <v>0</v>
      </c>
      <c r="D8" s="6" t="n">
        <v>0</v>
      </c>
    </row>
    <row r="9">
      <c r="A9" s="4" t="inlineStr">
        <is>
          <t>Changes in valuation allowance</t>
        </is>
      </c>
      <c r="B9" s="8" t="n">
        <v>3.2</v>
      </c>
      <c r="C9" s="8" t="n">
        <v>10.3</v>
      </c>
      <c r="D9" s="6" t="n">
        <v>14</v>
      </c>
    </row>
    <row r="10">
      <c r="A10" s="4" t="inlineStr">
        <is>
          <t>Revaluation related to state legislative changes</t>
        </is>
      </c>
      <c r="B10" s="8" t="n">
        <v>0.7</v>
      </c>
      <c r="C10" s="8" t="n">
        <v>-2.5</v>
      </c>
      <c r="D10" s="6" t="n">
        <v>0</v>
      </c>
    </row>
    <row r="11">
      <c r="A11" s="4" t="inlineStr">
        <is>
          <t>Impact of stock compensation</t>
        </is>
      </c>
      <c r="B11" s="8" t="n">
        <v>2.5</v>
      </c>
      <c r="C11" s="8" t="n">
        <v>1.6</v>
      </c>
      <c r="D11" s="8" t="n">
        <v>0.9</v>
      </c>
    </row>
    <row r="12">
      <c r="A12" s="4" t="inlineStr">
        <is>
          <t>Impact of officer's compensation</t>
        </is>
      </c>
      <c r="B12" s="8" t="n">
        <v>1.7</v>
      </c>
      <c r="C12" s="8" t="n">
        <v>3.2</v>
      </c>
      <c r="D12" s="8" t="n">
        <v>3.2</v>
      </c>
    </row>
    <row r="13">
      <c r="A13" s="4" t="inlineStr">
        <is>
          <t>Other items</t>
        </is>
      </c>
      <c r="B13" s="8" t="n">
        <v>4.8</v>
      </c>
      <c r="C13" s="8" t="n">
        <v>0.8</v>
      </c>
      <c r="D13" s="8" t="n">
        <v>0.5</v>
      </c>
    </row>
    <row r="14">
      <c r="A14" s="4" t="inlineStr">
        <is>
          <t>Income tax expense (benefit)</t>
        </is>
      </c>
      <c r="B14" s="7" t="n">
        <v>-107.9</v>
      </c>
      <c r="C14" s="5" t="n">
        <v>-3</v>
      </c>
      <c r="D14" s="7" t="n">
        <v>5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4.3</v>
      </c>
      <c r="C4" s="7" t="n">
        <v>-1.4</v>
      </c>
      <c r="D4" s="7" t="n">
        <v>-5.2</v>
      </c>
    </row>
    <row r="5">
      <c r="A5" s="4" t="inlineStr">
        <is>
          <t>Deferred</t>
        </is>
      </c>
      <c r="B5" s="8" t="n">
        <v>-103.6</v>
      </c>
      <c r="C5" s="8" t="n">
        <v>-1.6</v>
      </c>
      <c r="D5" s="8" t="n">
        <v>61.6</v>
      </c>
    </row>
    <row r="6">
      <c r="A6" s="4" t="inlineStr">
        <is>
          <t>Income tax expense (benefit)</t>
        </is>
      </c>
      <c r="B6" s="7" t="n">
        <v>-107.9</v>
      </c>
      <c r="C6" s="5" t="n">
        <v>-3</v>
      </c>
      <c r="D6" s="7" t="n">
        <v>5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Accounting Policies Basis of Presentation Our consolidated financial statements include the accounts of Delek and its subsidiaries. All significant intercompany transactions and account balances have been eliminated in consolidation. On July 31, 2024, a wholly owned subsidiary of Delek, entered into a definitive equity purchase agreement (the "Retail Purchase Agreement") with a subsidiary of Fomento Económico Mexicano, S.A.B. de C.V. (“FEMSA”). Under the terms of the Retail Purchase Agreement, Delek agreed to sell, and FEMSA agreed to purchase, 100% of the equity interests in four of Delek’s wholly-owned subsidiaries that owned and operated 249 retail fuel and convenience stores (the "Retail Stores") under the Delek US Retail brand for a total cash consideration of $390.2 million including the purchase of inventory and other customary adjustments under the Retail Purchase Agreement for indebtedness (the “Retail Transaction”). The Retail Transaction closed on September 30, 2024. As a result of the Retail Purchase Agreement, we met the requirements under the provisions of Accounting Standards Codification ("ASC") 205-20, Presentation of Financial Statements - Discontinued Operations ("ASC 205-20") and ASC 360, Property, Plant and Equipment ("ASC 360"), to report the results of the Retail Stores as discontinued operations and to classify the Retail Stores as a group of discontinued operations assets. Our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f Delek Logistics incurs a loss, our operating results will reflect such loss, net of intercompany eliminations, to the extent of our ownership interest in this entity. Use of Estimates The preparation of financial statements in conformity with United States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classifications Certain prior period amounts have been reclassified in order to conform to the current period presentation. Having classified the Retail Stores as discontinued operations, the consolidated balance sheets for all periods presented have been reclassified to reflect discontinued operations assets and discontinued operations liabilities. The consolidated statements of income for all periods presented have been reclassified to reflect the results of the Retail Stores as income from discontinued operations, net of taxes. See Note 5 for further information regarding discontinued operations. Segment Reporting Delek is an integrated downstream energy business based in Brentwood, Tennessee. Prior to July 2024, we aggregated our operating units into three reportable segments: Refining, Logistics and Retail consisting of three primary lines of business: • petroleum refining and crude oil operations; • the transportation, storage and wholesale distribution of crude oil, natural gas, intermediate and refined products and water disposal and recycling; and • convenience store retailing. Having classified the Retail Stores as discontinued operations, Retail is no longer a reportable segment. Operations that are not specifically included in the reportable segments are included in Corporate, Other and Eliminations, which primarily consists of the following: • our corporate activities; • results of certain immaterial operating segments, including our Canadian crude trading operations (as discussed in Note 12); and • intercompany eliminations. Segment reporting is more fully discussed in Note 4. Cash and Cash Equivalents Delek maintains cash and cash equivalents in accounts with large, U.S. or multi-national financial institutions. All highly liquid investments purchased with a term of three months or less are considered to be cash equivalents. As of December 31, 2024 and 2023, these cash equivalents consisted primarily of bank money market accounts and bank certificates of deposit, as well as overnight investments in U.S. Government or its agencies' obligations and bank repurchase obligations collateralized by U.S. Government or its agencies' obligations. Accounts Receivable Accounts receivable primarily consists of trade receivables generated in the ordinary course of business, but may also include receivables on commodity sales contracts that are part of crude optimization and are, therefore, related to transactions that are reflected as reductions of cost of materials and other, rather than revenue. Such other receivables are with the same or similar customers as our trade receivables, and are subject to the same characteristics regarding the nature, timing, pricing and risk. Delek recorded an allowance for doubtful accounts related to accounts receivable of $13.0 million and $5.8 million as of December 31, 2024 and 2023,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No customer accounted for more than 10% of our consolidated accounts receivable balance as of December 31, 2024 and one customer as of December 31, 2023. No customer accounted for more than 10% of consolidated net sales for the year ended December 31, 2024. One customer accounted for $4.0 billion and $3.9 billion of net sales which was more than 10% of consolidated net sales for the years ended December 31, 2023 and 2022, respectively, and was recognized in the Refining segment. Inventory Crude oil, work-in-process, refined products, blendstocks and asphalt inventory for all of our operations are stated at the lower of cost determined using the first-in, first-out ("FIFO") basis or net realizable value. We are not subject to concentration risk with specific suppliers, since our crude oil and refined products inventory purchases are commodities that are readily available from a large selection of suppliers. 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in the accompanying consolidated statements of income. Property, Plant and Equipment Assets acquired by Delek in conjunction with business acquisitions are recorded at estimated fair value at the acquisition date in accordance with the purchase method of accounting as prescribed in ASC 805, Business Combinations ("ASC 805"). Other acquisitions of property and equipment are carried at cost. Betterments, renewals and extraordinary repairs that extend the life of an asset are capitalized. Delek capitalizes interest on capital projects associated with the refining and logistics segments.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0-40 Refinery turnaround costs 4-6 Automobiles 3-10 Computer equipment and software 3-10 Furniture and fixtures 5-15 Other Intangible Assets Other intangible assets acquired in a business combination and determined to be finite-lived are amortized over their respective estimated useful lives. The finite-lived intangible assets are amortized on straight-line basis over the estimated useful lives of 5 to 35 years. The amortization expense is included in depreciation and amortization on the accompanying consolidated statements of income. Acquired intangible assets determined to have an indefinite useful life are not amortized, but are instead tested for impairment in connection with our evaluation of long-lived assets as events and circumstances indicate that the asset might be impaired. Long-Lived Assets and Other Intangibles Impairment Long-lived assets held and used and other intangibles are evaluated for impairment whenever indicators of impairment exist. In accordance with ASC 360 and ASC 350, Intangibles - Goodwill and Other ("ASC 350"), Delek evaluates the realizability of these long-lived assets as events occur that might indicate potential impairment. In doing so, Delek assesses whether the carrying amount of the asset is 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asset impairment in our consolidated statements of income. There was $31.3 million and $23.1 million impairment related to property, plant and equipment, other non-current assets and right-of-use assets for the years ended December 31, 2024 and 2023, respectively. There were no impairment charges for the year ended December 31, 2022. See Note 20 and Note 25 for further information on our asset impairment charges.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 There were no impairment losses recorded on equity method investments for the years ended December 31, 2024, 2023 or 2022. See Note 8 for further information on our equity method investments. Variable Interest Entities Our consolidated financial statements include the financial statements of our subsidiaries and variable interest entities,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 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future volumes,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 Our annual assessment of goodwill resulted in an impairment of $212.2 million and $14.8 million during the years ended December 31, 2024 and 2023, respectively. There was no impairment during the year ended December 31, 2022. Details of remaining goodwill balances by segment are included in Note 17. Business Combinations We recognize and measure the assets acquired and liabilities assumed in a business combination based on their estimated fair values at the acquisition date in accordance with the provisions of ASC 805. Any excess or deficiency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 Derivatives Delek records all derivative financial instruments, including any interest rate swap and cap agreements, fuel-related derivatives, over the counter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determine the fair value of all derivative financial instruments utilizing exchange pricing and/or price index developers such as Platts, Argus or OPIS. On a regular basis, Delek enters into commodity contracts with counterparties for the purchase or sale of crude oil, blendstocks, and various finished products. We evaluate these contracts under ASC 815 and do not measure at fair value if they qualify for, and we elect, the normal purchase / normal sale ("NPNS") exception.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lso applies the provisions of ASC 825 as it pertains to the fair value option with respect to certain financial instruments. This option permits the election to carry financial instruments and certain other items similar to financial instruments at fair value on the balance sheet, with all changes in fair value reported in earnings. Delek applies the provisions of ASC 820, Fair Value Measurements and Disclosure ("ASC 820"), which defines fair value, establishes a framework for its measurement and expands disclosures about fair value measurements. ASC 820 applies to our commodity and other derivatives that are measured at fair value on a recurring basis, and to our inventory intermediation agreement that is accounted for under the fair value election. ASC 820 also applies to the measurement of our equity method investment, goodwill and long-lived tangible and intangible assets when determining whether or not an impairment exists, when circumstances require evaluation. This standard also requires that we assess the impact of nonperformance risk on our derivatives. Nonperformance risk is not considered material to our financial statements as of December 31, 2024 and 2023. Inventory Intermediation Obligations Delek has an inventory intermediation agreement ("Inventory Intermediation Agreement") with Citigroup Energy Inc. ("Citi") in connection with DK Trading &amp; Supply, LLC (“DKTS”), an indirect subsidiary of Delek, which provide a financing mechanism on contractual baseline inventory volumes and also revolving over and short volumes. We account for the market-indexed obligations under our Intermediation Agreements as product (in this case, crude oil and refined product inventory) financing arrangements under the fair value option pursuant to ASC 825 and the fair value guidance provided by ASC 820, and recognize all changes in the fair value in cost of materials and other in the accompanying statements of income. Prior to December 30, 2022, Delek had Supply and Offtake Agreements (the "Supply and Offtake Agreements" or the "J. Aron Agreements") with J. Aron &amp; Company ("J. Aron") with similar terms. See Notes 10 and 13 for further discussion. Environmental Credits and Related Regulatory Obligations As part of our refining operations, we generate certain regulatory environmental credit obligations due to the U.S. Environmental Protection Agency (“EPA”) or other regulatory agencies. Additionally, we may generate, during the operation of our refining or other activities, or purchase on a market, environmental credits for purposes of ultimately meeting expected environmental credit obligations. These resultant net environmental credit obligations are accounted for under ASC 825. For those net credit obligations where (1) there are consistently available observable market inputs or market-corroborated inputs; and (2) there continues to be (or is reasonably expected to be) sustained liquidity in the applicable credits market, we generally apply the fair value option, as available pursuant to ASC 825. We recognize a current liability at the end of each reporting period in which we do not have sufficient environmental credits to cover the current environmental credits obligation (a “deficit”), and we recognize a current asset at the end of each reporting period in which we have generated or acquired environmental credits meeting our recognition criteria in excess of our current environmental credits obligation (a “surplus”). Any obligation would be measured at fair value either directly through the observable inputs or indirectly through the market-corroborated inputs. The net cost of environmental credits used each period as well as changes to fair value attributable to our environmental credit obligations are charged to cost of materials and other in the consolidated statements of income. Our environmental credit obligations predominantly relate to EPA’s Renewable Fuel Standard - 2 ("RFS-2"), which requires that certain refiners generate environmental credits, called Renewable Identification Numbers ("RINs"), by blending renewable fuels into the fuel products they produce, or else purchasing RINs on the market, and that such RINs shall be used to satisfy the related environmental credit obligation. Each of our refineries is an obligated party under RFS-2. To the extent that any of our refineries is unable to blend or produce renewable fuels or generate or obtain sufficient RINs, it must purchase RINs to satisfy its annual requirement ("RINs Obligation").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For all periods presented in these consolidated financial statements, the individual obligation relating to a specific category and vintage requirements under RFS-2 comprising our Consolidated Net RINs Obligation are subject to market risk and meet the criteria set forth above. Therefore, we have elected to apply the fair value option to our Consolidated Net RIN Obligation, using the fair value guidance provided by ASC 820. Recognition of production-related RINs Obligation expense reflects the accrual of our RINs Obligation based on the current period production using current market price of RINs. We record fair value adjustments to the RINs Obligation to reflect the ending market price of the underlying RINs relating to RINs Obligation incurred on previous production that is still outstanding. We also may have changes in fair value attributable to changes in other observable market inputs, such as changes in volumetric expectations for obligation years where the volumetric rates have not yet been enacted. Therefore, fair value adjustments represent adjustments for changes in observable inputs from what they were when we initially incurred and recorded the obligation. Other Related Transactions From time to time, Delek enters into future commitments to purchase or sell RINs at fixed prices and quantities, which are used to manage the costs associated with our RINs Obligation. These future RINs commitment contracts meet the definition of derivative instruments under ASC 815, and are measured at fair value based on quoted prices from an independent pricing service. Changes in the fair value of these future RINs commitment contracts are recorded in cost of materials and other on the consolidated statements of income. See Note 12 for further information. Additionally, from time to time, we may elect to sell surplus environmental credits and contemporaneously enter into a corresponding obligation to repurchase substantially identical environmental credits at a future date to provide an additional source of short-term financing and to take advantage of market liquidity for holdings that are not currently required for operations. We account for such transactions as product financing arrangements. In such cases, the sale is not recognized, but rather the proceeds are treated as product financing proceeds where a corresponding product financing obligation is recorded, while the subsequent repurchase is treated as repayment of the product financing obligation, with the difference recorded as interest expense over the intervening period. Such transactions are included in our cash flows from financing transactions. 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such differences are identifi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25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ons of the pipeline situated on right-of-way property.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Guarantees We account for guarantees pursuant to the guidance in ASC 460, Guarantees . The fair value of a noncontingent guarantee is determined and recorded as a liability at the time the guarantee is contractually executed, and the initial liability is subsequently reduced as we are released from exposure under the guarantee. We may amortize the noncontingent guarantee liability over the relevant time period, if one exists, based on the facts and circumstances surrounding each type of guarantee, including whether the risk underlying the guarantee diminishes over time. Otherwise, we will record changes in the fair value of the liability as they occur and can be reasonably estimated and will reverse the fair value liability when there is no further exposure under the guarantee. Chang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rease in valuation allowance</t>
        </is>
      </c>
      <c r="B4" s="7" t="n">
        <v>3.2</v>
      </c>
      <c r="C4" s="7" t="n">
        <v>10.3</v>
      </c>
      <c r="D4" s="4" t="inlineStr">
        <is>
          <t xml:space="preserve"> </t>
        </is>
      </c>
    </row>
    <row r="5">
      <c r="A5" s="4" t="inlineStr">
        <is>
          <t>Unrecognized tax benefit that would impact effective tax rate</t>
        </is>
      </c>
      <c r="B5" s="6" t="n">
        <v>6</v>
      </c>
      <c r="C5" s="8" t="n">
        <v>6.1</v>
      </c>
      <c r="D5" s="4" t="inlineStr">
        <is>
          <t xml:space="preserve"> </t>
        </is>
      </c>
    </row>
    <row r="6">
      <c r="A6" s="4" t="inlineStr">
        <is>
          <t>Amount to be rolled out of reserve within next twelve months</t>
        </is>
      </c>
      <c r="B6" s="6" t="n">
        <v>0</v>
      </c>
      <c r="C6" s="4" t="inlineStr">
        <is>
          <t xml:space="preserve"> </t>
        </is>
      </c>
      <c r="D6" s="4" t="inlineStr">
        <is>
          <t xml:space="preserve"> </t>
        </is>
      </c>
    </row>
    <row r="7">
      <c r="A7" s="4" t="inlineStr">
        <is>
          <t>Unrecognized tax benefits, interest</t>
        </is>
      </c>
      <c r="B7" s="8" t="n">
        <v>0.2</v>
      </c>
      <c r="C7" s="8" t="n">
        <v>0.2</v>
      </c>
      <c r="D7" s="7" t="n">
        <v>0.1</v>
      </c>
    </row>
    <row r="8">
      <c r="A8" s="4" t="inlineStr">
        <is>
          <t>Accrued interest on unrecognized tax benefits</t>
        </is>
      </c>
      <c r="B8" s="8" t="n">
        <v>1.3</v>
      </c>
      <c r="C8" s="7" t="n">
        <v>1.3</v>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8" t="n">
        <v>241.8</v>
      </c>
      <c r="C11" s="4" t="inlineStr">
        <is>
          <t xml:space="preserve"> </t>
        </is>
      </c>
      <c r="D11" s="4" t="inlineStr">
        <is>
          <t xml:space="preserve"> </t>
        </is>
      </c>
    </row>
    <row r="12">
      <c r="A12" s="4" t="inlineStr">
        <is>
          <t>Tax credit carryforward</t>
        </is>
      </c>
      <c r="B12" s="8" t="n">
        <v>7.2</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8" t="n">
        <v>1871.2</v>
      </c>
      <c r="C15" s="4" t="inlineStr">
        <is>
          <t xml:space="preserve"> </t>
        </is>
      </c>
      <c r="D15" s="4" t="inlineStr">
        <is>
          <t xml:space="preserve"> </t>
        </is>
      </c>
    </row>
    <row r="16">
      <c r="A16" s="4" t="inlineStr">
        <is>
          <t>Tax credit carryforward</t>
        </is>
      </c>
      <c r="B16" s="7" t="n">
        <v>4.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year</t>
        </is>
      </c>
      <c r="B4" s="7" t="n">
        <v>10.9</v>
      </c>
      <c r="C4" s="5" t="n">
        <v>7</v>
      </c>
      <c r="D4" s="7" t="n">
        <v>14.1</v>
      </c>
    </row>
    <row r="5">
      <c r="A5" s="4" t="inlineStr">
        <is>
          <t>Additions based on tax positions related to current year</t>
        </is>
      </c>
      <c r="B5" s="8" t="n">
        <v>0.2</v>
      </c>
      <c r="C5" s="8" t="n">
        <v>4.3</v>
      </c>
      <c r="D5" s="8" t="n">
        <v>0.9</v>
      </c>
    </row>
    <row r="6">
      <c r="A6" s="4" t="inlineStr">
        <is>
          <t>Additions for tax positions related to prior years and acquisitions</t>
        </is>
      </c>
      <c r="B6" s="8" t="n">
        <v>0.4</v>
      </c>
      <c r="C6" s="8" t="n">
        <v>0.2</v>
      </c>
      <c r="D6" s="8" t="n">
        <v>0.1</v>
      </c>
    </row>
    <row r="7">
      <c r="A7" s="4" t="inlineStr">
        <is>
          <t>Reductions for tax positions related to prior years</t>
        </is>
      </c>
      <c r="B7" s="8" t="n">
        <v>-0.1</v>
      </c>
      <c r="C7" s="8" t="n">
        <v>-0.2</v>
      </c>
      <c r="D7" s="8" t="n">
        <v>-6.5</v>
      </c>
    </row>
    <row r="8">
      <c r="A8" s="4" t="inlineStr">
        <is>
          <t>Reductions for tax positions related to lapse of applicable statute of limitations</t>
        </is>
      </c>
      <c r="B8" s="8" t="n">
        <v>-4.5</v>
      </c>
      <c r="C8" s="8" t="n">
        <v>-0.4</v>
      </c>
      <c r="D8" s="8" t="n">
        <v>-0.4</v>
      </c>
    </row>
    <row r="9">
      <c r="A9" s="4" t="inlineStr">
        <is>
          <t>Reductions for tax positions related to settlements with taxing authorities</t>
        </is>
      </c>
      <c r="B9" s="6" t="n">
        <v>0</v>
      </c>
      <c r="C9" s="6" t="n">
        <v>0</v>
      </c>
      <c r="D9" s="8" t="n">
        <v>-1.2</v>
      </c>
    </row>
    <row r="10">
      <c r="A10" s="4" t="inlineStr">
        <is>
          <t>Balance at the end of the year</t>
        </is>
      </c>
      <c r="B10" s="7" t="n">
        <v>6.9</v>
      </c>
      <c r="C10" s="7" t="n">
        <v>10.9</v>
      </c>
      <c r="D10" s="5" t="n">
        <v>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7" t="n">
        <v>2373.7</v>
      </c>
      <c r="C4" s="7" t="n">
        <v>3042.4</v>
      </c>
      <c r="D4" s="7" t="n">
        <v>3308.1</v>
      </c>
      <c r="E4" s="5" t="n">
        <v>3128</v>
      </c>
      <c r="F4" s="7" t="n">
        <v>3942.1</v>
      </c>
      <c r="G4" s="7" t="n">
        <v>4628.8</v>
      </c>
      <c r="H4" s="7" t="n">
        <v>4074.4</v>
      </c>
      <c r="I4" s="7" t="n">
        <v>3821.9</v>
      </c>
      <c r="J4" s="7" t="n">
        <v>11852.2</v>
      </c>
      <c r="K4" s="7" t="n">
        <v>16467.2</v>
      </c>
      <c r="L4" s="5" t="n">
        <v>19801</v>
      </c>
    </row>
    <row r="5">
      <c r="A5" s="4" t="inlineStr">
        <is>
          <t>Cost of materials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0781.8</v>
      </c>
      <c r="K5" s="8" t="n">
        <v>14825.3</v>
      </c>
      <c r="L5" s="8" t="n">
        <v>18071.4</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21.7</v>
      </c>
      <c r="K8" s="8" t="n">
        <v>105.2</v>
      </c>
      <c r="L8" s="8" t="n">
        <v>98.7</v>
      </c>
    </row>
    <row r="9">
      <c r="A9" s="4" t="inlineStr">
        <is>
          <t>Cost of materials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00.9</v>
      </c>
      <c r="K9" s="7" t="n">
        <v>197.5</v>
      </c>
      <c r="L9" s="7" t="n">
        <v>117.4</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sset impairment</t>
        </is>
      </c>
      <c r="B4" s="7" t="n">
        <v>212.2</v>
      </c>
      <c r="C4" s="7" t="n">
        <v>14.8</v>
      </c>
      <c r="D4" s="5" t="n">
        <v>0</v>
      </c>
    </row>
    <row r="5">
      <c r="A5" s="4" t="inlineStr">
        <is>
          <t>Amortization expense of intangible assets</t>
        </is>
      </c>
      <c r="B5" s="8" t="n">
        <v>24.6</v>
      </c>
      <c r="C5" s="8" t="n">
        <v>23.7</v>
      </c>
      <c r="D5" s="7" t="n">
        <v>16.2</v>
      </c>
    </row>
    <row r="6">
      <c r="A6" s="4" t="inlineStr">
        <is>
          <t>Delaware Gather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Asset impairment</t>
        </is>
      </c>
      <c r="B8" s="4" t="inlineStr">
        <is>
          <t xml:space="preserve"> </t>
        </is>
      </c>
      <c r="C8" s="7" t="n">
        <v>14.8</v>
      </c>
      <c r="D8" s="4" t="inlineStr">
        <is>
          <t xml:space="preserve"> </t>
        </is>
      </c>
    </row>
    <row r="9">
      <c r="A9" s="4" t="inlineStr">
        <is>
          <t>Krotz Spring</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sset impairment</t>
        </is>
      </c>
      <c r="B11" s="7" t="n">
        <v>212.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ross goodwill balance</t>
        </is>
      </c>
      <c r="B4" s="7" t="n">
        <v>828.3</v>
      </c>
      <c r="C4" s="7" t="n">
        <v>828.3</v>
      </c>
      <c r="D4" s="7" t="n">
        <v>828.3</v>
      </c>
    </row>
    <row r="5">
      <c r="A5" s="4" t="inlineStr">
        <is>
          <t>Accumulated impairment losses</t>
        </is>
      </c>
      <c r="B5" s="6" t="n">
        <v>-353</v>
      </c>
      <c r="C5" s="8" t="n">
        <v>-140.8</v>
      </c>
      <c r="D5" s="6" t="n">
        <v>-126</v>
      </c>
    </row>
    <row r="6">
      <c r="A6" s="4" t="inlineStr">
        <is>
          <t>Goodwill, beginning balance</t>
        </is>
      </c>
      <c r="B6" s="8" t="n">
        <v>687.5</v>
      </c>
      <c r="C6" s="8" t="n">
        <v>702.3</v>
      </c>
      <c r="D6" s="4" t="inlineStr">
        <is>
          <t xml:space="preserve"> </t>
        </is>
      </c>
    </row>
    <row r="7">
      <c r="A7" s="4" t="inlineStr">
        <is>
          <t>Goodwill Impairment</t>
        </is>
      </c>
      <c r="B7" s="8" t="n">
        <v>-212.2</v>
      </c>
      <c r="C7" s="8" t="n">
        <v>-14.8</v>
      </c>
      <c r="D7" s="6" t="n">
        <v>0</v>
      </c>
    </row>
    <row r="8">
      <c r="A8" s="4" t="inlineStr">
        <is>
          <t>Goodwill, ending balance</t>
        </is>
      </c>
      <c r="B8" s="8" t="n">
        <v>475.3</v>
      </c>
      <c r="C8" s="8" t="n">
        <v>687.5</v>
      </c>
      <c r="D8" s="8" t="n">
        <v>702.3</v>
      </c>
    </row>
    <row r="9">
      <c r="A9" s="4" t="inlineStr">
        <is>
          <t>Delaware Gathering</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Impairment</t>
        </is>
      </c>
      <c r="B11" s="4" t="inlineStr">
        <is>
          <t xml:space="preserve"> </t>
        </is>
      </c>
      <c r="C11" s="8" t="n">
        <v>-14.8</v>
      </c>
      <c r="D11" s="4" t="inlineStr">
        <is>
          <t xml:space="preserve"> </t>
        </is>
      </c>
    </row>
    <row r="12">
      <c r="A12" s="4" t="inlineStr">
        <is>
          <t>Operating Segments | Refining</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ross goodwill balance</t>
        </is>
      </c>
      <c r="B14" s="8" t="n">
        <v>801.3</v>
      </c>
      <c r="C14" s="8" t="n">
        <v>801.3</v>
      </c>
      <c r="D14" s="8" t="n">
        <v>801.3</v>
      </c>
    </row>
    <row r="15">
      <c r="A15" s="4" t="inlineStr">
        <is>
          <t>Accumulated impairment losses</t>
        </is>
      </c>
      <c r="B15" s="8" t="n">
        <v>-338.2</v>
      </c>
      <c r="C15" s="6" t="n">
        <v>-126</v>
      </c>
      <c r="D15" s="6" t="n">
        <v>-126</v>
      </c>
    </row>
    <row r="16">
      <c r="A16" s="4" t="inlineStr">
        <is>
          <t>Goodwill, beginning balance</t>
        </is>
      </c>
      <c r="B16" s="8" t="n">
        <v>675.3</v>
      </c>
      <c r="C16" s="8" t="n">
        <v>675.3</v>
      </c>
      <c r="D16" s="4" t="inlineStr">
        <is>
          <t xml:space="preserve"> </t>
        </is>
      </c>
    </row>
    <row r="17">
      <c r="A17" s="4" t="inlineStr">
        <is>
          <t>Goodwill Impairment</t>
        </is>
      </c>
      <c r="B17" s="8" t="n">
        <v>-212.2</v>
      </c>
      <c r="C17" s="6" t="n">
        <v>0</v>
      </c>
      <c r="D17" s="4" t="inlineStr">
        <is>
          <t xml:space="preserve"> </t>
        </is>
      </c>
    </row>
    <row r="18">
      <c r="A18" s="4" t="inlineStr">
        <is>
          <t>Goodwill, ending balance</t>
        </is>
      </c>
      <c r="B18" s="8" t="n">
        <v>463.1</v>
      </c>
      <c r="C18" s="8" t="n">
        <v>675.3</v>
      </c>
      <c r="D18" s="8" t="n">
        <v>675.3</v>
      </c>
    </row>
    <row r="19">
      <c r="A19" s="4" t="inlineStr">
        <is>
          <t>Operating Segments | Logistics</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ross goodwill balance</t>
        </is>
      </c>
      <c r="B21" s="6" t="n">
        <v>27</v>
      </c>
      <c r="C21" s="6" t="n">
        <v>27</v>
      </c>
      <c r="D21" s="6" t="n">
        <v>27</v>
      </c>
    </row>
    <row r="22">
      <c r="A22" s="4" t="inlineStr">
        <is>
          <t>Accumulated impairment losses</t>
        </is>
      </c>
      <c r="B22" s="8" t="n">
        <v>-14.8</v>
      </c>
      <c r="C22" s="8" t="n">
        <v>-14.8</v>
      </c>
      <c r="D22" s="6" t="n">
        <v>0</v>
      </c>
    </row>
    <row r="23">
      <c r="A23" s="4" t="inlineStr">
        <is>
          <t>Goodwill, beginning balance</t>
        </is>
      </c>
      <c r="B23" s="8" t="n">
        <v>12.2</v>
      </c>
      <c r="C23" s="6" t="n">
        <v>27</v>
      </c>
      <c r="D23" s="4" t="inlineStr">
        <is>
          <t xml:space="preserve"> </t>
        </is>
      </c>
    </row>
    <row r="24">
      <c r="A24" s="4" t="inlineStr">
        <is>
          <t>Goodwill Impairment</t>
        </is>
      </c>
      <c r="B24" s="6" t="n">
        <v>0</v>
      </c>
      <c r="C24" s="8" t="n">
        <v>-14.8</v>
      </c>
      <c r="D24" s="4" t="inlineStr">
        <is>
          <t xml:space="preserve"> </t>
        </is>
      </c>
    </row>
    <row r="25">
      <c r="A25" s="4" t="inlineStr">
        <is>
          <t>Goodwill, ending balance</t>
        </is>
      </c>
      <c r="B25" s="8" t="n">
        <v>12.2</v>
      </c>
      <c r="C25" s="8" t="n">
        <v>12.2</v>
      </c>
      <c r="D25" s="6" t="n">
        <v>27</v>
      </c>
    </row>
    <row r="26">
      <c r="A26" s="4" t="inlineStr">
        <is>
          <t>Corporate, Other and Elimination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ross goodwill balance</t>
        </is>
      </c>
      <c r="B28" s="6" t="n">
        <v>0</v>
      </c>
      <c r="C28" s="6" t="n">
        <v>0</v>
      </c>
      <c r="D28" s="6" t="n">
        <v>0</v>
      </c>
    </row>
    <row r="29">
      <c r="A29" s="4" t="inlineStr">
        <is>
          <t>Accumulated impairment losses</t>
        </is>
      </c>
      <c r="B29" s="6" t="n">
        <v>0</v>
      </c>
      <c r="C29" s="6" t="n">
        <v>0</v>
      </c>
      <c r="D29" s="6" t="n">
        <v>0</v>
      </c>
    </row>
    <row r="30">
      <c r="A30" s="4" t="inlineStr">
        <is>
          <t>Goodwill, beginning balance</t>
        </is>
      </c>
      <c r="B30" s="6" t="n">
        <v>0</v>
      </c>
      <c r="C30" s="6" t="n">
        <v>0</v>
      </c>
      <c r="D30" s="4" t="inlineStr">
        <is>
          <t xml:space="preserve"> </t>
        </is>
      </c>
    </row>
    <row r="31">
      <c r="A31" s="4" t="inlineStr">
        <is>
          <t>Goodwill Impairment</t>
        </is>
      </c>
      <c r="B31" s="6" t="n">
        <v>0</v>
      </c>
      <c r="C31" s="6" t="n">
        <v>0</v>
      </c>
      <c r="D31" s="4" t="inlineStr">
        <is>
          <t xml:space="preserve"> </t>
        </is>
      </c>
    </row>
    <row r="32">
      <c r="A32" s="4" t="inlineStr">
        <is>
          <t>Goodwill, ending balance</t>
        </is>
      </c>
      <c r="B32" s="5" t="n">
        <v>0</v>
      </c>
      <c r="C32" s="5" t="n">
        <v>0</v>
      </c>
      <c r="D32"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7" t="n">
        <v>-86.2</v>
      </c>
      <c r="C3" s="7" t="n">
        <v>-61.6</v>
      </c>
    </row>
    <row r="4">
      <c r="A4" s="4" t="inlineStr">
        <is>
          <t>Intangible assets, gross</t>
        </is>
      </c>
      <c r="B4" s="8" t="n">
        <v>407.8</v>
      </c>
      <c r="C4" s="8" t="n">
        <v>349.3</v>
      </c>
    </row>
    <row r="5">
      <c r="A5" s="4" t="inlineStr">
        <is>
          <t>Intangible assets, net</t>
        </is>
      </c>
      <c r="B5" s="7" t="n">
        <v>321.6</v>
      </c>
      <c r="C5" s="8" t="n">
        <v>287.7</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5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35 years</t>
        </is>
      </c>
      <c r="C11" s="4" t="inlineStr">
        <is>
          <t xml:space="preserve"> </t>
        </is>
      </c>
    </row>
    <row r="12">
      <c r="A12" s="4" t="inlineStr">
        <is>
          <t>Rights-of-wa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 assets</t>
        </is>
      </c>
      <c r="B14" s="7" t="n">
        <v>90.7</v>
      </c>
      <c r="C14" s="8" t="n">
        <v>61.2</v>
      </c>
    </row>
    <row r="15">
      <c r="A15" s="4" t="inlineStr">
        <is>
          <t>Line space histor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definite-lived intangible assets</t>
        </is>
      </c>
      <c r="B17" s="6" t="n">
        <v>12</v>
      </c>
      <c r="C17" s="6" t="n">
        <v>12</v>
      </c>
    </row>
    <row r="18">
      <c r="A18" s="4" t="inlineStr">
        <is>
          <t>Refinery permi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definite-lived intangible assets</t>
        </is>
      </c>
      <c r="B20" s="7" t="n">
        <v>2.1</v>
      </c>
      <c r="C20" s="7" t="n">
        <v>2.1</v>
      </c>
    </row>
    <row r="21">
      <c r="A21" s="4" t="inlineStr">
        <is>
          <t>Supply contrac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5 years</t>
        </is>
      </c>
      <c r="C23" s="4" t="inlineStr">
        <is>
          <t>5 years</t>
        </is>
      </c>
    </row>
    <row r="24">
      <c r="A24" s="4" t="inlineStr">
        <is>
          <t>Finite-lived intangible assets, gross</t>
        </is>
      </c>
      <c r="B24" s="7" t="n">
        <v>4.8</v>
      </c>
      <c r="C24" s="5" t="n">
        <v>0</v>
      </c>
    </row>
    <row r="25">
      <c r="A25" s="4" t="inlineStr">
        <is>
          <t>Finite-lived intangible assets, accumulated amortization</t>
        </is>
      </c>
      <c r="B25" s="8" t="n">
        <v>-0.3</v>
      </c>
      <c r="C25" s="6" t="n">
        <v>0</v>
      </c>
    </row>
    <row r="26">
      <c r="A26" s="4" t="inlineStr">
        <is>
          <t>Intangible assets, net</t>
        </is>
      </c>
      <c r="B26" s="7" t="n">
        <v>4.5</v>
      </c>
      <c r="C26" s="5" t="n">
        <v>0</v>
      </c>
    </row>
    <row r="27">
      <c r="A27" s="4" t="inlineStr">
        <is>
          <t>Third-party fuel supply agreemen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10 years</t>
        </is>
      </c>
      <c r="C29" s="4" t="inlineStr">
        <is>
          <t>10 years</t>
        </is>
      </c>
    </row>
    <row r="30">
      <c r="A30" s="4" t="inlineStr">
        <is>
          <t>Finite-lived intangible assets, gross</t>
        </is>
      </c>
      <c r="B30" s="5" t="n">
        <v>49</v>
      </c>
      <c r="C30" s="5" t="n">
        <v>49</v>
      </c>
    </row>
    <row r="31">
      <c r="A31" s="4" t="inlineStr">
        <is>
          <t>Finite-lived intangible assets, accumulated amortization</t>
        </is>
      </c>
      <c r="B31" s="8" t="n">
        <v>-36.7</v>
      </c>
      <c r="C31" s="8" t="n">
        <v>-31.8</v>
      </c>
    </row>
    <row r="32">
      <c r="A32" s="4" t="inlineStr">
        <is>
          <t>Intangible assets, net</t>
        </is>
      </c>
      <c r="B32" s="8" t="n">
        <v>12.3</v>
      </c>
      <c r="C32" s="8" t="n">
        <v>17.2</v>
      </c>
    </row>
    <row r="33">
      <c r="A33" s="4" t="inlineStr">
        <is>
          <t>Rights-of-way</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gross</t>
        </is>
      </c>
      <c r="B35" s="6" t="n">
        <v>15</v>
      </c>
      <c r="C35" s="6" t="n">
        <v>15</v>
      </c>
    </row>
    <row r="36">
      <c r="A36" s="4" t="inlineStr">
        <is>
          <t>Finite-lived intangible assets, accumulated amortization</t>
        </is>
      </c>
      <c r="B36" s="8" t="n">
        <v>-1.9</v>
      </c>
      <c r="C36" s="8" t="n">
        <v>-1.1</v>
      </c>
    </row>
    <row r="37">
      <c r="A37" s="4" t="inlineStr">
        <is>
          <t>Intangible assets, net</t>
        </is>
      </c>
      <c r="B37" s="7" t="n">
        <v>13.1</v>
      </c>
      <c r="C37" s="7" t="n">
        <v>13.9</v>
      </c>
    </row>
    <row r="38">
      <c r="A38" s="4" t="inlineStr">
        <is>
          <t>Rights-of-way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8 years</t>
        </is>
      </c>
      <c r="C40" s="4" t="inlineStr">
        <is>
          <t>8 years</t>
        </is>
      </c>
    </row>
    <row r="41">
      <c r="A41" s="4" t="inlineStr">
        <is>
          <t>Rights-of-way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35 years</t>
        </is>
      </c>
      <c r="C43" s="4" t="inlineStr">
        <is>
          <t>35 years</t>
        </is>
      </c>
    </row>
    <row r="44">
      <c r="A44" s="4" t="inlineStr">
        <is>
          <t>Customer relationship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Finite-lived intangible assets, gross</t>
        </is>
      </c>
      <c r="B46" s="7" t="n">
        <v>234.2</v>
      </c>
      <c r="C46" s="5" t="n">
        <v>210</v>
      </c>
    </row>
    <row r="47">
      <c r="A47" s="4" t="inlineStr">
        <is>
          <t>Finite-lived intangible assets, accumulated amortization</t>
        </is>
      </c>
      <c r="B47" s="8" t="n">
        <v>-47.3</v>
      </c>
      <c r="C47" s="8" t="n">
        <v>-28.7</v>
      </c>
    </row>
    <row r="48">
      <c r="A48" s="4" t="inlineStr">
        <is>
          <t>Intangible assets, net</t>
        </is>
      </c>
      <c r="B48" s="7" t="n">
        <v>186.9</v>
      </c>
      <c r="C48" s="7" t="n">
        <v>181.3</v>
      </c>
    </row>
    <row r="49">
      <c r="A49" s="4" t="inlineStr">
        <is>
          <t>Customer relationships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t>
        </is>
      </c>
      <c r="B51" s="4" t="inlineStr">
        <is>
          <t>11 years</t>
        </is>
      </c>
      <c r="C51" s="4" t="inlineStr">
        <is>
          <t>11 years</t>
        </is>
      </c>
    </row>
    <row r="52">
      <c r="A52" s="4" t="inlineStr">
        <is>
          <t>Customer relationship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Useful Life</t>
        </is>
      </c>
      <c r="B54" s="4" t="inlineStr">
        <is>
          <t>13 years 4 months 24 days</t>
        </is>
      </c>
      <c r="C54" s="4" t="inlineStr">
        <is>
          <t>13 years 4 months 24 day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26.5</v>
      </c>
    </row>
    <row r="4">
      <c r="A4" s="4" t="inlineStr">
        <is>
          <t>2026</t>
        </is>
      </c>
      <c r="B4" s="8" t="n">
        <v>26.5</v>
      </c>
    </row>
    <row r="5">
      <c r="A5" s="4" t="inlineStr">
        <is>
          <t>2027</t>
        </is>
      </c>
      <c r="B5" s="8" t="n">
        <v>24.1</v>
      </c>
    </row>
    <row r="6">
      <c r="A6" s="4" t="inlineStr">
        <is>
          <t>2028</t>
        </is>
      </c>
      <c r="B6" s="8" t="n">
        <v>21.6</v>
      </c>
    </row>
    <row r="7">
      <c r="A7" s="4" t="inlineStr">
        <is>
          <t>2029</t>
        </is>
      </c>
      <c r="B7" s="7" t="n">
        <v>21.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4948.4</v>
      </c>
      <c r="C4" s="7" t="n">
        <v>4460.3</v>
      </c>
      <c r="D4" s="4" t="inlineStr">
        <is>
          <t xml:space="preserve"> </t>
        </is>
      </c>
    </row>
    <row r="5">
      <c r="A5" s="4" t="inlineStr">
        <is>
          <t>Less: accumulated depreciation</t>
        </is>
      </c>
      <c r="B5" s="8" t="n">
        <v>-2008.4</v>
      </c>
      <c r="C5" s="6" t="n">
        <v>-1764</v>
      </c>
      <c r="D5" s="4" t="inlineStr">
        <is>
          <t xml:space="preserve"> </t>
        </is>
      </c>
    </row>
    <row r="6">
      <c r="A6" s="4" t="inlineStr">
        <is>
          <t>Property, plant and equipment, net</t>
        </is>
      </c>
      <c r="B6" s="6" t="n">
        <v>2940</v>
      </c>
      <c r="C6" s="8" t="n">
        <v>2696.3</v>
      </c>
      <c r="D6" s="4" t="inlineStr">
        <is>
          <t xml:space="preserve"> </t>
        </is>
      </c>
    </row>
    <row r="7">
      <c r="A7" s="4" t="inlineStr">
        <is>
          <t>Depreciation</t>
        </is>
      </c>
      <c r="B7" s="8" t="n">
        <v>347.7</v>
      </c>
      <c r="C7" s="8" t="n">
        <v>314.5</v>
      </c>
      <c r="D7" s="7" t="n">
        <v>260.4</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8" t="n">
        <v>41.2</v>
      </c>
      <c r="C10" s="8" t="n">
        <v>31.1</v>
      </c>
      <c r="D10" s="4" t="inlineStr">
        <is>
          <t xml:space="preserve"> </t>
        </is>
      </c>
    </row>
    <row r="11">
      <c r="A11" s="4" t="inlineStr">
        <is>
          <t>Building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8" t="n">
        <v>53.4</v>
      </c>
      <c r="C13" s="8" t="n">
        <v>54.7</v>
      </c>
      <c r="D13" s="4" t="inlineStr">
        <is>
          <t xml:space="preserve"> </t>
        </is>
      </c>
    </row>
    <row r="14">
      <c r="A14" s="4" t="inlineStr">
        <is>
          <t>Refinery 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8" t="n">
        <v>2349.1</v>
      </c>
      <c r="C16" s="8" t="n">
        <v>2260.1</v>
      </c>
      <c r="D16" s="4" t="inlineStr">
        <is>
          <t xml:space="preserve"> </t>
        </is>
      </c>
    </row>
    <row r="17">
      <c r="A17" s="4" t="inlineStr">
        <is>
          <t>Pipelines and terminal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8" t="n">
        <v>1454.1</v>
      </c>
      <c r="C19" s="8" t="n">
        <v>1224.8</v>
      </c>
      <c r="D19" s="4" t="inlineStr">
        <is>
          <t xml:space="preserve"> </t>
        </is>
      </c>
    </row>
    <row r="20">
      <c r="A20" s="4" t="inlineStr">
        <is>
          <t>Refinery turnaround cos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8" t="n">
        <v>526.6</v>
      </c>
      <c r="C22" s="8" t="n">
        <v>538.8</v>
      </c>
      <c r="D22" s="4" t="inlineStr">
        <is>
          <t xml:space="preserve"> </t>
        </is>
      </c>
    </row>
    <row r="23">
      <c r="A23" s="4" t="inlineStr">
        <is>
          <t>Other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8" t="n">
        <v>187.6</v>
      </c>
      <c r="C25" s="8" t="n">
        <v>171.8</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7" t="n">
        <v>336.4</v>
      </c>
      <c r="C28" s="5" t="n">
        <v>179</v>
      </c>
      <c r="D2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Millions</t>
        </is>
      </c>
      <c r="B1" s="2" t="inlineStr">
        <is>
          <t>Dec. 31, 2024</t>
        </is>
      </c>
      <c r="C1" s="2" t="inlineStr">
        <is>
          <t>Dec. 31, 2023</t>
        </is>
      </c>
    </row>
    <row r="2">
      <c r="A2" s="3" t="inlineStr">
        <is>
          <t>Other Current Assets and Liabilities [Abstract]</t>
        </is>
      </c>
      <c r="B2" s="4" t="inlineStr">
        <is>
          <t xml:space="preserve"> </t>
        </is>
      </c>
      <c r="C2" s="4" t="inlineStr">
        <is>
          <t xml:space="preserve"> </t>
        </is>
      </c>
    </row>
    <row r="3">
      <c r="A3" s="4" t="inlineStr">
        <is>
          <t>Prepaid expenses</t>
        </is>
      </c>
      <c r="B3" s="7" t="n">
        <v>69.2</v>
      </c>
      <c r="C3" s="7" t="n">
        <v>47.4</v>
      </c>
    </row>
    <row r="4">
      <c r="A4" s="4" t="inlineStr">
        <is>
          <t>Short-term derivative assets</t>
        </is>
      </c>
      <c r="B4" s="8" t="n">
        <v>8.800000000000001</v>
      </c>
      <c r="C4" s="8" t="n">
        <v>1.3</v>
      </c>
    </row>
    <row r="5">
      <c r="A5" s="4" t="inlineStr">
        <is>
          <t>Income and other tax receivables</t>
        </is>
      </c>
      <c r="B5" s="8" t="n">
        <v>6.7</v>
      </c>
      <c r="C5" s="8" t="n">
        <v>15.5</v>
      </c>
    </row>
    <row r="6">
      <c r="A6" s="4" t="inlineStr">
        <is>
          <t>Investment commodities</t>
        </is>
      </c>
      <c r="B6" s="6" t="n">
        <v>0</v>
      </c>
      <c r="C6" s="6" t="n">
        <v>4</v>
      </c>
    </row>
    <row r="7">
      <c r="A7" s="4" t="inlineStr">
        <is>
          <t>Other</t>
        </is>
      </c>
      <c r="B7" s="8" t="n">
        <v>0.8</v>
      </c>
      <c r="C7" s="8" t="n">
        <v>9.6</v>
      </c>
    </row>
    <row r="8">
      <c r="A8" s="4" t="inlineStr">
        <is>
          <t>Total</t>
        </is>
      </c>
      <c r="B8" s="7" t="n">
        <v>85.5</v>
      </c>
      <c r="C8" s="7" t="n">
        <v>77.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Accrued Expenses and Other Current Liabilities (Details) - USD ($) $ in Millions</t>
        </is>
      </c>
      <c r="B1" s="2" t="inlineStr">
        <is>
          <t>Dec. 31, 2024</t>
        </is>
      </c>
      <c r="C1" s="2" t="inlineStr">
        <is>
          <t>Dec. 31, 2023</t>
        </is>
      </c>
    </row>
    <row r="2">
      <c r="A2" s="3" t="inlineStr">
        <is>
          <t>Other Current Assets and Liabilities [Abstract]</t>
        </is>
      </c>
      <c r="B2" s="4" t="inlineStr">
        <is>
          <t xml:space="preserve"> </t>
        </is>
      </c>
      <c r="C2" s="4" t="inlineStr">
        <is>
          <t xml:space="preserve"> </t>
        </is>
      </c>
    </row>
    <row r="3">
      <c r="A3" s="4" t="inlineStr">
        <is>
          <t>Crude purchase liabilities</t>
        </is>
      </c>
      <c r="B3" s="7" t="n">
        <v>193.9</v>
      </c>
      <c r="C3" s="7" t="n">
        <v>190.7</v>
      </c>
    </row>
    <row r="4">
      <c r="A4" s="4" t="inlineStr">
        <is>
          <t>Product financing agreements</t>
        </is>
      </c>
      <c r="B4" s="8" t="n">
        <v>185.9</v>
      </c>
      <c r="C4" s="8" t="n">
        <v>224.2</v>
      </c>
    </row>
    <row r="5">
      <c r="A5" s="4" t="inlineStr">
        <is>
          <t>Income and other taxes payable</t>
        </is>
      </c>
      <c r="B5" s="8" t="n">
        <v>101.1</v>
      </c>
      <c r="C5" s="8" t="n">
        <v>163.2</v>
      </c>
    </row>
    <row r="6">
      <c r="A6" s="4" t="inlineStr">
        <is>
          <t>Employee costs</t>
        </is>
      </c>
      <c r="B6" s="8" t="n">
        <v>43.2</v>
      </c>
      <c r="C6" s="8" t="n">
        <v>64.7</v>
      </c>
    </row>
    <row r="7">
      <c r="A7" s="4" t="inlineStr">
        <is>
          <t>Consolidated Net RINs Obligation deficit</t>
        </is>
      </c>
      <c r="B7" s="8" t="n">
        <v>30.6</v>
      </c>
      <c r="C7" s="8" t="n">
        <v>39.6</v>
      </c>
    </row>
    <row r="8">
      <c r="A8" s="4" t="inlineStr">
        <is>
          <t>Deferred revenue</t>
        </is>
      </c>
      <c r="B8" s="8" t="n">
        <v>6.9</v>
      </c>
      <c r="C8" s="8" t="n">
        <v>15.7</v>
      </c>
    </row>
    <row r="9">
      <c r="A9" s="4" t="inlineStr">
        <is>
          <t>Short-term derivative liabilities</t>
        </is>
      </c>
      <c r="B9" s="8" t="n">
        <v>5.6</v>
      </c>
      <c r="C9" s="8" t="n">
        <v>3.9</v>
      </c>
    </row>
    <row r="10">
      <c r="A10" s="4" t="inlineStr">
        <is>
          <t>Other</t>
        </is>
      </c>
      <c r="B10" s="8" t="n">
        <v>82.3</v>
      </c>
      <c r="C10" s="8" t="n">
        <v>62.3</v>
      </c>
    </row>
    <row r="11">
      <c r="A11" s="4" t="inlineStr">
        <is>
          <t>Total</t>
        </is>
      </c>
      <c r="B11" s="7" t="n">
        <v>649.5</v>
      </c>
      <c r="C11" s="7" t="n">
        <v>76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Gravity Acquisition On December 11, 2024, Delek Logistics entered into an agreement (the "Gravity Purchase Agreement") to acquire 100% of the limited liability company interests in Gravity Water Intermediate Holdings LLC from Gravity Water Holdings LLC (the "Seller") related to the Seller's water disposal and recycling operations in the Permian Basin and the Bakken (the “Gravity Acquisition”) for total consideration of $301.2 million, subject to customary adjustments for net working capital. The purchase price was comprised of $209.3 million in cash and 2,175,209 of Delek Logistics’ common units. Upon execution of the Gravity Purchase Agreement, we made a cash deposit of $22.8 million, recorded in other current assets on the consolidated balance sheets, which was credited to the sale upon closing. The Gravity Acquisition closed on January 2, 2025. H2O Midstream On September 11, 2024, Delek Logistics completed the acquisition of 100% of the limited liability company interests in H2O Midstream Intermediate, LLC, H2O Midstream Permian LLC, and H2O Midstream LLC (the “Purchased Interests” or "H2O Midstream Acquisition") from H2O Midstream Holdings, LLC. The H2O Midstream Acquisition included water disposal and recycling operations in the Midland Basin in Texas for total consideration of $229.7 million, subject to customary adjustments for net working capital ("H2O Transaction"). The purchase price was comprised of approximately $159.7 million in cash and $70.0 million of Delek Logistics’ preferred units. See Note 7 for further information on Preferred Units. The cash portion was financed through a combination of cash on hand and borrowings under the Delek Logistics' Credit Facility (as defined in Note 11). For the year ended December 31, 2024, we incurred $7.4 million in incremental direct acquisition and integration costs that principally consist of legal, advisory and other professional fees. Such costs are included in general and administrative expenses in the accompanying consolidated statements of income. Our consolidated financial and operating results reflect the H2O Midstream Acquisition operations beginning September 11, 2024. Our results of operations included revenue and net income of $19.5 million and $8.3 million, respectively, for the period from September 11, 2024 through December 31, 2024 related to these operations. The H2O Midstream Acquisition was accounted for using the acquisition method of accounting, whereby the purchase price was allocated to the tangible and intangible assets acquired and the liabilities assumed based on their fair values. Determination of Purchase Price The table below represents the estimated purchase price (in millions): Base purchase price: $ 230.0 Less: Adjusted Net Working Capital (as defined in the H2O Purchase Agreement) (2.6) Plus: various closing adjustments 2.3 Adjusted purchase price $ 229.7 Cash paid 159.7 Fair value of Preferred Units issued 70.0 Preliminary purchase price $ 229.7 Purchase Price Allocation The following table summarizes the preliminary fair values of assets acquired and liabilities assumed in the H2O Midstream Acquisition as of September 11, 2024 (in millions): Assets acquired: Accounts receivables $ 6.7 Inventories 2.5 Other current assets 0.9 Property, plant and equipment 174.5 Operating lease right-of-use assets 2.0 Other intangibles (1) 57.5 Total assets acquired 244.1 Liabilities assumed: Accounts payable 1.8 Accrued expenses and other current liabilities 7.2 Current portion of operating lease liabilities 0.3 Asset retirement obligations 4.9 Operating lease liabilities, net of current portion 0.2 Total liabilities assumed 14.4 Fair value of net assets acquired $ 229.7 (1) The acquired intangible assets amount includes the following identified intangibles: • Customer relationship intangible that is subject to amortization with a preliminary fair value of $24.2 million, which will be amortized over an 13.4 years useful life. • Rights-of-way intangibles valued at $28.5 million, which have an indefinite life. • Favorable supply contract intangible that is subject to amortization with a preliminary fair value of $4.8 million which will be amortized over a 4.8 years useful life. These fair value estimates are preliminary and therefore, the final fair value of assets acquired and liabilities assumed and the resulting effect on our financial position may change once all necessary information has become available and we finalize our valuations. To the extent possible, estimates have been considered and recorded, as appropriate, for the items above based on the information available as of December 31, 2024. We will continue to evaluate these items until they are satisfactorily resolved and adjust our purchase price allocation accordingly, within the allowable measurement period (not to exceed one year from the date of acquisition), as defined by ASC 805. The fair value of property, plant and equipment was based on the combination of the cost and market approaches. Key assumptions in the cost approach include determining the replacement cost by evaluating recently published data and adjusting replacement cost for physical deterioration, functional and economic obsolescence. We used the market approach to measure the value of certain assets through an analysis of recent sales or offerings of comparable properties. The fair value of customer relationships was based on the income approach. Key assumptions in the income approach include projected revenue attributable to customer relationships, attrition rate, operating margins and discount rates. The fair values discussed above were based on significant inputs that are not observable in the market and, therefore, represent Level 3 measurements. The fair values of all other current assets and payables were equivalent to their carrying values due to their short-term nature. Unaudited Pro Forma Financial Information The following table summarizes the unaudited pro forma financial information of the Company assuming the H2O Midstream Acquisition had occurred on January 1, 2023. The unaudited pro forma financial information has been adjusted to give effect to certain pro forma adjustments that are directly related to the H2O Midstream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e H2O Midstream Acquisition, (ii) incremental depreciation resulting from the estimated fair values of acquired property, plant and equipment, (iii) incremental amortization resulting from the estimated fair values of acquired customer relationship intangibles and (iv) transaction costs. The unaudited pro forma financial information excludes any expected cost savings or other synergies as a result of the H2O Midstream Acquisition. The unaudited pro forma financial information is not necessarily indicative of the results of operations that would have been achieved had the H2O Midstream Acquisition been effective as of the dates presented, nor is it indicative of future operating results of the combined company. Actual results may differ significantly from the unaudited pro forma financial information. Year Ended December 31, (in millions) 2024 2023 Net revenues $ 11,896.8 $ 16,553.9 (Loss) income from continuing operations, net of tax $ (510.1) $ 35.6 Delek Delaware Gathering On June 1, 2022, Delek Logistics acquired 100% of the limited liability company interests in 3 Bear Delaware Holding – NM, LLC from 3 Bear Energy – New Mexico LLC, related to its crude oil and natural gas gathering, processing and transportation businesses, as well as water disposal and recycling operations, located in the Delaware Basin of New Mexico (the "Delaware Gathering Acquisition"). The purchase price for Delaware Gathering was $628.3 million, which was financed through a combination of cash on hand and borrowings under the Delek Logistics' Revolving Facility (as discussed in Note 11 of thes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structuring and Other Charges -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ccrual</t>
        </is>
      </c>
      <c r="B4" s="7" t="n">
        <v>0.9</v>
      </c>
      <c r="C4" s="7" t="n">
        <v>10.4</v>
      </c>
      <c r="D4" s="7" t="n">
        <v>0.9</v>
      </c>
      <c r="E4" s="4" t="inlineStr">
        <is>
          <t xml:space="preserve"> </t>
        </is>
      </c>
    </row>
    <row r="5">
      <c r="A5" s="4" t="inlineStr">
        <is>
          <t>Asset impairment</t>
        </is>
      </c>
      <c r="B5" s="4" t="inlineStr">
        <is>
          <t xml:space="preserve"> </t>
        </is>
      </c>
      <c r="C5" s="8" t="n">
        <v>243.5</v>
      </c>
      <c r="D5" s="8" t="n">
        <v>37.9</v>
      </c>
      <c r="E5" s="5" t="n">
        <v>0</v>
      </c>
    </row>
    <row r="6">
      <c r="A6" s="4" t="inlineStr">
        <is>
          <t>Severance cost</t>
        </is>
      </c>
      <c r="B6" s="4" t="inlineStr">
        <is>
          <t xml:space="preserve"> </t>
        </is>
      </c>
      <c r="C6" s="8" t="n">
        <v>4.4</v>
      </c>
      <c r="D6" s="4" t="inlineStr">
        <is>
          <t xml:space="preserve"> </t>
        </is>
      </c>
      <c r="E6" s="4" t="inlineStr">
        <is>
          <t xml:space="preserve"> </t>
        </is>
      </c>
    </row>
    <row r="7">
      <c r="A7" s="4" t="inlineStr">
        <is>
          <t>Loss on abandonment of capital projects</t>
        </is>
      </c>
      <c r="B7" s="4" t="inlineStr">
        <is>
          <t xml:space="preserve"> </t>
        </is>
      </c>
      <c r="C7" s="8" t="n">
        <v>14.1</v>
      </c>
      <c r="D7" s="4" t="inlineStr">
        <is>
          <t xml:space="preserve"> </t>
        </is>
      </c>
      <c r="E7" s="4" t="inlineStr">
        <is>
          <t xml:space="preserve"> </t>
        </is>
      </c>
    </row>
    <row r="8">
      <c r="A8" s="4" t="inlineStr">
        <is>
          <t>Impairment</t>
        </is>
      </c>
      <c r="B8" s="4" t="inlineStr">
        <is>
          <t xml:space="preserve"> </t>
        </is>
      </c>
      <c r="C8" s="8" t="n">
        <v>31.3</v>
      </c>
      <c r="D8" s="8" t="n">
        <v>23.1</v>
      </c>
      <c r="E8" s="4" t="inlineStr">
        <is>
          <t xml:space="preserve"> </t>
        </is>
      </c>
    </row>
    <row r="9">
      <c r="A9" s="4" t="inlineStr">
        <is>
          <t>Bonus accrual</t>
        </is>
      </c>
      <c r="B9" s="4" t="inlineStr">
        <is>
          <t xml:space="preserve"> </t>
        </is>
      </c>
      <c r="C9" s="8" t="n">
        <v>12.3</v>
      </c>
      <c r="D9" s="4" t="inlineStr">
        <is>
          <t xml:space="preserve"> </t>
        </is>
      </c>
      <c r="E9" s="4" t="inlineStr">
        <is>
          <t xml:space="preserve"> </t>
        </is>
      </c>
    </row>
    <row r="10">
      <c r="A10" s="4" t="inlineStr">
        <is>
          <t>Right-of-use asset impairment</t>
        </is>
      </c>
      <c r="B10" s="7" t="n">
        <v>23.1</v>
      </c>
      <c r="C10" s="4" t="inlineStr">
        <is>
          <t xml:space="preserve"> </t>
        </is>
      </c>
      <c r="D10" s="8" t="n">
        <v>23.1</v>
      </c>
      <c r="E10" s="4" t="inlineStr">
        <is>
          <t xml:space="preserve"> </t>
        </is>
      </c>
    </row>
    <row r="11">
      <c r="A11" s="4" t="inlineStr">
        <is>
          <t>Refin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Asset impairment</t>
        </is>
      </c>
      <c r="B13" s="4" t="inlineStr">
        <is>
          <t xml:space="preserve"> </t>
        </is>
      </c>
      <c r="C13" s="8" t="n">
        <v>22.1</v>
      </c>
      <c r="D13" s="4" t="inlineStr">
        <is>
          <t xml:space="preserve"> </t>
        </is>
      </c>
      <c r="E13" s="4" t="inlineStr">
        <is>
          <t xml:space="preserve"> </t>
        </is>
      </c>
    </row>
    <row r="14">
      <c r="A14" s="4" t="inlineStr">
        <is>
          <t>Operating Segments | Refin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Asset impairment</t>
        </is>
      </c>
      <c r="B16" s="4" t="inlineStr">
        <is>
          <t xml:space="preserve"> </t>
        </is>
      </c>
      <c r="C16" s="8" t="n">
        <v>22.1</v>
      </c>
      <c r="D16" s="4" t="inlineStr">
        <is>
          <t xml:space="preserve"> </t>
        </is>
      </c>
      <c r="E16" s="4" t="inlineStr">
        <is>
          <t xml:space="preserve"> </t>
        </is>
      </c>
    </row>
    <row r="17">
      <c r="A17" s="4" t="inlineStr">
        <is>
          <t>Severance cost</t>
        </is>
      </c>
      <c r="B17" s="4" t="inlineStr">
        <is>
          <t xml:space="preserve"> </t>
        </is>
      </c>
      <c r="C17" s="8" t="n">
        <v>0.4</v>
      </c>
      <c r="D17" s="4" t="inlineStr">
        <is>
          <t xml:space="preserve"> </t>
        </is>
      </c>
      <c r="E17" s="4" t="inlineStr">
        <is>
          <t xml:space="preserve"> </t>
        </is>
      </c>
    </row>
    <row r="18">
      <c r="A18" s="4" t="inlineStr">
        <is>
          <t>Impairment</t>
        </is>
      </c>
      <c r="B18" s="4" t="inlineStr">
        <is>
          <t xml:space="preserve"> </t>
        </is>
      </c>
      <c r="C18" s="8" t="n">
        <v>22.1</v>
      </c>
      <c r="D18" s="6" t="n">
        <v>0</v>
      </c>
      <c r="E18" s="4" t="inlineStr">
        <is>
          <t xml:space="preserve"> </t>
        </is>
      </c>
    </row>
    <row r="19">
      <c r="A19" s="4" t="inlineStr">
        <is>
          <t>Corporate, Other and Elimination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Asset impairment</t>
        </is>
      </c>
      <c r="B21" s="4" t="inlineStr">
        <is>
          <t xml:space="preserve"> </t>
        </is>
      </c>
      <c r="C21" s="8" t="n">
        <v>9.199999999999999</v>
      </c>
      <c r="D21" s="4" t="inlineStr">
        <is>
          <t xml:space="preserve"> </t>
        </is>
      </c>
      <c r="E21" s="4" t="inlineStr">
        <is>
          <t xml:space="preserve"> </t>
        </is>
      </c>
    </row>
    <row r="22">
      <c r="A22" s="4" t="inlineStr">
        <is>
          <t>Severance cost</t>
        </is>
      </c>
      <c r="B22" s="4" t="inlineStr">
        <is>
          <t xml:space="preserve"> </t>
        </is>
      </c>
      <c r="C22" s="6" t="n">
        <v>4</v>
      </c>
      <c r="D22" s="4" t="inlineStr">
        <is>
          <t xml:space="preserve"> </t>
        </is>
      </c>
      <c r="E22" s="4" t="inlineStr">
        <is>
          <t xml:space="preserve"> </t>
        </is>
      </c>
    </row>
    <row r="23">
      <c r="A23" s="4" t="inlineStr">
        <is>
          <t>Impairment</t>
        </is>
      </c>
      <c r="B23" s="4" t="inlineStr">
        <is>
          <t xml:space="preserve"> </t>
        </is>
      </c>
      <c r="C23" s="8" t="n">
        <v>9.199999999999999</v>
      </c>
      <c r="D23" s="7" t="n">
        <v>23.1</v>
      </c>
      <c r="E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Bonus accrual</t>
        </is>
      </c>
      <c r="B26" s="4" t="inlineStr">
        <is>
          <t xml:space="preserve"> </t>
        </is>
      </c>
      <c r="C26" s="8" t="n">
        <v>8.300000000000001</v>
      </c>
      <c r="D26" s="4" t="inlineStr">
        <is>
          <t xml:space="preserve"> </t>
        </is>
      </c>
      <c r="E26" s="4" t="inlineStr">
        <is>
          <t xml:space="preserve"> </t>
        </is>
      </c>
    </row>
    <row r="27">
      <c r="A27" s="4" t="inlineStr">
        <is>
          <t>Operating Expense</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Bonus accrual</t>
        </is>
      </c>
      <c r="B29" s="4" t="inlineStr">
        <is>
          <t xml:space="preserve"> </t>
        </is>
      </c>
      <c r="C29" s="5" t="n">
        <v>4</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structuring and Other Charges - Schedule of Restructuring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nsulting fees, severance costs, bonus expense and equity based compensation</t>
        </is>
      </c>
      <c r="B4" s="5" t="n">
        <v>13</v>
      </c>
      <c r="C4" s="4" t="inlineStr">
        <is>
          <t xml:space="preserve"> </t>
        </is>
      </c>
      <c r="D4" s="4" t="inlineStr">
        <is>
          <t xml:space="preserve"> </t>
        </is>
      </c>
    </row>
    <row r="5">
      <c r="A5" s="4" t="inlineStr">
        <is>
          <t>Consulting fees and severance costs</t>
        </is>
      </c>
      <c r="B5" s="4" t="inlineStr">
        <is>
          <t xml:space="preserve"> </t>
        </is>
      </c>
      <c r="C5" s="7" t="n">
        <v>13.5</v>
      </c>
      <c r="D5" s="7" t="n">
        <v>12.5</v>
      </c>
    </row>
    <row r="6">
      <c r="A6" s="4" t="inlineStr">
        <is>
          <t>Severance cost</t>
        </is>
      </c>
      <c r="B6" s="8" t="n">
        <v>4.4</v>
      </c>
      <c r="C6" s="4" t="inlineStr">
        <is>
          <t xml:space="preserve"> </t>
        </is>
      </c>
      <c r="D6" s="4" t="inlineStr">
        <is>
          <t xml:space="preserve"> </t>
        </is>
      </c>
    </row>
    <row r="7">
      <c r="A7" s="4" t="inlineStr">
        <is>
          <t>Other</t>
        </is>
      </c>
      <c r="B7" s="4" t="inlineStr">
        <is>
          <t xml:space="preserve"> </t>
        </is>
      </c>
      <c r="C7" s="8" t="n">
        <v>1.2</v>
      </c>
      <c r="D7" s="4" t="inlineStr">
        <is>
          <t xml:space="preserve"> </t>
        </is>
      </c>
    </row>
    <row r="8">
      <c r="A8" s="4" t="inlineStr">
        <is>
          <t>Impairment</t>
        </is>
      </c>
      <c r="B8" s="8" t="n">
        <v>31.3</v>
      </c>
      <c r="C8" s="8" t="n">
        <v>23.1</v>
      </c>
      <c r="D8" s="4" t="inlineStr">
        <is>
          <t xml:space="preserve"> </t>
        </is>
      </c>
    </row>
    <row r="9">
      <c r="A9" s="4" t="inlineStr">
        <is>
          <t>Asset write-off</t>
        </is>
      </c>
      <c r="B9" s="8" t="n">
        <v>14.1</v>
      </c>
      <c r="C9" s="4" t="inlineStr">
        <is>
          <t xml:space="preserve"> </t>
        </is>
      </c>
      <c r="D9" s="4" t="inlineStr">
        <is>
          <t xml:space="preserve"> </t>
        </is>
      </c>
    </row>
    <row r="10">
      <c r="A10" s="4" t="inlineStr">
        <is>
          <t>Restructuring charges</t>
        </is>
      </c>
      <c r="B10" s="7" t="n">
        <v>62.8</v>
      </c>
      <c r="C10" s="7" t="n">
        <v>37.8</v>
      </c>
      <c r="D10" s="7" t="n">
        <v>12.5</v>
      </c>
    </row>
    <row r="11">
      <c r="A11" s="4" t="inlineStr">
        <is>
          <t>Restructuring Charges, Statement of Income or Comprehensive Income [Extensible Enumeration]</t>
        </is>
      </c>
      <c r="B11" s="4" t="inlineStr">
        <is>
          <t>Asset impairment, Cost of materials and other, Other Operating Income (Expense), Net, General and administrative expenses, Operating expenses (excluding depreciation and amortization presented below)</t>
        </is>
      </c>
      <c r="C11" s="4" t="inlineStr">
        <is>
          <t>Asset impairment, Cost of materials and other, Other Operating Income (Expense), Net, General and administrative expenses, Operating expenses (excluding depreciation and amortization presented below)</t>
        </is>
      </c>
      <c r="D11" s="4" t="inlineStr">
        <is>
          <t>Asset impairment, Cost of materials and other, Other Operating Income (Expense), Net, General and administrative expenses, Operating expenses (excluding depreciation and amortization presented below)</t>
        </is>
      </c>
    </row>
    <row r="12">
      <c r="A12" s="4" t="inlineStr">
        <is>
          <t>Corporate, Other and Eliminatio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onsulting fees, severance costs, bonus expense and equity based compensation</t>
        </is>
      </c>
      <c r="B14" s="5" t="n">
        <v>13</v>
      </c>
      <c r="C14" s="4" t="inlineStr">
        <is>
          <t xml:space="preserve"> </t>
        </is>
      </c>
      <c r="D14" s="4" t="inlineStr">
        <is>
          <t xml:space="preserve"> </t>
        </is>
      </c>
    </row>
    <row r="15">
      <c r="A15" s="4" t="inlineStr">
        <is>
          <t>Consulting fees and severance costs</t>
        </is>
      </c>
      <c r="B15" s="4" t="inlineStr">
        <is>
          <t xml:space="preserve"> </t>
        </is>
      </c>
      <c r="C15" s="7" t="n">
        <v>12.8</v>
      </c>
      <c r="D15" s="7" t="n">
        <v>12.5</v>
      </c>
    </row>
    <row r="16">
      <c r="A16" s="4" t="inlineStr">
        <is>
          <t>Severance cost</t>
        </is>
      </c>
      <c r="B16" s="6" t="n">
        <v>4</v>
      </c>
      <c r="C16" s="4" t="inlineStr">
        <is>
          <t xml:space="preserve"> </t>
        </is>
      </c>
      <c r="D16" s="4" t="inlineStr">
        <is>
          <t xml:space="preserve"> </t>
        </is>
      </c>
    </row>
    <row r="17">
      <c r="A17" s="4" t="inlineStr">
        <is>
          <t>Other</t>
        </is>
      </c>
      <c r="B17" s="4" t="inlineStr">
        <is>
          <t xml:space="preserve"> </t>
        </is>
      </c>
      <c r="C17" s="6" t="n">
        <v>0</v>
      </c>
      <c r="D17" s="4" t="inlineStr">
        <is>
          <t xml:space="preserve"> </t>
        </is>
      </c>
    </row>
    <row r="18">
      <c r="A18" s="4" t="inlineStr">
        <is>
          <t>Impairment</t>
        </is>
      </c>
      <c r="B18" s="8" t="n">
        <v>9.199999999999999</v>
      </c>
      <c r="C18" s="8" t="n">
        <v>23.1</v>
      </c>
      <c r="D18" s="4" t="inlineStr">
        <is>
          <t xml:space="preserve"> </t>
        </is>
      </c>
    </row>
    <row r="19">
      <c r="A19" s="4" t="inlineStr">
        <is>
          <t>Asset write-off</t>
        </is>
      </c>
      <c r="B19" s="6" t="n">
        <v>0</v>
      </c>
      <c r="C19" s="4" t="inlineStr">
        <is>
          <t xml:space="preserve"> </t>
        </is>
      </c>
      <c r="D19" s="4" t="inlineStr">
        <is>
          <t xml:space="preserve"> </t>
        </is>
      </c>
    </row>
    <row r="20">
      <c r="A20" s="4" t="inlineStr">
        <is>
          <t>Restructuring charges</t>
        </is>
      </c>
      <c r="B20" s="8" t="n">
        <v>26.2</v>
      </c>
      <c r="C20" s="8" t="n">
        <v>35.9</v>
      </c>
      <c r="D20" s="8" t="n">
        <v>12.5</v>
      </c>
    </row>
    <row r="21">
      <c r="A21" s="4" t="inlineStr">
        <is>
          <t>Refining | Operating Segmen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Consulting fees, severance costs, bonus expense and equity based compensation</t>
        </is>
      </c>
      <c r="B23" s="6" t="n">
        <v>0</v>
      </c>
      <c r="C23" s="4" t="inlineStr">
        <is>
          <t xml:space="preserve"> </t>
        </is>
      </c>
      <c r="D23" s="4" t="inlineStr">
        <is>
          <t xml:space="preserve"> </t>
        </is>
      </c>
    </row>
    <row r="24">
      <c r="A24" s="4" t="inlineStr">
        <is>
          <t>Consulting fees and severance costs</t>
        </is>
      </c>
      <c r="B24" s="4" t="inlineStr">
        <is>
          <t xml:space="preserve"> </t>
        </is>
      </c>
      <c r="C24" s="8" t="n">
        <v>0.3</v>
      </c>
      <c r="D24" s="6" t="n">
        <v>0</v>
      </c>
    </row>
    <row r="25">
      <c r="A25" s="4" t="inlineStr">
        <is>
          <t>Severance cost</t>
        </is>
      </c>
      <c r="B25" s="8" t="n">
        <v>0.4</v>
      </c>
      <c r="C25" s="4" t="inlineStr">
        <is>
          <t xml:space="preserve"> </t>
        </is>
      </c>
      <c r="D25" s="4" t="inlineStr">
        <is>
          <t xml:space="preserve"> </t>
        </is>
      </c>
    </row>
    <row r="26">
      <c r="A26" s="4" t="inlineStr">
        <is>
          <t>Other</t>
        </is>
      </c>
      <c r="B26" s="4" t="inlineStr">
        <is>
          <t xml:space="preserve"> </t>
        </is>
      </c>
      <c r="C26" s="8" t="n">
        <v>1.2</v>
      </c>
      <c r="D26" s="4" t="inlineStr">
        <is>
          <t xml:space="preserve"> </t>
        </is>
      </c>
    </row>
    <row r="27">
      <c r="A27" s="4" t="inlineStr">
        <is>
          <t>Impairment</t>
        </is>
      </c>
      <c r="B27" s="8" t="n">
        <v>22.1</v>
      </c>
      <c r="C27" s="6" t="n">
        <v>0</v>
      </c>
      <c r="D27" s="4" t="inlineStr">
        <is>
          <t xml:space="preserve"> </t>
        </is>
      </c>
    </row>
    <row r="28">
      <c r="A28" s="4" t="inlineStr">
        <is>
          <t>Asset write-off</t>
        </is>
      </c>
      <c r="B28" s="8" t="n">
        <v>14.1</v>
      </c>
      <c r="C28" s="4" t="inlineStr">
        <is>
          <t xml:space="preserve"> </t>
        </is>
      </c>
      <c r="D28" s="4" t="inlineStr">
        <is>
          <t xml:space="preserve"> </t>
        </is>
      </c>
    </row>
    <row r="29">
      <c r="A29" s="4" t="inlineStr">
        <is>
          <t>Restructuring charges</t>
        </is>
      </c>
      <c r="B29" s="8" t="n">
        <v>36.6</v>
      </c>
      <c r="C29" s="8" t="n">
        <v>1.5</v>
      </c>
      <c r="D29" s="6" t="n">
        <v>0</v>
      </c>
    </row>
    <row r="30">
      <c r="A30" s="4" t="inlineStr">
        <is>
          <t>Logistics | Operating Segmen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Consulting fees, severance costs, bonus expense and equity based compensation</t>
        </is>
      </c>
      <c r="B32" s="6" t="n">
        <v>0</v>
      </c>
      <c r="C32" s="4" t="inlineStr">
        <is>
          <t xml:space="preserve"> </t>
        </is>
      </c>
      <c r="D32" s="4" t="inlineStr">
        <is>
          <t xml:space="preserve"> </t>
        </is>
      </c>
    </row>
    <row r="33">
      <c r="A33" s="4" t="inlineStr">
        <is>
          <t>Consulting fees and severance costs</t>
        </is>
      </c>
      <c r="B33" s="4" t="inlineStr">
        <is>
          <t xml:space="preserve"> </t>
        </is>
      </c>
      <c r="C33" s="8" t="n">
        <v>0.4</v>
      </c>
      <c r="D33" s="6" t="n">
        <v>0</v>
      </c>
    </row>
    <row r="34">
      <c r="A34" s="4" t="inlineStr">
        <is>
          <t>Severance cost</t>
        </is>
      </c>
      <c r="B34" s="6" t="n">
        <v>0</v>
      </c>
      <c r="C34" s="4" t="inlineStr">
        <is>
          <t xml:space="preserve"> </t>
        </is>
      </c>
      <c r="D34" s="4" t="inlineStr">
        <is>
          <t xml:space="preserve"> </t>
        </is>
      </c>
    </row>
    <row r="35">
      <c r="A35" s="4" t="inlineStr">
        <is>
          <t>Other</t>
        </is>
      </c>
      <c r="B35" s="4" t="inlineStr">
        <is>
          <t xml:space="preserve"> </t>
        </is>
      </c>
      <c r="C35" s="6" t="n">
        <v>0</v>
      </c>
      <c r="D35" s="4" t="inlineStr">
        <is>
          <t xml:space="preserve"> </t>
        </is>
      </c>
    </row>
    <row r="36">
      <c r="A36" s="4" t="inlineStr">
        <is>
          <t>Impairment</t>
        </is>
      </c>
      <c r="B36" s="6" t="n">
        <v>0</v>
      </c>
      <c r="C36" s="6" t="n">
        <v>0</v>
      </c>
      <c r="D36" s="4" t="inlineStr">
        <is>
          <t xml:space="preserve"> </t>
        </is>
      </c>
    </row>
    <row r="37">
      <c r="A37" s="4" t="inlineStr">
        <is>
          <t>Asset write-off</t>
        </is>
      </c>
      <c r="B37" s="6" t="n">
        <v>0</v>
      </c>
      <c r="C37" s="4" t="inlineStr">
        <is>
          <t xml:space="preserve"> </t>
        </is>
      </c>
      <c r="D37" s="4" t="inlineStr">
        <is>
          <t xml:space="preserve"> </t>
        </is>
      </c>
    </row>
    <row r="38">
      <c r="A38" s="4" t="inlineStr">
        <is>
          <t>Restructuring charges</t>
        </is>
      </c>
      <c r="B38" s="5" t="n">
        <v>0</v>
      </c>
      <c r="C38" s="7" t="n">
        <v>0.4</v>
      </c>
      <c r="D38"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7" customWidth="1" min="5" max="5"/>
    <col width="29" customWidth="1" min="6" max="6"/>
    <col width="29" customWidth="1" min="7" max="7"/>
  </cols>
  <sheetData>
    <row r="1">
      <c r="A1" s="1" t="inlineStr">
        <is>
          <t>Equity-Based Compensation - Narrative (Details) $ in Millions</t>
        </is>
      </c>
      <c r="E1" s="2" t="inlineStr">
        <is>
          <t>12 Months Ended</t>
        </is>
      </c>
    </row>
    <row r="2">
      <c r="B2" s="2" t="inlineStr">
        <is>
          <t>May 03, 2023 shares</t>
        </is>
      </c>
      <c r="C2" s="2" t="inlineStr">
        <is>
          <t>May 03, 2022 shares</t>
        </is>
      </c>
      <c r="D2" s="2" t="inlineStr">
        <is>
          <t>Jun. 09, 2021 shares</t>
        </is>
      </c>
      <c r="E2" s="2" t="inlineStr">
        <is>
          <t>Dec. 31, 2024 USD ($) tranche shares</t>
        </is>
      </c>
      <c r="F2" s="2" t="inlineStr">
        <is>
          <t>Dec. 31, 2023 USD ($) shares</t>
        </is>
      </c>
      <c r="G2" s="2" t="inlineStr">
        <is>
          <t>Dec. 31, 2022 USD ($) shares</t>
        </is>
      </c>
    </row>
    <row r="3">
      <c r="A3" s="3" t="inlineStr">
        <is>
          <t>Equity-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 for equity-based awards | $</t>
        </is>
      </c>
      <c r="B4" s="4" t="inlineStr">
        <is>
          <t xml:space="preserve"> </t>
        </is>
      </c>
      <c r="C4" s="4" t="inlineStr">
        <is>
          <t xml:space="preserve"> </t>
        </is>
      </c>
      <c r="D4" s="4" t="inlineStr">
        <is>
          <t xml:space="preserve"> </t>
        </is>
      </c>
      <c r="E4" s="7" t="n">
        <v>-3.1</v>
      </c>
      <c r="F4" s="5" t="n">
        <v>-2</v>
      </c>
      <c r="G4" s="7" t="n">
        <v>0.9</v>
      </c>
    </row>
    <row r="5">
      <c r="A5" s="4" t="inlineStr">
        <is>
          <t>Exercises in period, total intrinsic value | $</t>
        </is>
      </c>
      <c r="B5" s="4" t="inlineStr">
        <is>
          <t xml:space="preserve"> </t>
        </is>
      </c>
      <c r="C5" s="4" t="inlineStr">
        <is>
          <t xml:space="preserve"> </t>
        </is>
      </c>
      <c r="D5" s="4" t="inlineStr">
        <is>
          <t xml:space="preserve"> </t>
        </is>
      </c>
      <c r="E5" s="7" t="n">
        <v>20.1</v>
      </c>
      <c r="F5" s="7" t="n">
        <v>16.3</v>
      </c>
      <c r="G5" s="7" t="n">
        <v>20.5</v>
      </c>
    </row>
    <row r="6">
      <c r="A6" s="4" t="inlineStr">
        <is>
          <t>Exercise of equity-based awards (in shares) | shares</t>
        </is>
      </c>
      <c r="B6" s="4" t="inlineStr">
        <is>
          <t xml:space="preserve"> </t>
        </is>
      </c>
      <c r="C6" s="4" t="inlineStr">
        <is>
          <t xml:space="preserve"> </t>
        </is>
      </c>
      <c r="D6" s="4" t="inlineStr">
        <is>
          <t xml:space="preserve"> </t>
        </is>
      </c>
      <c r="E6" s="6" t="n">
        <v>589300</v>
      </c>
      <c r="F6" s="6" t="n">
        <v>450123</v>
      </c>
      <c r="G6" s="6" t="n">
        <v>457405</v>
      </c>
    </row>
    <row r="7">
      <c r="A7" s="4" t="inlineStr">
        <is>
          <t>Shares paid for tax withholding for share based compensation (in shares) | shares</t>
        </is>
      </c>
      <c r="B7" s="4" t="inlineStr">
        <is>
          <t xml:space="preserve"> </t>
        </is>
      </c>
      <c r="C7" s="4" t="inlineStr">
        <is>
          <t xml:space="preserve"> </t>
        </is>
      </c>
      <c r="D7" s="4" t="inlineStr">
        <is>
          <t xml:space="preserve"> </t>
        </is>
      </c>
      <c r="E7" s="6" t="n">
        <v>256865</v>
      </c>
      <c r="F7" s="6" t="n">
        <v>223645</v>
      </c>
      <c r="G7" s="6" t="n">
        <v>463677</v>
      </c>
    </row>
    <row r="8">
      <c r="A8" s="4" t="inlineStr">
        <is>
          <t>Taxes paid due to the net settlement of equity-based compensation | $</t>
        </is>
      </c>
      <c r="B8" s="4" t="inlineStr">
        <is>
          <t xml:space="preserve"> </t>
        </is>
      </c>
      <c r="C8" s="4" t="inlineStr">
        <is>
          <t xml:space="preserve"> </t>
        </is>
      </c>
      <c r="D8" s="4" t="inlineStr">
        <is>
          <t xml:space="preserve"> </t>
        </is>
      </c>
      <c r="E8" s="7" t="n">
        <v>6.5</v>
      </c>
      <c r="F8" s="7" t="n">
        <v>5.2</v>
      </c>
      <c r="G8" s="7" t="n">
        <v>6.5</v>
      </c>
    </row>
    <row r="9">
      <c r="A9" s="4" t="inlineStr">
        <is>
          <t>Delek US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es paid due to the net settlement of equity-based compensation | $</t>
        </is>
      </c>
      <c r="B11" s="4" t="inlineStr">
        <is>
          <t xml:space="preserve"> </t>
        </is>
      </c>
      <c r="C11" s="4" t="inlineStr">
        <is>
          <t xml:space="preserve"> </t>
        </is>
      </c>
      <c r="D11" s="4" t="inlineStr">
        <is>
          <t xml:space="preserve"> </t>
        </is>
      </c>
      <c r="E11" s="7" t="n">
        <v>5.5</v>
      </c>
      <c r="F11" s="8" t="n">
        <v>4.5</v>
      </c>
      <c r="G11" s="8" t="n">
        <v>6.5</v>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ranches | tranche</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Minimum |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tranches | tranche</t>
        </is>
      </c>
      <c r="B23" s="4" t="inlineStr">
        <is>
          <t xml:space="preserve"> </t>
        </is>
      </c>
      <c r="C23" s="4" t="inlineStr">
        <is>
          <t xml:space="preserve"> </t>
        </is>
      </c>
      <c r="D23" s="4" t="inlineStr">
        <is>
          <t xml:space="preserve"> </t>
        </is>
      </c>
      <c r="E23" s="6" t="n">
        <v>3</v>
      </c>
      <c r="F23" s="4" t="inlineStr">
        <is>
          <t xml:space="preserve"> </t>
        </is>
      </c>
      <c r="G23" s="4" t="inlineStr">
        <is>
          <t xml:space="preserve"> </t>
        </is>
      </c>
    </row>
    <row r="24">
      <c r="A24" s="4" t="inlineStr">
        <is>
          <t>Maximum |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row>
    <row r="27">
      <c r="A27" s="4" t="inlineStr">
        <is>
          <t>Delek US 2006 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in shares) | shares</t>
        </is>
      </c>
      <c r="B29" s="4" t="inlineStr">
        <is>
          <t xml:space="preserve"> </t>
        </is>
      </c>
      <c r="C29" s="4" t="inlineStr">
        <is>
          <t xml:space="preserve"> </t>
        </is>
      </c>
      <c r="D29" s="4" t="inlineStr">
        <is>
          <t xml:space="preserve"> </t>
        </is>
      </c>
      <c r="E29" s="6" t="n">
        <v>5053392</v>
      </c>
      <c r="F29" s="4" t="inlineStr">
        <is>
          <t xml:space="preserve"> </t>
        </is>
      </c>
      <c r="G29" s="4" t="inlineStr">
        <is>
          <t xml:space="preserve"> </t>
        </is>
      </c>
    </row>
    <row r="30">
      <c r="A30" s="4" t="inlineStr">
        <is>
          <t>2016 Long-Term Incentive Pla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in shares) | shares</t>
        </is>
      </c>
      <c r="B32" s="6" t="n">
        <v>1701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additional shares authorized (in shares) | shares</t>
        </is>
      </c>
      <c r="B33" s="6" t="n">
        <v>2015000</v>
      </c>
      <c r="C33" s="6" t="n">
        <v>760000</v>
      </c>
      <c r="D33" s="4" t="inlineStr">
        <is>
          <t xml:space="preserve"> </t>
        </is>
      </c>
      <c r="E33" s="4" t="inlineStr">
        <is>
          <t xml:space="preserve"> </t>
        </is>
      </c>
      <c r="F33" s="4" t="inlineStr">
        <is>
          <t xml:space="preserve"> </t>
        </is>
      </c>
      <c r="G33" s="4" t="inlineStr">
        <is>
          <t xml:space="preserve"> </t>
        </is>
      </c>
    </row>
    <row r="34">
      <c r="A34" s="4" t="inlineStr">
        <is>
          <t>Delek US 2006 and 2016 and Alon USA Energy 2005 Long-Term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compensation cost | $</t>
        </is>
      </c>
      <c r="B36" s="4" t="inlineStr">
        <is>
          <t xml:space="preserve"> </t>
        </is>
      </c>
      <c r="C36" s="4" t="inlineStr">
        <is>
          <t xml:space="preserve"> </t>
        </is>
      </c>
      <c r="D36" s="4" t="inlineStr">
        <is>
          <t xml:space="preserve"> </t>
        </is>
      </c>
      <c r="E36" s="7" t="n">
        <v>38.3</v>
      </c>
      <c r="F36" s="4" t="inlineStr">
        <is>
          <t xml:space="preserve"> </t>
        </is>
      </c>
      <c r="G36" s="4" t="inlineStr">
        <is>
          <t xml:space="preserve"> </t>
        </is>
      </c>
    </row>
    <row r="37">
      <c r="A37" s="4" t="inlineStr">
        <is>
          <t>Unrecognized compensation cost, period for recognition (years)</t>
        </is>
      </c>
      <c r="B37" s="4" t="inlineStr">
        <is>
          <t xml:space="preserve"> </t>
        </is>
      </c>
      <c r="C37" s="4" t="inlineStr">
        <is>
          <t xml:space="preserve"> </t>
        </is>
      </c>
      <c r="D37" s="4" t="inlineStr">
        <is>
          <t xml:space="preserve"> </t>
        </is>
      </c>
      <c r="E37" s="4" t="inlineStr">
        <is>
          <t>1 year 4 months 24 days</t>
        </is>
      </c>
      <c r="F37" s="4" t="inlineStr">
        <is>
          <t xml:space="preserve"> </t>
        </is>
      </c>
      <c r="G37" s="4" t="inlineStr">
        <is>
          <t xml:space="preserve"> </t>
        </is>
      </c>
    </row>
    <row r="38">
      <c r="A38" s="4" t="inlineStr">
        <is>
          <t>Delek US 2006 and 2016 and Alon USA Energy 2005 Long-Term Incentive Plan | Continuing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cated share-based compensation expense | $</t>
        </is>
      </c>
      <c r="B40" s="4" t="inlineStr">
        <is>
          <t xml:space="preserve"> </t>
        </is>
      </c>
      <c r="C40" s="4" t="inlineStr">
        <is>
          <t xml:space="preserve"> </t>
        </is>
      </c>
      <c r="D40" s="4" t="inlineStr">
        <is>
          <t xml:space="preserve"> </t>
        </is>
      </c>
      <c r="E40" s="7" t="n">
        <v>27.8</v>
      </c>
      <c r="F40" s="8" t="n">
        <v>23.9</v>
      </c>
      <c r="G40" s="8" t="n">
        <v>26.4</v>
      </c>
    </row>
    <row r="41">
      <c r="A41" s="4" t="inlineStr">
        <is>
          <t>Delek US 2006 and 2016 and Alon USA Energy 2005 Long-Term Incentive Plan |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cated share-based compensation expense | $</t>
        </is>
      </c>
      <c r="B43" s="4" t="inlineStr">
        <is>
          <t xml:space="preserve"> </t>
        </is>
      </c>
      <c r="C43" s="4" t="inlineStr">
        <is>
          <t xml:space="preserve"> </t>
        </is>
      </c>
      <c r="D43" s="4" t="inlineStr">
        <is>
          <t xml:space="preserve"> </t>
        </is>
      </c>
      <c r="E43" s="7" t="n">
        <v>1.6</v>
      </c>
      <c r="F43" s="7" t="n">
        <v>0.2</v>
      </c>
      <c r="G43" s="7" t="n">
        <v>0.4</v>
      </c>
    </row>
    <row r="44">
      <c r="A44" s="4" t="inlineStr">
        <is>
          <t>Delek Logistics GP 2012 Long-Term Incentive Plan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quity-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authorized (in shares) | shares</t>
        </is>
      </c>
      <c r="B46" s="4" t="inlineStr">
        <is>
          <t xml:space="preserve"> </t>
        </is>
      </c>
      <c r="C46" s="4" t="inlineStr">
        <is>
          <t xml:space="preserve"> </t>
        </is>
      </c>
      <c r="D46" s="6" t="n">
        <v>912207</v>
      </c>
      <c r="E46" s="4" t="inlineStr">
        <is>
          <t xml:space="preserve"> </t>
        </is>
      </c>
      <c r="F46" s="4" t="inlineStr">
        <is>
          <t xml:space="preserve"> </t>
        </is>
      </c>
      <c r="G46" s="4" t="inlineStr">
        <is>
          <t xml:space="preserve"> </t>
        </is>
      </c>
    </row>
    <row r="47">
      <c r="A47" s="4" t="inlineStr">
        <is>
          <t>Number of additional shares authorized (in shares) | shares</t>
        </is>
      </c>
      <c r="B47" s="4" t="inlineStr">
        <is>
          <t xml:space="preserve"> </t>
        </is>
      </c>
      <c r="C47" s="4" t="inlineStr">
        <is>
          <t xml:space="preserve"> </t>
        </is>
      </c>
      <c r="D47" s="6" t="n">
        <v>300000</v>
      </c>
      <c r="E47" s="4" t="inlineStr">
        <is>
          <t xml:space="preserve"> </t>
        </is>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Option, SAR, and Performance-Based RSU Assumptions (Details)</t>
        </is>
      </c>
      <c r="B1" s="2" t="inlineStr">
        <is>
          <t>12 Months Ended</t>
        </is>
      </c>
    </row>
    <row r="2">
      <c r="B2" s="2" t="inlineStr">
        <is>
          <t>Dec. 31, 2024 $ / shares</t>
        </is>
      </c>
    </row>
    <row r="3">
      <c r="A3" s="4" t="inlineStr">
        <is>
          <t>2024 Grants | Options And Stock Appreciation Rights</t>
        </is>
      </c>
      <c r="B3" s="4" t="inlineStr">
        <is>
          <t xml:space="preserve"> </t>
        </is>
      </c>
    </row>
    <row r="4">
      <c r="A4" s="3" t="inlineStr">
        <is>
          <t>Equity-based Compensation Arrangement by Share-based Payment Award [Line Items]</t>
        </is>
      </c>
      <c r="B4" s="4" t="inlineStr">
        <is>
          <t xml:space="preserve"> </t>
        </is>
      </c>
    </row>
    <row r="5">
      <c r="A5" s="4" t="inlineStr">
        <is>
          <t>Expected volatility</t>
        </is>
      </c>
      <c r="B5" s="13" t="n">
        <v>0.6159</v>
      </c>
    </row>
    <row r="6">
      <c r="A6" s="4" t="inlineStr">
        <is>
          <t>Dividend yield</t>
        </is>
      </c>
      <c r="B6" s="13" t="n">
        <v>0.037</v>
      </c>
    </row>
    <row r="7">
      <c r="A7" s="4" t="inlineStr">
        <is>
          <t>Expected term</t>
        </is>
      </c>
      <c r="B7" s="4" t="inlineStr">
        <is>
          <t>5 years 9 months</t>
        </is>
      </c>
    </row>
    <row r="8">
      <c r="A8" s="4" t="inlineStr">
        <is>
          <t>Risk free rate</t>
        </is>
      </c>
      <c r="B8" s="13" t="n">
        <v>0.0403</v>
      </c>
    </row>
    <row r="9">
      <c r="A9" s="4" t="inlineStr">
        <is>
          <t>Fair value per share (in dollars per share)</t>
        </is>
      </c>
      <c r="B9" s="9" t="n">
        <v>11.66</v>
      </c>
    </row>
    <row r="10">
      <c r="A10" s="4" t="inlineStr">
        <is>
          <t>2024 Grants | Performance Shares</t>
        </is>
      </c>
      <c r="B10" s="4" t="inlineStr">
        <is>
          <t xml:space="preserve"> </t>
        </is>
      </c>
    </row>
    <row r="11">
      <c r="A11" s="3" t="inlineStr">
        <is>
          <t>Equity-based Compensation Arrangement by Share-based Payment Award [Line Items]</t>
        </is>
      </c>
      <c r="B11" s="4" t="inlineStr">
        <is>
          <t xml:space="preserve"> </t>
        </is>
      </c>
    </row>
    <row r="12">
      <c r="A12" s="4" t="inlineStr">
        <is>
          <t>Expected volatility</t>
        </is>
      </c>
      <c r="B12" s="13" t="n">
        <v>0.5141</v>
      </c>
    </row>
    <row r="13">
      <c r="A13" s="4" t="inlineStr">
        <is>
          <t>Expected term</t>
        </is>
      </c>
      <c r="B13" s="4" t="inlineStr">
        <is>
          <t>2 years 9 months 21 days</t>
        </is>
      </c>
    </row>
    <row r="14">
      <c r="A14" s="4" t="inlineStr">
        <is>
          <t>Risk free rate</t>
        </is>
      </c>
      <c r="B14" s="13" t="n">
        <v>0.0425</v>
      </c>
    </row>
    <row r="15">
      <c r="A15" s="4" t="inlineStr">
        <is>
          <t>Fair value per share (in dollars per share)</t>
        </is>
      </c>
      <c r="B15" s="9" t="n">
        <v>35.69</v>
      </c>
    </row>
    <row r="16">
      <c r="A16" s="4" t="inlineStr">
        <is>
          <t>2023 Grants | Performance Shares</t>
        </is>
      </c>
      <c r="B16" s="4" t="inlineStr">
        <is>
          <t xml:space="preserve"> </t>
        </is>
      </c>
    </row>
    <row r="17">
      <c r="A17" s="3" t="inlineStr">
        <is>
          <t>Equity-based Compensation Arrangement by Share-based Payment Award [Line Items]</t>
        </is>
      </c>
      <c r="B17" s="4" t="inlineStr">
        <is>
          <t xml:space="preserve"> </t>
        </is>
      </c>
    </row>
    <row r="18">
      <c r="A18" s="4" t="inlineStr">
        <is>
          <t>Expected volatility, minimum</t>
        </is>
      </c>
      <c r="B18" s="13" t="n">
        <v>0.5760999999999999</v>
      </c>
    </row>
    <row r="19">
      <c r="A19" s="4" t="inlineStr">
        <is>
          <t>Expected volatility, maximum</t>
        </is>
      </c>
      <c r="B19" s="13" t="n">
        <v>0.6446</v>
      </c>
    </row>
    <row r="20">
      <c r="A20" s="4" t="inlineStr">
        <is>
          <t>Risk free rate, minimum</t>
        </is>
      </c>
      <c r="B20" s="13" t="n">
        <v>0.0432</v>
      </c>
    </row>
    <row r="21">
      <c r="A21" s="4" t="inlineStr">
        <is>
          <t>Risk free rate, maximum</t>
        </is>
      </c>
      <c r="B21" s="13" t="n">
        <v>0.046</v>
      </c>
    </row>
    <row r="22">
      <c r="A22" s="4" t="inlineStr">
        <is>
          <t>Fair value per share (in dollars per share)</t>
        </is>
      </c>
      <c r="B22" s="9" t="n">
        <v>24.95</v>
      </c>
    </row>
    <row r="23">
      <c r="A23" s="4" t="inlineStr">
        <is>
          <t>2023 Grants | Minimum | Performance Shares</t>
        </is>
      </c>
      <c r="B23" s="4" t="inlineStr">
        <is>
          <t xml:space="preserve"> </t>
        </is>
      </c>
    </row>
    <row r="24">
      <c r="A24" s="3" t="inlineStr">
        <is>
          <t>Equity-based Compensation Arrangement by Share-based Payment Award [Line Items]</t>
        </is>
      </c>
      <c r="B24" s="4" t="inlineStr">
        <is>
          <t xml:space="preserve"> </t>
        </is>
      </c>
    </row>
    <row r="25">
      <c r="A25" s="4" t="inlineStr">
        <is>
          <t>Expected term</t>
        </is>
      </c>
      <c r="B25" s="4" t="inlineStr">
        <is>
          <t>1 year 9 months 21 days</t>
        </is>
      </c>
    </row>
    <row r="26">
      <c r="A26" s="4" t="inlineStr">
        <is>
          <t>2023 Grants | Maximum | Performance Shares</t>
        </is>
      </c>
      <c r="B26" s="4" t="inlineStr">
        <is>
          <t xml:space="preserve"> </t>
        </is>
      </c>
    </row>
    <row r="27">
      <c r="A27" s="3" t="inlineStr">
        <is>
          <t>Equity-based Compensation Arrangement by Share-based Payment Award [Line Items]</t>
        </is>
      </c>
      <c r="B27" s="4" t="inlineStr">
        <is>
          <t xml:space="preserve"> </t>
        </is>
      </c>
    </row>
    <row r="28">
      <c r="A28" s="4" t="inlineStr">
        <is>
          <t>Expected term</t>
        </is>
      </c>
      <c r="B28" s="4" t="inlineStr">
        <is>
          <t>2 years 9 months 21 days</t>
        </is>
      </c>
    </row>
    <row r="29">
      <c r="A29" s="4" t="inlineStr">
        <is>
          <t>2022 Grants | Performance Shares</t>
        </is>
      </c>
      <c r="B29" s="4" t="inlineStr">
        <is>
          <t xml:space="preserve"> </t>
        </is>
      </c>
    </row>
    <row r="30">
      <c r="A30" s="3" t="inlineStr">
        <is>
          <t>Equity-based Compensation Arrangement by Share-based Payment Award [Line Items]</t>
        </is>
      </c>
      <c r="B30" s="4" t="inlineStr">
        <is>
          <t xml:space="preserve"> </t>
        </is>
      </c>
    </row>
    <row r="31">
      <c r="A31" s="4" t="inlineStr">
        <is>
          <t>Expected volatility, minimum</t>
        </is>
      </c>
      <c r="B31" s="13" t="n">
        <v>0.7411</v>
      </c>
    </row>
    <row r="32">
      <c r="A32" s="4" t="inlineStr">
        <is>
          <t>Expected volatility, maximum</t>
        </is>
      </c>
      <c r="B32" s="13" t="n">
        <v>0.7789</v>
      </c>
    </row>
    <row r="33">
      <c r="A33" s="4" t="inlineStr">
        <is>
          <t>Risk free rate, minimum</t>
        </is>
      </c>
      <c r="B33" s="13" t="n">
        <v>0.0184</v>
      </c>
    </row>
    <row r="34">
      <c r="A34" s="4" t="inlineStr">
        <is>
          <t>Risk free rate, maximum</t>
        </is>
      </c>
      <c r="B34" s="13" t="n">
        <v>0.0312</v>
      </c>
    </row>
    <row r="35">
      <c r="A35" s="4" t="inlineStr">
        <is>
          <t>Fair value per share (in dollars per share)</t>
        </is>
      </c>
      <c r="B35" s="9" t="n">
        <v>35.03</v>
      </c>
    </row>
    <row r="36">
      <c r="A36" s="4" t="inlineStr">
        <is>
          <t>2022 Grants | Minimum | Performance Shares</t>
        </is>
      </c>
      <c r="B36" s="4" t="inlineStr">
        <is>
          <t xml:space="preserve"> </t>
        </is>
      </c>
    </row>
    <row r="37">
      <c r="A37" s="3" t="inlineStr">
        <is>
          <t>Equity-based Compensation Arrangement by Share-based Payment Award [Line Items]</t>
        </is>
      </c>
      <c r="B37" s="4" t="inlineStr">
        <is>
          <t xml:space="preserve"> </t>
        </is>
      </c>
    </row>
    <row r="38">
      <c r="A38" s="4" t="inlineStr">
        <is>
          <t>Expected term</t>
        </is>
      </c>
      <c r="B38" s="4" t="inlineStr">
        <is>
          <t>2 years 6 months 21 days</t>
        </is>
      </c>
    </row>
    <row r="39">
      <c r="A39" s="4" t="inlineStr">
        <is>
          <t>2022 Grants | Maximum | Performance Shares</t>
        </is>
      </c>
      <c r="B39" s="4" t="inlineStr">
        <is>
          <t xml:space="preserve"> </t>
        </is>
      </c>
    </row>
    <row r="40">
      <c r="A40" s="3" t="inlineStr">
        <is>
          <t>Equity-based Compensation Arrangement by Share-based Payment Award [Line Items]</t>
        </is>
      </c>
      <c r="B40" s="4" t="inlineStr">
        <is>
          <t xml:space="preserve"> </t>
        </is>
      </c>
    </row>
    <row r="41">
      <c r="A41" s="4" t="inlineStr">
        <is>
          <t>Expected term</t>
        </is>
      </c>
      <c r="B41" s="4" t="inlineStr">
        <is>
          <t>2 years 9 months 21 day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Equity-Based Compensation - Stock Option and SAR Activity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Shares Under Option</t>
        </is>
      </c>
      <c r="B3" s="4" t="inlineStr">
        <is>
          <t xml:space="preserve"> </t>
        </is>
      </c>
      <c r="C3" s="4" t="inlineStr">
        <is>
          <t xml:space="preserve"> </t>
        </is>
      </c>
      <c r="D3" s="4" t="inlineStr">
        <is>
          <t xml:space="preserve"> </t>
        </is>
      </c>
    </row>
    <row r="4">
      <c r="A4" s="4" t="inlineStr">
        <is>
          <t>Options and SARs outstanding, beginning of year (in shares)</t>
        </is>
      </c>
      <c r="B4" s="6" t="n">
        <v>1216115</v>
      </c>
      <c r="C4" s="6" t="n">
        <v>1527045</v>
      </c>
      <c r="D4" s="6" t="n">
        <v>2073230</v>
      </c>
    </row>
    <row r="5">
      <c r="A5" s="4" t="inlineStr">
        <is>
          <t>Granted (in shares)</t>
        </is>
      </c>
      <c r="B5" s="6" t="n">
        <v>230000</v>
      </c>
      <c r="C5" s="4" t="inlineStr">
        <is>
          <t xml:space="preserve"> </t>
        </is>
      </c>
      <c r="D5" s="4" t="inlineStr">
        <is>
          <t xml:space="preserve"> </t>
        </is>
      </c>
    </row>
    <row r="6">
      <c r="A6" s="4" t="inlineStr">
        <is>
          <t>Exercised (in shares)</t>
        </is>
      </c>
      <c r="B6" s="6" t="n">
        <v>-33150</v>
      </c>
      <c r="C6" s="6" t="n">
        <v>-51200</v>
      </c>
      <c r="D6" s="6" t="n">
        <v>-326735</v>
      </c>
    </row>
    <row r="7">
      <c r="A7" s="4" t="inlineStr">
        <is>
          <t>Forfeited (in shares)</t>
        </is>
      </c>
      <c r="B7" s="6" t="n">
        <v>-172400</v>
      </c>
      <c r="C7" s="6" t="n">
        <v>-259730</v>
      </c>
      <c r="D7" s="6" t="n">
        <v>-219450</v>
      </c>
    </row>
    <row r="8">
      <c r="A8" s="4" t="inlineStr">
        <is>
          <t>Options and SARs outstanding, end of year (in shares)</t>
        </is>
      </c>
      <c r="B8" s="6" t="n">
        <v>1240565</v>
      </c>
      <c r="C8" s="6" t="n">
        <v>1216115</v>
      </c>
      <c r="D8" s="6" t="n">
        <v>1527045</v>
      </c>
    </row>
    <row r="9">
      <c r="A9" s="4" t="inlineStr">
        <is>
          <t>Vested options and SARS exercisable (in shares)</t>
        </is>
      </c>
      <c r="B9" s="6" t="n">
        <v>1010565</v>
      </c>
      <c r="C9" s="6" t="n">
        <v>1216115</v>
      </c>
      <c r="D9" s="4" t="inlineStr">
        <is>
          <t xml:space="preserve"> </t>
        </is>
      </c>
    </row>
    <row r="10">
      <c r="A10" s="3" t="inlineStr">
        <is>
          <t>Weighted-Average Strike Price</t>
        </is>
      </c>
      <c r="B10" s="4" t="inlineStr">
        <is>
          <t xml:space="preserve"> </t>
        </is>
      </c>
      <c r="C10" s="4" t="inlineStr">
        <is>
          <t xml:space="preserve"> </t>
        </is>
      </c>
      <c r="D10" s="4" t="inlineStr">
        <is>
          <t xml:space="preserve"> </t>
        </is>
      </c>
    </row>
    <row r="11">
      <c r="A11" s="4" t="inlineStr">
        <is>
          <t>Options and SARs outstanding, beginning of year (in dollars per share)</t>
        </is>
      </c>
      <c r="B11" s="9" t="n">
        <v>35.14</v>
      </c>
      <c r="C11" s="9" t="n">
        <v>35.17</v>
      </c>
      <c r="D11" s="9" t="n">
        <v>33.79</v>
      </c>
    </row>
    <row r="12">
      <c r="A12" s="4" t="inlineStr">
        <is>
          <t>Granted (in dollars per share)</t>
        </is>
      </c>
      <c r="B12" s="10" t="n">
        <v>26.5</v>
      </c>
      <c r="C12" s="4" t="inlineStr">
        <is>
          <t xml:space="preserve"> </t>
        </is>
      </c>
      <c r="D12" s="4" t="inlineStr">
        <is>
          <t xml:space="preserve"> </t>
        </is>
      </c>
    </row>
    <row r="13">
      <c r="A13" s="4" t="inlineStr">
        <is>
          <t>Exercised (in dollars per share)</t>
        </is>
      </c>
      <c r="B13" s="10" t="n">
        <v>25.81</v>
      </c>
      <c r="C13" s="10" t="n">
        <v>25.06</v>
      </c>
      <c r="D13" s="10" t="n">
        <v>26.04</v>
      </c>
    </row>
    <row r="14">
      <c r="A14" s="4" t="inlineStr">
        <is>
          <t>Forfeited (in dollars per share)</t>
        </is>
      </c>
      <c r="B14" s="10" t="n">
        <v>38.91</v>
      </c>
      <c r="C14" s="10" t="n">
        <v>37.34</v>
      </c>
      <c r="D14" s="10" t="n">
        <v>35.72</v>
      </c>
    </row>
    <row r="15">
      <c r="A15" s="4" t="inlineStr">
        <is>
          <t>Options and SARs outstanding, end of year (in dollars per share)</t>
        </is>
      </c>
      <c r="B15" s="10" t="n">
        <v>33.25</v>
      </c>
      <c r="C15" s="10" t="n">
        <v>35.14</v>
      </c>
      <c r="D15" s="9" t="n">
        <v>35.17</v>
      </c>
    </row>
    <row r="16">
      <c r="A16" s="4" t="inlineStr">
        <is>
          <t>Vested options and SARS exercisable, weighted-average exercise price (in dollars per share)</t>
        </is>
      </c>
      <c r="B16" s="9" t="n">
        <v>34.79</v>
      </c>
      <c r="C16" s="9" t="n">
        <v>35.14</v>
      </c>
      <c r="D16" s="4" t="inlineStr">
        <is>
          <t xml:space="preserve"> </t>
        </is>
      </c>
    </row>
    <row r="17">
      <c r="A17" s="3" t="inlineStr">
        <is>
          <t>Weighted-Average Contractual Term (in years)</t>
        </is>
      </c>
      <c r="B17" s="4" t="inlineStr">
        <is>
          <t xml:space="preserve"> </t>
        </is>
      </c>
      <c r="C17" s="4" t="inlineStr">
        <is>
          <t xml:space="preserve"> </t>
        </is>
      </c>
      <c r="D17" s="4" t="inlineStr">
        <is>
          <t xml:space="preserve"> </t>
        </is>
      </c>
    </row>
    <row r="18">
      <c r="A18" s="4" t="inlineStr">
        <is>
          <t>Options and SARs outstanding (in dollars per share)</t>
        </is>
      </c>
      <c r="B18" s="4" t="inlineStr">
        <is>
          <t>4 years 2 months 12 days</t>
        </is>
      </c>
      <c r="C18" s="4" t="inlineStr">
        <is>
          <t xml:space="preserve"> </t>
        </is>
      </c>
      <c r="D18" s="4" t="inlineStr">
        <is>
          <t xml:space="preserve"> </t>
        </is>
      </c>
    </row>
    <row r="19">
      <c r="A19" s="4" t="inlineStr">
        <is>
          <t>Vested options and SARs exercisable (in years)</t>
        </is>
      </c>
      <c r="B19" s="4" t="inlineStr">
        <is>
          <t>3 years 1 month 6 days</t>
        </is>
      </c>
      <c r="C19" s="4" t="inlineStr">
        <is>
          <t>4 years 1 month 6 days</t>
        </is>
      </c>
      <c r="D19" s="4" t="inlineStr">
        <is>
          <t xml:space="preserve"> </t>
        </is>
      </c>
    </row>
    <row r="20">
      <c r="A20" s="3" t="inlineStr">
        <is>
          <t>Aggregate Intrinsic Value (in millions)</t>
        </is>
      </c>
      <c r="B20" s="4" t="inlineStr">
        <is>
          <t xml:space="preserve"> </t>
        </is>
      </c>
      <c r="C20" s="4" t="inlineStr">
        <is>
          <t xml:space="preserve"> </t>
        </is>
      </c>
      <c r="D20" s="4" t="inlineStr">
        <is>
          <t xml:space="preserve"> </t>
        </is>
      </c>
    </row>
    <row r="21">
      <c r="A21" s="4" t="inlineStr">
        <is>
          <t>Options and SARs outstanding</t>
        </is>
      </c>
      <c r="B21" s="7" t="n">
        <v>0.1</v>
      </c>
      <c r="C21" s="4" t="inlineStr">
        <is>
          <t xml:space="preserve"> </t>
        </is>
      </c>
      <c r="D21" s="4" t="inlineStr">
        <is>
          <t xml:space="preserve"> </t>
        </is>
      </c>
    </row>
    <row r="22">
      <c r="A22" s="4" t="inlineStr">
        <is>
          <t>Vested options and SARs exercisable</t>
        </is>
      </c>
      <c r="B22" s="7" t="n">
        <v>0.1</v>
      </c>
      <c r="C22" s="7" t="n">
        <v>0.3</v>
      </c>
      <c r="D22"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s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RSUs and PRSUs</t>
        </is>
      </c>
      <c r="B3" s="4" t="inlineStr">
        <is>
          <t xml:space="preserve"> </t>
        </is>
      </c>
      <c r="C3" s="4" t="inlineStr">
        <is>
          <t xml:space="preserve"> </t>
        </is>
      </c>
      <c r="D3" s="4" t="inlineStr">
        <is>
          <t xml:space="preserve"> </t>
        </is>
      </c>
    </row>
    <row r="4">
      <c r="A4" s="4" t="inlineStr">
        <is>
          <t>Non-vested RSUs, beginning of year (in shares)</t>
        </is>
      </c>
      <c r="B4" s="6" t="n">
        <v>2509048</v>
      </c>
      <c r="C4" s="6" t="n">
        <v>2621333</v>
      </c>
      <c r="D4" s="6" t="n">
        <v>2146631</v>
      </c>
    </row>
    <row r="5">
      <c r="A5" s="4" t="inlineStr">
        <is>
          <t>Granted (in shares)</t>
        </is>
      </c>
      <c r="B5" s="6" t="n">
        <v>1224602</v>
      </c>
      <c r="C5" s="6" t="n">
        <v>1446101</v>
      </c>
      <c r="D5" s="6" t="n">
        <v>1345746</v>
      </c>
    </row>
    <row r="6">
      <c r="A6" s="4" t="inlineStr">
        <is>
          <t>Vested (in shares)</t>
        </is>
      </c>
      <c r="B6" s="6" t="n">
        <v>-836331</v>
      </c>
      <c r="C6" s="6" t="n">
        <v>-667597</v>
      </c>
      <c r="D6" s="6" t="n">
        <v>-611440</v>
      </c>
    </row>
    <row r="7">
      <c r="A7" s="4" t="inlineStr">
        <is>
          <t>Forfeited (in shares)</t>
        </is>
      </c>
      <c r="B7" s="6" t="n">
        <v>-303865</v>
      </c>
      <c r="C7" s="6" t="n">
        <v>-539850</v>
      </c>
      <c r="D7" s="6" t="n">
        <v>-129771</v>
      </c>
    </row>
    <row r="8">
      <c r="A8" s="4" t="inlineStr">
        <is>
          <t>Performance Not Achieved (in shares)</t>
        </is>
      </c>
      <c r="B8" s="6" t="n">
        <v>-251696</v>
      </c>
      <c r="C8" s="6" t="n">
        <v>-350939</v>
      </c>
      <c r="D8" s="6" t="n">
        <v>-129833</v>
      </c>
    </row>
    <row r="9">
      <c r="A9" s="4" t="inlineStr">
        <is>
          <t>Non-vested RSUs, end of year (in shares)</t>
        </is>
      </c>
      <c r="B9" s="6" t="n">
        <v>2341758</v>
      </c>
      <c r="C9" s="6" t="n">
        <v>2509048</v>
      </c>
      <c r="D9" s="6" t="n">
        <v>2621333</v>
      </c>
    </row>
    <row r="10">
      <c r="A10" s="3" t="inlineStr">
        <is>
          <t>Weighted-Average Grant Date Price</t>
        </is>
      </c>
      <c r="B10" s="4" t="inlineStr">
        <is>
          <t xml:space="preserve"> </t>
        </is>
      </c>
      <c r="C10" s="4" t="inlineStr">
        <is>
          <t xml:space="preserve"> </t>
        </is>
      </c>
      <c r="D10" s="4" t="inlineStr">
        <is>
          <t xml:space="preserve"> </t>
        </is>
      </c>
    </row>
    <row r="11">
      <c r="A11" s="4" t="inlineStr">
        <is>
          <t>Beginning of year (in dollars per share)</t>
        </is>
      </c>
      <c r="B11" s="9" t="n">
        <v>27.48</v>
      </c>
      <c r="C11" s="9" t="n">
        <v>26.85</v>
      </c>
      <c r="D11" s="9" t="n">
        <v>23.54</v>
      </c>
    </row>
    <row r="12">
      <c r="A12" s="4" t="inlineStr">
        <is>
          <t>Granted (in dollars per share)</t>
        </is>
      </c>
      <c r="B12" s="10" t="n">
        <v>26.47</v>
      </c>
      <c r="C12" s="10" t="n">
        <v>24.17</v>
      </c>
      <c r="D12" s="10" t="n">
        <v>31.87</v>
      </c>
    </row>
    <row r="13">
      <c r="A13" s="4" t="inlineStr">
        <is>
          <t>Vested (in dollars per share)</t>
        </is>
      </c>
      <c r="B13" s="10" t="n">
        <v>25.27</v>
      </c>
      <c r="C13" s="10" t="n">
        <v>26.38</v>
      </c>
      <c r="D13" s="10" t="n">
        <v>24.28</v>
      </c>
    </row>
    <row r="14">
      <c r="A14" s="4" t="inlineStr">
        <is>
          <t>Forfeited (in dollars per share)</t>
        </is>
      </c>
      <c r="B14" s="10" t="n">
        <v>25.98</v>
      </c>
      <c r="C14" s="10" t="n">
        <v>27.89</v>
      </c>
      <c r="D14" s="10" t="n">
        <v>24.22</v>
      </c>
    </row>
    <row r="15">
      <c r="A15" s="4" t="inlineStr">
        <is>
          <t>Performance Not Achieved (in dollars per share)</t>
        </is>
      </c>
      <c r="B15" s="10" t="n">
        <v>34.56</v>
      </c>
      <c r="C15" s="10" t="n">
        <v>10.58</v>
      </c>
      <c r="D15" s="10" t="n">
        <v>38.76</v>
      </c>
    </row>
    <row r="16">
      <c r="A16" s="4" t="inlineStr">
        <is>
          <t>End of year (in dollars per share)</t>
        </is>
      </c>
      <c r="B16" s="9" t="n">
        <v>27.17</v>
      </c>
      <c r="C16" s="9" t="n">
        <v>27.48</v>
      </c>
      <c r="D16" s="9" t="n">
        <v>26.85</v>
      </c>
    </row>
    <row r="17">
      <c r="A17" s="4" t="inlineStr">
        <is>
          <t>Total fair value</t>
        </is>
      </c>
      <c r="B17" s="7" t="n">
        <v>21.1</v>
      </c>
      <c r="C17" s="7" t="n">
        <v>17.6</v>
      </c>
      <c r="D17" s="7" t="n">
        <v>14.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Shareholders' Equity- Dividends Declared (Details) - $ / shares</t>
        </is>
      </c>
      <c r="C1" s="2" t="inlineStr">
        <is>
          <t>3 Months Ended</t>
        </is>
      </c>
    </row>
    <row r="2">
      <c r="B2" s="2" t="inlineStr">
        <is>
          <t>Feb. 18, 2025</t>
        </is>
      </c>
      <c r="C2" s="2" t="inlineStr">
        <is>
          <t>Dec. 31, 2024</t>
        </is>
      </c>
      <c r="D2" s="2" t="inlineStr">
        <is>
          <t>Sep. 30, 2024</t>
        </is>
      </c>
      <c r="E2" s="2" t="inlineStr">
        <is>
          <t>Jun. 30, 2024</t>
        </is>
      </c>
      <c r="F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Amount Per Share (in dollars per share)</t>
        </is>
      </c>
      <c r="B4" s="4" t="inlineStr">
        <is>
          <t xml:space="preserve"> </t>
        </is>
      </c>
      <c r="C4" s="11" t="n">
        <v>0.255</v>
      </c>
      <c r="D4" s="11" t="n">
        <v>0.255</v>
      </c>
      <c r="E4" s="11" t="n">
        <v>0.25</v>
      </c>
      <c r="F4" s="11" t="n">
        <v>0.24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Amount Per Share (in dollars per share)</t>
        </is>
      </c>
      <c r="B7" s="11" t="n">
        <v>0.255</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 Narrative (Details) - USD ($) $ / shares in Units, $ in Millions</t>
        </is>
      </c>
      <c r="C1" s="2" t="inlineStr">
        <is>
          <t>12 Months Ended</t>
        </is>
      </c>
    </row>
    <row r="2">
      <c r="B2" s="2" t="inlineStr">
        <is>
          <t>Mar. 07, 2022</t>
        </is>
      </c>
      <c r="C2" s="2" t="inlineStr">
        <is>
          <t>Dec. 31, 2024</t>
        </is>
      </c>
      <c r="D2" s="2" t="inlineStr">
        <is>
          <t>Dec. 31, 2023</t>
        </is>
      </c>
      <c r="E2" s="2" t="inlineStr">
        <is>
          <t>Dec. 31, 2022</t>
        </is>
      </c>
      <c r="F2" s="2" t="inlineStr">
        <is>
          <t>Sep. 03,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increase in authorized amount</t>
        </is>
      </c>
      <c r="B4" s="4" t="inlineStr">
        <is>
          <t xml:space="preserve"> </t>
        </is>
      </c>
      <c r="C4" s="4" t="inlineStr">
        <is>
          <t xml:space="preserve"> </t>
        </is>
      </c>
      <c r="D4" s="4" t="inlineStr">
        <is>
          <t xml:space="preserve"> </t>
        </is>
      </c>
      <c r="E4" s="4" t="inlineStr">
        <is>
          <t xml:space="preserve"> </t>
        </is>
      </c>
      <c r="F4" s="5" t="n">
        <v>400</v>
      </c>
    </row>
    <row r="5">
      <c r="A5" s="4" t="inlineStr">
        <is>
          <t>Treasury stock, shares (in shares)</t>
        </is>
      </c>
      <c r="B5" s="6" t="n">
        <v>3497268</v>
      </c>
      <c r="C5" s="6" t="n">
        <v>2168196</v>
      </c>
      <c r="D5" s="6" t="n">
        <v>3562767</v>
      </c>
      <c r="E5" s="4" t="inlineStr">
        <is>
          <t xml:space="preserve"> </t>
        </is>
      </c>
      <c r="F5" s="4" t="inlineStr">
        <is>
          <t xml:space="preserve"> </t>
        </is>
      </c>
    </row>
    <row r="6">
      <c r="A6" s="4" t="inlineStr">
        <is>
          <t>Common stock repurchased and cancelled</t>
        </is>
      </c>
      <c r="B6" s="5" t="n">
        <v>64</v>
      </c>
      <c r="C6" s="7" t="n">
        <v>41.5</v>
      </c>
      <c r="D6" s="7" t="n">
        <v>85.40000000000001</v>
      </c>
      <c r="E6" s="7" t="n">
        <v>129.6</v>
      </c>
      <c r="F6" s="4" t="inlineStr">
        <is>
          <t xml:space="preserve"> </t>
        </is>
      </c>
    </row>
    <row r="7">
      <c r="A7" s="4" t="inlineStr">
        <is>
          <t>Authorization remaining under aggregate stock repurchase program</t>
        </is>
      </c>
      <c r="B7" s="4" t="inlineStr">
        <is>
          <t xml:space="preserve"> </t>
        </is>
      </c>
      <c r="C7" s="7" t="n">
        <v>543.6</v>
      </c>
      <c r="D7" s="4" t="inlineStr">
        <is>
          <t xml:space="preserve"> </t>
        </is>
      </c>
      <c r="E7" s="4" t="inlineStr">
        <is>
          <t xml:space="preserve"> </t>
        </is>
      </c>
      <c r="F7" s="4" t="inlineStr">
        <is>
          <t xml:space="preserve"> </t>
        </is>
      </c>
    </row>
    <row r="8">
      <c r="A8" s="4" t="inlineStr">
        <is>
          <t>Stock repurchased during period, cost per share (in dollars per share)</t>
        </is>
      </c>
      <c r="B8" s="9" t="n">
        <v>18.3</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3" customWidth="1" min="2" max="2"/>
    <col width="38" customWidth="1" min="3" max="3"/>
    <col width="38" customWidth="1" min="4" max="4"/>
  </cols>
  <sheetData>
    <row r="1">
      <c r="A1" s="1" t="inlineStr">
        <is>
          <t>Employees - Narrative (Details) $ in Millions</t>
        </is>
      </c>
      <c r="B1" s="2" t="inlineStr">
        <is>
          <t>12 Months Ended</t>
        </is>
      </c>
    </row>
    <row r="2">
      <c r="B2" s="2" t="inlineStr">
        <is>
          <t>Dec. 31, 2024 USD ($) defined_benefit_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lans | defined_benefit_plan</t>
        </is>
      </c>
      <c r="B4" s="6" t="n">
        <v>2</v>
      </c>
      <c r="C4" s="4" t="inlineStr">
        <is>
          <t xml:space="preserve"> </t>
        </is>
      </c>
      <c r="D4" s="4" t="inlineStr">
        <is>
          <t xml:space="preserve"> </t>
        </is>
      </c>
    </row>
    <row r="5">
      <c r="A5" s="4" t="inlineStr">
        <is>
          <t>Liability for defined benefit plan</t>
        </is>
      </c>
      <c r="B5" s="7" t="n">
        <v>1.4</v>
      </c>
      <c r="C5" s="4" t="inlineStr">
        <is>
          <t xml:space="preserve"> </t>
        </is>
      </c>
      <c r="D5" s="4" t="inlineStr">
        <is>
          <t xml:space="preserve"> </t>
        </is>
      </c>
    </row>
    <row r="6">
      <c r="A6" s="4" t="inlineStr">
        <is>
          <t>Defined Benefit Plan, Net Periodic Benefit (Cost) Credit, Expected Return (Loss), Statement of Income or Comprehensive Income [Extensible Enumeration]</t>
        </is>
      </c>
      <c r="B6" s="4" t="inlineStr">
        <is>
          <t>Other Operating Income (Expense), Net</t>
        </is>
      </c>
      <c r="C6" s="4" t="inlineStr">
        <is>
          <t>Other Operating Income (Expense), Net</t>
        </is>
      </c>
      <c r="D6" s="4" t="inlineStr">
        <is>
          <t>Other Operating Income (Expense), Net</t>
        </is>
      </c>
    </row>
    <row r="7">
      <c r="A7" s="4" t="inlineStr">
        <is>
          <t>Defined Benefit Plan, Net Periodic Benefit Cost (Credit), Interest Cost, Statement of Income or Comprehensive Income [Extensible Enumeration]</t>
        </is>
      </c>
      <c r="B7" s="4" t="inlineStr">
        <is>
          <t>Other Operating Income (Expense), Net</t>
        </is>
      </c>
      <c r="C7" s="4" t="inlineStr">
        <is>
          <t>Other Operating Income (Expense), Net</t>
        </is>
      </c>
      <c r="D7" s="4" t="inlineStr">
        <is>
          <t>Other Operating Income (Expense), Net</t>
        </is>
      </c>
    </row>
    <row r="8">
      <c r="A8" s="4" t="inlineStr">
        <is>
          <t>Returns in excess of benchmark, term</t>
        </is>
      </c>
      <c r="B8" s="4" t="inlineStr">
        <is>
          <t>5 years</t>
        </is>
      </c>
      <c r="C8" s="4" t="inlineStr">
        <is>
          <t xml:space="preserve"> </t>
        </is>
      </c>
      <c r="D8" s="4" t="inlineStr">
        <is>
          <t xml:space="preserve"> </t>
        </is>
      </c>
    </row>
    <row r="9">
      <c r="A9" s="4" t="inlineStr">
        <is>
          <t>Employer contribution</t>
        </is>
      </c>
      <c r="B9" s="7" t="n">
        <v>0.1</v>
      </c>
      <c r="C9" s="5" t="n">
        <v>0</v>
      </c>
      <c r="D9" s="4" t="inlineStr">
        <is>
          <t xml:space="preserve"> </t>
        </is>
      </c>
    </row>
    <row r="10">
      <c r="A10" s="4" t="inlineStr">
        <is>
          <t>Expected employer contribution, next fiscal year</t>
        </is>
      </c>
      <c r="B10" s="8" t="n">
        <v>0.5</v>
      </c>
      <c r="C10" s="4" t="inlineStr">
        <is>
          <t xml:space="preserve"> </t>
        </is>
      </c>
      <c r="D10" s="4" t="inlineStr">
        <is>
          <t xml:space="preserve"> </t>
        </is>
      </c>
    </row>
    <row r="11">
      <c r="A11" s="4" t="inlineStr">
        <is>
          <t>Employee contributions to the plan</t>
        </is>
      </c>
      <c r="B11" s="6" t="n">
        <v>0</v>
      </c>
      <c r="C11" s="4" t="inlineStr">
        <is>
          <t xml:space="preserve"> </t>
        </is>
      </c>
      <c r="D11" s="4" t="inlineStr">
        <is>
          <t xml:space="preserve"> </t>
        </is>
      </c>
    </row>
    <row r="12">
      <c r="A12" s="4" t="inlineStr">
        <is>
          <t>Expected benefit payments, 2025</t>
        </is>
      </c>
      <c r="B12" s="8" t="n">
        <v>7.4</v>
      </c>
      <c r="C12" s="4" t="inlineStr">
        <is>
          <t xml:space="preserve"> </t>
        </is>
      </c>
      <c r="D12" s="4" t="inlineStr">
        <is>
          <t xml:space="preserve"> </t>
        </is>
      </c>
    </row>
    <row r="13">
      <c r="A13" s="4" t="inlineStr">
        <is>
          <t>Expected benefit payments, 2026</t>
        </is>
      </c>
      <c r="B13" s="8" t="n">
        <v>6.9</v>
      </c>
      <c r="C13" s="4" t="inlineStr">
        <is>
          <t xml:space="preserve"> </t>
        </is>
      </c>
      <c r="D13" s="4" t="inlineStr">
        <is>
          <t xml:space="preserve"> </t>
        </is>
      </c>
    </row>
    <row r="14">
      <c r="A14" s="4" t="inlineStr">
        <is>
          <t>Expected benefit payments, 2027</t>
        </is>
      </c>
      <c r="B14" s="8" t="n">
        <v>7.1</v>
      </c>
      <c r="C14" s="4" t="inlineStr">
        <is>
          <t xml:space="preserve"> </t>
        </is>
      </c>
      <c r="D14" s="4" t="inlineStr">
        <is>
          <t xml:space="preserve"> </t>
        </is>
      </c>
    </row>
    <row r="15">
      <c r="A15" s="4" t="inlineStr">
        <is>
          <t>Expected benefit payments, 2028</t>
        </is>
      </c>
      <c r="B15" s="8" t="n">
        <v>7.1</v>
      </c>
      <c r="C15" s="4" t="inlineStr">
        <is>
          <t xml:space="preserve"> </t>
        </is>
      </c>
      <c r="D15" s="4" t="inlineStr">
        <is>
          <t xml:space="preserve"> </t>
        </is>
      </c>
    </row>
    <row r="16">
      <c r="A16" s="4" t="inlineStr">
        <is>
          <t>Expected benefit payments, 2029</t>
        </is>
      </c>
      <c r="B16" s="8" t="n">
        <v>7.2</v>
      </c>
      <c r="C16" s="4" t="inlineStr">
        <is>
          <t xml:space="preserve"> </t>
        </is>
      </c>
      <c r="D16" s="4" t="inlineStr">
        <is>
          <t xml:space="preserve"> </t>
        </is>
      </c>
    </row>
    <row r="17">
      <c r="A17" s="4" t="inlineStr">
        <is>
          <t>Expected benefit payments, 2030-2034</t>
        </is>
      </c>
      <c r="B17" s="7" t="n">
        <v>36.3</v>
      </c>
      <c r="C17" s="4" t="inlineStr">
        <is>
          <t xml:space="preserve"> </t>
        </is>
      </c>
      <c r="D17" s="4" t="inlineStr">
        <is>
          <t xml:space="preserve"> </t>
        </is>
      </c>
    </row>
    <row r="18">
      <c r="A18" s="4" t="inlineStr">
        <is>
          <t>Employer match of 401(k) contributions</t>
        </is>
      </c>
      <c r="B18" s="12" t="n">
        <v>0.1</v>
      </c>
      <c r="C18" s="4" t="inlineStr">
        <is>
          <t xml:space="preserve"> </t>
        </is>
      </c>
      <c r="D18" s="4" t="inlineStr">
        <is>
          <t xml:space="preserve"> </t>
        </is>
      </c>
    </row>
    <row r="19">
      <c r="A19" s="4" t="inlineStr">
        <is>
          <t>Percentage of eligible compensation</t>
        </is>
      </c>
      <c r="B19" s="12" t="n">
        <v>0.06</v>
      </c>
      <c r="C19" s="4" t="inlineStr">
        <is>
          <t xml:space="preserve"> </t>
        </is>
      </c>
      <c r="D19" s="4" t="inlineStr">
        <is>
          <t xml:space="preserve"> </t>
        </is>
      </c>
    </row>
    <row r="20">
      <c r="A20" s="4" t="inlineStr">
        <is>
          <t>Employer match, vesting term</t>
        </is>
      </c>
      <c r="B20" s="4" t="inlineStr">
        <is>
          <t>1 year</t>
        </is>
      </c>
      <c r="C20" s="4" t="inlineStr">
        <is>
          <t xml:space="preserve"> </t>
        </is>
      </c>
      <c r="D20" s="4" t="inlineStr">
        <is>
          <t xml:space="preserve"> </t>
        </is>
      </c>
    </row>
    <row r="21">
      <c r="A21" s="4" t="inlineStr">
        <is>
          <t>401(k) expense</t>
        </is>
      </c>
      <c r="B21" s="7" t="n">
        <v>24.8</v>
      </c>
      <c r="C21" s="8" t="n">
        <v>13.3</v>
      </c>
      <c r="D21" s="7" t="n">
        <v>10.1</v>
      </c>
    </row>
    <row r="22">
      <c r="A22" s="4" t="inlineStr">
        <is>
          <t>Liability for other postretirement benefit plan</t>
        </is>
      </c>
      <c r="B22" s="8" t="n">
        <v>0.4</v>
      </c>
      <c r="C22" s="8" t="n">
        <v>0.6</v>
      </c>
      <c r="D22" s="4" t="inlineStr">
        <is>
          <t xml:space="preserve"> </t>
        </is>
      </c>
    </row>
    <row r="23">
      <c r="A23" s="4" t="inlineStr">
        <is>
          <t>Discontinued Operations | Retail Stor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401(k) expense, discontinued operations</t>
        </is>
      </c>
      <c r="B25" s="7" t="n">
        <v>1.3</v>
      </c>
      <c r="C25" s="7" t="n">
        <v>1.5</v>
      </c>
      <c r="D25" s="7" t="n">
        <v>0.8</v>
      </c>
    </row>
    <row r="26">
      <c r="A26" s="4" t="inlineStr">
        <is>
          <t>Tyler Refiner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rcentage of employees covered by collective bargaining agreement</t>
        </is>
      </c>
      <c r="B28" s="16" t="n">
        <v>0.5610000000000001</v>
      </c>
      <c r="C28" s="4" t="inlineStr">
        <is>
          <t xml:space="preserve"> </t>
        </is>
      </c>
      <c r="D28" s="4" t="inlineStr">
        <is>
          <t xml:space="preserve"> </t>
        </is>
      </c>
    </row>
    <row r="29">
      <c r="A29" s="4" t="inlineStr">
        <is>
          <t>El Dorado Refinery</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rcentage of employees covered by collective bargaining agreement</t>
        </is>
      </c>
      <c r="B31" s="16" t="n">
        <v>0.457</v>
      </c>
      <c r="C31" s="4" t="inlineStr">
        <is>
          <t xml:space="preserve"> </t>
        </is>
      </c>
      <c r="D31" s="4" t="inlineStr">
        <is>
          <t xml:space="preserve"> </t>
        </is>
      </c>
    </row>
    <row r="32">
      <c r="A32" s="4" t="inlineStr">
        <is>
          <t>Big Spring Refinery</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rcentage of employees covered by collective bargaining agreement</t>
        </is>
      </c>
      <c r="B34" s="16" t="n">
        <v>0.67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Financial Information Related to Pension Plans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at beginning of year</t>
        </is>
      </c>
      <c r="B4" s="7" t="n">
        <v>106.7</v>
      </c>
      <c r="C4" s="7" t="n">
        <v>105.3</v>
      </c>
      <c r="D4" s="4" t="inlineStr">
        <is>
          <t xml:space="preserve"> </t>
        </is>
      </c>
    </row>
    <row r="5">
      <c r="A5" s="4" t="inlineStr">
        <is>
          <t>Interest cost</t>
        </is>
      </c>
      <c r="B5" s="6" t="n">
        <v>5</v>
      </c>
      <c r="C5" s="8" t="n">
        <v>5.3</v>
      </c>
      <c r="D5" s="7" t="n">
        <v>3.7</v>
      </c>
    </row>
    <row r="6">
      <c r="A6" s="4" t="inlineStr">
        <is>
          <t>Actuarial loss (gain)</t>
        </is>
      </c>
      <c r="B6" s="8" t="n">
        <v>-6.7</v>
      </c>
      <c r="C6" s="6" t="n">
        <v>2</v>
      </c>
      <c r="D6" s="4" t="inlineStr">
        <is>
          <t xml:space="preserve"> </t>
        </is>
      </c>
    </row>
    <row r="7">
      <c r="A7" s="4" t="inlineStr">
        <is>
          <t>Benefits paid</t>
        </is>
      </c>
      <c r="B7" s="6" t="n">
        <v>-6</v>
      </c>
      <c r="C7" s="8" t="n">
        <v>-5.9</v>
      </c>
      <c r="D7" s="4" t="inlineStr">
        <is>
          <t xml:space="preserve"> </t>
        </is>
      </c>
    </row>
    <row r="8">
      <c r="A8" s="4" t="inlineStr">
        <is>
          <t>Other (effect of curtailment/settlement)</t>
        </is>
      </c>
      <c r="B8" s="8" t="n">
        <v>-0.1</v>
      </c>
      <c r="C8" s="6" t="n">
        <v>0</v>
      </c>
      <c r="D8" s="4" t="inlineStr">
        <is>
          <t xml:space="preserve"> </t>
        </is>
      </c>
    </row>
    <row r="9">
      <c r="A9" s="4" t="inlineStr">
        <is>
          <t>Projected benefit obligations at end of year</t>
        </is>
      </c>
      <c r="B9" s="8" t="n">
        <v>98.90000000000001</v>
      </c>
      <c r="C9" s="8" t="n">
        <v>106.7</v>
      </c>
      <c r="D9" s="8" t="n">
        <v>105.3</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8" t="n">
        <v>104.2</v>
      </c>
      <c r="C11" s="8" t="n">
        <v>102.2</v>
      </c>
      <c r="D11" s="4" t="inlineStr">
        <is>
          <t xml:space="preserve"> </t>
        </is>
      </c>
    </row>
    <row r="12">
      <c r="A12" s="4" t="inlineStr">
        <is>
          <t>Actual gain (loss) on plan assets</t>
        </is>
      </c>
      <c r="B12" s="8" t="n">
        <v>-0.7</v>
      </c>
      <c r="C12" s="8" t="n">
        <v>7.9</v>
      </c>
      <c r="D12" s="4" t="inlineStr">
        <is>
          <t xml:space="preserve"> </t>
        </is>
      </c>
    </row>
    <row r="13">
      <c r="A13" s="4" t="inlineStr">
        <is>
          <t>Employer contribution</t>
        </is>
      </c>
      <c r="B13" s="8" t="n">
        <v>0.1</v>
      </c>
      <c r="C13" s="6" t="n">
        <v>0</v>
      </c>
      <c r="D13" s="4" t="inlineStr">
        <is>
          <t xml:space="preserve"> </t>
        </is>
      </c>
    </row>
    <row r="14">
      <c r="A14" s="4" t="inlineStr">
        <is>
          <t>Benefits paid</t>
        </is>
      </c>
      <c r="B14" s="6" t="n">
        <v>-6</v>
      </c>
      <c r="C14" s="8" t="n">
        <v>-5.9</v>
      </c>
      <c r="D14" s="4" t="inlineStr">
        <is>
          <t xml:space="preserve"> </t>
        </is>
      </c>
    </row>
    <row r="15">
      <c r="A15" s="4" t="inlineStr">
        <is>
          <t>Other (effect of curtailment/settlement)</t>
        </is>
      </c>
      <c r="B15" s="8" t="n">
        <v>-0.1</v>
      </c>
      <c r="C15" s="6" t="n">
        <v>0</v>
      </c>
      <c r="D15" s="4" t="inlineStr">
        <is>
          <t xml:space="preserve"> </t>
        </is>
      </c>
    </row>
    <row r="16">
      <c r="A16" s="4" t="inlineStr">
        <is>
          <t>Fair value of plan assets at end of year</t>
        </is>
      </c>
      <c r="B16" s="8" t="n">
        <v>97.5</v>
      </c>
      <c r="C16" s="8" t="n">
        <v>104.2</v>
      </c>
      <c r="D16" s="7" t="n">
        <v>102.2</v>
      </c>
    </row>
    <row r="17">
      <c r="A17" s="4" t="inlineStr">
        <is>
          <t>Under-funded status at end of year</t>
        </is>
      </c>
      <c r="B17" s="7" t="n">
        <v>-1.4</v>
      </c>
      <c r="C17" s="7" t="n">
        <v>-2.5</v>
      </c>
      <c r="D1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Segment Data Prior to July 2024, we aggregated our operating units into three reportable segments: Refining, Logistics and Retail. However, on July 31, 2024, Delek entered into the Retail Purchase Agreement to sell the Retail Stores, which consisted of the entire retail segment to FEMSA. As a result of the Retail Purchase Agreement, we met the requirements of ASC 205-20 and ASC 360, to report the results of the Retail Stores as discontinued operations and to classify the Retail Stores as a group of discontinued operations assets. The Retail Transaction closed on September 30, 2024.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2); and • intercompany eliminations. During the second quarter 2024, we realigned our reportable segments for financial reporting purposes to reflect changes in the manner in which our chief operating decision maker, or CODM, assesses financial information for decision-making purposes. The change represents reporting the operating results of our 50% interest in a joint venture that owns asphalt terminals located in the southwestern region of the U.S. within the refining segment. Prior to this change, these operating result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On August 5, 2024, we contributed all of our 50% investment in W2W Holdings LLC ("HoldCo") which included our 15.6% indirect interest in the WWP joint venture and related joint venture indebtedness, to a subsidiary of Delek Logistics. The operating results of HoldCo are now reported in our Logistics segment. Previously, they were reported as part of corporate, other and elimination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defines its segments based on how internally reported information is regularly reviewed by its CODM to analyze financial performance, make decisions and allocate resources. The CODM is a combination of the chief executive officer and chairman of the board of directors. The CODM evaluates performance based upon EBITDA attributable to Delek. The CODM considers budget to actual variances on a monthly basis when making decisions about the allocation of operating and capital resources to each segment. EBITDA attributable to Delek is an important measure used by management to evaluate the financial performance of our core operations.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 Assets by segment are not a measure used to assess the performance of the Company by the CODM and thus are not disclosed.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includes the following: • Tyler, Texas refinery (the "Tyler refinery"); • El Dorado, Arkansas refinery (the "El Dorado refinery"); • Big Spring, Texas refinery (the "Big Spring refinery"); and • Krotz Springs, Louisiana refinery (the "Krotz Springs refinery"). As of December 31, 2024, the refining segment also owns three biodiesel facilities involved in the production of biodiesel fuels and related activities, located in Crossett, Arkansas, Cleburne, Texas and New Albany, Mississippi. During the second quarter of 2024, we made the decision to idle the biodiesel facilities, while exploring viable and sustainable alternatives. See Note 20 for further information. In addition, the refining segment includes our wholesale crude operations and our 50% interest in a joint venture that owns asphalt terminals located in the southwestern region of the U.S. On May 7, 2020, we sold our equity interests in Alon Bakersfield Property, Inc., an indirect wholly-owned subsidiary that owns the non-operating refinery located in Bakersfield, California, to a subsidiary of Global Clean Energy Holdings, Inc. (“GCE”). As part of the transaction, GCE granted a call option to Delek to acquire up to a 33 1/3% limited member interest in the acquiring subsidiary of GCE for up to $13.3 million, subject to certain adjustments. Such option is exercisable by Delek through the 90th day after GCE demonstrates commercial operations, as contractually defined which has not yet occurred as of December 31, 2024. The refining segment's petroleum-based products are marketed primarily in the south central and southwestern regions of the United States. This segment also ships and sells gasoline into wholesale markets in the southern and eastern United States. In addition, the segment sells motor fuels through its wholesale distribution network on an unbranded basis. Logistics Segment Our logistics segment owns and operates crude oil, refined products and natural gas logistics and marketing assets as well as water disposal and recycling assets. The logistics segment generates revenue by charging fees for gathering, transporting and storing crude oil and natural gas, marketing, distributing, transporting and storing intermediate and refined products and disposing and recycling water in select regions of the southeastern United States, the Midland Basin in Texas, the Delaware Basin in New Mexico and West Texas for our refining segment and third parties, and sales of wholesale products in the West Texas market. The operating results and assets acquired in the H2O Midstream Acquisition have been included in the logistics segment beginning on September 11, 2024. The operating results and assets acquired in the Delaware Gathering Acquisition have been included in the logistics segment beginning on June 1, 2022. Significant Inter-segment Transactions All inter-segment transactions have been eliminated in consolidation and consists primarily of the following: • logistics segment service fee revenue under service agreements with the refining segment based on the number of gallons sold and to share a portion of the margin achieved in return for providing marketing, sales and customer services; • logistics segment sales of wholesale finished product to our refining segment; and • logistics segment crude transportation, terminalling and storage fee revenue from our refining segment for the utilization of pipeline, terminal and storage assets. Business Segment Operating Performance The following is a summary of business segment operating performance as measured by EBITDA attributable to Delek for the year ended indicated (in millions): Year Ended December 31, 2024 (In millions) Refining (3) Logistics Corporate, Other and Eliminations (3) (4) Consolidated Net revenues (excluding intercompany fees and revenues) $ 11,142.4 $ 422.8 $ — $ 11,565.2 Inter-segment fees and revenues (1) 640.6 517.8 (871.4) 287.0 Total revenues $ 11,783.0 $ 940.6 $ (871.4) $ 11,852.2 Cost of materials and other 11,147.4 483.7 (849.3) 10,781.8 Operating Expenses 596.6 122.7 47.9 767.2 General and administrative expenses 15.2 36.0 201.6 252.8 Income from equity method investments (31.2) (43.3) (17.7) (92.2) Other (5) 213.0 (1.2) (11.2) 200.6 Segment EBITDA attributable to Delek $ (158.0) $ 342.7 $ (242.7) $ (58.0) Depreciation and amortization 265.5 102.8 6.2 374.5 Interest expense, net 81.4 103.1 128.5 313.0 Income tax benefit (107.9) Income from discontinued operations, net of tax (77.2) Net loss attributable to Delek $ (560.4) Capital spending (excluding business combinations) (2) $ 266.1 $ 140.0 $ 26.6 $ 432.7 Year Ended December 31, 2023 (In millions) Refining Logistics (3) Corporate, Other and Eliminations (3) (4) Consolidated Net revenues (excluding intercompany fees and revenues) $ 15,578.1 $ 456.6 $ — $ 16,034.7 Inter-segment fees and revenues (1) 828.8 563.8 (960.1) 432.5 Total revenues $ 16,406.9 $ 1,020.4 $ (960.1) $ 16,467.2 Cost of materials and other 15,242.3 532.6 (949.6) 14,825.3 Operating Expenses 619.2 118.1 37.7 775.0 General and administrative expenses 31.2 24.8 216.0 272.0 Income from equity method investments (31.9) (31.4) (22.9) (86.2) Other (5) (14.6) 13.3 35.2 33.9 Segment EBITDA attributable to Delek $ 560.7 $ 363.0 $ (276.5) $ 647.2 Depreciation and amortization 234.2 92.4 12.9 339.5 Interest expense, net 42.3 143.2 132.5 318.0 Income tax benefit (3.0) Income from discontinued operations, net of tax (27.1) Net income attributable to Delek $ 19.8 Capital spending (2) $ 246.9 $ 81.3 $ 31.1 $ 359.3 Year Ended December 31, 2022 (In millions) Refining Logistics Corporate, Other and Eliminations (4) Consolidated Net revenues (excluding intercompany fees and revenues) $ 18,730.9 $ 557.0 $ 1.0 $ 19,288.9 Inter-segment fees and revenues (1) 1,032.1 479.4 (999.4) 512.1 Total revenues $ 19,763.0 $ 1,036.4 $ (998.4) $ 19,801.0 Cost of materials and other 18,412.8 641.4 (982.8) 18,071.4 Operating Expenses 622.5 88.3 15.9 726.7 General and administrative expenses 57.2 34.1 222.4 313.7 Income from equity method investments (18.5) (31.7) (7.5) (57.7) Other (5) (47.6) (0.5) 35.8 (12.3) Segment EBITDA attributable to Delek $ 736.6 $ 304.8 $ (282.2) $ 759.2 Depreciation and amortization 205.4 63.0 6.6 275.0 Interest expense, net 4.1 82.3 109.4 195.8 Income tax expense 56.4 Income from discontinued operations, net of tax (25.1) Net income attributable to Delek $ 257.1 Capital spending (excluding business combinations) (2) $ 138.0 $ 130.7 $ 40.2 $ 308.9 (1) Intercompany fees and sales for the refining segment include revenues of $287.0 million, $432.5 million and $512.1 million during the years ended December 31, 2024, 2023 and 2022, respectively, to the Retail Stores, the operations of which are reported in discontinued operations. (2) Capital spending includes additions on an accrual basis. Capital spending excludes capital spending associated with the Retail Stores of $14.0 million, $29.8 million and $34.2 million during the years ended December 31, 2024, 2023 and 2022, respectively. (3) For the year ended December 31, 2024, includes a $212.2 million goodwill impairment charge and a $22.1 million impairment charge related to the idling of the biodiesel facilities for the Refining segment and a $9.2 million impairment charge related to certain pipeline assets for Corporate, Other and Eliminations. For the year ended December 31, 2023, includes a $23.1 million right-of-use asset impairment charge for Corporate, Other and Eliminations and a $14.8 million goodwill impairment charge for the Logistics segment. Refer to Note 17 - Goodwill and Intangible Assets and Note 20 - Restructuring and Other Charges for further information. (4) The corporate, other and eliminations segment operating results for the years ended December 31, 2024, 2023 and 2022 have been restated to reflect the reclassification of the Retail Stores to discontinued operations. (5) Other segment items include asset impairment, insurance proceeds, other operating (income) expense, net, other (income) expense, net, and net income attributed to non-controlling intere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s - Amounts Not Recognized Yet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Net actuarial loss</t>
        </is>
      </c>
      <c r="B3" s="7" t="n">
        <v>5.3</v>
      </c>
      <c r="C3" s="5" t="n">
        <v>6</v>
      </c>
    </row>
    <row r="4">
      <c r="A4" s="4" t="inlineStr">
        <is>
          <t>Projected benefit obligations at end of year</t>
        </is>
      </c>
      <c r="B4" s="7" t="n">
        <v>5.3</v>
      </c>
      <c r="C4" s="5" t="n">
        <v>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 Accumulated Benefit Obligation In Excess of Fair Value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7" t="n">
        <v>98.90000000000001</v>
      </c>
      <c r="C3" s="7" t="n">
        <v>106.7</v>
      </c>
    </row>
    <row r="4">
      <c r="A4" s="4" t="inlineStr">
        <is>
          <t>Accumulated benefit obligation</t>
        </is>
      </c>
      <c r="B4" s="8" t="n">
        <v>98.90000000000001</v>
      </c>
      <c r="C4" s="8" t="n">
        <v>106.7</v>
      </c>
    </row>
    <row r="5">
      <c r="A5" s="4" t="inlineStr">
        <is>
          <t>Fair value of plan assets</t>
        </is>
      </c>
      <c r="B5" s="7" t="n">
        <v>97.5</v>
      </c>
      <c r="C5" s="7" t="n">
        <v>104.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mployees - Assumptions Used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3" t="n">
        <v>0.055</v>
      </c>
      <c r="C4" s="13" t="n">
        <v>0.049</v>
      </c>
      <c r="D4" s="4" t="inlineStr">
        <is>
          <t xml:space="preserve"> </t>
        </is>
      </c>
    </row>
    <row r="5">
      <c r="A5" s="4" t="inlineStr">
        <is>
          <t>Discount rate</t>
        </is>
      </c>
      <c r="B5" s="13" t="n">
        <v>0.049</v>
      </c>
      <c r="C5" s="13" t="n">
        <v>0.051</v>
      </c>
      <c r="D5" s="13" t="n">
        <v>0.0275</v>
      </c>
    </row>
    <row r="6">
      <c r="A6" s="4" t="inlineStr">
        <is>
          <t>Expected long-term rate of return on plan assets</t>
        </is>
      </c>
      <c r="B6" s="13" t="n">
        <v>0.0525</v>
      </c>
      <c r="C6" s="13" t="n">
        <v>0.0555</v>
      </c>
      <c r="D6" s="13" t="n">
        <v>0.040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s - Net Periodic Benefit Cost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5</v>
      </c>
      <c r="C4" s="7" t="n">
        <v>5.3</v>
      </c>
      <c r="D4" s="7" t="n">
        <v>3.7</v>
      </c>
    </row>
    <row r="5">
      <c r="A5" s="4" t="inlineStr">
        <is>
          <t>Expected return on plan assets</t>
        </is>
      </c>
      <c r="B5" s="8" t="n">
        <v>-5.1</v>
      </c>
      <c r="C5" s="8" t="n">
        <v>-5.4</v>
      </c>
      <c r="D5" s="8" t="n">
        <v>-5.2</v>
      </c>
    </row>
    <row r="6">
      <c r="A6" s="4" t="inlineStr">
        <is>
          <t>Amortization of net gain</t>
        </is>
      </c>
      <c r="B6" s="6" t="n">
        <v>0</v>
      </c>
      <c r="C6" s="8" t="n">
        <v>-0.1</v>
      </c>
      <c r="D6" s="6" t="n">
        <v>0</v>
      </c>
    </row>
    <row r="7">
      <c r="A7" s="4" t="inlineStr">
        <is>
          <t>Net periodic benefit</t>
        </is>
      </c>
      <c r="B7" s="7" t="n">
        <v>-0.1</v>
      </c>
      <c r="C7" s="7" t="n">
        <v>-0.2</v>
      </c>
      <c r="D7" s="7" t="n">
        <v>-1.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mployees - Fair Value Asset Allocation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average asset allocation</t>
        </is>
      </c>
      <c r="B3" s="12" t="n">
        <v>1</v>
      </c>
      <c r="C3" s="12" t="n">
        <v>1</v>
      </c>
    </row>
    <row r="4">
      <c r="A4" s="4" t="inlineStr">
        <is>
          <t>U.S. and International compan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t>
        </is>
      </c>
      <c r="B6" s="12" t="n">
        <v>0</v>
      </c>
      <c r="C6" s="12" t="n">
        <v>0.1</v>
      </c>
    </row>
    <row r="7">
      <c r="A7" s="4" t="inlineStr">
        <is>
          <t>Fixed-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t>
        </is>
      </c>
      <c r="B9" s="12" t="n">
        <v>1</v>
      </c>
      <c r="C9" s="12" t="n">
        <v>0.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 Fair Value of Pension Assets by Category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97.5</v>
      </c>
      <c r="C3" s="7" t="n">
        <v>104.2</v>
      </c>
      <c r="D3" s="7" t="n">
        <v>102.2</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8" t="n">
        <v>97.5</v>
      </c>
      <c r="C9" s="8" t="n">
        <v>104.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0</v>
      </c>
      <c r="C12" s="6" t="n">
        <v>0</v>
      </c>
      <c r="D12" s="4" t="inlineStr">
        <is>
          <t xml:space="preserve"> </t>
        </is>
      </c>
    </row>
    <row r="13">
      <c r="A13" s="4" t="inlineStr">
        <is>
          <t>U.S. compan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4" t="inlineStr">
        <is>
          <t xml:space="preserve"> </t>
        </is>
      </c>
      <c r="C15" s="8" t="n">
        <v>7.3</v>
      </c>
      <c r="D15" s="4" t="inlineStr">
        <is>
          <t xml:space="preserve"> </t>
        </is>
      </c>
    </row>
    <row r="16">
      <c r="A16" s="4" t="inlineStr">
        <is>
          <t>U.S. compan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4" t="inlineStr">
        <is>
          <t xml:space="preserve"> </t>
        </is>
      </c>
      <c r="C18" s="6" t="n">
        <v>0</v>
      </c>
      <c r="D18" s="4" t="inlineStr">
        <is>
          <t xml:space="preserve"> </t>
        </is>
      </c>
    </row>
    <row r="19">
      <c r="A19" s="4" t="inlineStr">
        <is>
          <t>U.S. compan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4" t="inlineStr">
        <is>
          <t xml:space="preserve"> </t>
        </is>
      </c>
      <c r="C21" s="8" t="n">
        <v>7.3</v>
      </c>
      <c r="D21" s="4" t="inlineStr">
        <is>
          <t xml:space="preserve"> </t>
        </is>
      </c>
    </row>
    <row r="22">
      <c r="A22" s="4" t="inlineStr">
        <is>
          <t>U.S. compan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4" t="inlineStr">
        <is>
          <t xml:space="preserve"> </t>
        </is>
      </c>
      <c r="C24" s="6" t="n">
        <v>0</v>
      </c>
      <c r="D24" s="4" t="inlineStr">
        <is>
          <t xml:space="preserve"> </t>
        </is>
      </c>
    </row>
    <row r="25">
      <c r="A25" s="4" t="inlineStr">
        <is>
          <t>International compan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4" t="inlineStr">
        <is>
          <t xml:space="preserve"> </t>
        </is>
      </c>
      <c r="C27" s="8" t="n">
        <v>3.1</v>
      </c>
      <c r="D27" s="4" t="inlineStr">
        <is>
          <t xml:space="preserve"> </t>
        </is>
      </c>
    </row>
    <row r="28">
      <c r="A28" s="4" t="inlineStr">
        <is>
          <t>International companie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4" t="inlineStr">
        <is>
          <t xml:space="preserve"> </t>
        </is>
      </c>
      <c r="C30" s="6" t="n">
        <v>0</v>
      </c>
      <c r="D30" s="4" t="inlineStr">
        <is>
          <t xml:space="preserve"> </t>
        </is>
      </c>
    </row>
    <row r="31">
      <c r="A31" s="4" t="inlineStr">
        <is>
          <t>International companie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4" t="inlineStr">
        <is>
          <t xml:space="preserve"> </t>
        </is>
      </c>
      <c r="C33" s="8" t="n">
        <v>3.1</v>
      </c>
      <c r="D33" s="4" t="inlineStr">
        <is>
          <t xml:space="preserve"> </t>
        </is>
      </c>
    </row>
    <row r="34">
      <c r="A34" s="4" t="inlineStr">
        <is>
          <t>International companie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4" t="inlineStr">
        <is>
          <t xml:space="preserve"> </t>
        </is>
      </c>
      <c r="C36" s="6" t="n">
        <v>0</v>
      </c>
      <c r="D36" s="4" t="inlineStr">
        <is>
          <t xml:space="preserve"> </t>
        </is>
      </c>
    </row>
    <row r="37">
      <c r="A37" s="4" t="inlineStr">
        <is>
          <t>Fixed-incom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8" t="n">
        <v>97.5</v>
      </c>
      <c r="C39" s="8" t="n">
        <v>93.8</v>
      </c>
      <c r="D39" s="4" t="inlineStr">
        <is>
          <t xml:space="preserve"> </t>
        </is>
      </c>
    </row>
    <row r="40">
      <c r="A40" s="4" t="inlineStr">
        <is>
          <t>Fixed-income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0</v>
      </c>
      <c r="C42" s="6" t="n">
        <v>0</v>
      </c>
      <c r="D42" s="4" t="inlineStr">
        <is>
          <t xml:space="preserve"> </t>
        </is>
      </c>
    </row>
    <row r="43">
      <c r="A43" s="4" t="inlineStr">
        <is>
          <t>Fixed-income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8" t="n">
        <v>97.5</v>
      </c>
      <c r="C45" s="8" t="n">
        <v>93.8</v>
      </c>
      <c r="D45" s="4" t="inlineStr">
        <is>
          <t xml:space="preserve"> </t>
        </is>
      </c>
    </row>
    <row r="46">
      <c r="A46" s="4" t="inlineStr">
        <is>
          <t>Fixed-income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5" t="n">
        <v>0</v>
      </c>
      <c r="C48" s="5" t="n">
        <v>0</v>
      </c>
      <c r="D4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7" t="n">
        <v>2373.7</v>
      </c>
      <c r="C4" s="7" t="n">
        <v>3042.4</v>
      </c>
      <c r="D4" s="7" t="n">
        <v>3308.1</v>
      </c>
      <c r="E4" s="5" t="n">
        <v>3128</v>
      </c>
      <c r="F4" s="7" t="n">
        <v>3942.1</v>
      </c>
      <c r="G4" s="7" t="n">
        <v>4628.8</v>
      </c>
      <c r="H4" s="7" t="n">
        <v>4074.4</v>
      </c>
      <c r="I4" s="7" t="n">
        <v>3821.9</v>
      </c>
      <c r="J4" s="7" t="n">
        <v>11852.2</v>
      </c>
      <c r="K4" s="7" t="n">
        <v>16467.2</v>
      </c>
      <c r="L4" s="5" t="n">
        <v>19801</v>
      </c>
    </row>
    <row r="5">
      <c r="A5" s="4" t="inlineStr">
        <is>
          <t>Operating income (loss)</t>
        </is>
      </c>
      <c r="B5" s="8" t="n">
        <v>-403.4</v>
      </c>
      <c r="C5" s="8" t="n">
        <v>-121.9</v>
      </c>
      <c r="D5" s="8" t="n">
        <v>4.6</v>
      </c>
      <c r="E5" s="8" t="n">
        <v>29.2</v>
      </c>
      <c r="F5" s="8" t="n">
        <v>-143.9</v>
      </c>
      <c r="G5" s="8" t="n">
        <v>212.1</v>
      </c>
      <c r="H5" s="8" t="n">
        <v>37.6</v>
      </c>
      <c r="I5" s="8" t="n">
        <v>138.9</v>
      </c>
      <c r="J5" s="8" t="n">
        <v>-491.5</v>
      </c>
      <c r="K5" s="8" t="n">
        <v>244.7</v>
      </c>
      <c r="L5" s="8" t="n">
        <v>457.5</v>
      </c>
    </row>
    <row r="6">
      <c r="A6" s="4" t="inlineStr">
        <is>
          <t>Net income (loss) from continuing operations</t>
        </is>
      </c>
      <c r="B6" s="8" t="n">
        <v>-401.1</v>
      </c>
      <c r="C6" s="8" t="n">
        <v>-134.8</v>
      </c>
      <c r="D6" s="8" t="n">
        <v>-33.8</v>
      </c>
      <c r="E6" s="8" t="n">
        <v>-28.4</v>
      </c>
      <c r="F6" s="8" t="n">
        <v>-163.3</v>
      </c>
      <c r="G6" s="8" t="n">
        <v>125.6</v>
      </c>
      <c r="H6" s="8" t="n">
        <v>-12.2</v>
      </c>
      <c r="I6" s="8" t="n">
        <v>69.5</v>
      </c>
      <c r="J6" s="8" t="n">
        <v>-598.1</v>
      </c>
      <c r="K6" s="8" t="n">
        <v>19.6</v>
      </c>
      <c r="L6" s="8" t="n">
        <v>265.4</v>
      </c>
    </row>
    <row r="7">
      <c r="A7" s="4" t="inlineStr">
        <is>
          <t>Net income (loss)</t>
        </is>
      </c>
      <c r="B7" s="8" t="n">
        <v>-402.1</v>
      </c>
      <c r="C7" s="8" t="n">
        <v>-67.5</v>
      </c>
      <c r="D7" s="8" t="n">
        <v>-26.1</v>
      </c>
      <c r="E7" s="8" t="n">
        <v>-25.2</v>
      </c>
      <c r="F7" s="8" t="n">
        <v>-160.1</v>
      </c>
      <c r="G7" s="8" t="n">
        <v>136.1</v>
      </c>
      <c r="H7" s="8" t="n">
        <v>-1.5</v>
      </c>
      <c r="I7" s="8" t="n">
        <v>72.2</v>
      </c>
      <c r="J7" s="8" t="n">
        <v>-520.9</v>
      </c>
      <c r="K7" s="8" t="n">
        <v>46.7</v>
      </c>
      <c r="L7" s="8" t="n">
        <v>290.5</v>
      </c>
    </row>
    <row r="8">
      <c r="A8" s="4" t="inlineStr">
        <is>
          <t>Net loss attributable to Delek</t>
        </is>
      </c>
      <c r="B8" s="7" t="n">
        <v>-413.8</v>
      </c>
      <c r="C8" s="7" t="n">
        <v>-76.8</v>
      </c>
      <c r="D8" s="7" t="n">
        <v>-37.2</v>
      </c>
      <c r="E8" s="7" t="n">
        <v>-32.6</v>
      </c>
      <c r="F8" s="7" t="n">
        <v>-164.9</v>
      </c>
      <c r="G8" s="7" t="n">
        <v>128.7</v>
      </c>
      <c r="H8" s="7" t="n">
        <v>-8.300000000000001</v>
      </c>
      <c r="I8" s="7" t="n">
        <v>64.3</v>
      </c>
      <c r="J8" s="7" t="n">
        <v>-560.4</v>
      </c>
      <c r="K8" s="7" t="n">
        <v>19.8</v>
      </c>
      <c r="L8" s="7" t="n">
        <v>257.1</v>
      </c>
    </row>
    <row r="9">
      <c r="A9" s="4" t="inlineStr">
        <is>
          <t>Basic income (loss) per share from continuing operations (in dollars per share)</t>
        </is>
      </c>
      <c r="B9" s="9" t="n">
        <v>-6.53</v>
      </c>
      <c r="C9" s="9" t="n">
        <v>-2.25</v>
      </c>
      <c r="D9" s="9" t="n">
        <v>-0.7</v>
      </c>
      <c r="E9" s="9" t="n">
        <v>-0.5600000000000001</v>
      </c>
      <c r="F9" s="9" t="n">
        <v>-2.62</v>
      </c>
      <c r="G9" s="9" t="n">
        <v>1.82</v>
      </c>
      <c r="H9" s="9" t="n">
        <v>-0.29</v>
      </c>
      <c r="I9" s="9" t="n">
        <v>0.92</v>
      </c>
      <c r="J9" s="9" t="n">
        <v>-9.98</v>
      </c>
      <c r="K9" s="9" t="n">
        <v>-0.11</v>
      </c>
      <c r="L9" s="9" t="n">
        <v>3.28</v>
      </c>
    </row>
    <row r="10">
      <c r="A10" s="4" t="inlineStr">
        <is>
          <t>Diluted income (loss) per share from continuing operations (in dollars per share)</t>
        </is>
      </c>
      <c r="B10" s="9" t="n">
        <v>-6.53</v>
      </c>
      <c r="C10" s="9" t="n">
        <v>-2.25</v>
      </c>
      <c r="D10" s="9" t="n">
        <v>-0.7</v>
      </c>
      <c r="E10" s="9" t="n">
        <v>-0.5600000000000001</v>
      </c>
      <c r="F10" s="9" t="n">
        <v>-2.62</v>
      </c>
      <c r="G10" s="9" t="n">
        <v>1.81</v>
      </c>
      <c r="H10" s="9" t="n">
        <v>-0.29</v>
      </c>
      <c r="I10" s="9" t="n">
        <v>0.91</v>
      </c>
      <c r="J10" s="9" t="n">
        <v>-9.98</v>
      </c>
      <c r="K10" s="9" t="n">
        <v>-0.11</v>
      </c>
      <c r="L10" s="9" t="n">
        <v>3.24</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Leases - Narrative (Details) - USD ($) $ in Millions</t>
        </is>
      </c>
      <c r="B1" s="2" t="inlineStr">
        <is>
          <t>3 Months Ended</t>
        </is>
      </c>
      <c r="C1" s="2" t="inlineStr">
        <is>
          <t>12 Months Ended</t>
        </is>
      </c>
    </row>
    <row r="2">
      <c r="B2" s="2" t="inlineStr">
        <is>
          <t>Dec. 31, 2023</t>
        </is>
      </c>
      <c r="C2" s="2" t="inlineStr">
        <is>
          <t>Dec. 31, 2023</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 (in years)</t>
        </is>
      </c>
      <c r="B4" s="4" t="inlineStr">
        <is>
          <t xml:space="preserve"> </t>
        </is>
      </c>
      <c r="C4" s="4" t="inlineStr">
        <is>
          <t xml:space="preserve"> </t>
        </is>
      </c>
      <c r="D4" s="4" t="inlineStr">
        <is>
          <t>10 years</t>
        </is>
      </c>
    </row>
    <row r="5">
      <c r="A5" s="4" t="inlineStr">
        <is>
          <t>Right-of-use asset impairment</t>
        </is>
      </c>
      <c r="B5" s="7" t="n">
        <v>23.1</v>
      </c>
      <c r="C5" s="7" t="n">
        <v>23.1</v>
      </c>
      <c r="D5" s="4" t="inlineStr">
        <is>
          <t xml:space="preserve"> </t>
        </is>
      </c>
    </row>
    <row r="6">
      <c r="A6" s="4" t="inlineStr">
        <is>
          <t>Operating lease right-of-use assets</t>
        </is>
      </c>
      <c r="B6" s="8" t="n">
        <v>121.5</v>
      </c>
      <c r="C6" s="8" t="n">
        <v>121.5</v>
      </c>
      <c r="D6" s="7" t="n">
        <v>92.2</v>
      </c>
    </row>
    <row r="7">
      <c r="A7" s="4" t="inlineStr">
        <is>
          <t>Oil Tank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assets</t>
        </is>
      </c>
      <c r="B9" s="7" t="n">
        <v>21.2</v>
      </c>
      <c r="C9" s="7" t="n">
        <v>21.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renewal term (in years)</t>
        </is>
      </c>
      <c r="B12" s="4" t="inlineStr">
        <is>
          <t xml:space="preserve"> </t>
        </is>
      </c>
      <c r="C12" s="4" t="inlineStr">
        <is>
          <t xml:space="preserve"> </t>
        </is>
      </c>
      <c r="D12" s="4" t="inlineStr">
        <is>
          <t>1 year</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renewal term (in years)</t>
        </is>
      </c>
      <c r="B15" s="4" t="inlineStr">
        <is>
          <t xml:space="preserve"> </t>
        </is>
      </c>
      <c r="C15" s="4" t="inlineStr">
        <is>
          <t xml:space="preserve"> </t>
        </is>
      </c>
      <c r="D15" s="4" t="inlineStr">
        <is>
          <t>10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4" customWidth="1" min="2" max="2"/>
    <col width="25"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s</t>
        </is>
      </c>
      <c r="B4" s="7" t="n">
        <v>54.6</v>
      </c>
      <c r="C4" s="7" t="n">
        <v>63.8</v>
      </c>
      <c r="D4" s="5" t="n">
        <v>63</v>
      </c>
    </row>
    <row r="5">
      <c r="A5" s="4" t="inlineStr">
        <is>
          <t>Short-term lease costs</t>
        </is>
      </c>
      <c r="B5" s="8" t="n">
        <v>64.8</v>
      </c>
      <c r="C5" s="8" t="n">
        <v>46.1</v>
      </c>
      <c r="D5" s="6" t="n">
        <v>36</v>
      </c>
    </row>
    <row r="6">
      <c r="A6" s="4" t="inlineStr">
        <is>
          <t>Sublease income</t>
        </is>
      </c>
      <c r="B6" s="8" t="n">
        <v>-9.300000000000001</v>
      </c>
      <c r="C6" s="8" t="n">
        <v>-3.5</v>
      </c>
      <c r="D6" s="8" t="n">
        <v>-0.1</v>
      </c>
    </row>
    <row r="7">
      <c r="A7" s="4" t="inlineStr">
        <is>
          <t>Net lease costs</t>
        </is>
      </c>
      <c r="B7" s="8" t="n">
        <v>110.1</v>
      </c>
      <c r="C7" s="8" t="n">
        <v>106.4</v>
      </c>
      <c r="D7" s="8" t="n">
        <v>98.90000000000001</v>
      </c>
    </row>
    <row r="8">
      <c r="A8" s="3" t="inlineStr">
        <is>
          <t>Other Information</t>
        </is>
      </c>
      <c r="B8" s="4" t="inlineStr">
        <is>
          <t xml:space="preserve"> </t>
        </is>
      </c>
      <c r="C8" s="4" t="inlineStr">
        <is>
          <t xml:space="preserve"> </t>
        </is>
      </c>
      <c r="D8" s="4" t="inlineStr">
        <is>
          <t xml:space="preserve"> </t>
        </is>
      </c>
    </row>
    <row r="9">
      <c r="A9" s="4" t="inlineStr">
        <is>
          <t>Operating cash flows from operating leases</t>
        </is>
      </c>
      <c r="B9" s="8" t="n">
        <v>-58.5</v>
      </c>
      <c r="C9" s="8" t="n">
        <v>-60.5</v>
      </c>
      <c r="D9" s="6" t="n">
        <v>-63</v>
      </c>
    </row>
    <row r="10">
      <c r="A10" s="4" t="inlineStr">
        <is>
          <t>Leased assets obtained in exchange for new operating lease liabilities</t>
        </is>
      </c>
      <c r="B10" s="8" t="n">
        <v>15.1</v>
      </c>
      <c r="C10" s="8" t="n">
        <v>50.1</v>
      </c>
      <c r="D10" s="8" t="n">
        <v>21.6</v>
      </c>
    </row>
    <row r="11">
      <c r="A11" s="4" t="inlineStr">
        <is>
          <t>Leased assets obtained in exchange for new financing lease liabilities</t>
        </is>
      </c>
      <c r="B11" s="7" t="n">
        <v>0.9</v>
      </c>
      <c r="C11" s="7" t="n">
        <v>1.4</v>
      </c>
      <c r="D11" s="5" t="n">
        <v>0</v>
      </c>
    </row>
    <row r="12">
      <c r="A12" s="4" t="inlineStr">
        <is>
          <t>Weighted-average remaining lease term (years) operating leases</t>
        </is>
      </c>
      <c r="B12" s="4" t="inlineStr">
        <is>
          <t>3 years 7 months 6 days</t>
        </is>
      </c>
      <c r="C12" s="4" t="inlineStr">
        <is>
          <t>3 years 9 months 18 days</t>
        </is>
      </c>
      <c r="D12" s="4" t="inlineStr">
        <is>
          <t xml:space="preserve"> </t>
        </is>
      </c>
    </row>
    <row r="13">
      <c r="A13" s="4" t="inlineStr">
        <is>
          <t>Weighted-average remaining lease term (years) financing leases</t>
        </is>
      </c>
      <c r="B13" s="4" t="inlineStr">
        <is>
          <t>5 years 7 months 6 days</t>
        </is>
      </c>
      <c r="C13" s="4" t="inlineStr">
        <is>
          <t>6 years 6 months</t>
        </is>
      </c>
      <c r="D13" s="4" t="inlineStr">
        <is>
          <t xml:space="preserve"> </t>
        </is>
      </c>
    </row>
    <row r="14">
      <c r="A14" s="4" t="inlineStr">
        <is>
          <t>Weighted-average discount rate operating leases</t>
        </is>
      </c>
      <c r="B14" s="13" t="n">
        <v>0.062</v>
      </c>
      <c r="C14" s="13" t="n">
        <v>0.061</v>
      </c>
      <c r="D14" s="4" t="inlineStr">
        <is>
          <t xml:space="preserve"> </t>
        </is>
      </c>
    </row>
    <row r="15">
      <c r="A15" s="4" t="inlineStr">
        <is>
          <t>Weighted-average discount rate financing leases</t>
        </is>
      </c>
      <c r="B15" s="13" t="n">
        <v>0.045</v>
      </c>
      <c r="C15" s="13" t="n">
        <v>0.043</v>
      </c>
      <c r="D15"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y Schedule (Details) $ in Millions</t>
        </is>
      </c>
      <c r="B1" s="2" t="inlineStr">
        <is>
          <t>Dec. 31, 2024 USD ($)</t>
        </is>
      </c>
    </row>
    <row r="2">
      <c r="A2" s="3" t="inlineStr">
        <is>
          <t>Operating Leases, After Adoption of 842</t>
        </is>
      </c>
      <c r="B2" s="4" t="inlineStr">
        <is>
          <t xml:space="preserve"> </t>
        </is>
      </c>
    </row>
    <row r="3">
      <c r="A3" s="4" t="inlineStr">
        <is>
          <t>12 months or less</t>
        </is>
      </c>
      <c r="B3" s="7" t="n">
        <v>49.7</v>
      </c>
    </row>
    <row r="4">
      <c r="A4" s="4" t="inlineStr">
        <is>
          <t>13-24 months</t>
        </is>
      </c>
      <c r="B4" s="6" t="n">
        <v>28</v>
      </c>
    </row>
    <row r="5">
      <c r="A5" s="4" t="inlineStr">
        <is>
          <t>25-36 months</t>
        </is>
      </c>
      <c r="B5" s="8" t="n">
        <v>24.5</v>
      </c>
    </row>
    <row r="6">
      <c r="A6" s="4" t="inlineStr">
        <is>
          <t>37-48 months</t>
        </is>
      </c>
      <c r="B6" s="8" t="n">
        <v>7.4</v>
      </c>
    </row>
    <row r="7">
      <c r="A7" s="4" t="inlineStr">
        <is>
          <t>49- 60 months</t>
        </is>
      </c>
      <c r="B7" s="8" t="n">
        <v>2.9</v>
      </c>
    </row>
    <row r="8">
      <c r="A8" s="4" t="inlineStr">
        <is>
          <t>Thereafter</t>
        </is>
      </c>
      <c r="B8" s="8" t="n">
        <v>9.199999999999999</v>
      </c>
    </row>
    <row r="9">
      <c r="A9" s="4" t="inlineStr">
        <is>
          <t>Total Future Lease Payments</t>
        </is>
      </c>
      <c r="B9" s="8" t="n">
        <v>121.7</v>
      </c>
    </row>
    <row r="10">
      <c r="A10" s="4" t="inlineStr">
        <is>
          <t>Less: Interest</t>
        </is>
      </c>
      <c r="B10" s="8" t="n">
        <v>14.4</v>
      </c>
    </row>
    <row r="11">
      <c r="A11" s="4" t="inlineStr">
        <is>
          <t>Present Value of Lease Liabilities</t>
        </is>
      </c>
      <c r="B11" s="7" t="n">
        <v>107.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31, 2024, a wholly owned subsidiary of Delek, entered into the Retail Purchase Agreement with a subsidiary of FEMSA. Under the terms of the Retail Purchase Agreement, Delek agreed to sell, and FEMSA agreed to purchase, 100% of the equity interests in four of Delek’s wholly-owned subsidiaries that owned and operated 249 Retail Stores under the Delek US Retail brand. As a result of the Retail Purchase Agreement, we met the requirements of ASC 205-20 and ASC 360, to report the results of the Retail Stores as discontinued operations and to classify the Retail Stores as a group of discontinued operations assets. The fair value assessment of the Retail Stores as of July 31, 2024 did not result in an impairment. We ceased depreciation of these assets as of July 31, 2024. The Retail Transaction closed on September 30, 2024 and we received total cash consideration of $390.2 million including the purchase of inventory and other customary adjustments under the Retail Purchase Agreement for indebtedness. The Retail Transaction resulted in a gain on sale of the Retail Stores, before income tax, of $97.5 million. The proceeds and related Retail Transaction sale gain may be adjusted in future periods based on provisions of the Retail Purchase Agreement that allow for adjustments of working capital amounts and other miscellaneous items subsequent to transaction closing date of September 30, 2024. The Retail Transaction includes a long-term agreement whereby Delek will sell to FEMSA certain motor fuel products for use at the Retail Stores. Pursuant to such agreement, FEMSA is provided with a cost sharing arrangement. The cost sharing arrangement resulted in a $36.0 million obligation. The associated obligation bears interest and must be fully exhausted after six years from the close of the sale. The carrying amount of the major classes of assets and liabilities of the Retail Stores included in assets and liabilities of discontinued operations are as follows (in millions): December 31, 2023 Assets of discontinued operations: Cash and cash equivalents $ 0.4 Inventories 40.7 Other current assets 0.4 Property, plant and equipment, net 148.9 Operating lease right-of-use assets 26.7 Goodwill 41.9 Other intangibles, net 8.5 Other non-current assets 2.1 Assets of discontinued operations $ 269.6 Liabilities of discontinued operations: Accrued expenses and other current liabilities $ 6.9 Current portion of operating lease liabilities 4.6 Asset retirement obligations 6.9 Operating lease liabilities, net of current portion 25.5 Other non-current liabilities 1.9 Liabilities of discontinued operations $ 45.8 Once the Retail Stores were identified as assets held for sale, the operations associated with these properties qualified for reporting as discontinued operations. Accordingly, the operating results, net of tax, from discontinued operations are presented separately in Delek’s consolidated statements of income and the notes to the consolidated financial statements have been adjusted to exclude the discontinued operations. Components of amounts reflected in income from discontinued operations are as follows (in millions): Year Ended December 31, 2024 December 31, 2023 December 31, 2022 Net revenues $ 612.0 $ 882.7 $ 956.9 Cost of material and other (498.7) (719.2) (796.3) Operating expenses (81.3) (102.1) (98.2) General and administrative expenses (15.6) (14.4) (18.8) Depreciation and amortization (9.0) (12.1) (12.0) Other operating income, net 1.0 0.3 0.4 Interest (expense) income, net (0.1) (0.2) 0.5 Other income, net 0.1 0.2 0.1 Gain on sale of Retail Stores 97.5 — — Income from discontinued operations before taxes 105.9 35.2 32.6 Income tax expense 28.7 8.1 7.5 Income from discontinued operations, net of tax $ 77.2 $ 27.1 $ 25.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34" customWidth="1" min="2" max="2"/>
  </cols>
  <sheetData>
    <row r="1">
      <c r="A1" s="1" t="inlineStr">
        <is>
          <t>Subsequent Events (Details) - Subsequent Event $ in Millions</t>
        </is>
      </c>
      <c r="B1" s="2" t="inlineStr">
        <is>
          <t>Feb. 24, 2025 USD ($) transaction</t>
        </is>
      </c>
    </row>
    <row r="2">
      <c r="A2" s="3" t="inlineStr">
        <is>
          <t>Subsequent Event [Line Items]</t>
        </is>
      </c>
      <c r="B2" s="4" t="inlineStr">
        <is>
          <t xml:space="preserve"> </t>
        </is>
      </c>
    </row>
    <row r="3">
      <c r="A3" s="4" t="inlineStr">
        <is>
          <t>Share repurchase program, number of transactions | transaction</t>
        </is>
      </c>
      <c r="B3" s="6" t="n">
        <v>1</v>
      </c>
    </row>
    <row r="4">
      <c r="A4" s="4" t="inlineStr">
        <is>
          <t>Stock repurchase program, authorized amount | $</t>
        </is>
      </c>
      <c r="B4" s="5" t="n">
        <v>15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or "EPS") is computed by dividing net income (loss) by the weighted average common shares outstanding. Diluted earnings (los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21 to these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In millions, except share and per share data) Year Ended December 31, 2024 2023 2022 Numerator: Numerator for EPS - continuing operations Net (loss) income from continuing operations $ (598.1) $ 19.6 $ 265.4 Less: Income from continuing operations attributed to non-controlling interests 39.5 26.9 33.4 Numerator for basic and diluted EPS from continuing operations attributable to Delek $ (637.6) $ (7.3) $ 232.0 Numerator for EPS - discontinued operations Income from discontinued operations, including gain on sale of discontinued operations $ 105.9 $ 35.2 $ 32.6 Less: Income tax expense 28.7 8.1 7.5 Income from discontinued operations, net of tax $ 77.2 $ 27.1 $ 25.1 Denominator: Weighted average common shares outstanding (denominator for basic EPS) 63,882,219 65,406,089 70,789,458 Dilutive effect of stock-based awards — — 726,903 Weighted average common shares outstanding, assuming dilution (denominator for diluted EPS) 63,882,219 65,406,089 71,516,361 EPS: Basic (loss) income per share: (Loss) income from continuing operations $ (9.98) $ (0.11) $ 3.28 Income from discontinued operations 1.21 0.41 0.35 Total basic (loss) income per share $ (8.77) $ 0.30 $ 3.63 Diluted (loss) income per share: (Loss) income from continuing operations $ (9.98) $ (0.11) $ 3.24 Income from discontinued operations 1.21 0.41 0.35 Total diluted (loss) income per share $ (8.77) $ 0.30 $ 3.59 The following equity instruments were excluded from the diluted weighted average common shares outstanding because their effect would be anti-dilutive: Antidilutive stock-based compensation (because average share price is less than exercise price) 2,116,047 1,718,880 2,299,660 Antidilutive due to loss 467,499 569,212 — Total antidilutive stock-based compensation 2,583,546 2,288,092 2,299,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Delek Logistics</t>
        </is>
      </c>
      <c r="B4" s="4" t="inlineStr">
        <is>
          <t xml:space="preserve">Delek Logistics Delek Logistics is a publicly traded limited partnership formed by Delek in 2012 that owns and operates crude oil, refined products and natural gas logistics and marketing assets as well as water disposal and recycling assets. A substantial majority of Delek Logistics' assets are integral to Delek’s refining and marketing operations. As of December 31, 2024, we owned a 66.3% interest in Delek Logistics, consisting of 34,111,278 common limited partner units and the non-economic general partner interest. The limited partner interests in Delek Logistics not owned by us are reflected in net income attributable to non-controlling interest in the accompanying consolidated statements of income and in non-controlling interest in subsidiaries in the accompanying consolidated balance sheets. We also recorded a redeemable non-controlling interest related to Delek Logistics’ preferred units. The Delek Logistics' preferred units were redeemed in October 2024. Agreements On August 5, 2024, we amended and extended expired, or soon to be expired, commercial agreements with subsidiaries of Delek Logistics under which the Delek Logistics subsidiaries provide various services, including crude oil gathering and crude oil, intermediate and refined products transportation and storage services, and marketing, terminalling and offloading services to us. These agreements have an initial term of five We also entered into an amended and restated Omnibus Agreement with Delek Logistics that provides us an option to purchase certain critical assets from Delek Logistics at market value during the period beginning upon any change in control or sale of substantially all assets involving Delek Logistics and extending (i) in the case of a transaction involving a third party, for six months following closing, and (ii) for any other transaction, for four years following closing. Acquisitions On December 11, 2024, Delek Logistics entered into the Gravity Purchase Agreement to acquire 100% of the limited liability company interests in Gravity Water Intermediate Holdings LLC and its related water disposal and recycling operations in the Permian Basin and the Bakken for total consideration of $301.2 million, subject to customary adjustments for net working capital. See Note 3 - Acquisitions for additional information. On September 11, 2024, Delek Logistics completed the H2O Midstream Acquisition, in which it acquired water disposal and recycling operations, in the Midland Basin in Texas for total consideration of $229.7 million. See Note 3 - Acquisitions for additional information. On June 1, 2022, DKL Delaware Gathering, LLC, a subsidiary of Delek Logistics, completed the Delaware Gathering Acquisition related to crude oil and natural gas gathering, processing and transportation businesses, as well as water disposal and recycling operations, in the Delaware Basin in New Mexico. The purchase price was $628.3 million. See Note 3 - Acquisitions for additional information. Wink to Webster Dropdown On August 5, 2024, we contributed all of our 50% investment in HoldCo which includes our 15.6% indirect interest in the Wink to Webster Pipeline LLC joint venture and related joint venture indebtedness, to a subsidiary of Delek Logistics. Total consideration was comprised of $83.9 million (including post-close adjustments) in cash, forgiveness of a $60.0 million payable to Delek Logistics and 2,300,000 of Delek Logistics common units. Prior periods have not been recast in our Segment Data in Note 4, as this asset did not constitute a business in accordance with ASC 805, Business Combinations , and the transaction was accounted for as an acquisition of assets between entities under common control and we did not record a gain or loss. See Note 8 for further information. Common Units On October 10, 2024, Delek Logistics completed a public offering of its common units in which it sold 4,423,075 common units (including an overallotment option of 576,922 common units) to the underwriters of the offering at a price to the public of $39.00 per unit. The proceeds received from this offering (net of underwriting discounts, commissions and expenses) were $165.6 million and were used to redeem Delek Logistics’ preferred units outstanding and repay a portion of the outstanding borrowings under the Delek Logistics Revolving Facility (defined below). Underwriting discounts totaled $6.6 million. On April 25, 2024, Delek Logistics filed a shelf registration statement with the SEC, which provides the partnership the ability to offer up to $500.0 million of its common limited partner units from time to time and through one or more methods of distribution, subject to market conditions and its capital needs. On March 12, 2024, Delek Logistics completed a public offering of its common units in which it sold 3,584,416 common units (including an overallotment option of 467,532 common units) to the underwriters of the offering at a price to the public of $38.50 per unit. The proceeds received from this offering (net of underwriting discounts, commissions and expenses) were $132.2 million and were used to repay a portion of the outstanding borrowings under the Delek Logistics Revolving Facility (defined below). Underwriting discounts totaled $5.5 million. As a result of these common unit issuances and our resulting Delek Logistics ownership change, we adjusted additional paid-in capital and equity attributable to Delek Logistics’ non-controlling interest holders to reallocate Delek Logistics' equity among its unitholders. On November 14, 2022, Delek Logistics entered into an Equity Distribution Agreement with RBC Capital Markets, LLC (the “Manager”) under which we may issue and sell, from time to time, to or through the Manager, as sales agent and/or principal, as applicable, common units representing limited partner interests, having an aggregate offering price of up to $100.0 million. The Equity Distribution Agreement provides us the right, but not the obligation, to sell common units in the future, at prices we deem appropriate. The net proceeds from any sales under this agreement will be used for general partnership purposes. For the year ended December 31, 2022, we sold 59,192 common units under the Equity Distribution Agreement for net proceeds of $3.1 million. Underwriting discounts were immaterial. No common units were sold for the years ended December 31, 2024 and 2023. On December 20, 2021, Delek commenced a program to sell up to 434,590 common limited partner units representing limited partner interests in Delek Logistics over the next three months in open market transactions conducted pursuant to Rule 144 under the Securities Act of 1933, as amended, and a Rule 10b5-1 trading plan. For the year ended December 31, 2022, we sold 385,522 for gross proceeds of $16.4 million ($13.6 million, net of taxes). No common units were sold for the years ended December 31, 2024 and 2023. Consolidated VIE Delek Logistics is a VIE, as defined under GAAP, and is consolidated into our consolidated financial statements, representing our logistics segment. The assets of Delek Logistics can only be used to settle its own obligations and its creditors have no recourse to our assets. Exclusive of intercompany balances, and prior to August 5, 2024,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As of December 31, 2024 As of December 31, 2023 ASSETS Cash and cash equivalents $ 5.4 $ 3.8 Accounts receivable 54.7 41.1 Accounts receivable from related parties 33.3 28.4 Lease receivable - affiliate 22.8 — Inventory 5.4 2.3 Other current assets 24.2 0.7 Property, plant and equipment, net 1,064.3 936.2 Equity method investments 317.2 241.3 Operating lease right-of-use assets 16.7 19.0 Goodwill 12.2 12.2 Intangible assets, net 281.5 343.0 Net lease investment - affiliate 193.1 — Other non-current assets 10.8 14.2 Total assets $ 2,041.6 $ 1,642.2 LIABILITIES AND EQUITY (DEFICIT) Accounts payable $ 41.4 $ 26.3 Current portion of long-term debt — 30.0 Current portion of operating lease liabilities 5.3 6.7 Accrued expenses and other current liabilities 42.1 27.6 Long-term debt, net of current portion 1,875.4 1,673.8 Asset retirement obligations 15.6 10.0 Operating lease liabilities, net of current portion 6.0 8.3 Other non-current liabilities 20.3 21.4 Equity (deficit) 35.5 (161.9) Total liabilities and equity (deficit) $ 2,041.6 $ 1,6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Delek Logistics Investments On August 1, 2024, Delek purchased an additional 0.6% indirect investment in Wink to Webster Pipeline LLC ("WWP") for $18.6 million, bringing our total indirect ownership in the pipeline joint venture to 15.6%. On August 5, 2024, we contributed all of our 50% investment in W2W Holdings LLC ("HoldCo") which includes our 15.6% indirect interest in the WWP joint venture and related joint venture indebtedness, to a subsidiary of Delek Logistics. Total consideration was comprised of $83.9 million in cash, forgiveness of a $60.0 million payable to Delek Logistics and 2,300,000 of Delek Logistics common units. The transaction was accounted for as an acquisition of assets between entities under common control. The operating results of HoldCo are now reported in our Logistics segment. Previously, they were reported as part of Corporate, Other and Eliminations. HoldCo was originally formed by Delek and MPLX Operations LLC ("MPLX") to obtain financing and fund capital calls associated with our collective and contributed interests in the WWP joint venture. We had previously determined that HoldCo is a VIE. While we have the ability to exert significant influence through participation in board and management committees, we are not the primary beneficiary since we do not have a controlling financial interest in HoldCo, and no single party has the power to direct the activities that most significantly impact HoldCo's economic performance. Distributions received from WWP are first applied to service the debt of HoldCo's wholly owned finance LLC, with excess distributions made to the HoldCo members as provided for in the W2W Holdings LLC Agreement and as allowed for under its debt agreements. The obligations of the HoldCo members under the W2W Holdings LLC Agreement are guaranteed by the parents of the member entities. As of December 31, 2024, except for the guarantee of member obligations under the joint venture, we do not have other guarantees with or to HoldCo, nor any third-party associated with HoldCo contracted work. Delek's maximum exposure to any losses incurred by HoldCo is limited to its investment. As of December 31, 2024 and December 31, 2023, Delek's HoldCo investment balance totaled $86.1 million and $51.4 million, respectively. Delek Logistics has a 33% membership interest in Red River Pipeline Company LLC (“Red River”), which owns and operates a crude oil pipeline running from Cushing, Oklahoma to Longview, Texas. As of December 31, 2024 and December 31, 2023, Delek's investment balance in Red River totaled $136.5 million and $141.1 million, respectively. In addition, Delek Logistics has two other pipeline joint ventures in which it owns a 50% membership interest in the entity formed with an affiliate of Plains All American Pipeline, L.P. to operate one of these pipeline systems and a 33% membership interest in Andeavor Logistics Rio Pipeline LLC which operates the other pipeline system. As of December 31, 2024 and December 31, 2023, Delek Logistics' investment balance in these joint ventures was $94.6 million and $100.3 million, respectively. Other Investments In addition to our pipeline joint ventures, we also have a 50% interest in a joint venture that owns asphalt terminals located in the southwestern region of the U.S., as well as a 50% interest in a joint venture that owns, operates and maintains a terminal consisting of an ethanol unit train facility with an ethanol tank in Arkansas. As of December 31, 2024 and December 31, 2023, Delek's investment balance in these joint ventures was $75.7 million and $67.9 million, respectively. Summarized Financial Information Combined summarized financial information for our equity method investees on a 100% basis is shown below (in millions): As of December 31, 2024 As of December 31, 2023 Current assets $ 147.5 $ 147.5 Non-current assets $ 1,361.2 $ 1,361.2 Current liabilities $ 77.9 $ 77.9 Non-current liabilities $ 485.3 $ 485.3 Year Ended December 31, 2024 2023 2022 Revenues $ 550.0 $ 471.3 $ 441.8 Gross profit $ 255.9 $ 169.7 $ 165.6 Operating income $ 231.4 $ 215.8 $ 147.4 Net income $ 205.0 $ 189.3 $ 1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Crude oil feedstocks, refined products, blendstocks and asphalt inventory for all of our operations are stated at the lower of cost determined using the FIFO basis or net realizable value. The following table presents the components of inventory for each period presented (in millions): Titled Inventory Inventory Intermediation Agreement (1) Total December 31, 2024 Feedstocks, raw materials and supplies $ 246.5 $ 131.5 $ 378.0 Refined products and blendstock 243.4 271.8 515.2 Total $ 489.9 $ 403.3 $ 893.2 December 31, 2023 Feedstocks, raw materials and supplies $ 250.2 $ 116.9 $ 367.1 Refined products and blendstock 269.3 304.8 574.1 Total $ 519.5 $ 421.7 $ 941.2 (1) Refer to Note 10 - Inventory Intermediation Obligations for further information. At December 31, 2024, we recorded a pre-tax inventory valuation reserve of $0.9 million due to a market price decline below our cost of certain inventory products. At December 31, 2023, we recorded a pre-tax inventory valuation reserve of $11.6 million. For the years ended December 31, 2024, 2023 and 2022, we recognized a net reduction (increase) in cost of materials and other in the accompanying consolidated statements of income related to the change in pre-tax inventory valuation of $10.7 million, $(0.4) million and $(1.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Intermediation Obligations</t>
        </is>
      </c>
      <c r="B1" s="2" t="inlineStr">
        <is>
          <t>12 Months Ended</t>
        </is>
      </c>
    </row>
    <row r="2">
      <c r="B2" s="2" t="inlineStr">
        <is>
          <t>Dec. 31, 2024</t>
        </is>
      </c>
    </row>
    <row r="3">
      <c r="A3" s="3" t="inlineStr">
        <is>
          <t>Other Liabilities Disclosure [Abstract]</t>
        </is>
      </c>
      <c r="B3" s="4" t="inlineStr">
        <is>
          <t xml:space="preserve"> </t>
        </is>
      </c>
    </row>
    <row r="4">
      <c r="A4" s="4" t="inlineStr">
        <is>
          <t>Inventory Intermediation Obligations</t>
        </is>
      </c>
      <c r="B4" s="4" t="inlineStr">
        <is>
          <t>Inventory Intermediation Obligations The following table summarizes our outstanding obligations under our Inventory Intermediation Agreement (in millions): As of December 31, 2024 As of December 31, 2023 Obligations under Inventory Intermediation Agreement Obligations related to Base Layer Volumes $ 408.7 $ 407.2 Current portion — 0.4 Total obligations under Inventory Intermediation Agreement $ 408.7 $ 407.6 Other payable (receivable) for monthly activity true-up $ 20.2 $ (9.3) Included in the Inventory Intermediation Agreement are cost of financing associated with the value of the inventory and other periodic charges, which we include in interest expense, net in the consolidated statements of income. In addition to the cost of financing charges, we have other intermediation fees which include market structure settlements, where we may pay or receive amounts based on market conditions and volumes subject to the intermediation agreement. These market structure settlements are recorded in cost of materials and other in the consolidated statements of income. The following table summarizes these fees (in millions): Year Ended December 31, 2024 2023 2022 Net fees and expenses: Inventory intermediation fees $ 18.1 $ 75.5 $ 62.0 Interest expense, net $ 59.7 $ 61.4 $ 23.4 On December 22, 2022, Delek entered into the Inventory Intermediation Agreement with Citi in connection with DKTS, an indirect subsidiary of Delek. Pursuant to the Inventory Intermediation Agreement, Citi will (i) purchase from and sell to DKTS crude oil and other petroleum feedstocks in connection with refining processing operations at El Dorado, Big Spring, and Krotz Springs, (ii) purchase from and sell to DKTS all refined products produced by such refineries other than certain excluded products and (iii) in connection with such purchases and sales, DKTS will enter into certain market risk hedges in each case, on the terms and subject to certain conditions. The Inventory Intermediation Agreement results in up to $800 million of working capital capacity for DKTS. On December 21, 2023, DKTS amended the Inventory Intermediation Agreement to among other things, (i) extend the term of the Inventory Intermediation Agreement from December 30, 2024 to January 31, 2026, (ii) reduce Citi’s unilateral term extension option from a twelve month extension period to a six month extension period and (iii) increase the amount of the payment deferral mechanism from $70 million to $250 million. As of December 31, 2024 and December 31, 2023, we had letters of credit outstanding of $200.0 million and $230.0 million, respectively, supporting the Inventory Intermediation Agreement. The Inventory Intermediation Agreement provides for the lease to Citi of crude oil and refined product storage facilities. At the inception of the Inventory Intermediation Agreement, we transferred title to a certain number of barrels of crude and other inventories to Citi, and the Inventory Intermediation Agreement requires the repurchase of the remaining inventory (including certain "Base Layer Volumes") at termination. As of December 31, 2024 and December 31, 2023, the volumes subject to the Inventory Intermediation Agreement totaled 5.5 million barrels and 5.4 million barrels, including Base Layer Volumes associated with our non-current inventory intermediation obligation of 5.5 million barrels. Prior to December 30, 2022, Delek had Supply and Offtake Agreements with J. Aron. The Inventory Intermediation Agreement replaced the Supply and Offtake Agreements that expired on December 30, 2022. The Inventory Intermediation Agreement is accounted for as an inventory financing arrangement under the fair value election provided by ASC 815 and ASC 825. Therefore, the crude oil and refined products barrels subject to the Inventory Intermediation Agreement will continue to be reported in our consolidated balance sheets until processed and sold to a third party. At each reporting period, we record a liability equal to the repurchase obligation to Citi at current market prices. The repurchase obligations associated with the Base Layer Volumes are reflected as non-current liabilities on our consolidated balance sheets to the extent that they are not contractually due within twelve months. The remaining obligation resulting from our monthly activity, including long and short inventory positions valued at market-indexed pricing, are included in current liabilities (or receivables) on our consolidated balance sheets. Gains (losses) related to changes in fair value due to commodity-index price are recorded as a component of cost of materials and other in the consolidated statements of income. With respect to the repurchase obligation, we recognized gains (losses) attributable to changes in fair value due to commodity-index price totaling $(7.7) million and $71.8 million during the years ended December 31, 2024 and 2023, respectively. Supply &amp; Offtak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4</t>
        </is>
      </c>
    </row>
    <row r="3">
      <c r="A3" s="3" t="inlineStr">
        <is>
          <t>Debt Disclosure [Abstract]</t>
        </is>
      </c>
      <c r="B3" s="4" t="inlineStr">
        <is>
          <t xml:space="preserve"> </t>
        </is>
      </c>
    </row>
    <row r="4">
      <c r="A4" s="4" t="inlineStr">
        <is>
          <t>Long-Term Obligations</t>
        </is>
      </c>
      <c r="B4" s="4" t="inlineStr">
        <is>
          <t xml:space="preserve">Long-Term ObligationsOutstanding borrowings under debt instruments are as follows (in millions): December 31, 2024 December 31, 2023 Delek Term Loan Credit Facility $ 931.0 $ 940.5 Delek Logistics Revolving Facility 435.4 780.5 Delek Logistics Term Loan Facility — 281.3 Delek Logistics 2025 Notes — 250.0 Delek Logistics 2028 Notes 400.0 400.0 Delek Logistics 2029 Notes 1,050.0 — United Community Bank Revolver — 5.0 Principle amount of long-term debt 2,816.4 2,657.3 Less: Unamortized discount and premium and deferred financing costs 51.2 57.5 Total debt, net of unamortized discount and premium and deferred financing costs 2,765.2 2,599.8 Less: Current portion of long-term debt 9.5 44.5 Long-term debt, net of current portion $ 2,755.7 $ 2,555.3 Delek Term Loan Credit Facility On November 18, 2022, Delek entered into an amended and restated term loan credit agreement (the "Delek Term Loan Credit Facility") providing for a senior secured term loan facility with an initial principal of $950.0 million at a discount of 4.00%. This senior secured facility allows for $400.0 million in incremental loans subject to certain restrictions. Repayment terms include quarterly principal payments of $2.4 million with the balance of principal due on November 19, 2029. At Delek’s option, borrowings bear interest at either the Adjusted Term Secured Overnight Financing Rate ("SOFR") or base rate as defined by the agreement, plus an applicable margin of 2.50% per annum with respect to base rate borrowings and 3.50% per annum with respect to SOFR borrowings. At December 31, 2024 and December 31, 2023, the weighted average borrowing rate was approximately 7.44% and 8.96%, respectively. The effective interest rate was 8.64% as of December 31, 2024. Delek Logistics Term Loan Facility On October 13, 2022, Delek Logistics entered into a senior secured term loan with an original principal of $300.0 million (the "Delek Logistics Term Loan Facility"). The outstanding principal balance of $281.3 million was paid on March 13, 2024 from a portion of the proceeds received from the issuance of the Delek Logistics 2029 Notes as indicated below. At Delek Logistics' option, borrowings bore interest at either the SOFR or U.S. dollar prime rate, plus an applicable margin. The applicable margin was 2.50% for the first year and 3.00% for the second year for U.S. dollar prime rate borrowings. SOFR borrowings include a credit spread adjustment of 0.10% to 0.25% plus an applicable margin of 3.50% for the first year and 4.00% for the second year. Debt extinguishment costs were $2.1 million and are recorded in interest expense, net in the accompanying consolidated statements of income. Revolving Credit Facilities Available capacity and amounts outstanding for each of our revolving credit facilities as of December 31, 2024 are shown below (in millions): Total Capacity Outstanding Borrowings Outstanding Letters of Credit Available Capacity Maturity Date Delek Revolving Credit Facility (1) $ 1,100.0 $ — $ 330.5 $ 769.5 October 26, 2027 Delek Logistics Revolving Facility (2) $ 1,150.0 $ 435.4 $ — $ 714.6 October 13, 2027 United Community Bank Revolver (3) $ 25.0 $ — $ — $ 25.0 June 30, 2026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2) Total capacity includes letters of credit up to $146.9 million and $31.9 million for swing line loans. This facility requires a quarterly unused commitment fee based on average commitment usage, currently at 0.40% per annum. Interest is measured at either the U.S. dollar prime rate plus an applicable margin of 1.00% to 2.00% depending on Delek Logistics’ leverage ratio, or a SOFR rate plus a credit spread adjustment of 0.10% to 0.25% and an applicable margin ranging from 2.00% to 3.00% depending on the Delek Logistics’ leverage ratio. As of December 31, 2024 and December 31, 2023, the weighted average interest rate was 7.27% and 8.46%, respectively. (3) Interest is measured as a variable rate equal to the Wall Street Journal Prime Rate minus 0.50%. Requires a quarterly fee of 0.25% per year on the average unused revolving commitment. The weighted average borrowing rate as of December 31, 2023 was 7.75%. There were no outstanding borrowings as of December 31, 2024. Delek Logistics Revolving Facility On March 29, 2024, Delek Logistics entered into a fourth amendment to the Delek Logistics Revolving Facility which among other things increased the U.S. Revolving Credit Commitments (as defined in the Delek Logistics Credit Facility) by an amount equal to $100.0 million resulting in aggregate lender commitments under the Delek Logistics Revolving Credit Facility in an amount of $1,150.0 million. United Community Bank Revolver On June 20, 2024, we amended the United Community Bank Revolver to extend the maturity date to June 30, 2026. Delek Logistics 2029 Notes On March 13, 2024, Delek Logistics and its wholly owned subsidiary Delek Logistics Finance Corp. (“Finance Corp.” and together with Delek Logistics, the “Co-issuers”), sold $650.0 million in aggregate principal amount of the Co-issuers 8.625% Senior Notes due 2029 (the “Delek Logistics 2029 Notes”), at par, pursuant to an indenture with U.S. Bank Trust Company, National Association as trustee. Net proceeds were used to redeem the Delek Logistics 2025 Notes including accrued interest, pay off the Delek Logistics Term Loan Facility including accrued interest and to repay a portion of the outstanding borrowings under the Delek Logistics Revolving Facility. On April 17, 2024, the Co-issuers sold $200.0 million in aggregate principal amount of additional 8.625% senior notes due 2029 at 101.25% and on August 16, 2024, the Co-issuers sold $200.0 million in aggregate principal amount of additional 8.625% senior notes due 2029, at 103.25% (collectively, the "Additional 2029 Notes"). The Additional 2029 Notes were issued under the same indenture as the Delek Logistics 2029 Notes and formed a part of the same series of notes as the Delek Logistics 2029 Notes. The net proceeds were used to repay a portion of the outstanding borrowings under the Delek Logistics Revolving Facility. The Delek Logistics 2029 Notes are general unsecured senior obligations of the Co-issuers and are unconditionally guaranteed jointly and severally on a senior unsecured basis by Delek Logistics’ subsidiaries other than Finance Corp. and will be unconditionally guaranteed on the same basis by certain of Delek Logistics’ future subsidiaries. The Delek Logistics 2029 Notes rank equal in right of payment with all existing and future senior indebtedness of the Co-issuers, and senior in right of payment to any future subordinated indebtedness of the Co-issuers. Delek Logistics recorded $17.5 million of debt issuance costs and will be amortized over the term of the Delek Logistics 2029 Notes and included in interest expense, net in the consolidated statements of income. The premium recognized for the Additional 2029 Notes was $9.0 million and will be amortized over the term of the Delek Logistics 2029 Notes and included in interest expense, net in the consolidated statements of income. The Delek Logistics 2029 Notes will mature on March 15, 2029, and interest is payable semi-annually in arrears on each March 15 and September 15. As of December 31, 2024, the effective interest rate was 8.82%. At any time prior to March 15, 2026, the Co-issuers may redeem up to 35% of the aggregate principal amount of the Delek Logistics 2029 Notes with the net cash proceeds of one or more equity offerings by Delek Logistics at a redemption price of 108.625% of the redeemed principal amount, plus accrued and unpaid interest, if any, subject to certain conditions and limitations. Prior to March 15, 2026, the Co-issuers may also redeem all or part of the Delek Logistics 2029 Notes at a redemption price of the principal amount plus accrued and unpaid interest, if any, plus a "make whole" premium, subject to certain conditions and limitations. In addition, beginning on March 15, 2026, the Co-issuers may, subject to certain conditions and limitations, redeem all or part of the Delek Logistics 2029 Notes, at a redemption price of 104.313% of the redeemed principal for the twelve-month period beginning on March 15, 2026, 102.156% for the twelve-month period beginning on March 15, 2027, and 100.00% beginning on March 15, 2028 and thereafter, plus accrued and unpaid interest, if any. In the event of a change of control, accompanied or followed by a ratings downgrade within a certain period of time, subject to certain conditions and limitations, the Co-issuers will be obligated to make an offer for the purchase of the Delek Logistics 2029 Notes from holders at a price equal to 101.00% of the principal amount thereof, plus accrued and unpaid interest. Delek Logistics 2028 Notes On May 24, 2021, Delek Logistics and Finance Corp. issued general unsecured senior obligations comprised of $400.0 million in aggregate principal amount of 7.125% senior notes maturing June 1, 2028 ("the Delek Logistics 2028 Notes"). The Delek Logistics 2028 Notes are unconditionally guaranteed jointly and severally on a senior unsecured basis by Delek Logistics’ subsidiaries (other than Finance Corp.) and will be unconditionally guaranteed on the same basis by certain of Delek Logistics’ future subsidiaries. Interest is payable semi-annually in arrears on June 1 and December 1. As of December 31, 2024, the effective interest rate was 7.38%. Beginning on June 1, 2025, the Co-issuers may, subject to certain conditions and limitations, redeem all or part of the Delek Logistics 2028 Notes, at a redemption price of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Co-issuers will be obligated to make an offer for the purchase of the Delek Logistics 2028 Notes from holders at a price equal to 101.00% of the principal amount thereof, plus accrued and unpaid interest. Delek Logistics 2025 Notes In May 2018, Delek Logistics and Finance Corp. issued general unsecured senior obligations comprised of $250.0 million in aggregate principal of 6.75% senior notes maturing on May 15, 2025 ("the Delek Logistics 2025 Notes"). Concurrent with the issuance of the Delek Logistics 2029 Notes, Delek Logistics made a cash tender offer (the "Offer") for all of the outstanding Delek Logistic 2025 Notes with a conditional notice of full redemption for the remaining balance not received from the Offer. Delek Logistics received tenders from holders of approximately $156.2 million in aggregate principal amount. All the remaining Delek Logistic 2025 Notes were redeemed by March 29, 2024, pursuant to the notice of conditional redemption. Debt extinguishment costs were $1.5 million and are recorded in interest expense, net in the accompanying consolidated statements of income. Guarantees Under Revolver and Term Facilities The obligations of the borrowers under the Delek Term Loan Credit Facility and the Delek Revolving Credit Facility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Delek Term Loan Credit Facility and the Delek Revolving Credit Facility are also guaranteed by DK Canada Energy ULC, a British Columbia unlimited liability company and a wholly-owned restricted subsidiary of Delek. The obligations under the Delek Logistics Revolving Facility are secured by first priority liens on substantially all of Delek Logistics' tangible and intangible assets. Restrictive Terms and Covenants Under the terms of our debt facilities, we are required to comply with usual and customary financial and non-financial covenants. Certain of our debt facilities contain limitations on future transactions such as incurrence of additional indebtedness, investments, affiliate transactions, asset acquisitions or dispositions, and dividends or distributions. As of December 31, 2024, we were in compliance with covenants on all of our debt instruments. Some of Delek's subsidiaries have restrictions in their respective credit facilities limiting their use of assets. As of December 31, 2024, we had no subsidiaries with restricted net assets which would prohibit earnings from being transferred to the parent company for its use. Future Maturities Principal maturities of Delek's third-party debt instruments for the next five years and thereafter are as follows (in millions): Year Ended December 31, Total 2025 $ 9.5 2026 9.5 2027 444.9 2028 409.5 2029 1,943.0 Thereafter — Total $ 2,8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the commodity at a predetermined price and location at a specified future date. Options provide the right, but not the obligation to buy or sell a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On August 20, 2024, we entered into an interest rate swap agreement to hedge floating rate debt by exchanging interest rate cash flows, based on a notional amount from a floating rate to a fixed rate, which effectively fixed the variable SOFR interest component of the Delek Term Loan Credit Facility. The aggregate notional amount under this agreement covers $500.0 million of the outstanding principal throughout the duration of the interest rate swap. Because this swap was entered into to achieve objectives specifically related to our interest expense, such gains and losses are recognized in interest expense, net on the consolidated statements of income.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PNS pursuant to ASC 815. If we elect the NPN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Our Canadian crude trading operations are accounted for as derivative instruments, and the related unrealized and realized gains and losses are recognized in other operating income, net on the consolidated statements of income. Additionally, as of and for the year ended December 31, 2024, other forward contracts accounted for as derivatives that are specific to managing crude costs rather than for trading purposes are recognized in cost of materials and other on the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and are recorded at estimated fair value in accordance with the provisions of ASC 815. Changes in the fair value of these future RINs commitment contracts are recorded in cost of materials and other on the consolidated statements of income. As of December 31, 2024, we do not believe there is any material credit risk with respect to the counterparties to any of our derivative contracts. The following table presents the fair value of our derivative instruments as of December 31, 2024 and December 31, 2023.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3 for further information regarding the fair value of derivative instruments (in millions). December 31, 2024 December 31, 2023 Derivative Type Balance Sheet Location Assets Liabilities Assets Liabilities Derivatives not designated as hedging instruments: Commodity derivatives (1) Other current assets $ 19.5 $ (22.0) $ 6.6 $ (7.1) Commodity derivatives (1) Other current liabilities 5.4 (5.4) — (0.8) RINs commitment contracts (2) Other current assets 0.3 — — — RINs commitment contracts (2) Other current liabilities — (5.6) — (3.1) Interest rate swap derivatives Other current assets 3.5 — — — Interest rate swap derivatives Other long-term liabilities 4.8 (5.1) — — Total gross fair value of derivatives 33.5 (38.1) 6.6 (11.0) Less: Counterparty netting and cash collateral (3) 19.9 (27.4) 5.3 (7.1) Total net fair value of derivatives $ 13.6 $ (10.7) $ 1.3 $ (3.9) (1) As of December 31, 2024 and December 31, 2023, we had open derivative positions representing 18,471,700 and 55,336,870 barrels, respectively, of crude oil and refined petroleum products. Additionally, as of December 31, 2024, we had open derivative positions representing 1,495,000 million British Thermal Units ("MMBTU") of natural gas products. We had no open derivative positions of natural gas products as of December 31, 2023. (2) As of December 31, 2024 and December 31, 2023, we had open RINs commitment contracts representing 36,000,000 and 41,636,461 RINs, respectively. (3) As of December 31, 2024 and December 31, 2023, $7.5 million and $1.8 million, respectively, of cash collateral held by counterparties has been netted with the derivatives with each counterparty. Total gains (losses) on our non-trading commodity derivatives and RINs commitment contracts recorded in the consolidated statements of income are as follows (in millions) (3) : Year Ended December 31, 2024 2023 2022 Losses on hedging derivatives not designated as hedging instruments recognized in cost of materials and other (1) $ (9.4) $ (68.6) $ (38.0) Gains on interest rate derivatives not designated as hedging instruments recognized in interest expense, net (2) 6.0 — — (Losses) gains on non-trading physical forward contract commodity derivatives in cost of materials and other — (2.4) 9.0 Losses on hedging derivatives not designated as hedging instruments recognized in operating expenses — — (1.7) Total losses $ (3.4) $ (71.0) $ (30.7) (1) Losses on commodity derivatives that are economic hedges but not designated as hedging instruments include unrealized losses of $(1.4) million, $(15.3) million and $(15.4) million for the years ended December 31, 2024, 2023 , and 2022 , respectively. (2) Gains on interest rate derivatives that are economic hedges but not designated as hedging instruments include unrealized gains of $3.2 million for the year ended December 31, 2024. There were no unrealized gains (losses) on interest rate derivatives that are economic hedges, but not designated as hedging instruments for the years ended December 31, 2023 , and 2022 , respectively. (3) See separate table below for disclosures about "trading derivatives". Total gains (losses) on our trading derivatives (none of which were designated as hedging instruments) recorded in other operating income, net on the consolidated statements of income are as follows (in millions): Year Ended December 31, 2024 2023 2022 Trading Physical Forward Contract Commodity Derivatives Realized (losses) gains $ (0.1) $ 8.3 $ 16.1 Unrealized gains (losses) — 0.2 (0.4) Total $ (0.1) $ 8.5 $ 15.7 Trading Hedging Commodity Derivatives Realized (losses) gains $ — $ (1.9) $ 13.5 Unrealized gains (losses) — 2.3 (18.5) Total $ — $ 0.4 $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Our assets and liabilities that are measured at fair value include commodity derivatives, investment commodities, environmental credits obligations, our Inventory Intermediation Agreement, and Supply and Offtake Agre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for the NPNS exception under ASC 815), are valued based on exchange pricing and/or price index developers such as Platts or Argus and are, therefore, classified as Level 2. Our RINs commitment contracts are future commitments to purchase or sell RINs at fixed prices and quantities, which are used to manage the costs associated with our Consolidated Net RINs Obligation. These RINs commitment contracts (which are forward contracts accounted for as derivatives – see Note 12) are categorized as Level 2, and are measured at fair value based on quoted prices from an independent pricing service. Our interest rate swap is valued based on discounted cash flow models that incorporate the cash flows of the derivatives, as well as the current SOFR rate and a forward SOFR curve, along with other observable market inputs and are, therefore, classified as Level 2. Our environmental credits obligation includes the Consolidated Net RINs Obligation, as well as other environmental credit obligation positions subject to fair value accounting pursuant to our accounting policy. The environmental credits obligation is categorized as Level 2, if measured at fair value either directly through observable inputs or indirectly through market-corroborated inputs, and gains (losses) related to changes in fair value are recorded as a component of cost of materials and other in the consolidated statements of income. With respect to our Consolidated Net RINs Obligation, we recognized gains (losses) of $1.1 million, $(1.8) million and $(61.2) million on changes in fair value for the years ended December 31, 2024, 2023 and 2022, respectively, primarily attributable to changes in the market prices of the underlying credits that occurred at the end of each quarter. We elected to account for our Inventory Intermediation step-out liability and our J. Ar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With respect to the Inventory Intermediation Agreement and the amended and restated Supply and Offtake Agreement,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Inventory Intermediation Agreement on our consolidated balance sheets. Gains (losses) related to the change in fair value are recorded as a component of cost of materials and other in the consolidated statements of income. See Note 10 for discussion of gains and losses recognized from changes in fair value. The fair value of the Delek Logistics 2028 Notes is measured based on quoted market prices in an active market, defined as Level 1 in the fair value hierarchy. The carrying value (excluding unamortized debt issuance costs) and estimated fair value of these notes was $400.0 million and $399.1 million, respectively, as of December 31, 2024, and $400.0 million and $380.4 million, respectively, at December 31, 2023. Also, the fair value of the Delek Logistics 2029 Notes is measured based on quoted market prices in an active market, defined as Level 1 in the fair value hierarchy. The carrying value (excluding unamortized debt issuance costs) and estimated fair value of these notes was $1,050.0 million and $1,086.9 million, respectively, as of December 31, 2024. The fair value approximates the historical or amortized cost basis comprising our carrying value for all other financial instruments and therefore are not included in the table below. The fair value hierarchy for our financial assets and liabilities accounted for at fair value on a recurring basis was as follows (in millions): As of December 31, 2024 Level 1 Level 2 Level 3 Total Assets Commodity derivatives $ — $ 24.9 $ — $ 24.9 Interest rate swap derivatives — 8.3 — 8.3 RINs commitment contracts — 0.3 — 0.3 Total assets — 33.5 — 33.5 Liabilities Commodity derivatives — (27.4) — (27.4) Interest rate swap derivatives — (5.1) — (5.1) RINs commitment contracts — (5.6) — (5.6) Environmental credits obligation deficit — (30.6) — (30.6) Inventory Intermediation Agreement obligation — (408.7) — (408.7) Total liabilities — (477.4) — (477.4) Net liabilities $ — $ (443.9) $ — $ (443.9) As of December 31, 2023 Level 1 Level 2 Level 3 Total Assets Commodity derivatives $ — $ 6.6 $ — $ 6.6 Total assets — 6.6 — 6.6 Liabilities Commodity derivatives — (7.9) — (7.9) RINs commitment contracts — (3.1) — (3.1) Environmental credits obligation deficit — (39.6) — (39.6) Inventory Intermediation Agreement obligation — (407.6) — (407.6) Total liabilities — (458.2) — (458.2) Net liabilities $ — $ (451.6) $ — $ (451.6)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December 31, 2024 and December 31, 2023, $7.5 million and $1.8 million, respectively, of cash collateral was held by counterparty brokerage firms and has been netted with the net derivative positions with each counterparty. See Note 12 for further information regarding derivative instruments. Non-Recurring Fair Value Measurements The H2O Midstream Acquisi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market approach and obsolescence adjusted replacement costs, all of which are Level 3 inputs. During the year ended December 31, 2024, we recorded an impairment for our three biodiesel facilities. Our estimate of the fair value of the impaired long-lived assets were primarily based on the expectation that these assets are unlikely to generate future cash flows either through continued operation or through proceeds from the sale of the assets and thus they were written down to $0.5 million, which is the estimated fair value of the land. See Note 20 for further information. During the years ended December 31, 2024 and 2023, we recognized goodwill impairment based on fair value measurements utilized during our goodwill impairment testing. The fair value measurements were based on a combination of valuation methods including discounted cash flows, the guideline public company and guideline transaction methods, all of which are Level 3 inputs. See Note 17 for further information. During the year ended December 31, 2023, we recognized right-of-use asset impairment based on fair value measurements utilized during our impairment testing. The fair value measurements were based on a combination of valuation methods including discounted cash flows, which includes estimates and assumptions for future sublease rental rates that reflect current sublease market conditions, as well as a discount rate, both of which are Level 3 inputs. See Note 25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Environmental, Health and Safety We are subject to extensive federal, state and local environmental and safety laws and regulations enforced by various agencies, including the EPA, the U.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December 31, 2024, we have recorded an environmental liability of approximately $37.2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3.9 million of the total liability On June 27, 2024, we settled a dispute that was in litigation related to a property that we historically operated as an asphalt and marine fuel terminal both as an owner and, subsequently, as a lessee under an in-substance lease agreement (the “License Agreement”). The settlement included the purchase of the property for $10.0 million and $42.0 million for settlement of the litigation for a total of $52.0 million. The total settlement was comprised of $24.0 million of cash paid at closing and a promissory note for $28.0 million to be paid in three equal installments of $9.3 million on each of April 1, 2025, April 1, 2026 and April 1, 2027, plus accrued interest. The settlement charge is recorded in other operating income, net in the consolidated statements of income. The License Agreement, which provided us the license to continue operating our asphalt and marine fuel terminal operations on the property for a term of ten years and expired in June 2020, also ascribed a contractual noncontingent indemnification guarantee to certain of our wholly-owned subsidiaries related to certain incremental environmental remediation activities, predicated on the completion of certain property development activities ascribed to the lessor was formally terminated in the settlement. As a result of the termination of the License Agreement, we are no longer obligated to remove equipment from the property for certain development activities and as a result we have reversed the $17.9 million asset retirement obligation recorded in connection with the Delek/Alon Merger, effective July 1, 2017, since we own the property and intend to operate the property as an asphalt and marine fuel terminal and there was no remaining basis in the equipment. Additionally, as a result of the settlement, we reduced the non-contingent guarantee and environmental liability to $1.0 million since our risk of a contingent guarantee was eliminated and determined it appropriate to retain an accrual based on what we can reasonably estimate as the cost of the initial steps once operations cease or a cleanup is ordered. Total net gain from the property settlement was $53.4 million and is recorded in other operating income, net in the consolidated statements of income. Environmental liabilities with payments that are fixed or reliably determinable have been discounted to present value at various rates depending on their expected payment stream. These discount rates vary from 1.55% to 2.84%. The table below summaries our environmental liability accruals (in millions): December 31, 2024 2023 Discounted environmental liabilities $ 33.6 $ 36.0 Undiscounted environmental liabilities 3.6 77.9 Total accrued environmental liabilities $ 37.2 $ 113.9 As of December 31, 2024, the estimated future payments of environmental obligations for which discounts have been applied are as follows (in millions): 2025 $ 1.5 2026 1.6 2027 1.6 2028 1.6 2029 1.6 Thereafter 29.6 Discounted environmental liabilities, gross 37.5 Less: Discount applied 3.9 Discounted environmental liabilities $ 33.6 We are also subject to various regulatory requirements related to carbon emissions and the compliance requirements to remit environmental credit obligations due to the EPA or other regulatory agencies, the most significant of which relates to the RINs Obligation subject to the EPA’s RFS-2 regulations (See Note 2 for further discussion). The RFS-2 regulations are highly complex and evolving, requiring us to periodically update our compliance systems. As part of our on-going monitoring and compliance efforts, on an annual basis, we engage a third party to perform procedures to review our RINs inventory, processes and compliance. The results of such procedures may include procedural findings but may also include findings regarding the usage of RINs to meet past obligations, the treatment of exported RINs, and the propriety of RINs on-hand and related adjustments to our RINs inventory, which (to the extent they are valued) offset our RINs Obligation. Such adjustments may also require communication with the EPA if they involve reportable non-compliance which could lead to the assessment of penalties. In June 2022, the EPA finalized volumes for 2022 under the RFS program, announced supplemental volume obligations for compliance years 2022 and 2023 and established new provisions of the RFS which addressed bio-intermediates. Additionally, the EPA denied the petitions for small refinery exemptions for prior period compliance years. In July 2023, the EPA announced final volume obligations for compliance years 2023, 2024 and 2025. Other Losses and Contingencies Delek maintains property damage insurance policies which have varying deductibles. Delek also maintains business interruption insurance policies, with varying coverage limits and waiting periods. Covered losses in excess of the deductible and outside of the waiting period will be recoverable under th e property and business interruption insurance policies. El Dorado Refinery Fire On February 27, 2021, our El Dorado refinery experienced a fire in its Penex unit. Contrary to initial assessments, and despite occurring during the early stages of turnaround activity, the facility did suffer operational disruptions as a result of the fire. During the year ended December 31, 2023, we recorded an additional $8.7 million for litigation, claims and assessments associated with the fire and are in excess of insurance coverage, which are included in operating expenses in the consolidated statements of income. In October 2023, we entered into a settlement agreement with six employees who were injured in the fire. Net impact to us after considering insurance coverage is approximately $10.0 million. Insurance proceeds and other recoveries of $20.7 million was recognized as a gain, in excess of property damage losses during the year ended December 31, 2024. No insurance proceeds and other recoveries were recorded during the years ended December 31, 2023 and 2022. Such gain is included in insurance proceeds and other operating income, net in the consolidated statements of income. In addition, during the years ended December 31, 2023 and 2022, we recognized a gain of $1.1 million and $9.1 million, respectively, related to business interruption claims. No business interruption claims were recorded for the year ended December 31, 2024. Such gains are included in insurance proceeds in the consolidated statements of income. An additional $10.6 million of other recoveries was recognized as a gain, related to business interruption claims, during the year ended December 31, 2024. Such gain are included in other operating income, net in the consolidated statements of income. If applicable, we accrue receivables for probable insurance or other third-party recoveries. Work to determine the full extent of covered business interruption and property and casualty losses and potential insurance claims is ongoing and may result in the future recognition of insurance recoveries. Big Spring Refinery Fire On November 29, 2022, our Big Spring refinery experienced a fire in its diesel hydrotreater unit. The facility suffered operational disruptions as a result of the fire. Accelerated depreciation due to property damaged in the fire was immaterial. We incurred repair costs that may be recoverable under property and casualty insurance policies and we submitted a claim in 2023. We recognized accelerated depreciation in 2022 due to property damaged in the fire, which was recovered during the year ended December 31, 2023. An additional $7.4 million and $6.5 million was recognized as a gain, in excess of these losses, during the years ended December 31, 2024 and 2023, respectively. This gain is included in insurance proceeds in the consolidated statements of income. If applicable, we accrue receivables for probable insurance or other third-party recoveries. Work to determine the full extent of covered property losses and potential insurance claims is ongoing and may result in the future recognition of insurance recoveries. Winter Storm Uri During February 2021, we experienced a severe weather event ("Winter Storm Uri") which temporarily impacted operations at all of our refineries. Due to the extreme freezing conditions, we experienced reduced throughputs at our refineries as there was a disruption in the crude supply, as well as damages to various units at our refineries requiring additional operating and capital expenditures. We recognized $1.0 million, $3.8 million and $0.1 million as a gain, in excess of these losses during the years ended December 31, 2024, 2023 and 2022, respectively. In addition, during the years ended December 31, 2023 and 2022, we also recognized a gain of $8.9 million and $22.0 million, respectively, related to business interruption claims. No business interruption claims were recognized during the year ended December 31, 2024. Such gains are included in insurance proceeds in the consolidated statements of income. If applicable, we accrue receivables for probable insurance or other third-party recoveries. Work to determine the full extent of covered business interruption and property and casualty losses and potential insurance claims is ongoing and may result in additional future recognition of insurance recoveries. Crude Oil and Other Releases We have experienced several crude oil and other releases involving our assets. There were no material releases that occurred during the years ended December 31, 2024 and 2023. For releases that occurred in prior years, we have received regulatory closure or a majority of the cleanup and remediation efforts are substantially complete. We do not anticipate material costs associated with any fines or penalties or to complete activities that may be needed to achieve regulatory closure. Expenses incurred for the remediation of these crude oil and other releases are included in operating expenses in our consolidated statements of income. Asset Retirement Obligations The reconciliation of the beginning and ending carrying amounts of asset retirement obligations is as follows (in millions): December 31, 2024 2023 Beginning balance $ 36.4 $ 35.1 Liabilities acquired 4.9 — Revision in estimated cash flows (18.1) — Accretion expense 1.5 1.3 Ending balance $ 24.7 $ 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Delek's continuing operations deferred tax assets (liabilities) reported in the accompanying consolidated financial statements as of December 31, 2024 and 2023 were as follows (in millions): December 31, 2024 2023 Non-Current Deferred Taxes: Property, plant and equipment, and intangibles $ (237.4) $ (266.2) Right-of-use asset (23.7) (32.8) Partnership and equity investments (188.2) (196.7) Total deferred tax liabilities (449.3) (495.7) Interest expense limitation under 163j 112.7 71.6 Compensation and employee benefits 10.3 16.6 Net operating loss carryforwards 134.8 125.7 Tax credit carryforwards 11.3 5.8 Deferred revenues 15.7 18.7 Lease obligation 27.7 37.7 Reserves and accruals 10.5 34.7 Derivatives and hedging 0.8 1.4 Inventories 1.0 2.7 Other (3.8) — Total deferred tax assets 321.0 314.9 Valuation allowance (86.5) (83.3) Total net deferred tax liabilities $ (214.8) $ (264.1) The difference between the actual income tax expense and the tax expense computed by applying the statutory federal income tax rate to income was attributable to the following (in millions): Year Ended December 31, 2024 2023 2022 Provision (benefit) for federal income taxes at statutory rate $ (148.2) $ 3.5 $ 67.6 State income tax benefit, net of federal tax provision (3.9) (3.9) (15.7) Income tax benefit attributable to non-controlling interest (8.6) (6.4) (7.2) Tax credits and incentives (1) (4.7) (9.6) (6.9) Non-deductible goodwill 44.6 — — Changes in valuation allowance 3.2 10.3 14.0 Revaluation related to state legislative changes 0.7 (2.5) — Impact of stock compensation 2.5 1.6 0.9 Impact of officer's compensation 1.7 3.2 3.2 Other items 4.8 0.8 0.5 Income tax expense (benefit) $ (107.9) $ (3.0) $ 56.4 (1) Tax credits and incentives include work opportunity and research and development credits, as well as incentives for the Company’s biodiesel blending operations. Income tax expense (benefit) was as follows (in millions): Year Ended December 31, 2024 2023 2022 Current $ (4.3) $ (1.4) $ (5.2) Deferred (103.6) (1.6) 61.6 $ (107.9) $ (3.0) $ 56.4 We carry valuation allowances against certain state deferred tax assets and net operating losses that may not be recoverable with future taxable income. We also carry valuation allowances related to basis differences that may not be recoverable. During the years ended December 31, 2024 and 2023, we recorded an increase to the valuation allowance of $3.2 million and $10.3 million, respectively. The 2024 and 2023 increase in the valuation allowance was primarily driven by changes in state attributes.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Federal net operating loss and credit carryforwards at December 31, 2024 totaled $241.8 million and $7.2 million, respectively, a portion of which are subject to a valuation allowance. Federal net operating losses have an indefinite carryforward life, and federal tax credit carryforwards will begin expiring in 2028. State net operating loss and credit carryforwards at December 31, 2024 totaled $1,871.2 million and $4.5 million, respectively, a portion of which are subject to a valuation allowance. State net operating losses and tax credit carryforwards will begin expiring in 2025. Delek files a consolidated U.S. federal income tax return, as well as income tax returns in various state jurisdictions. Delek is no longer subject to U.S. federal income tax examinations by tax authorities for years through 2017. Pre-acquisition tax returns for Alon are closed for U.S. federal income tax examinations through the tax year ended December 31, 2016 as of December 31, 2024. On February 13, 2024, the Company received notice that the Congressional Joint Committee has completed its consideration of both Delek and Alon's income tax returns for 2015-2020 with no material adjustments identified, this includes the Alon June 30, 2017 tax return. Alon USA Partners, LP is currently under audit by the IRS for tax year 2019. Delek is currently under audit in various states for tax years 2016 through 2019.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unrecognized tax benefits, which includes interest and penalties, were as follows (in millions): Year Ended December 31, 2024 2023 2022 Balance at the beginning of the year $ 10.9 $ 7.0 $ 14.1 Additions based on tax positions related to current year 0.2 4.3 0.9 Additions for tax positions related to prior years and acquisitions 0.4 0.2 0.1 Reductions for tax positions related to prior years (0.1) (0.2) (6.5) Reductions for tax positions related to lapse of applicable statute of limitations (4.5) (0.4) (0.4) Reductions for tax positions related to settlements with taxing authorities — — (1.2) Balance at the end of the year $ 6.9 $ 10.9 $ 7.0 The amount of the unrecognized benefit above, that if recognized would change the effective tax rate, is $6.0 million and $6.1 million as of December 31, 2024 and 2023, respectively. The Company expects none of the 2024 ending reserve to no longer be uncertain and rolled out of the reserve within the next twelve months. Delek recognizes accrued interest and penalties related to unrecognized tax benefits as an adjustment to the current provision for income taxes. We recognized interest expense of $0.2 million, $0.2 million, and $0.1 million related to unrecognized tax benefits during the years ended December 31, 2024, 2023 and 2022, respectively. The total recognized liability for interest was $1.3 million and $1.3 million as of December 31, 2024 and 2023, respectively. Uncertain tax positions have been examined by Delek for any material changes in the next 12 months, and no material changes are exp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nsist primarily of transactions with our equity method investees (See Note 8). Transactions with our related parties were as follows for the periods presented (in millions): Year Ended December 31, 2024 2023 2022 Revenues (1) $ 121.7 $ 105.2 $ 98.7 Cost of materials and other (2) $ 200.9 $ 197.5 $ 117.4 (1) Consists primarily of asphalt sales which are recorded in the refining segment. (2) Consists primarily of pipeline throughput fees paid by the refining segment and asphalt 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We performed our annual goodwill impairment review in the fourth quarter of 2024, 2023 and 2022. This review was performed at the reporting unit level, which is at or one level below our operating segment. For a quantitative assessment, we estimated the value of each of our reporting units using a discounted cash flows ("DCF") analysis and a multiple of expected future cash flows, such as those used by third-party analysts. The DCF analysis included a market participant weighted average cost of capital, forecasted crack spreads, future volumes, gross margin, capital expenditures, and long-term growth rate based on historical information and our best estimate of future forecasts. The market approach involves significant judgment, including selection of an appropriate peer group, selection of valuation multiples, and determination of the appropriate weighting in our valuation model. With respect to the goodwill associated with the reporting units within the logistics segment, we performed a qualitative assessment in 2024 and 2022. For 2023, we performed a quantitative assessment on the Delaware Gathering reporting unit and a qualitative assessment for our other reporting units. Our 2023 testing of goodwill did not identify any impairments other than our Delaware Gathering reporting unit, which reported a goodwill impairment charge of $14.8 million. The impairment was primarily driven by the significant increases in interest rates and timing of system connections with our producer customers. With respect to the goodwill associated with the reporting units within the refining segment, we performed a quantitative assessment in 2024 and a qualitative assessment in 2023 and 2022. Our 2024 testing of goodwill did not identify any impairments other than our Krotz Springs reporting unit, which reported a goodwill impairment charge of $212.2 million. The impairment was primarily driven by depressed crack spread pricing in the near term combined with an increased discount rate. For the years ended December 31, 2024 and 2023, the annual impairment review resulted in an impairment charge of $212.2 million and $14.8 million, respectively, which is included in asset impairment in the consolidated statements of income. For the year ended December 31, 2022, there was no goodwill impairment charge. A summary of our goodwill by segment is as follows (in millions): Refining Logistics Corporate, Other and Eliminations Total Gross goodwill balance $ 801.3 $ 27.0 $ — $ 828.3 Accumulated impairment losses (126.0) — — (126.0) Balance, December 31, 2022 675.3 27.0 — 702.3 Goodwill Impairment — (14.8) — (14.8) Gross goodwill balance 801.3 27.0 — 828.3 Accumulated impairment losses (126.0) (14.8) — (140.8) Balance, December 31, 2023 675.3 12.2 — 687.5 Goodwill Impairment (212.2) — — (212.2) Gross goodwill balance 801.3 27.0 — 828.3 Accumulated impairment losses (338.2) (14.8) — (353.0) Balance, December 31, 2024 $ 463.1 $ 12.2 $ — $ 475.3 Intangibles A summary of our identifiable intangible assets are as follows (in millions): As of December 31, 2024 As of December 31, 2023 Useful Life Gross Accumulated Amortization Net Gross Accumulated Amortization Net Intangible Assets subject to amortization: Supply contract 5 years $ 4.8 $ (0.3) $ 4.5 $ — $ — $ — Third-party fuel supply agreement 10 years 49.0 (36.7) 12.3 49.0 (31.8) 17.2 Rights-of-way 8 - 35 years 15.0 (1.9) 13.1 15.0 (1.1) 13.9 Customer relationships 11 - 13.4 years 234.2 (47.3) 186.9 210.0 (28.7) 181.3 Intangible assets not subject to amortization: Rights-of-way Indefinite 90.7 90.7 61.2 61.2 Line space history Indefinite 12.0 12.0 12.0 12.0 Refinery permits Indefinite 2.1 2.1 2.1 2.1 Total $ 407.8 $ (86.2) $ 321.6 $ 349.3 $ (61.6) $ 287.7 Amortization of intangible assets was $24.6 million, $23.7 million and $16.2 million during the years ended December 31, 2024, 2023 and 2022, respectively, and is included in depreciation and amortization on the accompanying consolidated statements of income. Amortization expense for the next five years is estimated to be as follows (in millions): 2025 $ 26.5 2026 $ 26.5 2027 $ 24.1 2028 $ 21.6 2029 $ 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cost, consist of the following (in millions): December 31, 2024 2023 Land $ 41.2 $ 31.1 Building and building improvements 53.4 54.7 Refinery machinery and equipment 2,349.1 2,260.1 Pipelines and terminals 1,454.1 1,224.8 Refinery turnaround costs 526.6 538.8 Other equipment 187.6 171.8 Construction in progress 336.4 179.0 $ 4,948.4 $ 4,460.3 Less: accumulated depreciation (2,008.4) (1,764.0) $ 2,940.0 $ 2,6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12 Months Ended</t>
        </is>
      </c>
    </row>
    <row r="2">
      <c r="B2" s="2" t="inlineStr">
        <is>
          <t>Dec. 31, 2024</t>
        </is>
      </c>
    </row>
    <row r="3">
      <c r="A3" s="3" t="inlineStr">
        <is>
          <t>Other Current Assets and Liabilities [Abstract]</t>
        </is>
      </c>
      <c r="B3" s="4" t="inlineStr">
        <is>
          <t xml:space="preserve"> </t>
        </is>
      </c>
    </row>
    <row r="4">
      <c r="A4" s="4" t="inlineStr">
        <is>
          <t>Other Current Assets and Liabilities</t>
        </is>
      </c>
      <c r="B4" s="4" t="inlineStr">
        <is>
          <t xml:space="preserve">Other Current Assets and Liabilities The detail of other current assets is as follows (in millions): Other Current Assets December 31, 2024 December 31, 2023 Prepaid expenses $ 69.2 $ 47.4 Short-term derivative assets (see Note 12) 8.8 1.3 Income and other tax receivables 6.7 15.5 Investment commodities — 4.0 Other 0.8 9.6 Total $ 85.5 $ 77.8 The detail of accrued expenses and other current liabilities is as follows (in millions): Accrued Expenses and Other Current Liabilities December 31, 2024 December 31, 2023 Crude purchase liabilities $ 193.9 $ 190.7 Product financing agreements 185.9 224.2 Income and other taxes payable 101.1 163.2 Employee costs 43.2 64.7 Consolidated Net RINs Obligation deficit (see Note 13) 30.6 39.6 Deferred revenue 6.9 15.7 Short-term derivative liabilities (see Note 12) 5.6 3.9 Other 82.3 62.3 Total $ 649.5 $ 7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35.6</v>
      </c>
      <c r="C3" s="7" t="n">
        <v>821.8</v>
      </c>
    </row>
    <row r="4">
      <c r="A4" s="4" t="inlineStr">
        <is>
          <t>Accounts receivable, net</t>
        </is>
      </c>
      <c r="B4" s="8" t="n">
        <v>617.6</v>
      </c>
      <c r="C4" s="8" t="n">
        <v>783.7</v>
      </c>
    </row>
    <row r="5">
      <c r="A5" s="4" t="inlineStr">
        <is>
          <t>Inventories, net of inventory valuation reserves</t>
        </is>
      </c>
      <c r="B5" s="8" t="n">
        <v>893.2</v>
      </c>
      <c r="C5" s="8" t="n">
        <v>941.2</v>
      </c>
    </row>
    <row r="6">
      <c r="A6" s="4" t="inlineStr">
        <is>
          <t>Current assets of discontinued operations</t>
        </is>
      </c>
      <c r="B6" s="6" t="n">
        <v>0</v>
      </c>
      <c r="C6" s="8" t="n">
        <v>41.5</v>
      </c>
    </row>
    <row r="7">
      <c r="A7" s="4" t="inlineStr">
        <is>
          <t>Other current assets</t>
        </is>
      </c>
      <c r="B7" s="8" t="n">
        <v>85.5</v>
      </c>
      <c r="C7" s="8" t="n">
        <v>77.8</v>
      </c>
    </row>
    <row r="8">
      <c r="A8" s="4" t="inlineStr">
        <is>
          <t>Total current assets</t>
        </is>
      </c>
      <c r="B8" s="8" t="n">
        <v>2331.9</v>
      </c>
      <c r="C8" s="6" t="n">
        <v>2666</v>
      </c>
    </row>
    <row r="9">
      <c r="A9" s="3" t="inlineStr">
        <is>
          <t>Property, plant and equipment:</t>
        </is>
      </c>
      <c r="B9" s="4" t="inlineStr">
        <is>
          <t xml:space="preserve"> </t>
        </is>
      </c>
      <c r="C9" s="4" t="inlineStr">
        <is>
          <t xml:space="preserve"> </t>
        </is>
      </c>
    </row>
    <row r="10">
      <c r="A10" s="4" t="inlineStr">
        <is>
          <t>Property, plant and equipment</t>
        </is>
      </c>
      <c r="B10" s="8" t="n">
        <v>4948.4</v>
      </c>
      <c r="C10" s="8" t="n">
        <v>4460.3</v>
      </c>
    </row>
    <row r="11">
      <c r="A11" s="4" t="inlineStr">
        <is>
          <t>Less: accumulated depreciation</t>
        </is>
      </c>
      <c r="B11" s="8" t="n">
        <v>-2008.4</v>
      </c>
      <c r="C11" s="6" t="n">
        <v>-1764</v>
      </c>
    </row>
    <row r="12">
      <c r="A12" s="4" t="inlineStr">
        <is>
          <t>Property, plant and equipment, net</t>
        </is>
      </c>
      <c r="B12" s="6" t="n">
        <v>2940</v>
      </c>
      <c r="C12" s="8" t="n">
        <v>2696.3</v>
      </c>
    </row>
    <row r="13">
      <c r="A13" s="4" t="inlineStr">
        <is>
          <t>Operating lease right-of-use assets</t>
        </is>
      </c>
      <c r="B13" s="8" t="n">
        <v>92.2</v>
      </c>
      <c r="C13" s="8" t="n">
        <v>121.5</v>
      </c>
    </row>
    <row r="14">
      <c r="A14" s="4" t="inlineStr">
        <is>
          <t>Goodwill</t>
        </is>
      </c>
      <c r="B14" s="8" t="n">
        <v>475.3</v>
      </c>
      <c r="C14" s="8" t="n">
        <v>687.5</v>
      </c>
    </row>
    <row r="15">
      <c r="A15" s="4" t="inlineStr">
        <is>
          <t>Other intangibles, net</t>
        </is>
      </c>
      <c r="B15" s="8" t="n">
        <v>321.6</v>
      </c>
      <c r="C15" s="8" t="n">
        <v>287.7</v>
      </c>
    </row>
    <row r="16">
      <c r="A16" s="4" t="inlineStr">
        <is>
          <t>Equity method investments</t>
        </is>
      </c>
      <c r="B16" s="8" t="n">
        <v>392.9</v>
      </c>
      <c r="C16" s="8" t="n">
        <v>360.7</v>
      </c>
    </row>
    <row r="17">
      <c r="A17" s="4" t="inlineStr">
        <is>
          <t>Non-current assets of discontinued operations</t>
        </is>
      </c>
      <c r="B17" s="6" t="n">
        <v>0</v>
      </c>
      <c r="C17" s="8" t="n">
        <v>228.1</v>
      </c>
    </row>
    <row r="18">
      <c r="A18" s="4" t="inlineStr">
        <is>
          <t>Other non-current assets</t>
        </is>
      </c>
      <c r="B18" s="8" t="n">
        <v>111.9</v>
      </c>
      <c r="C18" s="6" t="n">
        <v>124</v>
      </c>
    </row>
    <row r="19">
      <c r="A19" s="4" t="inlineStr">
        <is>
          <t>Total assets</t>
        </is>
      </c>
      <c r="B19" s="8" t="n">
        <v>6665.8</v>
      </c>
      <c r="C19" s="8" t="n">
        <v>7171.8</v>
      </c>
    </row>
    <row r="20">
      <c r="A20" s="3" t="inlineStr">
        <is>
          <t>Current liabilities:</t>
        </is>
      </c>
      <c r="B20" s="4" t="inlineStr">
        <is>
          <t xml:space="preserve"> </t>
        </is>
      </c>
      <c r="C20" s="4" t="inlineStr">
        <is>
          <t xml:space="preserve"> </t>
        </is>
      </c>
    </row>
    <row r="21">
      <c r="A21" s="4" t="inlineStr">
        <is>
          <t>Accounts payable</t>
        </is>
      </c>
      <c r="B21" s="8" t="n">
        <v>1813.8</v>
      </c>
      <c r="C21" s="8" t="n">
        <v>1814.3</v>
      </c>
    </row>
    <row r="22">
      <c r="A22" s="4" t="inlineStr">
        <is>
          <t>Current portion of long-term debt</t>
        </is>
      </c>
      <c r="B22" s="8" t="n">
        <v>9.5</v>
      </c>
      <c r="C22" s="8" t="n">
        <v>44.5</v>
      </c>
    </row>
    <row r="23">
      <c r="A23" s="4" t="inlineStr">
        <is>
          <t>Current portion of obligation under Inventory Intermediation Agreement</t>
        </is>
      </c>
      <c r="B23" s="6" t="n">
        <v>0</v>
      </c>
      <c r="C23" s="8" t="n">
        <v>0.4</v>
      </c>
    </row>
    <row r="24">
      <c r="A24" s="4" t="inlineStr">
        <is>
          <t>Current portion of operating lease liabilities</t>
        </is>
      </c>
      <c r="B24" s="8" t="n">
        <v>43.2</v>
      </c>
      <c r="C24" s="8" t="n">
        <v>50.1</v>
      </c>
    </row>
    <row r="25">
      <c r="A25" s="4" t="inlineStr">
        <is>
          <t>Current liabilities of discontinued operations</t>
        </is>
      </c>
      <c r="B25" s="6" t="n">
        <v>0</v>
      </c>
      <c r="C25" s="8" t="n">
        <v>11.5</v>
      </c>
    </row>
    <row r="26">
      <c r="A26" s="4" t="inlineStr">
        <is>
          <t>Accrued expenses and other current liabilities</t>
        </is>
      </c>
      <c r="B26" s="8" t="n">
        <v>649.5</v>
      </c>
      <c r="C26" s="8" t="n">
        <v>764.3</v>
      </c>
    </row>
    <row r="27">
      <c r="A27" s="4" t="inlineStr">
        <is>
          <t>Total current liabilities</t>
        </is>
      </c>
      <c r="B27" s="6" t="n">
        <v>2516</v>
      </c>
      <c r="C27" s="8" t="n">
        <v>2685.1</v>
      </c>
    </row>
    <row r="28">
      <c r="A28" s="3" t="inlineStr">
        <is>
          <t>Non-current liabilities:</t>
        </is>
      </c>
      <c r="B28" s="4" t="inlineStr">
        <is>
          <t xml:space="preserve"> </t>
        </is>
      </c>
      <c r="C28" s="4" t="inlineStr">
        <is>
          <t xml:space="preserve"> </t>
        </is>
      </c>
    </row>
    <row r="29">
      <c r="A29" s="4" t="inlineStr">
        <is>
          <t>Long-term debt, net of current portion</t>
        </is>
      </c>
      <c r="B29" s="8" t="n">
        <v>2755.7</v>
      </c>
      <c r="C29" s="8" t="n">
        <v>2555.3</v>
      </c>
    </row>
    <row r="30">
      <c r="A30" s="4" t="inlineStr">
        <is>
          <t>Obligation under Inventory Intermediation Agreement</t>
        </is>
      </c>
      <c r="B30" s="8" t="n">
        <v>408.7</v>
      </c>
      <c r="C30" s="8" t="n">
        <v>407.2</v>
      </c>
    </row>
    <row r="31">
      <c r="A31" s="4" t="inlineStr">
        <is>
          <t>Environmental liabilities, net of current portion</t>
        </is>
      </c>
      <c r="B31" s="8" t="n">
        <v>33.3</v>
      </c>
      <c r="C31" s="8" t="n">
        <v>110.9</v>
      </c>
    </row>
    <row r="32">
      <c r="A32" s="4" t="inlineStr">
        <is>
          <t>Asset retirement obligations</t>
        </is>
      </c>
      <c r="B32" s="8" t="n">
        <v>24.7</v>
      </c>
      <c r="C32" s="8" t="n">
        <v>36.4</v>
      </c>
    </row>
    <row r="33">
      <c r="A33" s="4" t="inlineStr">
        <is>
          <t>Deferred tax liabilities</t>
        </is>
      </c>
      <c r="B33" s="8" t="n">
        <v>214.8</v>
      </c>
      <c r="C33" s="8" t="n">
        <v>264.1</v>
      </c>
    </row>
    <row r="34">
      <c r="A34" s="4" t="inlineStr">
        <is>
          <t>Operating lease liabilities, net of current portion</t>
        </is>
      </c>
      <c r="B34" s="8" t="n">
        <v>54.8</v>
      </c>
      <c r="C34" s="8" t="n">
        <v>85.7</v>
      </c>
    </row>
    <row r="35">
      <c r="A35" s="4" t="inlineStr">
        <is>
          <t>Non-current liabilities of discontinued operations</t>
        </is>
      </c>
      <c r="B35" s="6" t="n">
        <v>0</v>
      </c>
      <c r="C35" s="8" t="n">
        <v>34.3</v>
      </c>
    </row>
    <row r="36">
      <c r="A36" s="4" t="inlineStr">
        <is>
          <t>Other non-current liabilities</t>
        </is>
      </c>
      <c r="B36" s="8" t="n">
        <v>82.59999999999999</v>
      </c>
      <c r="C36" s="8" t="n">
        <v>33.1</v>
      </c>
    </row>
    <row r="37">
      <c r="A37" s="4" t="inlineStr">
        <is>
          <t>Total non-current liabilities</t>
        </is>
      </c>
      <c r="B37" s="8" t="n">
        <v>3574.6</v>
      </c>
      <c r="C37" s="6" t="n">
        <v>3527</v>
      </c>
    </row>
    <row r="38">
      <c r="A38" s="3" t="inlineStr">
        <is>
          <t>Stockholders’ equity:</t>
        </is>
      </c>
      <c r="B38" s="4" t="inlineStr">
        <is>
          <t xml:space="preserve"> </t>
        </is>
      </c>
      <c r="C38" s="4" t="inlineStr">
        <is>
          <t xml:space="preserve"> </t>
        </is>
      </c>
    </row>
    <row r="39">
      <c r="A39" s="4" t="inlineStr">
        <is>
          <t>Preferred stock, $0.01 par value, 10,000,000 shares authorized, no shares issued and outstanding</t>
        </is>
      </c>
      <c r="B39" s="6" t="n">
        <v>0</v>
      </c>
      <c r="C39" s="6" t="n">
        <v>0</v>
      </c>
    </row>
    <row r="40">
      <c r="A40" s="4" t="inlineStr">
        <is>
          <t>Common stock, $0.01 par value, 110,000,000 shares authorized, 80,127,994 shares and 81,539,871 shares issued at December 31, 2024 and December 31, 2023, respectively</t>
        </is>
      </c>
      <c r="B40" s="8" t="n">
        <v>0.8</v>
      </c>
      <c r="C40" s="8" t="n">
        <v>0.8</v>
      </c>
    </row>
    <row r="41">
      <c r="A41" s="4" t="inlineStr">
        <is>
          <t>Additional paid-in capital</t>
        </is>
      </c>
      <c r="B41" s="8" t="n">
        <v>1215.9</v>
      </c>
      <c r="C41" s="8" t="n">
        <v>1113.6</v>
      </c>
    </row>
    <row r="42">
      <c r="A42" s="4" t="inlineStr">
        <is>
          <t>Accumulated other comprehensive loss</t>
        </is>
      </c>
      <c r="B42" s="8" t="n">
        <v>-4.1</v>
      </c>
      <c r="C42" s="8" t="n">
        <v>-4.8</v>
      </c>
    </row>
    <row r="43">
      <c r="A43" s="4" t="inlineStr">
        <is>
          <t>Treasury stock, 17,575,527 shares, at cost, at December 31, 2024 and December 31, 2023, respectively</t>
        </is>
      </c>
      <c r="B43" s="8" t="n">
        <v>-694.1</v>
      </c>
      <c r="C43" s="8" t="n">
        <v>-694.1</v>
      </c>
    </row>
    <row r="44">
      <c r="A44" s="4" t="inlineStr">
        <is>
          <t>Retained earnings</t>
        </is>
      </c>
      <c r="B44" s="8" t="n">
        <v>-205.7</v>
      </c>
      <c r="C44" s="6" t="n">
        <v>430</v>
      </c>
    </row>
    <row r="45">
      <c r="A45" s="4" t="inlineStr">
        <is>
          <t>Non-controlling interests in subsidiaries</t>
        </is>
      </c>
      <c r="B45" s="8" t="n">
        <v>262.4</v>
      </c>
      <c r="C45" s="8" t="n">
        <v>114.2</v>
      </c>
    </row>
    <row r="46">
      <c r="A46" s="4" t="inlineStr">
        <is>
          <t>Total stockholders’ equity</t>
        </is>
      </c>
      <c r="B46" s="8" t="n">
        <v>575.2</v>
      </c>
      <c r="C46" s="8" t="n">
        <v>959.7</v>
      </c>
    </row>
    <row r="47">
      <c r="A47" s="4" t="inlineStr">
        <is>
          <t>Total liabilities and stockholders’ equity</t>
        </is>
      </c>
      <c r="B47" s="7" t="n">
        <v>6665.8</v>
      </c>
      <c r="C47" s="7" t="n">
        <v>7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fiscal year 2022, we initiated a cost optimization plan to improve efficiencies and align our workforce with strategic activities and operations. The recorded costs include an accrual of $10.4 million and $0.9 million as of December 31, 2024 and December 31, 2023, respectively. During the year ended December 31, 2024, we made the decision to idle the Crossett, Arkansas, Cleburne, Texas and New Albany, Mississippi biodiesel facilities, while exploring viable and sustainable alternatives. Those alternatives could include restarting if market conditions improve, marketing for sale or permanently closing any of the facilities. Our decision to idle these facilities was driven by the decline in the overall biodiesel market and aligns with our continued operational and cost optimization efforts. As a result, we conducted an evaluation of impairment and based on our review we recorded a $22.1 million impairment which included property, plant and equipment and right of use assets. In addition, $0.4 million of severance and benefit expenses were recognized in the year ended December 31, 2024. During the year ended December 31, 2024, we made a strategic decision to abandon certain capital projects included in construction in progress that no longer fit our core objectives. As a result, we recognized a loss of $14.1 million in the year ended December 31, 2024, which is recorded in other operating income, net in the consolidated statements of income. In addition, we recognized impairment charges totaling $9.2 million related to certain pipeline assets because it's no longer probable these assets will be utilized. During the year ended December 31, 2024, we recorded a bonus accrual and equity based compensation for certain employees, including executives, determined to be key to our planned go-forward operations and achievement of certain corporate and strategic milestones provided that they remain through various requisite service periods for a total of $12.3 million of which $8.3 million is recorded in general and administrative expenses and $4.0 million is recorded in operating expenses in the consolidated statements of income. During the year ended December 31, 2023, Delek determined that leased crude oil tanks in Canada were not needed to support the future growth of its business. The exit of these leased crude oil tanks are intended to align with our continued operational and cost optimization efforts. We have the ability and intent to sublease these crude oil tanks for the remainder of the respective lease terms, however, the expected sublease has a lower rate than the head lease, resulting in a right-of-use asset impairment of $23.1 million. We anticipate concluding our restructuring activities by the end of fiscal year 2026. Future cost estimates for these initiatives are continuing to be developed. The detail of restructuring costs Year Ended December 31, 2024 Type of Costs Statement of Income Location Refining Logistics Corporate, Consolidated Consulting fees, severance costs, bonus expense and equity based compensation General and administrative expenses $ — $ — $ 13.0 $ 13.0 Severance costs and bonus expense Operating expenses 0.4 — 4.0 4.4 Impairment Asset impairment 22.1 — 9.2 31.3 Asset write-off Other operating income, net 14.1 — — 14.1 Total $ 36.6 $ — $ 26.2 $ 62.8 Year Ended December 31, 2023 Type of Costs Statement of Income Location Refining Logistics Corporate, Consolidated Consulting fees and severance costs General and administrative expenses $ 0.3 $ 0.4 $ 12.8 $ 13.5 Other Cost of materials and other 1.2 — — 1.2 Impairment Asset impairment — — 23.1 23.1 Total $ 1.5 $ 0.4 $ 35.9 $ 37.8 Year Ended December 31, 2022 Type of Costs Statement of Income Location Refining Logistics Corporate, Consolidated Consulting fees and severance costs General and administrative expenses $ — $ — $ 12.5 $ 12.5 Total $ — $ — $ 12.5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Delek US Holdings, Inc. 2006 Long-Term Incentive Plan The Delek US Holdings, Inc. 2006 Long-Term Incentive Plan, as amended (the "2006 Plan"), allowed Delek to grant stock options, SARs, RSUs, PRSUs, and other stock-based awards of up to 5,053,392 shares of Delek's common stock to certain directors, officers, employees, consultants and other individuals who performed services for Delek or its affiliates. Stock options and SARs granted under the 2006 Plan were generally granted at market price or higher. The vesting of all outstanding awards wa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2006 Plan). In the second quarter of 2010, Delek's Board of Directors and its Incentive Plan Committee began using stock-settled SARs, rather than stock options, as the primary form of appreciation award under the 2006 Plan. The 2006 Plan expired in April 2016. Delek US Holdings, Inc. 2016 Long-Term Incentive Plan On May 5, 2016, our stockholders approved our 2016 Long-Term Incentive Plan (the “2016 Plan”) to succeed our 2006 Plan. The 2016 Plan allows Delek to grant stock options, SARs, restricted stock, RSUs, performance awards and other stock-based awards of Delek's common stock to certain directors, officers, employees, consultants and other individuals who perform services for Delek or its affiliates. On May 3, 2022 and May 3, 2023, the Company's stockholders approved an amendment to the 2016 plan that increased the number of shares of common stock available under this plan by 760,000 shares and 2,015,000 shares, respectively, to 17,010,000 shar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 Alon USA Energy, Inc. 2005 Long-Term Incentive Plan In connection with the Delek/Alon Merger, Delek assumed the Alon USA Energy, Inc. Second Amended and Restated 2005 Incentive Compensation Plan (the “Alon 2005 Plan” and, collectively with the 2006 Plan and the 2016 Plan, the "Incentive Plans") as a component of its overall executive incentive compensation program. The Alon 2005 Plan permitted the granting of awards to Alon's officers and key employees in the form of options to purchase common stock, SARs, restricted shares of common stock, RSUs, performance shares, performance units and senior executive plan bonuses. Effective with the Delek/Alon Merger, all contractually unvested share-based awards were converted into share-based awards denominated in Delek common stock. Committed but unissued share-based awards were exchanged and converted into rights to receive share-based awards indexed to Delek common stock. The Alon 2005 Plan was terminated June 4, 2021. Option and SAR Assumptions The table below provides the fair value assumptions for our outstanding stock options and SARs under the Incentive Plans. For all awards granted, we calculated volatility using historical and implied volatility of a peer group of public companies using weekly stock prices. 2024 Grants (Graded Vesting - 2 years) Expected volatility 61.59% Dividend yield 3.70% Expected term 5.75 years Risk free rate 4.03% Fair value per share $11.66 Stock Option and SAR Activity The following table summarizes our Incentive Plans stock option and SAR activity for the years ended December 31, 2024, 2023 and 2022: Number of Shares Under Option Weighted-Average Strike Price Weighted-Average Contractual Term (in years) Aggregate Intrinsic Value Options and SARs outstanding, December 31, 2021 2,073,230 $ 33.79 Exercised (326,735) $ 26.04 Forfeited (219,450) $ 35.72 Options and SARs outstanding, December 31, 2022 1,527,045 $ 35.17 Exercised (51,200) $ 25.06 Forfeited (259,730) $ 37.34 Options and SARs outstanding, December 31, 2023 1,216,115 $ 35.14 Granted 230,000 $ 26.50 Exercised (33,150) $ 25.81 Forfeited (172,400) $ 38.91 Options and SARs outstanding, December 31, 2024 1,240,565 $ 33.25 4.2 $0.1 Vested options and SARs exercisable, December 31, 2024 1,010,565 $ 34.79 3.1 $0.1 Vested options and SARs exercisable, December 31, 2023 1,216,115 $ 35.14 4.1 $0.3 Restricted Stock Units The Incentive Plans provide for the award of RSUs and PRSUs to certain employees and non-employee directors. RSUs granted to employees vest ratably over three three Performance-Based Restricted Stock Unit Assumptions The table below provides the assumptions used in estimating the fair values of our outstanding PRSUs under the Incentive Plans. For all awards granted, we calculated volatility using historical volatility and implied volatility of a peer group of public companies using weekly stock prices. 2024 Grants 2023 Grants 2022 Grants Expected volatility 51.41% 57.61% - 64.46% 74.11% - 77.89% Expected term 2.81 years 1.81 - 2.81 years 2.56 - 2.81 years Risk free rate 4.25% 4.32% - 4.60% 1.84% - 3.12% Fair value per share $35.69 $24.95 $35.03 The following table summarizes the RSU and PRSU activity under the Incentive Plans for the years ended December 31, 2024, 2023 and 2022: Number of RSUs and PRSUs Weighted-Average Grant Date Price Total Fair Value: In Millions Balance December 31, 2021 2,146,631 $ 23.54 Granted 1,345,746 $ 31.87 Vested (611,440) $ 24.28 $ 14.8 Forfeited (129,771) $ 24.22 Performance Not Achieved (129,833) $ 38.76 Balance December 31, 2022 2,621,333 $ 26.85 Granted 1,446,101 $ 24.17 Vested (667,597) $ 26.38 $ 17.6 Forfeited (539,850) $ 27.89 Performance Not Achieved (350,939) $ 10.58 Balance December 31, 2023 2,509,048 $ 27.48 Granted 1,224,602 $ 26.47 Vested (836,331) $ 25.27 $ 21.1 Forfeited (303,865) $ 25.98 Performance Not Achieved (251,696) $ 34.56 Balance December 31, 2024 2,341,758 $ 27.17 Compensation Expense Related to Equity-based Awards Granted Under the Incentive Plans Compensation expense for Delek equity-based awards amounted to $27.8 million, $23.9 million and $26.4 million for the years ended December 31, 2024, 2023 and 2022, respectively, and are included in general and administrative expenses and operating expenses in the accompanying consolidated statements of income. These amounts exclude amounts related to discontinued operations of $1.6 million, $0.2 million and $0.4 million for the years ended December 31, 2024, 2023 and 2022, respectively We recognized income tax (benefit) expense for equity-based awards of $(3.1) million, $(2.0) million and $0.9 million for the years ended December 31, 2024, 2023 and 2022, respectively. As of December 31, 2024, there was $38.3 million of total unrecognized compensation cost related to non-vested share-based compensation arrangements, which is expected to be recognized over a weighted-average period of 1.4 years. The aggregate intrinsic value, which represents the difference between the underlying stock's market price and the award's exercise price, of the share-based awards exercised or vested during the years ended December 31, 2024, 2023 and 2022 was $20.1 million, $16.3 million and $20.5 million, respectively. During the years December 31, 2024, 2023 and 2022, respectively, we issued net shares of common stock of 589,300, 450,123 and 457,405 as a result of exercised or vested equity-based awards. These amounts are net of 256,865, 223,645 and 463,677 shares, respectively, withheld to satisfy employee tax obligations related to the exercises and vesting for the years ended December 31, 2024, 2023 and 2022. Delek paid approximately $5.5 million, $4.5 million and $6.5 million, respectively, of taxes in connection with the settlement of these awards for the years ended December 31, 2024, 2023 and 2022. We issue new shares of common stock upon exercise or vesting of share-based awards. Delek Logistics GP, LLC 2012 Long-Term Incentive Plan Logistics GP maintains a unit-based compensation plan for officers, directors and employees of Logistics GP or its affiliates and certain consultants, affiliates of Logistics GP or other individuals who perform services for Delek Logistics. The Delek Logistics GP, LLC 2012 Long-Term Incentive Plan ("Logistics LTIP") permits the grant of unit options, restricted units, phantom units, unit appreciation rights, distribution equivalent rights, other unit-based awards, and unit awards. Awards granted under the Logistics LTIP will be settled with Delek Logistics units. On June 9, 2021, the Logistics GP board of directors amended the Logistics LTIP and increased the number of common units representing limited partner interests in Delek Logistics (the "Common Units") authorized for issuance under this plan by 300,000 Common Units to 912,207 Common Units. The term of the Logistics LTIP was also extended to June 9, 2031. Equity-based compensation expense is included in general and administrative expenses in the accompanying consolidated statements of income and is immaterial for the years ended December 31, 2024,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ividends For 2024, our Board of Directors declared the following dividends: Approval Date Dividend Amount Per Share Record Date Payment Date February 20, 2024 $0.245 March 1, 2024 March 8, 2024 May 2, 2024 $0.250 May 17, 2024 May 24, 2024 July 31, 2024 $0.255 August 12, 2024 August 19, 2024 October 30, 2024 $0.255 November 12, 2024 November 18, 2024 February 18, 2025 $0.255 March 3, 2025 March 10, 2025 Stock Repurchase Program Our Board of Directors has authorized a share repurchase program under which repurchases of Delek common stock may be executed through open market transactions or privately negotiated transactions, in accordance with applicable securities laws. The timing, price and size of repurchases are made at the discretion of management and will depend on prevailing share prices, general economic and market conditions and other considerations. On September 3, 2024, the Board of Directors approved a $400.0 million increase in the share repurchase authorization. The authorization has no expiration date. During the years ended December 31, 2024 and 2023, 2,168,196 and 3,562,767 shares, respectively, of our common stock were repurchased and cancelled at the time of the transaction for a total of $41.5 million and $85.4 million, respectively. As of December 31, 2024, there was $543.6 million of authorization remaining under Delek's aggregate stock repurchase program. Stock Purchase and Cooperation Agreement On March 7, 2022, Delek entered into a stock purchase and cooperation agreement (the “Icahn Group Agreement”) with IEP Energy Holding LLC, a Delaware limited liability company, American Entertainment Properties Corp., a Delaware corporation, Icahn Enterprises Holdings L.P., a Delaware limited partnership, Icahn Enterprises G.P. Inc., a Delaware corporation, Beckton Corp., a Delaware corporation, and Carl C. Icahn (collectively, the “Icahn Group”), pursuant to which the Company purchased an aggregate of 3,497,268 shares of Company common stock from the Icahn Group at a price per share of $18.30, the closing price of a share of Company common stock on the NYSE on March 4, 2022. The aggregate purchase price of $64.0 million was funded from cash on hand. All 3,497,268 shares were cancelled at the time of the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t>
        </is>
      </c>
      <c r="B1" s="2" t="inlineStr">
        <is>
          <t>12 Months Ended</t>
        </is>
      </c>
    </row>
    <row r="2">
      <c r="B2" s="2" t="inlineStr">
        <is>
          <t>Dec. 31, 2024</t>
        </is>
      </c>
    </row>
    <row r="3">
      <c r="A3" s="3" t="inlineStr">
        <is>
          <t>Retirement Benefits [Abstract]</t>
        </is>
      </c>
      <c r="B3" s="4" t="inlineStr">
        <is>
          <t xml:space="preserve"> </t>
        </is>
      </c>
    </row>
    <row r="4">
      <c r="A4" s="4" t="inlineStr">
        <is>
          <t>Employees</t>
        </is>
      </c>
      <c r="B4" s="4" t="inlineStr">
        <is>
          <t xml:space="preserve">Employees Workforce As of December 31, 2024, operations, maintenance and warehouse hourly employees at the Tyler refinery were represented by the United Steel, Paper and Forestry, Rubber, Manufacturing, Energy, Allied Industrial and Service Workers International Union and its Local 202. Of the Tyler refinery employees, 56.1% of operations, maintenance and warehouse hourly employees are currently covered by a collective bargaining agreement that expires January 31, 2028. As of December 31, 2024, operations, maintenance and warehouse hourly employees at the El Dorado refinery were represented by the International Union of Operating Engineers and its Local 351. Of the El Dorado refinery employees, 45.7% are covered by a collective bargaining agreement which expires on August 1, 2027. As of December 31, 2024, 67.4% of employees who work at our Big Spring refinery were covered by a collective bargaining agreement that expires March 31, 2027. None of our employees in our logistics segment, Krotz Springs refinery or in our corporate office are represented by a union. We consider our relations with our employees to be satisfactory. Postretirement Benefits Pension Plans We have two defined benefit pension plans for certain Alon employees.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Both plans are closed to new participants. On August 1, 2024, the Board of Directors approved terminating the Alon USA Pension Plan, effective December 31, 2024, subject to approval by the Internal Revenue Service. We have commenced the termination process, but the specific date for the completion of the process is unknown at this time and will depend on certain legal and regulatory requirements or approvals. As part of the termination process, we expect to distribute lump sum payments to or purchase annuities for the benefit of plan participants, which is dependent on the participants’ elections. The pre-tax amounts related to the defined benefit plans recognized as pension benefit liability in the consolidated balance sheets as of December 31, 2024 was $1.4 million. Financial information related to our pension plans is presented below (in millions): Year Ended December 31, 2024 2023 Change in projected benefit obligation: Benefit obligation at beginning of year $ 106.7 $ 105.3 Interest cost 5.0 5.3 Actuarial loss (gain) (6.7) 2.0 Benefits paid (6.0) (5.9) Other (effect of curtailment/settlement) (0.1) — Projected benefit obligations at end of year $ 98.9 $ 106.7 Change in plan assets: Fair value of plan assets at beginning of year $ 104.2 $ 102.2 Actual gain (loss) on plan assets (0.7) 7.9 Employer contribution 0.1 — Benefits paid (6.0) (5.9) Other (effect of curtailment/settlement) (0.1) — Fair value of plan assets at end of year $ 97.5 $ 104.2 Reconciliation of funded status: Fair value of plan assets at end of year $ 97.5 $ 104.2 Less projected benefit obligations at end of year 98.9 106.7 Under-funded status at end of year $ (1.4) $ (2.5) The pre-tax amounts in accumulated other comprehensive loss that have not yet been recognized as components of net periodic benefit cost were as follows (in millions): Year Ended December 31, 2024 2023 Net actuarial loss $ 5.3 $ 6.0 Projected benefit obligations at end of year $ 5.3 $ 6.0 The accumulated benefit obligation for each of our pension plans was in excess of the fair value of plan assets. The projected benefit obligation, accumulated benefit obligation and fair value of plan assets for the pension plans were as follows (in millions): Year Ended December 31, 2024 2023 Projected benefit obligation $ 98.9 $ 106.7 Accumulated benefit obligation $ 98.9 $ 106.7 Fair value of plan assets $ 97.5 $ 104.2 The weighted-average assumptions used to determine benefit obligations were as follows: Year Ended December 31, 2024 2023 Discount rate 5.50 % 4.90 % The discount rate used reflects the expected future cash flow based on our funding valuation assumptions and participant data as of the beginning of the plan period. The expected future cash flow is discounted by the Principal Pension Discount Yield Curve for the fiscal year end because it has been specifically designed to help pension funds comply with statutory funding guidelines. The expected long-term rate of return is based on the portfolio as a whole and not on the sum of the returns on individual asset categories. The weighted-average assumptions used to determine net periodic benefit costs were as follows: Year Ended December 31, 2024 2023 2022 Discount rate 4.90 % 5.10 % 2.75 % Expected long-term rate of return on plan assets 5.25 % 5.55 % 4.05 % The components of net periodic benefit cost related to our benefit plans consisted of the following (in millions): Year Ended December 31, Components of net periodic benefit: 2024 2023 2022 Interest cost $ 5.0 $ 5.3 $ 3.7 Expected return on plan assets (5.1) (5.4) (5.2) Amortization of net gain — (0.1) — Net periodic benefit $ (0.1) $ (0.2) $ (1.5) The service cost component of net periodic benefit is included as part of general and administrative expenses in the accompanying statements of income. The other components of net periodic benefit are included as part of other operating income, net The weighted-average asset allocation of our pension benefits plan assets were as follows: Year Ended December 31, 2024 2023 Investments in common collective trust consisting of: U.S. and International companies — % 10.0 % Fixed-income 100.0 % 90.0 % Total 100.0 % 100.0 % The fair value of our pension assets by category were as follows (in millions): Quoted Prices in Active Markets For Identical Assets or Liabilities (Level 1) Significant Other Observable Inputs (Level 2) Significant Consolidated Year Ended December 31, 2024 Fixed-income $ — $ 97.5 $ — $ 97.5 Total $ — $ 97.5 $ — $ 97.5 Year Ended December 31, 2023 U.S. companies $ — $ 7.3 $ — $ 7.3 International companies — 3.1 — 3.1 Fixed-income — 93.8 — 93.8 Total $ — $ 104.2 $ — $ 104.2 The investment policies and strategies for the assets of our pension benefits is to, over a five-year period, provide returns in excess of the benchmark. The portfolio in our common collective trust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underlying securities in companies and fixed-income. The underlying securities include domestic and international companies of various sizes of capitalization. The asset allocation of the plan is reviewed on at least an annual basis. We made $0.1 million contributions to the pension plans for the year ended December 31, 2024, and expect $0.5 million contributions to be made to the pension plans in 2025. There were no employee contributions to the plans. The benefits expected to be paid in each year 2025–2029 are $7.4 million, $6.9 million, $7.1 million, $7.1 million and $7.2 million, respectively. The aggregate benefits expected to be paid in the five years from 2030–2034 are $36.3 million. The expected benefits are based on the same assumptions used to measure our benefit obligation at December 31, 2024 and include estimated future employee service. 401(k) Plans For the years ended December 31, 2024, 2023 and 2022, we sponsored a voluntary 401(k) Employee Retirement Savings Plans for eligible employees. Employees must be at least 19 years of age and eligibility to participate in the plan is immediate upon employment. Employee contributions are matched on a fully-vested basis by us up to a maximum of 10% on 6% of eligible compensation. Eligibility for the Company matching contribution begins immediately upon employment with vesting after one year of service. For the years ended December 31, 2024, 2023 and 2022, the 401(k) plans expense recognized was $24.8 million, $13.3 million and $10.1 million, respectively. These amounts exclude amounts related to discontinued operations of $1.3 million, $1.5 million and $0.8 million for the years ended December 31, 2024, 2023 and 2022, respectively. Postretirement Medical Pl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Quarterly financial information for the years ended December 31, 2024 and 2023 is summarized below. The sum of the quarterly results may differ from the annual results presented on our consolidated statements of income due to rounding. The quarterly financial information summarized below has been prepared by Delek's management and is unaudited (in millions, except per share data). For the Three Month Periods Ended March 31, 2024 (1) June 30, 2024 (1) September 30, 2024 December 31, 2024 Net revenues $ 3,128.0 $ 3,308.1 $ 3,042.4 $ 2,373.7 Operating income (loss) $ 29.2 $ 4.6 $ (121.9) $ (403.4) Net loss from continuing operations $ (28.4) $ (33.8) $ (134.8) $ (401.1) Net loss $ (25.2) $ (26.1) $ (67.5) $ (402.1) Net loss attributable to Delek $ (32.6) $ (37.2) $ (76.8) $ (413.8) Basic loss per share from continuing operations $ (0.56) $ (0.70) $ (2.25) $ (6.53) Diluted loss per share from continuing operations $ (0.56) $ (0.70) $ (2.25) $ (6.53) For the Three Month Periods Ended (1) March 31, 2023 June 30, 2023 September 30, 2023 December 31, 2023 Net revenues $ 3,821.9 $ 4,074.4 $ 4,628.8 $ 3,942.1 Operating income (loss) $ 138.9 $ 37.6 $ 212.1 $ (143.9) Net income (loss) from continuing operations $ 69.5 $ (12.2) $ 125.6 $ (163.3) Net income (loss) $ 72.2 $ (1.5) $ 136.1 $ (160.1) Net income (loss) attributable to Delek $ 64.3 $ (8.3) $ 128.7 $ (164.9) Basic income (loss) per share from continuing operations $ 0.92 $ (0.29) $ 1.82 $ (2.62) Diluted income (loss) per share from continuing operations $ 0.91 $ (0.29) $ 1.81 $ (2.62) (1) Adjusted to reflect discontinued operations. See Note 5 for further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certain land, building and various equipment from others.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Some of our lease agreements include a rate based on equipment usage and others include a rate with fixed increases or inflationary index based increases. Our lease agreements do not contain any material residual value guarantees or material restrictive covenants. Our sublease portfolio consists primarily of operating leases within our crude storage equipment. As of December 31, 2024, an immaterial amount of our net property, plant, and equipment balance is subject to an operating lease to a third party. This agreement does not include options for the lessee to purchase our leasing equipment, nor does it include any material residual value guarantees or material restrictive covenants. The agreement includes 10 year renewal options and certain variable payments based on usage. During the fourth quarter of 2023, Delek determined that leased crude oil tanks in Canada were not needed to support the future growth of its business. We have the ability and intent to sublease these crude oil tanks for the remainder of the respective lease terms, however, the expected sublease has a lower rate than the head lease, resulting in a right-of-use asset impairment of $23.1 million and remaining right-of-use asset value of $21.2 million. The impairment is included in asset impairment in the consolidated statements of income. The fair value of the right-of-use asset was estimated using the discounted future cash flows method, which includes estimates and assumptions for future sublease rental rates that reflect current sublease market conditions, as well as a discount rate. The following table presents additional information related to our operating leases in accordance ASC 842, Leases ("ASC 842"): (in millions) Year Ended December 31, 2024 2023 2022 Lease Cost Operating lease costs (1) $ 54.6 $ 63.8 $ 63.0 Short-term lease costs (2) 64.8 46.1 36.0 Sublease income (9.3) (3.5) (0.1) Net lease costs $ 110.1 $ 106.4 $ 98.9 Other Information Cash paid for amounts included in the measurement of lease liabilities: Operating cash flows from operating leases (1) $ (58.5) $ (60.5) $ (63.0) Leased assets obtained in exchange for new operating lease liabilities $ 15.1 $ 50.1 $ 21.6 Leased assets obtained in exchange for new financing lease liabilities $ 0.9 $ 1.4 $ — December 31, 2024 December 31, 2023 Weighted-average remaining lease term (years) operating leases 3.6 3.8 Weighted-average remaining lease term (years) financing leases 5.6 6.5 Weighted-average discount rate operating leases (3) 6.2 % 6.1 % Weighted-average discount rate financing leases (3) 4.5 % 4.3 % (1) Includes an immaterial amount of financing lease cost. (2) Includes an immaterial amount of variable lease cost. (3) Our discount rate is primarily based on our incremental borrowing rate in accordance with ASC 842. The following is an estimate of the maturity of our lease liabilities for operating and financing leases having remaining noncancelable terms in excess of one year as of December 31, 2024 (in millions) under the lease guidance ASC 842: Maturity of Lease Liabilities Total 12 months or less $ 49.7 13-24 months 28.0 25-36 months 24.5 37-48 months 7.4 49- 60 months 2.9 Thereafter 9.2 Total Future Lease Payments 121.7 Less: Interest 14.4 Present Value of Lease Liabilities $ 1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ventory Intermediation Agreement On February 21, 2025, DKTS amended the Inventory Intermediation Agreement to among other things, (i) extend the term of the Inventory Intermediation Agreement from January 31, 2026 to January 31, 2027 and (ii) include a mechanism for DKTS to nominate each month whether to include volumes related to the Krotz Springs refinery for funding under the Inventory Intermediation Agreement. Delek Logistics Unit Buyback Authoriz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ttributable to Delek</t>
        </is>
      </c>
      <c r="B4" s="7" t="n">
        <v>-413.8</v>
      </c>
      <c r="C4" s="7" t="n">
        <v>-76.8</v>
      </c>
      <c r="D4" s="7" t="n">
        <v>-37.2</v>
      </c>
      <c r="E4" s="7" t="n">
        <v>-32.6</v>
      </c>
      <c r="F4" s="7" t="n">
        <v>-164.9</v>
      </c>
      <c r="G4" s="7" t="n">
        <v>128.7</v>
      </c>
      <c r="H4" s="7" t="n">
        <v>-8.300000000000001</v>
      </c>
      <c r="I4" s="7" t="n">
        <v>64.3</v>
      </c>
      <c r="J4" s="7" t="n">
        <v>-560.4</v>
      </c>
      <c r="K4" s="7" t="n">
        <v>19.8</v>
      </c>
      <c r="L4" s="7" t="n">
        <v>257.1</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zra Uzi Yem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3, 2024, Ezra Uzi Yemin, Chairman of our Board of Directors, adopted a Rule 10b5-1 trading arrangement for the sale of up to 420,000 shares of our common stock, subject to certain conditions. The arrangement’s expiration date is March 17, 2026.</t>
        </is>
      </c>
    </row>
    <row r="10">
      <c r="A10" s="4" t="inlineStr">
        <is>
          <t>Name</t>
        </is>
      </c>
      <c r="B10" s="4" t="inlineStr">
        <is>
          <t>Ezra Uzi Yemin</t>
        </is>
      </c>
      <c r="C10" s="4" t="inlineStr">
        <is>
          <t xml:space="preserve"> </t>
        </is>
      </c>
    </row>
    <row r="11">
      <c r="A11" s="4" t="inlineStr">
        <is>
          <t>Title</t>
        </is>
      </c>
      <c r="B11" s="4" t="inlineStr">
        <is>
          <t>Chairman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4</t>
        </is>
      </c>
      <c r="C13" s="4" t="inlineStr">
        <is>
          <t xml:space="preserve"> </t>
        </is>
      </c>
    </row>
    <row r="14">
      <c r="A14" s="4" t="inlineStr">
        <is>
          <t>Expiration Date</t>
        </is>
      </c>
      <c r="B14" s="4" t="inlineStr">
        <is>
          <t>March 17, 2026</t>
        </is>
      </c>
      <c r="C14" s="4" t="inlineStr">
        <is>
          <t xml:space="preserve"> </t>
        </is>
      </c>
    </row>
    <row r="15">
      <c r="A15" s="4" t="inlineStr">
        <is>
          <t>Arrangement Duration</t>
        </is>
      </c>
      <c r="B15" s="4" t="inlineStr">
        <is>
          <t>459 days</t>
        </is>
      </c>
      <c r="C15" s="4" t="inlineStr">
        <is>
          <t xml:space="preserve"> </t>
        </is>
      </c>
    </row>
    <row r="16">
      <c r="A16" s="4" t="inlineStr">
        <is>
          <t>Aggregate Available</t>
        </is>
      </c>
      <c r="B16" s="6" t="n">
        <v>420000</v>
      </c>
      <c r="C16" s="6" t="n">
        <v>4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9" t="n">
        <v>0.01</v>
      </c>
      <c r="C3" s="9"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9" t="n">
        <v>0.01</v>
      </c>
      <c r="C7" s="9" t="n">
        <v>0.01</v>
      </c>
    </row>
    <row r="8">
      <c r="A8" s="4" t="inlineStr">
        <is>
          <t>Common stock, shares authorized (in shares)</t>
        </is>
      </c>
      <c r="B8" s="6" t="n">
        <v>110000000</v>
      </c>
      <c r="C8" s="6" t="n">
        <v>110000000</v>
      </c>
    </row>
    <row r="9">
      <c r="A9" s="4" t="inlineStr">
        <is>
          <t>Common stock, shares, issued (in shares)</t>
        </is>
      </c>
      <c r="B9" s="6" t="n">
        <v>80127994</v>
      </c>
      <c r="C9" s="6" t="n">
        <v>81539871</v>
      </c>
    </row>
    <row r="10">
      <c r="A10" s="4" t="inlineStr">
        <is>
          <t>Treasury stock, shares (in shares)</t>
        </is>
      </c>
      <c r="B10" s="6" t="n">
        <v>17575527</v>
      </c>
      <c r="C10" s="6" t="n">
        <v>17575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end on IT and OT for various operations, including refinery processes, petroleum movement monitoring in pipelines and terminals, and other critical processes and transactions. We utilize IT and OT systems across our operations to capture accounting, technical and regulatory data for archiving, analysis, and reporting. Our primary business systems mostly consist of purchased and licensed software programs that integrate with our internal solutions. Additionally, our technology encompasses a company-wide network through which employees have access to key business applications. We maintain and continually enhance a comprehensive, risk-based cybersecurity program aimed at safeguarding our data, along with the data of our customers and partners. The identification, assessment, and management of cyber risks fall under our Enterprise Risk Management (“ERM”) program, overseen by the Board of Directors. Our Chief Technology &amp; Data Officer holds overall responsibility for IT, OT, and cybersecurity. Delek follows recognized cybersecurity frameworks with a Chief Information Security Officer dedicated to overseeing cybersecurity initiatives throughout the entire enterprise. Our risk assessment process related to cybersecurity includes identifying threats and conducting vulnerability assessments, likelihood and impact assessments related to our own information and OT systems as well as our third-party service providers. Delek collaborates with third-party vendors to leverage managed security services, enhancing Delek’s cybersecurity capabilities. Delek possesses monitoring capabilities for both its IT and OT infrastructure. To identify material cybersecurity risks, we use a combination of technical assessments, risk analysis, vulnerability scanning, incident and event monitoring, threat intelligence and third-party assessments along with ongoing monitoring and management. We manage our material cybersecurity risks through a combination of security measures, audits, training, planning, and testing. Delek has established processes for regular disaster recovery planning and response readiness testing. Our security approach also includes multiple layers of defense and testing of controls. We have implemented security measures, including segmentation, firewalls, intrusion detection systems, encryption, multi-factor authentication and data loss prevention designed to safeguard our systems and data. Furthermore, we have reinforced our data protection capabilities by investing in both hardware and software. Recognizing that humans are often the most vulnerable element of even the most secure computer architectures, Delek conducts mandatory security awareness programs, including required training and phishing campaigns for our employees. Delek also conducts monthly reviews of global cybersecurity incidents to ensure that appropriate mitigation measures are in place to guard against similar threats. Delek is committed to enhancing its organizational resilience through a multiyear, comprehensive incident response tabletop drill program. Building upon the success of the drill conducted in 2024 and previous years, we remain committed to continuous improvement and proactive preparedness in addressing potential challenges and effectively managing incidents. Delek has not experienced a significant cybersecurity breach or associated expenses, penalties, or settlements for the years ended December 31, 2024, 2023 and 2022. Delek continuously assesses and enhances the confidentiality, integrity, and availability of its IT and OT asset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nd continually enhance a comprehensive, risk-based cybersecurity program aimed at safeguarding our data, along with the data of our customers and partners. The identification, assessment, and management of cyber risks fall under our Enterprise Risk Management (“ERM”) program, overseen by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nd executive leadership team at Delek are committed to investing the attention and resources necessary to maintain the privacy, security and integrity of our information, systems and networks and enhance the company’s resiliency against cyber threats. To assist in these efforts, the Board of Directors has assigned a number of cybersecurity related responsibilities to its standing committees while retaining overall responsibility for the oversight of Delek's cybersecurity activities. In overseeing cybersecurity risks, the Board of Directors follows the principles identified by the National Association of Corporate Directors in the oversight of cybersecurity risks. Cybersecurity risks and Company programs are discussed with the Board of Directors by the Chief Technology &amp; Data Officer and others. Third parties are periodically engaged in the assessment of cybersecurity, including evaluating maturity under the National Institute for Security and Technology’s and the International Society of Automation/ International Electrotechnical Commission’s cybersecurity frameworks, testing informational and operational cyber defenses, controls, and reviews of policies and procedures. In 2021, the Board of Directors established the standing Technology Committee. One of the Technology Committee’s responsibilities is to review, assess, manage, and mitigate risks related to technological developments, digitalization, and information security. The Technology Committee also reviews assessments of the effectiveness of the Company’s information security and technology programs, procedures, and initiatives. The Technology Committee regularly receives reports from management regarding information security and cyber risk matters, including the Company’s contingency planning and information security training and compliance, and reports its activities to the Board. The Technology Committee’s designated focus on these areas of the Company’s digitalization, information and operational security policies help ensure strategic alignment of the Company’s strategies with information security and risk management.</t>
        </is>
      </c>
    </row>
    <row r="11">
      <c r="A11" s="4" t="inlineStr">
        <is>
          <t>Cybersecurity Risk Board Committee or Subcommittee Responsible for Oversight [Text Block]</t>
        </is>
      </c>
      <c r="B11" s="4" t="inlineStr">
        <is>
          <t>In 2021, the Board of Directors established the standing Technology Committee. One of the Technology Committee’s responsibilities is to review, assess, manage, and mitigate risks related to technological developments, digitalization, and information security. The Technology Committee also reviews assessments of the effectiveness of the Company’s information security and technology programs, procedures, and initiatives. The Technology Committee regularly receives reports from management regarding information security and cyber risk matters, including the Company’s contingency planning and information security training and compliance, and reports its activities to the Board. The Technology Committee’s designated focus on these areas of the Company’s digitalization, information and operational security policies help ensure strategic alignment of the Company’s strategies with information security and risk management.</t>
        </is>
      </c>
    </row>
    <row r="12">
      <c r="A12" s="4" t="inlineStr">
        <is>
          <t>Cybersecurity Risk Process for Informing Board Committee or Subcommittee Responsible for Oversight [Text Block]</t>
        </is>
      </c>
      <c r="B12" s="4" t="inlineStr">
        <is>
          <t>The Technology Committee regularly receives reports from management regarding information security and cyber risk matters, including the Company’s contingency planning and information security training and compliance, and reports its activities to the Board.</t>
        </is>
      </c>
    </row>
    <row r="13">
      <c r="A13" s="4" t="inlineStr">
        <is>
          <t>Cybersecurity Risk Role of Management [Text Block]</t>
        </is>
      </c>
      <c r="B13" s="4" t="inlineStr">
        <is>
          <t>Our senior leadership team is actively involved in cybersecurity governance, providing oversight of cybersecurity risks at the highest levels of our organization. Establishing clear lines of ownership and accountability, along with regular and transparent communication among our standing Board committees, the Board of Directors and executives, is crucial for effectively handling cybersecurity risks and opportunities. Our Chief Technology &amp;amp; Data Officer reports to the Chief Executive Officer, dedicating a substantial amount of their efforts to ensure the safety and security of our networks and systems. Our Chief Technology &amp;amp; Data Officer has nearly 20 years of IT experience including areas of technology, cybersecurity, data, analytics, and digital transformation as well as being an Adjunct Lecturer at Tel-Aviv University and the Technion for Big Data Technologies, Data Science and Data Visualization. Our Chief Technology &amp;amp; Data Officer oversees a team of security professionals and regularly updates the Board of Directors on any potential risks and threats to the Company. Senior leadership including our Chief Technology &amp;amp; Data Officer and the Chief Information Security Officer brief the Board on information security matters multiple times throughout the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amp;amp; Data Officer reports to the Chief Executive Officer, dedicating a substantial amount of their efforts to ensure the safety and security of our networks and systems.</t>
        </is>
      </c>
    </row>
    <row r="16">
      <c r="A16" s="4" t="inlineStr">
        <is>
          <t>Cybersecurity Risk Management Expertise of Management Responsible [Text Block]</t>
        </is>
      </c>
      <c r="B16" s="4" t="inlineStr">
        <is>
          <t>Our Chief Technology &amp;amp; Data Officer has nearly 20 years of IT experience including areas of technology, cybersecurity, data, analytics, and digital transformation as well as being an Adjunct Lecturer at Tel-Aviv University and the Technion for Big Data Technologies, Data Science and Data Visualization.</t>
        </is>
      </c>
    </row>
    <row r="17">
      <c r="A17" s="4" t="inlineStr">
        <is>
          <t>Cybersecurity Risk Process for Informing Management or Committees Responsible [Text Block]</t>
        </is>
      </c>
      <c r="B17" s="4" t="inlineStr">
        <is>
          <t>Our Chief Technology &amp;amp; Data Officer oversees a team of security professionals and regularly updates the Board of Directors on any potential risks and threats to the Company. Senior leadership including our Chief Technology &amp;amp; Data Officer and the Chief Information Security Officer brief the Board on information security matters multiple times throughout the yea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 xml:space="preserve">Basis of Presentation Our consolidated financial statements include the accounts of Delek and its subsidiaries. All significant intercompany transactions and account balances have been eliminated in consolidation. </t>
        </is>
      </c>
    </row>
    <row r="5">
      <c r="A5" s="4" t="inlineStr">
        <is>
          <t>Basis of Presentation</t>
        </is>
      </c>
      <c r="B5" s="4" t="inlineStr">
        <is>
          <t>Use of Estimates</t>
        </is>
      </c>
    </row>
    <row r="6">
      <c r="A6" s="4" t="inlineStr">
        <is>
          <t>Use of Estimates</t>
        </is>
      </c>
      <c r="B6" s="4" t="inlineStr">
        <is>
          <t>Use of Estimates</t>
        </is>
      </c>
    </row>
    <row r="7">
      <c r="A7" s="4" t="inlineStr">
        <is>
          <t>Reclassifications</t>
        </is>
      </c>
      <c r="B7" s="4" t="inlineStr">
        <is>
          <t xml:space="preserve">Reclassifications Certain prior period amounts have been reclassified in order to conform to the current period presentation. </t>
        </is>
      </c>
    </row>
    <row r="8">
      <c r="A8" s="4" t="inlineStr">
        <is>
          <t>Segment Reporting</t>
        </is>
      </c>
      <c r="B8" s="4" t="inlineStr">
        <is>
          <t>Segment Reporting Delek is an integrated downstream energy business based in Brentwood, Tennessee. Prior to July 2024, we aggregated our operating units into three reportable segments: Refining, Logistics and Retail consisting of three primary lines of business: • petroleum refining and crude oil operations; • the transportation, storage and wholesale distribution of crude oil, natural gas, intermediate and refined products and water disposal and recycling; and • convenience store retailing. Having classified the Retail Stores as discontinued operations, Retail is no longer a reportable segment. Operations that are not specifically included in the reportable segments are included in Corporate, Other and Eliminations, which primarily consists of the following: • our corporate activities; • results of certain immaterial operating segments, including our Canadian crude trading operations (as discussed in Note 12); and • intercompany eliminations. Prior to July 2024, we aggregated our operating units into three reportable segments: Refining, Logistics and Retail. However, on July 31, 2024, Delek entered into the Retail Purchase Agreement to sell the Retail Stores, which consisted of the entire retail segment to FEMSA. As a result of the Retail Purchase Agreement, we met the requirements of ASC 205-20 and ASC 360, to report the results of the Retail Stores as discontinued operations and to classify the Retail Stores as a group of discontinued operations assets. The Retail Transaction closed on September 30, 2024.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12); and • intercompany eliminations. During the second quarter 2024, we realigned our reportable segments for financial reporting purposes to reflect changes in the manner in which our chief operating decision maker, or CODM, assesses financial information for decision-making purposes. The change represents reporting the operating results of our 50% interest in a joint venture that owns asphalt terminals located in the southwestern region of the U.S. within the refining segment. Prior to this change, these operating results were reported as part of corporate, other and eliminations. While this reporting change did not change our consolidated results, segment data for previous years has been restated and is consistent with the current year presentation throughout the financial statements and the accompanying notes. On August 5, 2024, we contributed all of our 50% investment in W2W Holdings LLC ("HoldCo") which included our 15.6% indirect interest in the WWP joint venture and related joint venture indebtedness, to a subsidiary of Delek Logistics. The operating results of HoldCo are now reported in our Logistics segment. Previously, they were reported as part of corporate, other and eliminations.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defines its segments based on how internally reported information is regularly reviewed by its CODM to analyze financial performance, make decisions and allocate resources. The CODM is a combination of the chief executive officer and chairman of the board of directors. The CODM evaluates performance based upon EBITDA attributable to Delek. The CODM considers budget to actual variances on a monthly basis when making decisions about the allocation of operating and capital resources to each segment. EBITDA attributable to Delek is an important measure used by management to evaluate the financial performance of our core operations.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lternatives to net income (loss), which is the most directly comparable financial measure to EBITDA that is in accordance with U.S. GAAP. Segment EBITDA, as determined and measured by us, should also not be compared to similarly titled measures reported by other companies. Assets by segment are not a measure used to assess the performance of the Company by the CODM and thus are not disclosed.</t>
        </is>
      </c>
    </row>
    <row r="9">
      <c r="A9" s="4" t="inlineStr">
        <is>
          <t>Cash and Cash Equivalents</t>
        </is>
      </c>
      <c r="B9" s="4" t="inlineStr">
        <is>
          <t>Cash and Cash Equivalents Delek maintains cash and cash equivalents in accounts with large, U.S. or multi-national financial institutions. All highly liquid investments purchased with a term of three months or less are considered to be cash equivalents. As of December 31, 2024 and 2023, these cash equivalents consisted primarily of bank money market accounts and bank certificates of deposit, as well as overnight investments in U.S. Government or its agencies' obligations and bank repurchase obligations collateralized by U.S. Government or its agencies' obligations.</t>
        </is>
      </c>
    </row>
    <row r="10">
      <c r="A10" s="4" t="inlineStr">
        <is>
          <t>Accounts Receivable</t>
        </is>
      </c>
      <c r="B10" s="4" t="inlineStr">
        <is>
          <t>Accounts Receivable Accounts receivable primarily consists of trade receivables generated in the ordinary course of business, but may also include receivables on commodity sales contracts that are part of crude optimization and are, therefore, related to transactions that are reflected as reductions of cost of materials and other, rather than revenue. Such other receivables are with the same or similar customers as our trade receivables, and are subject to the same characteristics regarding the nature, timing, pricing and risk. Delek recorded an allowance for doubtful accounts related to accounts receivable of $13.0 million and $5.8 million as of December 31, 2024 and 2023,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is>
      </c>
    </row>
    <row r="11">
      <c r="A11" s="4" t="inlineStr">
        <is>
          <t>Inventory</t>
        </is>
      </c>
      <c r="B11" s="4" t="inlineStr">
        <is>
          <t>Inventory Crude oil, work-in-process, refined products, blendstocks and asphalt inventory for all of our operations are stated at the lower of cost determined using the first-in, first-out ("FIFO") basis or net realizable value. We are not subject to concentration risk with specific suppliers, since our crude oil and refined products inventory purchases are commodities that are readily available from a large selection of suppliers.</t>
        </is>
      </c>
    </row>
    <row r="12">
      <c r="A12" s="4" t="inlineStr">
        <is>
          <t>Investment Commodities</t>
        </is>
      </c>
      <c r="B12" s="4" t="inlineStr">
        <is>
          <t>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in the accompanying consolidated statements of income.</t>
        </is>
      </c>
    </row>
    <row r="13">
      <c r="A13" s="4" t="inlineStr">
        <is>
          <t>Property, Plant and Equipment</t>
        </is>
      </c>
      <c r="B13" s="4" t="inlineStr">
        <is>
          <t>Property, Plant and Equipment Assets acquired by Delek in conjunction with business acquisitions are recorded at estimated fair value at the acquisition date in accordance with the purchase method of accounting as prescribed in ASC 805, Business Combinations ("ASC 805"). Other acquisitions of property and equipment are carried at cost. Betterments, renewals and extraordinary repairs that extend the life of an asset are capitalized. Delek capitalizes interest on capital projects associated with the refining and logistics segments.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0-40 Refinery turnaround costs 4-6 Automobiles 3-10 Computer equipment and software 3-10 Furniture and fixtures 5-15</t>
        </is>
      </c>
    </row>
    <row r="14">
      <c r="A14" s="4" t="inlineStr">
        <is>
          <t>Other Intangible Assets</t>
        </is>
      </c>
      <c r="B14" s="4" t="inlineStr">
        <is>
          <t>Other Intangible Assets</t>
        </is>
      </c>
    </row>
    <row r="15">
      <c r="A15" s="4" t="inlineStr">
        <is>
          <t>Long-Lived Assets and Other Intangibles Impairment</t>
        </is>
      </c>
      <c r="B15" s="4" t="inlineStr">
        <is>
          <t xml:space="preserve">Long-Lived Assets and Other Intangibles Impairment Long-lived assets held and used and other intangibles are evaluated for impairment whenever indicators of impairment exist. In accordance with ASC 360 and ASC 350, Intangibles - Goodwill and Other </t>
        </is>
      </c>
    </row>
    <row r="16">
      <c r="A16" s="4" t="inlineStr">
        <is>
          <t>Equity Method Investments</t>
        </is>
      </c>
      <c r="B16" s="4" t="inlineStr">
        <is>
          <t>Equity Method Investments</t>
        </is>
      </c>
    </row>
    <row r="17">
      <c r="A17" s="4" t="inlineStr">
        <is>
          <t>Variable Interest Entities</t>
        </is>
      </c>
      <c r="B17" s="4" t="inlineStr">
        <is>
          <t>Variable Interest Entities Our consolidated financial statements include the financial statements of our subsidiaries and variable interest entities,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t>
        </is>
      </c>
    </row>
    <row r="18">
      <c r="A18" s="4" t="inlineStr">
        <is>
          <t>Refinery Turnaround Costs</t>
        </is>
      </c>
      <c r="B18" s="4" t="inlineStr">
        <is>
          <t>Refinery Turnaround Costs</t>
        </is>
      </c>
    </row>
    <row r="19">
      <c r="A19" s="4" t="inlineStr">
        <is>
          <t>Goodwill and Impairment</t>
        </is>
      </c>
      <c r="B19" s="4" t="inlineStr">
        <is>
          <t>Goodwill and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future volumes,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t>
        </is>
      </c>
    </row>
    <row r="20">
      <c r="A20" s="4" t="inlineStr">
        <is>
          <t>Business Combinations</t>
        </is>
      </c>
      <c r="B20" s="4" t="inlineStr">
        <is>
          <t>Business Combinations We recognize and measure the assets acquired and liabilities assumed in a business combination based on their estimated fair values at the acquisition date in accordance with the provisions of ASC 805. Any excess or deficiency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t>
        </is>
      </c>
    </row>
    <row r="21">
      <c r="A21" s="4" t="inlineStr">
        <is>
          <t>Derivatives</t>
        </is>
      </c>
      <c r="B21" s="4" t="inlineStr">
        <is>
          <t>Derivatives Delek records all derivative financial instruments, including any interest rate swap and cap agreements, fuel-related derivatives, over the counter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determine the fair value of all derivative financial instruments utilizing exchange pricing and/or price index developers such as Platts, Argus or OPIS. On a regular basis, Delek enters into commodity contracts with counterparties for the purchase or sale of crude oil, blendstocks, and various finished products. We evaluate these contracts under ASC 815 and do not measure at fair value if they qualify for, and we elect, the normal purchase / normal sale ("NPNS") exception.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is>
      </c>
    </row>
    <row r="22">
      <c r="A22" s="4" t="inlineStr">
        <is>
          <t>Fair Value of Financial Instruments</t>
        </is>
      </c>
      <c r="B22" s="4" t="inlineStr">
        <is>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lso applies the provisions of ASC 825 as it pertains to the fair value option with respect to certain financial instruments. This option permits the election to carry financial instruments and certain other items similar to financial instruments at fair value on the balance sheet, with all changes in fair value reported in earnings. Delek applies the provisions of ASC 820, Fair Value Measurements and Disclosure</t>
        </is>
      </c>
    </row>
    <row r="23">
      <c r="A23" s="4" t="inlineStr">
        <is>
          <t>Inventory Intermediation Obligations</t>
        </is>
      </c>
      <c r="B23" s="4" t="inlineStr">
        <is>
          <t>Inventory Intermediation Obligations</t>
        </is>
      </c>
    </row>
    <row r="24">
      <c r="A24" s="4" t="inlineStr">
        <is>
          <t>Environmental Credits and Related Regulatory Obligations</t>
        </is>
      </c>
      <c r="B24" s="4" t="inlineStr">
        <is>
          <t>Environmental Credits and Related Regulatory Obligations As part of our refining operations, we generate certain regulatory environmental credit obligations due to the U.S. Environmental Protection Agency (“EPA”) or other regulatory agencies. Additionally, we may generate, during the operation of our refining or other activities, or purchase on a market, environmental credits for purposes of ultimately meeting expected environmental credit obligations. These resultant net environmental credit obligations are accounted for under ASC 825. For those net credit obligations where (1) there are consistently available observable market inputs or market-corroborated inputs; and (2) there continues to be (or is reasonably expected to be) sustained liquidity in the applicable credits market, we generally apply the fair value option, as available pursuant to ASC 825. We recognize a current liability at the end of each reporting period in which we do not have sufficient environmental credits to cover the current environmental credits obligation (a “deficit”), and we recognize a current asset at the end of each reporting period in which we have generated or acquired environmental credits meeting our recognition criteria in excess of our current environmental credits obligation (a “surplus”). Any obligation would be measured at fair value either directly through the observable inputs or indirectly through the market-corroborated inputs. The net cost of environmental credits used each period as well as changes to fair value attributable to our environmental credit obligations are charged to cost of materials and other in the consolidated statements of income. Our environmental credit obligations predominantly relate to EPA’s Renewable Fuel Standard - 2 ("RFS-2"), which requires that certain refiners generate environmental credits, called Renewable Identification Numbers ("RINs"), by blending renewable fuels into the fuel products they produce, or else purchasing RINs on the market, and that such RINs shall be used to satisfy the related environmental credit obligation. Each of our refineries is an obligated party under RFS-2. To the extent that any of our refineries is unable to blend or produce renewable fuels or generate or obtain sufficient RINs, it must purchase RINs to satisfy its annual requirement ("RINs Obligation").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For all periods presented in these consolidated financial statements, the individual obligation relating to a specific category and vintage requirements under RFS-2 comprising our Consolidated Net RINs Obligation are subject to market risk and meet the criteria set forth above. Therefore, we have elected to apply the fair value option to our Consolidated Net RIN Obligation, using the fair value guidance provided by ASC 820. Recognition of production-related RINs Obligation expense reflects the accrual of our RINs Obligation based on the current period production using current market price of RINs. We record fair value adjustments to the RINs Obligation to reflect the ending market price of the underlying RINs relating to RINs Obligation incurred on previous production that is still outstanding. We also may have changes in fair value attributable to changes in other observable market inputs, such as changes in volumetric expectations for obligation years where the volumetric rates have not yet been enacted. Therefore, fair value adjustments represent adjustments for changes in observable inputs from what they were when we initially incurred and recorded the obligation. Other Related Transactions From time to time, Delek enters into future commitments to purchase or sell RINs at fixed prices and quantities, which are used to manage the costs associated with our RINs Obligation. These future RINs commitment contracts meet the definition of derivative instruments under ASC 815, and are measured at fair value based on quoted prices from an independent pricing service. Changes in the fair value of these future RINs commitment contracts are recorded in cost of materials and other on the consolidated statements of income. See Note 12 for further information. Additionally, from time to time, we may elect to sell surplus environmental credits and contemporaneously enter into a corresponding obligation to repurchase substantially identical environmental credits at a future date to provide an additional source of short-term financing and to take advantage of market liquidity for holdings that are not currently required for operations. We account for such transactions as product financing arrangements. In such cases, the sale is not recognized, but rather the proceeds are treated as product financing proceeds where a corresponding product financing obligation is recorded, while the subsequent repurchase is treated as repayment of the product financing obligation, with the difference recorded as interest expense over the intervening period. Such transactions are included in our cash flows from financing transactions.</t>
        </is>
      </c>
    </row>
    <row r="25">
      <c r="A25" s="4" t="inlineStr">
        <is>
          <t>Self-Insurance Reserves</t>
        </is>
      </c>
      <c r="B25" s="4" t="inlineStr">
        <is>
          <t>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such differences are identified.</t>
        </is>
      </c>
    </row>
    <row r="26">
      <c r="A26" s="4" t="inlineStr">
        <is>
          <t>Environmental Expenditures</t>
        </is>
      </c>
      <c r="B26" s="4" t="inlineStr">
        <is>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25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t>
        </is>
      </c>
    </row>
    <row r="27">
      <c r="A27" s="4" t="inlineStr">
        <is>
          <t>Asset Retirement Obligations</t>
        </is>
      </c>
      <c r="B27" s="4" t="inlineStr">
        <is>
          <t>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ons of the pipeline situated on right-of-way property.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t>
        </is>
      </c>
    </row>
    <row r="28">
      <c r="A28" s="4" t="inlineStr">
        <is>
          <t>Guarantees</t>
        </is>
      </c>
      <c r="B28" s="4" t="inlineStr">
        <is>
          <t>Guarantees We account for guarantees pursuant to the guidance in ASC 460, Guarantees . The fair value of a noncontingent guarantee is determined and recorded as a liability at the time the guarantee is contractually executed, and the initial liability is subsequently reduced as we are released from exposure under the guarantee. We may amortize the noncontingent guarantee liability over the relevant time period, if one exists, based on the facts and circumstances surrounding each type of guarantee, including whether the risk underlying the guarantee diminishes over time. Otherwise, we will record changes in the fair value of the liability as they occur and can be reasonably estimated and will reverse the fair value liability when there is no further exposure under the guarantee. Changes to the guarantee liability are recognized in the consolidated income statement on the line item that best represents the nature of the guarantee. When the contingent performance on a guarantee becomes probable and the liability can be reasonably estimated, we accrue an additional liability for the amount that such liability exceeds the carrying value of the noncontingent guarantee, based on the facts and circumstances at that time.</t>
        </is>
      </c>
    </row>
    <row r="29">
      <c r="A29" s="4" t="inlineStr">
        <is>
          <t>Revenue Recognition</t>
        </is>
      </c>
      <c r="B29" s="4" t="inlineStr">
        <is>
          <t>Revenue Recognition The Company recognizes revenue when it satisfies a performance obligation by transferring control over a product or by providing services to a customer.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We sell crude barrels through supply agreements predominantly in the gulf coast region. The transaction price for these products is based on contractual rates. Revenue is recognized based on consideration specified in such agreements when performance obligations are satisfied by transferring control of crude oil to the customer. The transaction prices of our contracts with customers are either fixed or variable, with variable pricing generally based on various market indices. For our contracts that include variable consideration, we utilize the variable consideration allocation exception, whereby the variable consideration is only allocated to the performance obligations that are satisfied during the period. Refer to Note 4 for disclosure of our revenue disaggregated by segment, as well as a description of our reportable segment income.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s, refined products, natural gas and water are shipped through, delivered by or stored in our pipelines, trucks, terminals and storage facility assets, as applicable, and as wastewater is recycled and disposed of.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Credit Losses Under ASU 2016-13, Financial Instruments - Measurement of Credit Losses on Financial Instruments ("ASU 2016-13"), as codified in ASC 326, Financial Instruments - Credit Losses ("ASC 326"), we have applied the expected credit loss model for recognition and measurement of impairments in financial assets measured at amortized cost or at fair value through other comprehensive income including accounts receivables. The expected credit loss model is also applied for notes receivables and contractual holdbacks to which ASU 2016-13 applies and which are not accounted for at fair value through profit or loss. The loss allowance for the financial asset is measured at an amount equal to the lifetime expected credit losses. If the credit risk on the financial asset has decreased significantly since initial recognition, the loss allowance for the financial asset is re-measured. Changes in loss allowances are recognized in profit and loss. For trade receivables, a simplified impairment approach is applied recognizing expected lifetime losses from initial recognition.</t>
        </is>
      </c>
    </row>
    <row r="30">
      <c r="A30" s="4" t="inlineStr">
        <is>
          <t>Cost of Materials and Other and Operating Expenses</t>
        </is>
      </c>
      <c r="B30" s="4" t="inlineStr">
        <is>
          <t>Cost of Materials and Other and Operating Expenses For the refining segment, cost of materials and other includes the following: • the direct cost of materials (such as crude oil and other refinery feedstocks, refined petroleum products and blendstocks, and ethanol feedstocks and products) that are a component of our products sold; • costs related to the delivery (such as shipping and handling costs) of products sold; • costs related to our environmental credit obligations to comply with various governmental and regulatory programs (such as the cost of RINs as required by the EPA's Renewable Fuel Standard and emission credits under various cap-and-trade systems); and • gains and losses on our commodity derivative instruments. Operating expenses for the refining segment include the costs to operate our refineries and biodiesel facilities, excluding depreciation and amortization. These costs primarily include employee-related expenses, energy and utility costs, catalysts and chemical costs, and repairs and maintenance expenses. For the logistics segment, cost of materials and other includes the following: • all costs of purchased refined products, additives and related transportation of such products, • costs associated with the operation of our trucking assets, which primarily include allocated employee costs and other costs related to fuel, truck leases and repairs and maintenance, and • the cost of pipeline capacity leased from a third-party. Operating expenses for the logistics segment include the costs associated with the operation of owned terminals and pipelines and terminalling expenses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statement of income and disclosed by reportable segment in Note 4.</t>
        </is>
      </c>
    </row>
    <row r="31">
      <c r="A31" s="4" t="inlineStr">
        <is>
          <t>Sales, Use and Excise Taxes</t>
        </is>
      </c>
      <c r="B31" s="4" t="inlineStr">
        <is>
          <t>Sales, Use and Excise Taxes</t>
        </is>
      </c>
    </row>
    <row r="32">
      <c r="A32" s="4" t="inlineStr">
        <is>
          <t>Deferred Financing Costs</t>
        </is>
      </c>
      <c r="B32" s="4" t="inlineStr">
        <is>
          <t>Deferred Financing Costs</t>
        </is>
      </c>
    </row>
    <row r="33">
      <c r="A33" s="4" t="inlineStr">
        <is>
          <t>Leases</t>
        </is>
      </c>
      <c r="B33" s="4" t="inlineStr">
        <is>
          <t>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Delek leases land, buildings and various equipment under primarily operating lease arrangements, most of which provide the option, after the initial lease term, to renew the leases. Some of these lease arrangements include fixed lease rate increases, while others include lease rate increases based upon such factors as changes, if any, in defined inflationary indices. For all leases that include fixed rental rate increases, these are included in our fixed lease payments. Our leases may include variable payments, based on changes on price or other indices, that are expensed as incurred.</t>
        </is>
      </c>
    </row>
    <row r="34">
      <c r="A34" s="4" t="inlineStr">
        <is>
          <t>Income Taxes</t>
        </is>
      </c>
      <c r="B34" s="4" t="inlineStr">
        <is>
          <t>Income Taxes Income taxes are accounted for under the provisions of ASC 740, Income Taxes ("ASC 740"). This standard generally requires Delek to record deferred income taxes for the differences between the book and tax basi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In August 2022, the Inflation Reduction Act of 2022 (the “Act”) was signed into law. One of the aspects of the Act was the introduction of a 1% excise tax on certain corporate stock buybacks. More specifically, the Act would impose a nondeductible 1% excise tax on the fair market value of certain stock that is “repurchased” during the taxable year by a publicly traded U.S. corporation or acquired by certain of its subsidiaries. The taxable amount is reduced by the fair market value of certain issuances of stock throughout the year. The Act also imposes a 15% corporate minimum tax and extends and expands tax incentives for clean energy. The Act has not had any material impacts to the Company.</t>
        </is>
      </c>
    </row>
    <row r="35">
      <c r="A35" s="4" t="inlineStr">
        <is>
          <t>Equity-Based Compensation</t>
        </is>
      </c>
      <c r="B35" s="4" t="inlineStr">
        <is>
          <t>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s") awards. Restricted stock units ("RSUs") are valued based on the fair market value of the underlying stock on the date of grant. Performance-based RSUs ("PRSUs") which include a market condition based on the Company's total shareholder return over the performance perio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 Our equity-based compensation expense includes estimates for forfeitures and volatility based on our historical experience. If actual forfeitures differ from our estimates, we adjust equity-based compensation expense accordingly.</t>
        </is>
      </c>
    </row>
    <row r="36">
      <c r="A36" s="4" t="inlineStr">
        <is>
          <t>Postretirement Benefits</t>
        </is>
      </c>
      <c r="B36" s="4" t="inlineStr">
        <is>
          <t>Postretirement Benefits In connection with the acquisition of the outstanding common stock of Alon on July 1, 2017 (the "Delek/Alon Merger"), we assumed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or more frequently as necessary, as the measurement date for plan assets and obligations for all of our defined benefit pension and postretirement medical plans. We straight-line amortize prior service costs and actuarial gains and losses over the average future service of members expected to receive benefits and use a 10% corridor in regards to the actuarial gains and losses. See Note 23 for more information regarding our postretirement benefits.</t>
        </is>
      </c>
    </row>
    <row r="37">
      <c r="A37" s="4" t="inlineStr">
        <is>
          <t>New Accounting Pronouncements Adopted During 2024 and Accounting Pronouncements Not Yet Adopted</t>
        </is>
      </c>
      <c r="B37" s="4" t="inlineStr">
        <is>
          <t>New Accounting Pronouncements Adopted During 2024 ASU 2023-07, Segment Reporting (Topic 280): Improvements to Reportable Segment Disclosures In November 2023, the Financial Accounting Standards Board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Company adopted the provisions of ASU 2023-07 in the fourth quarter of 2024 and resulted in additional segment reporting disclosure requirements but did not have a significant impact on our consolidated financial statements. See Note 4 for further information. ASU 2024-02, Codification Improvements - Amendments to Remove References to the Concepts Statements In March 2024, the FASB issued ASU 2024-02 Codification Improvements - Amendments to Remove References to the Concepts Statements ("ASU 2024-02"), which amends the Accounting Standards Codification ("Codification") to remove references to various concepts statements and impacts a variety of topics in the Codification. The ASU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Company adopted the provisions of ASU 2024-02 in the third quarter of 2024, and the adoption of this standard did not have a material impact on the Company's consolidated financial statements and related disclosures.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Company adopted the provisions of ASU 2023-06 in 2024, and the adoption of this standard did not have a material impact on the Company's consolidated financial statements and related disclosures. Accounting Pronouncements Not Yet Adopted ASU 2024-03, Income Statement - Reporting Comprehensive Income - Expense Disaggregation Disclosures (Subtopic 220-40) In November 2024, the FASB issued ASU 2024-03, Income Statement - Reporting Comprehensive Income - Expense Disaggregation Disclosures (Subtopic 220-40) ("ASU 2024-03"). ASU 2024-03 requires disaggregation of expenses into specific categories such as purchase of inventory, employee compensation, depreciation, and intangible asset amortization, by relevant expense caption on the statement of operations. This update is effective for fiscal years beginning after December 15, 2026, and interim periods within fiscal years beginning after December 15, 2027. Early adoption is permitted on either a prospective or retrospective basis. The adoption will not affect our financial position or our results of operations, but will result in additional disclosures. ASU 2023-09, Income Taxes(Topic 740): Improvements to Income Tax Disclosures In December 2023, the FASB issued ASU 2023-09 Income Taxes(Topic 740): Improvements to Income Tax Disclosures ("ASU 2023-09"). The standard is intended to enhance the transparency and decision usefulness of income tax disclosures. ASU 2023-09 requires disaggregated information about a reporting entity's effective tax rate reconciliation as well as information on income taxes paid. The amendments in this ASU are effective for annual periods beginning after December 15, 2024, with early adoption permitted, and should be applied on a prospective basis with the option to apply the standard retrospectively. The adoption will not affect our financial position or our results of operations, but will result in additional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which are as follows: Years Building and building improvements 15-40 Refinery machinery and equipment 5-40 Pipelines and terminals 10-40 Refinery turnaround costs 4-6 Automobiles 3-10 Computer equipment and software 3-10 Furniture and fixtures 5-15 Property, plant and equipment, at cost, consist of the following (in millions): December 31, 2024 2023 Land $ 41.2 $ 31.1 Building and building improvements 53.4 54.7 Refinery machinery and equipment 2,349.1 2,260.1 Pipelines and terminals 1,454.1 1,224.8 Refinery turnaround costs 526.6 538.8 Other equipment 187.6 171.8 Construction in progress 336.4 179.0 $ 4,948.4 $ 4,460.3 Less: accumulated depreciation (2,008.4) (1,764.0) $ 2,940.0 $ 2,69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able below represents the estimated purchase price (in millions): Base purchase price: $ 230.0 Less: Adjusted Net Working Capital (as defined in the H2O Purchase Agreement) (2.6) Plus: various closing adjustments 2.3 Adjusted purchase price $ 229.7 Cash paid 159.7 Fair value of Preferred Units issued 70.0 Preliminary purchase price $ 229.7 </t>
        </is>
      </c>
    </row>
    <row r="5">
      <c r="A5" s="4" t="inlineStr">
        <is>
          <t>Schedule of Recognized Identified Assets Acquired and Liabilities Assumed</t>
        </is>
      </c>
      <c r="B5" s="4" t="inlineStr">
        <is>
          <t>The following table summarizes the preliminary fair values of assets acquired and liabilities assumed in the H2O Midstream Acquisition as of September 11, 2024 (in millions): Assets acquired: Accounts receivables $ 6.7 Inventories 2.5 Other current assets 0.9 Property, plant and equipment 174.5 Operating lease right-of-use assets 2.0 Other intangibles (1) 57.5 Total assets acquired 244.1 Liabilities assumed: Accounts payable 1.8 Accrued expenses and other current liabilities 7.2 Current portion of operating lease liabilities 0.3 Asset retirement obligations 4.9 Operating lease liabilities, net of current portion 0.2 Total liabilities assumed 14.4 Fair value of net assets acquired $ 229.7 (1) The acquired intangible assets amount includes the following identified intangibles: • Customer relationship intangible that is subject to amortization with a preliminary fair value of $24.2 million, which will be amortized over an 13.4 years useful life. • Rights-of-way intangibles valued at $28.5 million, which have an indefinite life. •</t>
        </is>
      </c>
    </row>
    <row r="6">
      <c r="A6" s="4" t="inlineStr">
        <is>
          <t>Schedule of Business Acquisition, Pro Forma Information</t>
        </is>
      </c>
      <c r="B6" s="4" t="inlineStr">
        <is>
          <t xml:space="preserve">The following table summarizes the unaudited pro forma financial information of the Company assuming the H2O Midstream Acquisition had occurred on January 1, 2023. The unaudited pro forma financial information has been adjusted to give effect to certain pro forma adjustments that are directly related to the H2O Midstream Acquisition based on available information and certain assumptions that management believes are factually supportable. The most significant pro forma adjustments relate to (i) incremental interest expense associated with revolving credit facility borrowings incurred in connection with the H2O Midstream Acquisition, (ii) incremental depreciation resulting from the estimated fair values of acquired property, plant and equipment, (iii) incremental amortization resulting from the estimated fair values of acquired customer relationship intangibles and (iv) transaction costs. The unaudited pro forma financial information excludes any expected cost savings or other synergies as a result of the H2O Midstream Acquisition. The unaudited pro forma financial information is not necessarily indicative of the results of operations that would have been achieved had the H2O Midstream Acquisition been effective as of the dates presented, nor is it indicative of future operating results of the combined company. Actual results may differ significantly from the unaudited pro forma financial information. Year Ended December 31, (in millions) 2024 2023 Net revenues $ 11,896.8 $ 16,553.9 (Loss) income from continuing operations, net of tax $ (510.1) $ 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attributable to Delek for the year ended indicated (in millions): Year Ended December 31, 2024 (In millions) Refining (3) Logistics Corporate, Other and Eliminations (3) (4) Consolidated Net revenues (excluding intercompany fees and revenues) $ 11,142.4 $ 422.8 $ — $ 11,565.2 Inter-segment fees and revenues (1) 640.6 517.8 (871.4) 287.0 Total revenues $ 11,783.0 $ 940.6 $ (871.4) $ 11,852.2 Cost of materials and other 11,147.4 483.7 (849.3) 10,781.8 Operating Expenses 596.6 122.7 47.9 767.2 General and administrative expenses 15.2 36.0 201.6 252.8 Income from equity method investments (31.2) (43.3) (17.7) (92.2) Other (5) 213.0 (1.2) (11.2) 200.6 Segment EBITDA attributable to Delek $ (158.0) $ 342.7 $ (242.7) $ (58.0) Depreciation and amortization 265.5 102.8 6.2 374.5 Interest expense, net 81.4 103.1 128.5 313.0 Income tax benefit (107.9) Income from discontinued operations, net of tax (77.2) Net loss attributable to Delek $ (560.4) Capital spending (excluding business combinations) (2) $ 266.1 $ 140.0 $ 26.6 $ 432.7 Year Ended December 31, 2023 (In millions) Refining Logistics (3) Corporate, Other and Eliminations (3) (4) Consolidated Net revenues (excluding intercompany fees and revenues) $ 15,578.1 $ 456.6 $ — $ 16,034.7 Inter-segment fees and revenues (1) 828.8 563.8 (960.1) 432.5 Total revenues $ 16,406.9 $ 1,020.4 $ (960.1) $ 16,467.2 Cost of materials and other 15,242.3 532.6 (949.6) 14,825.3 Operating Expenses 619.2 118.1 37.7 775.0 General and administrative expenses 31.2 24.8 216.0 272.0 Income from equity method investments (31.9) (31.4) (22.9) (86.2) Other (5) (14.6) 13.3 35.2 33.9 Segment EBITDA attributable to Delek $ 560.7 $ 363.0 $ (276.5) $ 647.2 Depreciation and amortization 234.2 92.4 12.9 339.5 Interest expense, net 42.3 143.2 132.5 318.0 Income tax benefit (3.0) Income from discontinued operations, net of tax (27.1) Net income attributable to Delek $ 19.8 Capital spending (2) $ 246.9 $ 81.3 $ 31.1 $ 359.3 Year Ended December 31, 2022 (In millions) Refining Logistics Corporate, Other and Eliminations (4) Consolidated Net revenues (excluding intercompany fees and revenues) $ 18,730.9 $ 557.0 $ 1.0 $ 19,288.9 Inter-segment fees and revenues (1) 1,032.1 479.4 (999.4) 512.1 Total revenues $ 19,763.0 $ 1,036.4 $ (998.4) $ 19,801.0 Cost of materials and other 18,412.8 641.4 (982.8) 18,071.4 Operating Expenses 622.5 88.3 15.9 726.7 General and administrative expenses 57.2 34.1 222.4 313.7 Income from equity method investments (18.5) (31.7) (7.5) (57.7) Other (5) (47.6) (0.5) 35.8 (12.3) Segment EBITDA attributable to Delek $ 736.6 $ 304.8 $ (282.2) $ 759.2 Depreciation and amortization 205.4 63.0 6.6 275.0 Interest expense, net 4.1 82.3 109.4 195.8 Income tax expense 56.4 Income from discontinued operations, net of tax (25.1) Net income attributable to Delek $ 257.1 Capital spending (excluding business combinations) (2) $ 138.0 $ 130.7 $ 40.2 $ 308.9 (1) Intercompany fees and sales for the refining segment include revenues of $287.0 million, $432.5 million and $512.1 million during the years ended December 31, 2024, 2023 and 2022, respectively, to the Retail Stores, the operations of which are reported in discontinued operations. (2) Capital spending includes additions on an accrual basis. Capital spending excludes capital spending associated with the Retail Stores of $14.0 million, $29.8 million and $34.2 million during the years ended December 31, 2024, 2023 and 2022, respectively. (3) For the year ended December 31, 2024, includes a $212.2 million goodwill impairment charge and a $22.1 million impairment charge related to the idling of the biodiesel facilities for the Refining segment and a $9.2 million impairment charge related to certain pipeline assets for Corporate, Other and Eliminations. For the year ended December 31, 2023, includes a $23.1 million right-of-use asset impairment charge for Corporate, Other and Eliminations and a $14.8 million goodwill impairment charge for the Logistics segment. Refer to Note 17 - Goodwill and Intangible Assets and Note 20 - Restructuring and Other Charges for further information. (4) The corporate, other and eliminations segment operating results for the years ended December 31, 2024, 2023 and 2022 have been restated to reflect the reclassification of the Retail Stores to discontinued operations. (5) Other segment items include asset impairment, insurance proceeds, other operating (income) expense, net, other (income) expense, net, and net income attributed to non-controlling intere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amount of the major classes of assets and liabilities of the Retail Stores included in assets and liabilities of discontinued operations are as follows (in millions): December 31, 2023 Assets of discontinued operations: Cash and cash equivalents $ 0.4 Inventories 40.7 Other current assets 0.4 Property, plant and equipment, net 148.9 Operating lease right-of-use assets 26.7 Goodwill 41.9 Other intangibles, net 8.5 Other non-current assets 2.1 Assets of discontinued operations $ 269.6 Liabilities of discontinued operations: Accrued expenses and other current liabilities $ 6.9 Current portion of operating lease liabilities 4.6 Asset retirement obligations 6.9 Operating lease liabilities, net of current portion 25.5 Other non-current liabilities 1.9 Liabilities of discontinued operations $ 45.8 Year Ended December 31, 2024 December 31, 2023 December 31, 2022 Net revenues $ 612.0 $ 882.7 $ 956.9 Cost of material and other (498.7) (719.2) (796.3) Operating expenses (81.3) (102.1) (98.2) General and administrative expenses (15.6) (14.4) (18.8) Depreciation and amortization (9.0) (12.1) (12.0) Other operating income, net 1.0 0.3 0.4 Interest (expense) income, net (0.1) (0.2) 0.5 Other income, net 0.1 0.2 0.1 Gain on sale of Retail Stores 97.5 — — Income from discontinued operations before taxes 105.9 35.2 32.6 Income tax expense 28.7 8.1 7.5 Income from discontinued operations, net of tax $ 77.2 $ 27.1 $ 2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In millions, except share and per share data) Year Ended December 31, 2024 2023 2022 Numerator: Numerator for EPS - continuing operations Net (loss) income from continuing operations $ (598.1) $ 19.6 $ 265.4 Less: Income from continuing operations attributed to non-controlling interests 39.5 26.9 33.4 Numerator for basic and diluted EPS from continuing operations attributable to Delek $ (637.6) $ (7.3) $ 232.0 Numerator for EPS - discontinued operations Income from discontinued operations, including gain on sale of discontinued operations $ 105.9 $ 35.2 $ 32.6 Less: Income tax expense 28.7 8.1 7.5 Income from discontinued operations, net of tax $ 77.2 $ 27.1 $ 25.1 Denominator: Weighted average common shares outstanding (denominator for basic EPS) 63,882,219 65,406,089 70,789,458 Dilutive effect of stock-based awards — — 726,903 Weighted average common shares outstanding, assuming dilution (denominator for diluted EPS) 63,882,219 65,406,089 71,516,361 EPS: Basic (loss) income per share: (Loss) income from continuing operations $ (9.98) $ (0.11) $ 3.28 Income from discontinued operations 1.21 0.41 0.35 Total basic (loss) income per share $ (8.77) $ 0.30 $ 3.63 Diluted (loss) income per share: (Loss) income from continuing operations $ (9.98) $ (0.11) $ 3.24 Income from discontinued operations 1.21 0.41 0.35 Total diluted (loss) income per share $ (8.77) $ 0.30 $ 3.59 The following equity instruments were excluded from the diluted weighted average common shares outstanding because their effect would be anti-dilutive: Antidilutive stock-based compensation (because average share price is less than exercise price) 2,116,047 1,718,880 2,299,660 Antidilutive due to loss 467,499 569,212 — Total antidilutive stock-based compensation 2,583,546 2,288,092 2,299,6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Tabl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Condensed Balance Sheet</t>
        </is>
      </c>
      <c r="B4" s="4" t="inlineStr">
        <is>
          <t xml:space="preserve">Exclusive of intercompany balances, and prior to August 5, 2024,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As of December 31, 2024 As of December 31, 2023 ASSETS Cash and cash equivalents $ 5.4 $ 3.8 Accounts receivable 54.7 41.1 Accounts receivable from related parties 33.3 28.4 Lease receivable - affiliate 22.8 — Inventory 5.4 2.3 Other current assets 24.2 0.7 Property, plant and equipment, net 1,064.3 936.2 Equity method investments 317.2 241.3 Operating lease right-of-use assets 16.7 19.0 Goodwill 12.2 12.2 Intangible assets, net 281.5 343.0 Net lease investment - affiliate 193.1 — Other non-current assets 10.8 14.2 Total assets $ 2,041.6 $ 1,642.2 LIABILITIES AND EQUITY (DEFICIT) Accounts payable $ 41.4 $ 26.3 Current portion of long-term debt — 30.0 Current portion of operating lease liabilities 5.3 6.7 Accrued expenses and other current liabilities 42.1 27.6 Long-term debt, net of current portion 1,875.4 1,673.8 Asset retirement obligations 15.6 10.0 Operating lease liabilities, net of current portion 6.0 8.3 Other non-current liabilities 20.3 21.4 Equity (deficit) 35.5 (161.9) Total liabilities and equity (deficit) $ 2,041.6 $ 1,64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Combined summarized financial information for our equity method investees on a 100% basis is shown below (in millions): As of December 31, 2024 As of December 31, 2023 Current assets $ 147.5 $ 147.5 Non-current assets $ 1,361.2 $ 1,361.2 Current liabilities $ 77.9 $ 77.9 Non-current liabilities $ 485.3 $ 485.3 Year Ended December 31, 2024 2023 2022 Revenues $ 550.0 $ 471.3 $ 441.8 Gross profit $ 255.9 $ 169.7 $ 165.6 Operating income $ 231.4 $ 215.8 $ 147.4 Net income $ 205.0 $ 189.3 $ 13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The following table presents the components of inventory for each period presented (in millions): Titled Inventory Inventory Intermediation Agreement (1) Total December 31, 2024 Feedstocks, raw materials and supplies $ 246.5 $ 131.5 $ 378.0 Refined products and blendstock 243.4 271.8 515.2 Total $ 489.9 $ 403.3 $ 893.2 December 31, 2023 Feedstocks, raw materials and supplies $ 250.2 $ 116.9 $ 367.1 Refined products and blendstock 269.3 304.8 574.1 Total $ 519.5 $ 421.7 $ 941.2 (1) Refer to Note 10 - Inventory Intermediation Obligations for further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11852.2</v>
      </c>
      <c r="C4" s="7" t="n">
        <v>16467.2</v>
      </c>
      <c r="D4" s="5" t="n">
        <v>19801</v>
      </c>
    </row>
    <row r="5">
      <c r="A5" s="3" t="inlineStr">
        <is>
          <t>Cost of sales:</t>
        </is>
      </c>
      <c r="B5" s="4" t="inlineStr">
        <is>
          <t xml:space="preserve"> </t>
        </is>
      </c>
      <c r="C5" s="4" t="inlineStr">
        <is>
          <t xml:space="preserve"> </t>
        </is>
      </c>
      <c r="D5" s="4" t="inlineStr">
        <is>
          <t xml:space="preserve"> </t>
        </is>
      </c>
    </row>
    <row r="6">
      <c r="A6" s="4" t="inlineStr">
        <is>
          <t>Cost of materials and other</t>
        </is>
      </c>
      <c r="B6" s="8" t="n">
        <v>10781.8</v>
      </c>
      <c r="C6" s="8" t="n">
        <v>14825.3</v>
      </c>
      <c r="D6" s="8" t="n">
        <v>18071.4</v>
      </c>
    </row>
    <row r="7">
      <c r="A7" s="4" t="inlineStr">
        <is>
          <t>Operating expenses (excluding depreciation and amortization presented below)</t>
        </is>
      </c>
      <c r="B7" s="8" t="n">
        <v>763.8</v>
      </c>
      <c r="C7" s="8" t="n">
        <v>770.6</v>
      </c>
      <c r="D7" s="8" t="n">
        <v>718.1</v>
      </c>
    </row>
    <row r="8">
      <c r="A8" s="4" t="inlineStr">
        <is>
          <t>Depreciation and amortization</t>
        </is>
      </c>
      <c r="B8" s="8" t="n">
        <v>349.7</v>
      </c>
      <c r="C8" s="8" t="n">
        <v>322.8</v>
      </c>
      <c r="D8" s="8" t="n">
        <v>263.8</v>
      </c>
    </row>
    <row r="9">
      <c r="A9" s="4" t="inlineStr">
        <is>
          <t>Total cost of sales</t>
        </is>
      </c>
      <c r="B9" s="8" t="n">
        <v>11895.3</v>
      </c>
      <c r="C9" s="8" t="n">
        <v>15918.7</v>
      </c>
      <c r="D9" s="8" t="n">
        <v>19053.3</v>
      </c>
    </row>
    <row r="10">
      <c r="A10" s="4" t="inlineStr">
        <is>
          <t>Insurance proceeds</t>
        </is>
      </c>
      <c r="B10" s="8" t="n">
        <v>-20.6</v>
      </c>
      <c r="C10" s="8" t="n">
        <v>-20.3</v>
      </c>
      <c r="D10" s="8" t="n">
        <v>-31.2</v>
      </c>
    </row>
    <row r="11">
      <c r="A11" s="4" t="inlineStr">
        <is>
          <t>Operating expenses related to wholesale business (excluding depreciation and amortization presented below)</t>
        </is>
      </c>
      <c r="B11" s="8" t="n">
        <v>3.4</v>
      </c>
      <c r="C11" s="8" t="n">
        <v>4.4</v>
      </c>
      <c r="D11" s="8" t="n">
        <v>8.6</v>
      </c>
    </row>
    <row r="12">
      <c r="A12" s="4" t="inlineStr">
        <is>
          <t>General and administrative expenses</t>
        </is>
      </c>
      <c r="B12" s="8" t="n">
        <v>252.8</v>
      </c>
      <c r="C12" s="6" t="n">
        <v>272</v>
      </c>
      <c r="D12" s="8" t="n">
        <v>313.7</v>
      </c>
    </row>
    <row r="13">
      <c r="A13" s="4" t="inlineStr">
        <is>
          <t>Depreciation and amortization</t>
        </is>
      </c>
      <c r="B13" s="8" t="n">
        <v>24.8</v>
      </c>
      <c r="C13" s="8" t="n">
        <v>16.7</v>
      </c>
      <c r="D13" s="8" t="n">
        <v>11.2</v>
      </c>
    </row>
    <row r="14">
      <c r="A14" s="4" t="inlineStr">
        <is>
          <t>Asset impairment</t>
        </is>
      </c>
      <c r="B14" s="8" t="n">
        <v>243.5</v>
      </c>
      <c r="C14" s="8" t="n">
        <v>37.9</v>
      </c>
      <c r="D14" s="6" t="n">
        <v>0</v>
      </c>
    </row>
    <row r="15">
      <c r="A15" s="4" t="inlineStr">
        <is>
          <t>Other operating income, net</t>
        </is>
      </c>
      <c r="B15" s="8" t="n">
        <v>-55.5</v>
      </c>
      <c r="C15" s="8" t="n">
        <v>-6.9</v>
      </c>
      <c r="D15" s="8" t="n">
        <v>-12.1</v>
      </c>
    </row>
    <row r="16">
      <c r="A16" s="4" t="inlineStr">
        <is>
          <t>Total operating costs and expenses</t>
        </is>
      </c>
      <c r="B16" s="8" t="n">
        <v>12343.7</v>
      </c>
      <c r="C16" s="8" t="n">
        <v>16222.5</v>
      </c>
      <c r="D16" s="8" t="n">
        <v>19343.5</v>
      </c>
    </row>
    <row r="17">
      <c r="A17" s="4" t="inlineStr">
        <is>
          <t>Operating (loss) income</t>
        </is>
      </c>
      <c r="B17" s="8" t="n">
        <v>-491.5</v>
      </c>
      <c r="C17" s="8" t="n">
        <v>244.7</v>
      </c>
      <c r="D17" s="8" t="n">
        <v>457.5</v>
      </c>
    </row>
    <row r="18">
      <c r="A18" s="4" t="inlineStr">
        <is>
          <t>Interest expense, net</t>
        </is>
      </c>
      <c r="B18" s="6" t="n">
        <v>313</v>
      </c>
      <c r="C18" s="6" t="n">
        <v>318</v>
      </c>
      <c r="D18" s="8" t="n">
        <v>195.8</v>
      </c>
    </row>
    <row r="19">
      <c r="A19" s="4" t="inlineStr">
        <is>
          <t>Income from equity method investments</t>
        </is>
      </c>
      <c r="B19" s="8" t="n">
        <v>-92.2</v>
      </c>
      <c r="C19" s="8" t="n">
        <v>-86.2</v>
      </c>
      <c r="D19" s="8" t="n">
        <v>-57.7</v>
      </c>
    </row>
    <row r="20">
      <c r="A20" s="4" t="inlineStr">
        <is>
          <t>Other income, net</t>
        </is>
      </c>
      <c r="B20" s="8" t="n">
        <v>-6.3</v>
      </c>
      <c r="C20" s="8" t="n">
        <v>-3.7</v>
      </c>
      <c r="D20" s="8" t="n">
        <v>-2.4</v>
      </c>
    </row>
    <row r="21">
      <c r="A21" s="4" t="inlineStr">
        <is>
          <t>Total non-operating expense, net</t>
        </is>
      </c>
      <c r="B21" s="8" t="n">
        <v>214.5</v>
      </c>
      <c r="C21" s="8" t="n">
        <v>228.1</v>
      </c>
      <c r="D21" s="8" t="n">
        <v>135.7</v>
      </c>
    </row>
    <row r="22">
      <c r="A22" s="4" t="inlineStr">
        <is>
          <t>(Loss) income from continuing operations before income tax (benefit) expense</t>
        </is>
      </c>
      <c r="B22" s="6" t="n">
        <v>-706</v>
      </c>
      <c r="C22" s="8" t="n">
        <v>16.6</v>
      </c>
      <c r="D22" s="8" t="n">
        <v>321.8</v>
      </c>
    </row>
    <row r="23">
      <c r="A23" s="4" t="inlineStr">
        <is>
          <t>Income tax (benefit) expense</t>
        </is>
      </c>
      <c r="B23" s="8" t="n">
        <v>-107.9</v>
      </c>
      <c r="C23" s="6" t="n">
        <v>-3</v>
      </c>
      <c r="D23" s="8" t="n">
        <v>56.4</v>
      </c>
    </row>
    <row r="24">
      <c r="A24" s="4" t="inlineStr">
        <is>
          <t>(Loss) income from continuing operations, net of tax</t>
        </is>
      </c>
      <c r="B24" s="8" t="n">
        <v>-598.1</v>
      </c>
      <c r="C24" s="8" t="n">
        <v>19.6</v>
      </c>
      <c r="D24" s="8" t="n">
        <v>265.4</v>
      </c>
    </row>
    <row r="25">
      <c r="A25" s="3" t="inlineStr">
        <is>
          <t>Discontinued operations:</t>
        </is>
      </c>
      <c r="B25" s="4" t="inlineStr">
        <is>
          <t xml:space="preserve"> </t>
        </is>
      </c>
      <c r="C25" s="4" t="inlineStr">
        <is>
          <t xml:space="preserve"> </t>
        </is>
      </c>
      <c r="D25" s="4" t="inlineStr">
        <is>
          <t xml:space="preserve"> </t>
        </is>
      </c>
    </row>
    <row r="26">
      <c r="A26" s="4" t="inlineStr">
        <is>
          <t>Income from discontinued operations, including gain on sale of discontinued operations</t>
        </is>
      </c>
      <c r="B26" s="8" t="n">
        <v>105.9</v>
      </c>
      <c r="C26" s="8" t="n">
        <v>35.2</v>
      </c>
      <c r="D26" s="8" t="n">
        <v>32.6</v>
      </c>
    </row>
    <row r="27">
      <c r="A27" s="4" t="inlineStr">
        <is>
          <t>Income tax expense</t>
        </is>
      </c>
      <c r="B27" s="8" t="n">
        <v>28.7</v>
      </c>
      <c r="C27" s="8" t="n">
        <v>8.1</v>
      </c>
      <c r="D27" s="8" t="n">
        <v>7.5</v>
      </c>
    </row>
    <row r="28">
      <c r="A28" s="4" t="inlineStr">
        <is>
          <t>Income from discontinued operations, net of tax</t>
        </is>
      </c>
      <c r="B28" s="8" t="n">
        <v>77.2</v>
      </c>
      <c r="C28" s="8" t="n">
        <v>27.1</v>
      </c>
      <c r="D28" s="8" t="n">
        <v>25.1</v>
      </c>
    </row>
    <row r="29">
      <c r="A29" s="4" t="inlineStr">
        <is>
          <t>Net (loss) income</t>
        </is>
      </c>
      <c r="B29" s="8" t="n">
        <v>-520.9</v>
      </c>
      <c r="C29" s="8" t="n">
        <v>46.7</v>
      </c>
      <c r="D29" s="8" t="n">
        <v>290.5</v>
      </c>
    </row>
    <row r="30">
      <c r="A30" s="3" t="inlineStr">
        <is>
          <t>Net income attributable to:</t>
        </is>
      </c>
      <c r="B30" s="4" t="inlineStr">
        <is>
          <t xml:space="preserve"> </t>
        </is>
      </c>
      <c r="C30" s="4" t="inlineStr">
        <is>
          <t xml:space="preserve"> </t>
        </is>
      </c>
      <c r="D30" s="4" t="inlineStr">
        <is>
          <t xml:space="preserve"> </t>
        </is>
      </c>
    </row>
    <row r="31">
      <c r="A31" s="4" t="inlineStr">
        <is>
          <t>Non-controlling interests</t>
        </is>
      </c>
      <c r="B31" s="8" t="n">
        <v>39.5</v>
      </c>
      <c r="C31" s="8" t="n">
        <v>26.9</v>
      </c>
      <c r="D31" s="8" t="n">
        <v>33.4</v>
      </c>
    </row>
    <row r="32">
      <c r="A32" s="4" t="inlineStr">
        <is>
          <t>Net (loss) income attributable to Delek</t>
        </is>
      </c>
      <c r="B32" s="7" t="n">
        <v>-560.4</v>
      </c>
      <c r="C32" s="7" t="n">
        <v>19.8</v>
      </c>
      <c r="D32" s="7" t="n">
        <v>257.1</v>
      </c>
    </row>
    <row r="33">
      <c r="A33" s="3" t="inlineStr">
        <is>
          <t>Basic (loss) income per share:</t>
        </is>
      </c>
      <c r="B33" s="4" t="inlineStr">
        <is>
          <t xml:space="preserve"> </t>
        </is>
      </c>
      <c r="C33" s="4" t="inlineStr">
        <is>
          <t xml:space="preserve"> </t>
        </is>
      </c>
      <c r="D33" s="4" t="inlineStr">
        <is>
          <t xml:space="preserve"> </t>
        </is>
      </c>
    </row>
    <row r="34">
      <c r="A34" s="4" t="inlineStr">
        <is>
          <t>(Loss) income from continuing operations (in dollars per share)</t>
        </is>
      </c>
      <c r="B34" s="9" t="n">
        <v>-9.98</v>
      </c>
      <c r="C34" s="9" t="n">
        <v>-0.11</v>
      </c>
      <c r="D34" s="9" t="n">
        <v>3.28</v>
      </c>
    </row>
    <row r="35">
      <c r="A35" s="4" t="inlineStr">
        <is>
          <t>Income from discontinued operations (in dollars per share)</t>
        </is>
      </c>
      <c r="B35" s="10" t="n">
        <v>1.21</v>
      </c>
      <c r="C35" s="10" t="n">
        <v>0.41</v>
      </c>
      <c r="D35" s="10" t="n">
        <v>0.35</v>
      </c>
    </row>
    <row r="36">
      <c r="A36" s="4" t="inlineStr">
        <is>
          <t>Total basic (loss) income per share (in dollars per share)</t>
        </is>
      </c>
      <c r="B36" s="10" t="n">
        <v>-8.77</v>
      </c>
      <c r="C36" s="10" t="n">
        <v>0.3</v>
      </c>
      <c r="D36" s="10" t="n">
        <v>3.63</v>
      </c>
    </row>
    <row r="37">
      <c r="A37" s="3" t="inlineStr">
        <is>
          <t>Diluted (loss) income per share:</t>
        </is>
      </c>
      <c r="B37" s="4" t="inlineStr">
        <is>
          <t xml:space="preserve"> </t>
        </is>
      </c>
      <c r="C37" s="4" t="inlineStr">
        <is>
          <t xml:space="preserve"> </t>
        </is>
      </c>
      <c r="D37" s="4" t="inlineStr">
        <is>
          <t xml:space="preserve"> </t>
        </is>
      </c>
    </row>
    <row r="38">
      <c r="A38" s="4" t="inlineStr">
        <is>
          <t>Income (loss) from continuing operations (in dollars per share)</t>
        </is>
      </c>
      <c r="B38" s="10" t="n">
        <v>-9.98</v>
      </c>
      <c r="C38" s="10" t="n">
        <v>-0.11</v>
      </c>
      <c r="D38" s="10" t="n">
        <v>3.24</v>
      </c>
    </row>
    <row r="39">
      <c r="A39" s="4" t="inlineStr">
        <is>
          <t>Income from discontinued operations (in dollars per share)</t>
        </is>
      </c>
      <c r="B39" s="10" t="n">
        <v>1.21</v>
      </c>
      <c r="C39" s="10" t="n">
        <v>0.41</v>
      </c>
      <c r="D39" s="10" t="n">
        <v>0.35</v>
      </c>
    </row>
    <row r="40">
      <c r="A40" s="4" t="inlineStr">
        <is>
          <t>Total diluted (loss) income per share (in dollars per share)</t>
        </is>
      </c>
      <c r="B40" s="9" t="n">
        <v>-8.77</v>
      </c>
      <c r="C40" s="9" t="n">
        <v>0.3</v>
      </c>
      <c r="D40" s="9" t="n">
        <v>3.59</v>
      </c>
    </row>
    <row r="41">
      <c r="A41" s="3" t="inlineStr">
        <is>
          <t>Weighted average common shares outstanding:</t>
        </is>
      </c>
      <c r="B41" s="4" t="inlineStr">
        <is>
          <t xml:space="preserve"> </t>
        </is>
      </c>
      <c r="C41" s="4" t="inlineStr">
        <is>
          <t xml:space="preserve"> </t>
        </is>
      </c>
      <c r="D41" s="4" t="inlineStr">
        <is>
          <t xml:space="preserve"> </t>
        </is>
      </c>
    </row>
    <row r="42">
      <c r="A42" s="4" t="inlineStr">
        <is>
          <t>Basic (in shares)</t>
        </is>
      </c>
      <c r="B42" s="6" t="n">
        <v>63882219</v>
      </c>
      <c r="C42" s="6" t="n">
        <v>65406089</v>
      </c>
      <c r="D42" s="6" t="n">
        <v>70789458</v>
      </c>
    </row>
    <row r="43">
      <c r="A43" s="4" t="inlineStr">
        <is>
          <t>Diluted (in shares)</t>
        </is>
      </c>
      <c r="B43" s="6" t="n">
        <v>63882219</v>
      </c>
      <c r="C43" s="6" t="n">
        <v>65406089</v>
      </c>
      <c r="D43" s="6" t="n">
        <v>715163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Intermediation Obligation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utstanding Obligations Under Agreements</t>
        </is>
      </c>
      <c r="B4" s="4" t="inlineStr">
        <is>
          <t>The following table summarizes our outstanding obligations under our Inventory Intermediation Agreement (in millions): As of December 31, 2024 As of December 31, 2023 Obligations under Inventory Intermediation Agreement Obligations related to Base Layer Volumes $ 408.7 $ 407.2 Current portion — 0.4 Total obligations under Inventory Intermediation Agreement $ 408.7 $ 407.6 Other payable (receivable) for monthly activity true-up $ 20.2 $ (9.3)</t>
        </is>
      </c>
    </row>
    <row r="5">
      <c r="A5" s="4" t="inlineStr">
        <is>
          <t>Schedule of Inventory Intermediation Fees</t>
        </is>
      </c>
      <c r="B5" s="4" t="inlineStr">
        <is>
          <t xml:space="preserve">The following table summarizes these fees (in millions): Year Ended December 31, 2024 2023 2022 Net fees and expenses: Inventory intermediation fees $ 18.1 $ 75.5 $ 62.0 Interest expense, net $ 59.7 $ 61.4 $ 2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Outstanding borrowings under debt instruments are as follows (in millions): December 31, 2024 December 31, 2023 Delek Term Loan Credit Facility $ 931.0 $ 940.5 Delek Logistics Revolving Facility 435.4 780.5 Delek Logistics Term Loan Facility — 281.3 Delek Logistics 2025 Notes — 250.0 Delek Logistics 2028 Notes 400.0 400.0 Delek Logistics 2029 Notes 1,050.0 — United Community Bank Revolver — 5.0 Principle amount of long-term debt 2,816.4 2,657.3 Less: Unamortized discount and premium and deferred financing costs 51.2 57.5 Total debt, net of unamortized discount and premium and deferred financing costs 2,765.2 2,599.8 Less: Current portion of long-term debt 9.5 44.5 Long-term debt, net of current portion $ 2,755.7 $ 2,555.3 </t>
        </is>
      </c>
    </row>
    <row r="5">
      <c r="A5" s="4" t="inlineStr">
        <is>
          <t>Schedule of Line of Credit Facilities</t>
        </is>
      </c>
      <c r="B5" s="4" t="inlineStr">
        <is>
          <t>Available capacity and amounts outstanding for each of our revolving credit facilities as of December 31, 2024 are shown below (in millions): Total Capacity Outstanding Borrowings Outstanding Letters of Credit Available Capacity Maturity Date Delek Revolving Credit Facility (1) $ 1,100.0 $ — $ 330.5 $ 769.5 October 26, 2027 Delek Logistics Revolving Facility (2) $ 1,150.0 $ 435.4 $ — $ 714.6 October 13, 2027 United Community Bank Revolver (3) $ 25.0 $ — $ — $ 25.0 June 30, 2026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2) Total capacity includes letters of credit up to $146.9 million and $31.9 million for swing line loans. This facility requires a quarterly unused commitment fee based on average commitment usage, currently at 0.40% per annum. Interest is measured at either the U.S. dollar prime rate plus an applicable margin of 1.00% to 2.00% depending on Delek Logistics’ leverage ratio, or a SOFR rate plus a credit spread adjustment of 0.10% to 0.25% and an applicable margin ranging from 2.00% to 3.00% depending on the Delek Logistics’ leverage ratio. As of December 31, 2024 and December 31, 2023, the weighted average interest rate was 7.27% and 8.46%, respectively. (3) Interest is measured as a variable rate equal to the Wall Street Journal Prime Rate minus 0.50%. Requires a quarterly fee of 0.25% per year on the average unused revolving commitment. The weighted average borrowing rate as of December 31, 2023 was 7.75%. There were no outstanding borrowings as of December 31, 2024.</t>
        </is>
      </c>
    </row>
    <row r="6">
      <c r="A6" s="4" t="inlineStr">
        <is>
          <t>Schedule of Maturities of Long-Term Debt</t>
        </is>
      </c>
      <c r="B6" s="4" t="inlineStr">
        <is>
          <t xml:space="preserve">Principal maturities of Delek's third-party debt instruments for the next five years and thereafter are as follows (in millions): Year Ended December 31, Total 2025 $ 9.5 2026 9.5 2027 444.9 2028 409.5 2029 1,943.0 Thereafter — Total $ 2,81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 presents the fair value of our derivative instruments as of December 31, 2024 and December 31, 2023.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3 for further information regarding the fair value of derivative instruments (in millions). December 31, 2024 December 31, 2023 Derivative Type Balance Sheet Location Assets Liabilities Assets Liabilities Derivatives not designated as hedging instruments: Commodity derivatives (1) Other current assets $ 19.5 $ (22.0) $ 6.6 $ (7.1) Commodity derivatives (1) Other current liabilities 5.4 (5.4) — (0.8) RINs commitment contracts (2) Other current assets 0.3 — — — RINs commitment contracts (2) Other current liabilities — (5.6) — (3.1) Interest rate swap derivatives Other current assets 3.5 — — — Interest rate swap derivatives Other long-term liabilities 4.8 (5.1) — — Total gross fair value of derivatives 33.5 (38.1) 6.6 (11.0) Less: Counterparty netting and cash collateral (3) 19.9 (27.4) 5.3 (7.1) Total net fair value of derivatives $ 13.6 $ (10.7) $ 1.3 $ (3.9) (1) As of December 31, 2024 and December 31, 2023, we had open derivative positions representing 18,471,700 and 55,336,870 barrels, respectively, of crude oil and refined petroleum products. Additionally, as of December 31, 2024, we had open derivative positions representing 1,495,000 million British Thermal Units ("MMBTU") of natural gas products. We had no open derivative positions of natural gas products as of December 31, 2023. (2) As of December 31, 2024 and December 31, 2023, we had open RINs commitment contracts representing 36,000,000 and 41,636,461 RINs, respectively. (3) As of December 31, 2024 and December 31, 2023, $7.5 million and $1.8 million, respectively, of cash collateral held by counterparties has been netted with the derivatives with each counterparty. </t>
        </is>
      </c>
    </row>
    <row r="5">
      <c r="A5" s="4" t="inlineStr">
        <is>
          <t>Schedule of Derivatives Instruments Statements of Financial Performance and Financial Position</t>
        </is>
      </c>
      <c r="B5" s="4" t="inlineStr">
        <is>
          <t>Total gains (losses) on our non-trading commodity derivatives and RINs commitment contracts recorded in the consolidated statements of income are as follows (in millions) (3) : Year Ended December 31, 2024 2023 2022 Losses on hedging derivatives not designated as hedging instruments recognized in cost of materials and other (1) $ (9.4) $ (68.6) $ (38.0) Gains on interest rate derivatives not designated as hedging instruments recognized in interest expense, net (2) 6.0 — — (Losses) gains on non-trading physical forward contract commodity derivatives in cost of materials and other — (2.4) 9.0 Losses on hedging derivatives not designated as hedging instruments recognized in operating expenses — — (1.7) Total losses $ (3.4) $ (71.0) $ (30.7) (1) Losses on commodity derivatives that are economic hedges but not designated as hedging instruments include unrealized losses of $(1.4) million, $(15.3) million and $(15.4) million for the years ended December 31, 2024, 2023 , and 2022 , respectively. (2) Gains on interest rate derivatives that are economic hedges but not designated as hedging instruments include unrealized gains of $3.2 million for the year ended December 31, 2024. There were no unrealized gains (losses) on interest rate derivatives that are economic hedges, but not designated as hedging instruments for the years ended December 31, 2023 , and 2022 , respectively. (3) See separate table below for disclosures about "trading derivatives".</t>
        </is>
      </c>
    </row>
    <row r="6">
      <c r="A6" s="4" t="inlineStr">
        <is>
          <t>Schedule of Gain (Loss) on Derivative Instruments</t>
        </is>
      </c>
      <c r="B6" s="4" t="inlineStr">
        <is>
          <t>Total gains (losses) on our trading derivatives (none of which were designated as hedging instruments) recorded in other operating income, net on the consolidated statements of income are as follows (in millions): Year Ended December 31, 2024 2023 2022 Trading Physical Forward Contract Commodity Derivatives Realized (losses) gains $ (0.1) $ 8.3 $ 16.1 Unrealized gains (losses) — 0.2 (0.4) Total $ (0.1) $ 8.5 $ 15.7 Trading Hedging Commodity Derivatives Realized (losses) gains $ — $ (1.9) $ 13.5 Unrealized gains (losses) — 2.3 (18.5) Total $ — $ 0.4 $ (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on Recurring Basis</t>
        </is>
      </c>
      <c r="B4" s="4" t="inlineStr">
        <is>
          <t>The fair value hierarchy for our financial assets and liabilities accounted for at fair value on a recurring basis was as follows (in millions): As of December 31, 2024 Level 1 Level 2 Level 3 Total Assets Commodity derivatives $ — $ 24.9 $ — $ 24.9 Interest rate swap derivatives — 8.3 — 8.3 RINs commitment contracts — 0.3 — 0.3 Total assets — 33.5 — 33.5 Liabilities Commodity derivatives — (27.4) — (27.4) Interest rate swap derivatives — (5.1) — (5.1) RINs commitment contracts — (5.6) — (5.6) Environmental credits obligation deficit — (30.6) — (30.6) Inventory Intermediation Agreement obligation — (408.7) — (408.7) Total liabilities — (477.4) — (477.4) Net liabilities $ — $ (443.9) $ — $ (443.9) As of December 31, 2023 Level 1 Level 2 Level 3 Total Assets Commodity derivatives $ — $ 6.6 $ — $ 6.6 Total assets — 6.6 — 6.6 Liabilities Commodity derivatives — (7.9) — (7.9) RINs commitment contracts — (3.1) — (3.1) Environmental credits obligation deficit — (39.6) — (39.6) Inventory Intermediation Agreement obligation — (407.6) — (407.6) Total liabilities — (458.2) — (458.2) Net liabilities $ — $ (451.6) $ — $ (45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conciliation of Undiscounted Amount to Recorded Balance</t>
        </is>
      </c>
      <c r="B4" s="4" t="inlineStr">
        <is>
          <t xml:space="preserve">The table below summaries our environmental liability accruals (in millions): December 31, 2024 2023 Discounted environmental liabilities $ 33.6 $ 36.0 Undiscounted environmental liabilities 3.6 77.9 Total accrued environmental liabilities $ 37.2 $ 113.9 </t>
        </is>
      </c>
    </row>
    <row r="5">
      <c r="A5" s="4" t="inlineStr">
        <is>
          <t>Schedule of Estimated Future Payments of Environmental Obligations</t>
        </is>
      </c>
      <c r="B5" s="4" t="inlineStr">
        <is>
          <t xml:space="preserve">As of December 31, 2024, the estimated future payments of environmental obligations for which discounts have been applied are as follows (in millions): 2025 $ 1.5 2026 1.6 2027 1.6 2028 1.6 2029 1.6 Thereafter 29.6 Discounted environmental liabilities, gross 37.5 Less: Discount applied 3.9 Discounted environmental liabilities $ 33.6 </t>
        </is>
      </c>
    </row>
    <row r="6">
      <c r="A6" s="4" t="inlineStr">
        <is>
          <t>Schedule of Asset Retirement Obligations</t>
        </is>
      </c>
      <c r="B6" s="4" t="inlineStr">
        <is>
          <t xml:space="preserve">The reconciliation of the beginning and ending carrying amounts of asset retirement obligations is as follows (in millions): December 31, 2024 2023 Beginning balance $ 36.4 $ 35.1 Liabilities acquired 4.9 — Revision in estimated cash flows (18.1) — Accretion expense 1.5 1.3 Ending balance $ 24.7 $ 3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Significant components of Delek's continuing operations deferred tax assets (liabilities) reported in the accompanying consolidated financial statements as of December 31, 2024 and 2023 were as follows (in millions): December 31, 2024 2023 Non-Current Deferred Taxes: Property, plant and equipment, and intangibles $ (237.4) $ (266.2) Right-of-use asset (23.7) (32.8) Partnership and equity investments (188.2) (196.7) Total deferred tax liabilities (449.3) (495.7) Interest expense limitation under 163j 112.7 71.6 Compensation and employee benefits 10.3 16.6 Net operating loss carryforwards 134.8 125.7 Tax credit carryforwards 11.3 5.8 Deferred revenues 15.7 18.7 Lease obligation 27.7 37.7 Reserves and accruals 10.5 34.7 Derivatives and hedging 0.8 1.4 Inventories 1.0 2.7 Other (3.8) — Total deferred tax assets 321.0 314.9 Valuation allowance (86.5) (83.3) Total net deferred tax liabilities $ (214.8) $ (264.1)</t>
        </is>
      </c>
    </row>
    <row r="5">
      <c r="A5" s="4" t="inlineStr">
        <is>
          <t>Schedule of Effective Income Tax Rate Reconciliation</t>
        </is>
      </c>
      <c r="B5" s="4" t="inlineStr">
        <is>
          <t>The difference between the actual income tax expense and the tax expense computed by applying the statutory federal income tax rate to income was attributable to the following (in millions): Year Ended December 31, 2024 2023 2022 Provision (benefit) for federal income taxes at statutory rate $ (148.2) $ 3.5 $ 67.6 State income tax benefit, net of federal tax provision (3.9) (3.9) (15.7) Income tax benefit attributable to non-controlling interest (8.6) (6.4) (7.2) Tax credits and incentives (1) (4.7) (9.6) (6.9) Non-deductible goodwill 44.6 — — Changes in valuation allowance 3.2 10.3 14.0 Revaluation related to state legislative changes 0.7 (2.5) — Impact of stock compensation 2.5 1.6 0.9 Impact of officer's compensation 1.7 3.2 3.2 Other items 4.8 0.8 0.5 Income tax expense (benefit) $ (107.9) $ (3.0) $ 56.4 (1)</t>
        </is>
      </c>
    </row>
    <row r="6">
      <c r="A6" s="4" t="inlineStr">
        <is>
          <t>Schedule of Components of Income Tax Expense (Benefit)</t>
        </is>
      </c>
      <c r="B6" s="4" t="inlineStr">
        <is>
          <t xml:space="preserve">Income tax expense (benefit) was as follows (in millions): Year Ended December 31, 2024 2023 2022 Current $ (4.3) $ (1.4) $ (5.2) Deferred (103.6) (1.6) 61.6 $ (107.9) $ (3.0) $ 56.4 </t>
        </is>
      </c>
    </row>
    <row r="7">
      <c r="A7" s="4" t="inlineStr">
        <is>
          <t>Schedule of Unrecognized Tax Benefits Roll Forward</t>
        </is>
      </c>
      <c r="B7" s="4" t="inlineStr">
        <is>
          <t xml:space="preserve">Increases and decreases to unrecognized tax benefits, which includes interest and penalties, were as follows (in millions): Year Ended December 31, 2024 2023 2022 Balance at the beginning of the year $ 10.9 $ 7.0 $ 14.1 Additions based on tax positions related to current year 0.2 4.3 0.9 Additions for tax positions related to prior years and acquisitions 0.4 0.2 0.1 Reductions for tax positions related to prior years (0.1) (0.2) (6.5) Reductions for tax positions related to lapse of applicable statute of limitations (4.5) (0.4) (0.4) Reductions for tax positions related to settlements with taxing authorities — — (1.2) Balance at the end of the year $ 6.9 $ 10.9 $ 7.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ransactions with our related parties were as follows for the periods presented (in millions): Year Ended December 31, 2024 2023 2022 Revenues (1) $ 121.7 $ 105.2 $ 98.7 Cost of materials and other (2) $ 200.9 $ 197.5 $ 117.4 (1) Consists primarily of asphalt sales which are recorded in the refining segment. (2) Consists primarily of pipeline throughput fees paid by the refining segment and asphalt purcha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summary of our goodwill by segment is as follows (in millions): Refining Logistics Corporate, Other and Eliminations Total Gross goodwill balance $ 801.3 $ 27.0 $ — $ 828.3 Accumulated impairment losses (126.0) — — (126.0) Balance, December 31, 2022 675.3 27.0 — 702.3 Goodwill Impairment — (14.8) — (14.8) Gross goodwill balance 801.3 27.0 — 828.3 Accumulated impairment losses (126.0) (14.8) — (140.8) Balance, December 31, 2023 675.3 12.2 — 687.5 Goodwill Impairment (212.2) — — (212.2) Gross goodwill balance 801.3 27.0 — 828.3 Accumulated impairment losses (338.2) (14.8) — (353.0) Balance, December 31, 2024 $ 463.1 $ 12.2 $ — $ 475.3 </t>
        </is>
      </c>
    </row>
    <row r="5">
      <c r="A5" s="4" t="inlineStr">
        <is>
          <t>Schedule of Finite-Lived Intangible Assets</t>
        </is>
      </c>
      <c r="B5" s="4" t="inlineStr">
        <is>
          <t xml:space="preserve">A summary of our identifiable intangible assets are as follows (in millions): As of December 31, 2024 As of December 31, 2023 Useful Life Gross Accumulated Amortization Net Gross Accumulated Amortization Net Intangible Assets subject to amortization: Supply contract 5 years $ 4.8 $ (0.3) $ 4.5 $ — $ — $ — Third-party fuel supply agreement 10 years 49.0 (36.7) 12.3 49.0 (31.8) 17.2 Rights-of-way 8 - 35 years 15.0 (1.9) 13.1 15.0 (1.1) 13.9 Customer relationships 11 - 13.4 years 234.2 (47.3) 186.9 210.0 (28.7) 181.3 Intangible assets not subject to amortization: Rights-of-way Indefinite 90.7 90.7 61.2 61.2 Line space history Indefinite 12.0 12.0 12.0 12.0 Refinery permits Indefinite 2.1 2.1 2.1 2.1 Total $ 407.8 $ (86.2) $ 321.6 $ 349.3 $ (61.6) $ 287.7 </t>
        </is>
      </c>
    </row>
    <row r="6">
      <c r="A6" s="4" t="inlineStr">
        <is>
          <t>Schedule of Indefinite-Lived Intangible Assets</t>
        </is>
      </c>
      <c r="B6" s="4" t="inlineStr">
        <is>
          <t xml:space="preserve">A summary of our identifiable intangible assets are as follows (in millions): As of December 31, 2024 As of December 31, 2023 Useful Life Gross Accumulated Amortization Net Gross Accumulated Amortization Net Intangible Assets subject to amortization: Supply contract 5 years $ 4.8 $ (0.3) $ 4.5 $ — $ — $ — Third-party fuel supply agreement 10 years 49.0 (36.7) 12.3 49.0 (31.8) 17.2 Rights-of-way 8 - 35 years 15.0 (1.9) 13.1 15.0 (1.1) 13.9 Customer relationships 11 - 13.4 years 234.2 (47.3) 186.9 210.0 (28.7) 181.3 Intangible assets not subject to amortization: Rights-of-way Indefinite 90.7 90.7 61.2 61.2 Line space history Indefinite 12.0 12.0 12.0 12.0 Refinery permits Indefinite 2.1 2.1 2.1 2.1 Total $ 407.8 $ (86.2) $ 321.6 $ 349.3 $ (61.6) $ 287.7 </t>
        </is>
      </c>
    </row>
    <row r="7">
      <c r="A7" s="4" t="inlineStr">
        <is>
          <t>Schedule of Amortization Expense</t>
        </is>
      </c>
      <c r="B7" s="4" t="inlineStr">
        <is>
          <t xml:space="preserve">Amortization expense for the next five years is estimated to be as follows (in millions): 2025 $ 26.5 2026 $ 26.5 2027 $ 24.1 2028 $ 21.6 2029 $ 2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which are as follows: Years Building and building improvements 15-40 Refinery machinery and equipment 5-40 Pipelines and terminals 10-40 Refinery turnaround costs 4-6 Automobiles 3-10 Computer equipment and software 3-10 Furniture and fixtures 5-15 Property, plant and equipment, at cost, consist of the following (in millions): December 31, 2024 2023 Land $ 41.2 $ 31.1 Building and building improvements 53.4 54.7 Refinery machinery and equipment 2,349.1 2,260.1 Pipelines and terminals 1,454.1 1,224.8 Refinery turnaround costs 526.6 538.8 Other equipment 187.6 171.8 Construction in progress 336.4 179.0 $ 4,948.4 $ 4,460.3 Less: accumulated depreciation (2,008.4) (1,764.0) $ 2,940.0 $ 2,69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Tables)</t>
        </is>
      </c>
      <c r="B1" s="2" t="inlineStr">
        <is>
          <t>12 Months Ended</t>
        </is>
      </c>
    </row>
    <row r="2">
      <c r="B2" s="2" t="inlineStr">
        <is>
          <t>Dec. 31, 2024</t>
        </is>
      </c>
    </row>
    <row r="3">
      <c r="A3" s="3" t="inlineStr">
        <is>
          <t>Other Current Assets and Liabilities [Abstract]</t>
        </is>
      </c>
      <c r="B3" s="4" t="inlineStr">
        <is>
          <t xml:space="preserve"> </t>
        </is>
      </c>
    </row>
    <row r="4">
      <c r="A4" s="4" t="inlineStr">
        <is>
          <t>Schedule of Other Assets and Other Liabilities</t>
        </is>
      </c>
      <c r="B4" s="4" t="inlineStr">
        <is>
          <t xml:space="preserve">The detail of other current assets is as follows (in millions): Other Current Assets December 31, 2024 December 31, 2023 Prepaid expenses $ 69.2 $ 47.4 Short-term derivative assets (see Note 12) 8.8 1.3 Income and other tax receivables 6.7 15.5 Investment commodities — 4.0 Other 0.8 9.6 Total $ 85.5 $ 77.8 The detail of accrued expenses and other current liabilities is as follows (in millions): Accrued Expenses and Other Current Liabilities December 31, 2024 December 31, 2023 Crude purchase liabilities $ 193.9 $ 190.7 Product financing agreements 185.9 224.2 Income and other taxes payable 101.1 163.2 Employee costs 43.2 64.7 Consolidated Net RINs Obligation deficit (see Note 13) 30.6 39.6 Deferred revenue 6.9 15.7 Short-term derivative liabilities (see Note 12) 5.6 3.9 Other 82.3 62.3 Total $ 649.5 $ 76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520.9</v>
      </c>
      <c r="C4" s="7" t="n">
        <v>46.7</v>
      </c>
      <c r="D4" s="7" t="n">
        <v>290.5</v>
      </c>
    </row>
    <row r="5">
      <c r="A5" s="3" t="inlineStr">
        <is>
          <t>Other comprehensive (loss) income:</t>
        </is>
      </c>
      <c r="B5" s="4" t="inlineStr">
        <is>
          <t xml:space="preserve"> </t>
        </is>
      </c>
      <c r="C5" s="4" t="inlineStr">
        <is>
          <t xml:space="preserve"> </t>
        </is>
      </c>
      <c r="D5" s="4" t="inlineStr">
        <is>
          <t xml:space="preserve"> </t>
        </is>
      </c>
    </row>
    <row r="6">
      <c r="A6" s="4" t="inlineStr">
        <is>
          <t>Net actuarial gain (loss)</t>
        </is>
      </c>
      <c r="B6" s="8" t="n">
        <v>0.9</v>
      </c>
      <c r="C6" s="8" t="n">
        <v>0.7</v>
      </c>
      <c r="D6" s="8" t="n">
        <v>-1.9</v>
      </c>
    </row>
    <row r="7">
      <c r="A7" s="4" t="inlineStr">
        <is>
          <t>Amortization of net actuarial gain</t>
        </is>
      </c>
      <c r="B7" s="8" t="n">
        <v>-0.1</v>
      </c>
      <c r="C7" s="8" t="n">
        <v>-0.2</v>
      </c>
      <c r="D7" s="6" t="n">
        <v>0</v>
      </c>
    </row>
    <row r="8">
      <c r="A8" s="4" t="inlineStr">
        <is>
          <t>Net change related to postretirement benefit plans</t>
        </is>
      </c>
      <c r="B8" s="8" t="n">
        <v>0.8</v>
      </c>
      <c r="C8" s="8" t="n">
        <v>0.5</v>
      </c>
      <c r="D8" s="8" t="n">
        <v>-1.9</v>
      </c>
    </row>
    <row r="9">
      <c r="A9" s="4" t="inlineStr">
        <is>
          <t>Income tax expense (benefit)</t>
        </is>
      </c>
      <c r="B9" s="8" t="n">
        <v>0.1</v>
      </c>
      <c r="C9" s="8" t="n">
        <v>0.1</v>
      </c>
      <c r="D9" s="8" t="n">
        <v>-0.5</v>
      </c>
    </row>
    <row r="10">
      <c r="A10" s="4" t="inlineStr">
        <is>
          <t>Net comprehensive gain (loss) on postretirement benefit plans</t>
        </is>
      </c>
      <c r="B10" s="8" t="n">
        <v>0.7</v>
      </c>
      <c r="C10" s="8" t="n">
        <v>0.4</v>
      </c>
      <c r="D10" s="8" t="n">
        <v>-1.4</v>
      </c>
    </row>
    <row r="11">
      <c r="A11" s="4" t="inlineStr">
        <is>
          <t>Total other comprehensive income (loss)</t>
        </is>
      </c>
      <c r="B11" s="8" t="n">
        <v>0.7</v>
      </c>
      <c r="C11" s="8" t="n">
        <v>0.4</v>
      </c>
      <c r="D11" s="8" t="n">
        <v>-1.4</v>
      </c>
    </row>
    <row r="12">
      <c r="A12" s="4" t="inlineStr">
        <is>
          <t>Comprehensive (loss) income attributable to:</t>
        </is>
      </c>
      <c r="B12" s="8" t="n">
        <v>-520.2</v>
      </c>
      <c r="C12" s="8" t="n">
        <v>47.1</v>
      </c>
      <c r="D12" s="8" t="n">
        <v>289.1</v>
      </c>
    </row>
    <row r="13">
      <c r="A13" s="4" t="inlineStr">
        <is>
          <t>Non-controlling interest</t>
        </is>
      </c>
      <c r="B13" s="8" t="n">
        <v>39.5</v>
      </c>
      <c r="C13" s="8" t="n">
        <v>26.9</v>
      </c>
      <c r="D13" s="8" t="n">
        <v>33.4</v>
      </c>
    </row>
    <row r="14">
      <c r="A14" s="4" t="inlineStr">
        <is>
          <t>Comprehensive (loss) income attributable to Delek</t>
        </is>
      </c>
      <c r="B14" s="7" t="n">
        <v>-559.7</v>
      </c>
      <c r="C14" s="7" t="n">
        <v>20.2</v>
      </c>
      <c r="D14" s="7" t="n">
        <v>25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detail of restructuring costs Year Ended December 31, 2024 Type of Costs Statement of Income Location Refining Logistics Corporate, Consolidated Consulting fees, severance costs, bonus expense and equity based compensation General and administrative expenses $ — $ — $ 13.0 $ 13.0 Severance costs and bonus expense Operating expenses 0.4 — 4.0 4.4 Impairment Asset impairment 22.1 — 9.2 31.3 Asset write-off Other operating income, net 14.1 — — 14.1 Total $ 36.6 $ — $ 26.2 $ 62.8 Year Ended December 31, 2023 Type of Costs Statement of Income Location Refining Logistics Corporate, Consolidated Consulting fees and severance costs General and administrative expenses $ 0.3 $ 0.4 $ 12.8 $ 13.5 Other Cost of materials and other 1.2 — — 1.2 Impairment Asset impairment — — 23.1 23.1 Total $ 1.5 $ 0.4 $ 35.9 $ 37.8 Year Ended December 31, 2022 Type of Costs Statement of Income Location Refining Logistics Corporate, Consolidated Consulting fees and severance costs General and administrative expenses $ — $ — $ 12.5 $ 12.5 Total $ — $ — $ 12.5 $ 1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Option And Stock Appreciation Rights, Valuation Assumptions</t>
        </is>
      </c>
      <c r="B4" s="4" t="inlineStr">
        <is>
          <t>For all awards granted, we calculated volatility using historical and implied volatility of a peer group of public companies using weekly stock prices. 2024 Grants (Graded Vesting - 2 years) Expected volatility 61.59% Dividend yield 3.70% Expected term 5.75 years Risk free rate 4.03% Fair value per share $11.66</t>
        </is>
      </c>
    </row>
    <row r="5">
      <c r="A5" s="4" t="inlineStr">
        <is>
          <t>Schedule of Share-based Compensation, Stock Options and Stock Appreciation Rights Award Activity</t>
        </is>
      </c>
      <c r="B5" s="4" t="inlineStr">
        <is>
          <t>The following table summarizes our Incentive Plans stock option and SAR activity for the years ended December 31, 2024, 2023 and 2022: Number of Shares Under Option Weighted-Average Strike Price Weighted-Average Contractual Term (in years) Aggregate Intrinsic Value Options and SARs outstanding, December 31, 2021 2,073,230 $ 33.79 Exercised (326,735) $ 26.04 Forfeited (219,450) $ 35.72 Options and SARs outstanding, December 31, 2022 1,527,045 $ 35.17 Exercised (51,200) $ 25.06 Forfeited (259,730) $ 37.34 Options and SARs outstanding, December 31, 2023 1,216,115 $ 35.14 Granted 230,000 $ 26.50 Exercised (33,150) $ 25.81 Forfeited (172,400) $ 38.91 Options and SARs outstanding, December 31, 2024 1,240,565 $ 33.25 4.2 $0.1 Vested options and SARs exercisable, December 31, 2024 1,010,565 $ 34.79 3.1 $0.1 Vested options and SARs exercisable, December 31, 2023 1,216,115 $ 35.14 4.1 $0.3</t>
        </is>
      </c>
    </row>
    <row r="6">
      <c r="A6" s="4" t="inlineStr">
        <is>
          <t>Schedule Of Share-Based Payment Award, Restricted Stock Units, Valuation Assumptions</t>
        </is>
      </c>
      <c r="B6" s="4" t="inlineStr">
        <is>
          <t>The table below provides the assumptions used in estimating the fair values of our outstanding PRSUs under the Incentive Plans. For all awards granted, we calculated volatility using historical volatility and implied volatility of a peer group of public companies using weekly stock prices. 2024 Grants 2023 Grants 2022 Grants Expected volatility 51.41% 57.61% - 64.46% 74.11% - 77.89% Expected term 2.81 years 1.81 - 2.81 years 2.56 - 2.81 years Risk free rate 4.25% 4.32% - 4.60% 1.84% - 3.12% Fair value per share $35.69 $24.95 $35.03</t>
        </is>
      </c>
    </row>
    <row r="7">
      <c r="A7" s="4" t="inlineStr">
        <is>
          <t>Schedule of Share-based Compensation, Restricted Stock Units Award Activity</t>
        </is>
      </c>
      <c r="B7" s="4" t="inlineStr">
        <is>
          <t xml:space="preserve">The following table summarizes the RSU and PRSU activity under the Incentive Plans for the years ended December 31, 2024, 2023 and 2022: Number of RSUs and PRSUs Weighted-Average Grant Date Price Total Fair Value: In Millions Balance December 31, 2021 2,146,631 $ 23.54 Granted 1,345,746 $ 31.87 Vested (611,440) $ 24.28 $ 14.8 Forfeited (129,771) $ 24.22 Performance Not Achieved (129,833) $ 38.76 Balance December 31, 2022 2,621,333 $ 26.85 Granted 1,446,101 $ 24.17 Vested (667,597) $ 26.38 $ 17.6 Forfeited (539,850) $ 27.89 Performance Not Achieved (350,939) $ 10.58 Balance December 31, 2023 2,509,048 $ 27.48 Granted 1,224,602 $ 26.47 Vested (836,331) $ 25.27 $ 21.1 Forfeited (303,865) $ 25.98 Performance Not Achieved (251,696) $ 34.56 Balance December 31, 2024 2,341,758 $ 27.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Dividends Declared</t>
        </is>
      </c>
      <c r="B4" s="4" t="inlineStr">
        <is>
          <t>For 2024, our Board of Directors declared the following dividends: Approval Date Dividend Amount Per Share Record Date Payment Date February 20, 2024 $0.245 March 1, 2024 March 8, 2024 May 2, 2024 $0.250 May 17, 2024 May 24, 2024 July 31, 2024 $0.255 August 12, 2024 August 19, 2024 October 30, 2024 $0.255 November 12, 2024 November 18, 2024 February 18, 2025 $0.255 March 3, 2025 March 10,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Financial information related to our pension plans is presented below (in millions): Year Ended December 31, 2024 2023 Change in projected benefit obligation: Benefit obligation at beginning of year $ 106.7 $ 105.3 Interest cost 5.0 5.3 Actuarial loss (gain) (6.7) 2.0 Benefits paid (6.0) (5.9) Other (effect of curtailment/settlement) (0.1) — Projected benefit obligations at end of year $ 98.9 $ 106.7 Change in plan assets: Fair value of plan assets at beginning of year $ 104.2 $ 102.2 Actual gain (loss) on plan assets (0.7) 7.9 Employer contribution 0.1 — Benefits paid (6.0) (5.9) Other (effect of curtailment/settlement) (0.1) — Fair value of plan assets at end of year $ 97.5 $ 104.2 Reconciliation of funded status: Fair value of plan assets at end of year $ 97.5 $ 104.2 Less projected benefit obligations at end of year 98.9 106.7 Under-funded status at end of year $ (1.4) $ (2.5)</t>
        </is>
      </c>
    </row>
    <row r="5">
      <c r="A5" s="4" t="inlineStr">
        <is>
          <t>Schedule of Net Periodic Benefit Cost Not yet Recognized</t>
        </is>
      </c>
      <c r="B5" s="4" t="inlineStr">
        <is>
          <t xml:space="preserve">The pre-tax amounts in accumulated other comprehensive loss that have not yet been recognized as components of net periodic benefit cost were as follows (in millions): Year Ended December 31, 2024 2023 Net actuarial loss $ 5.3 $ 6.0 Projected benefit obligations at end of year $ 5.3 $ 6.0 </t>
        </is>
      </c>
    </row>
    <row r="6">
      <c r="A6" s="4" t="inlineStr">
        <is>
          <t>Schedule of Accumulated Benefit Obligations in Excess of Fair Value of Plan Assets</t>
        </is>
      </c>
      <c r="B6" s="4" t="inlineStr">
        <is>
          <t xml:space="preserve">The accumulated benefit obligation for each of our pension plans was in excess of the fair value of plan assets. The projected benefit obligation, accumulated benefit obligation and fair value of plan assets for the pension plans were as follows (in millions): Year Ended December 31, 2024 2023 Projected benefit obligation $ 98.9 $ 106.7 Accumulated benefit obligation $ 98.9 $ 106.7 Fair value of plan assets $ 97.5 $ 104.2 </t>
        </is>
      </c>
    </row>
    <row r="7">
      <c r="A7" s="4" t="inlineStr">
        <is>
          <t>Schedule of Assumptions Used</t>
        </is>
      </c>
      <c r="B7" s="4" t="inlineStr">
        <is>
          <t>The weighted-average assumptions used to determine benefit obligations were as follows: Year Ended December 31, 2024 2023 Discount rate 5.50 % 4.90 % The weighted-average assumptions used to determine net periodic benefit costs were as follows: Year Ended December 31, 2024 2023 2022 Discount rate 4.90 % 5.10 % 2.75 % Expected long-term rate of return on plan assets 5.25 % 5.55 % 4.05 %</t>
        </is>
      </c>
    </row>
    <row r="8">
      <c r="A8" s="4" t="inlineStr">
        <is>
          <t>Schedule of Net Benefit Costs</t>
        </is>
      </c>
      <c r="B8" s="4" t="inlineStr">
        <is>
          <t>The components of net periodic benefit cost related to our benefit plans consisted of the following (in millions): Year Ended December 31, Components of net periodic benefit: 2024 2023 2022 Interest cost $ 5.0 $ 5.3 $ 3.7 Expected return on plan assets (5.1) (5.4) (5.2) Amortization of net gain — (0.1) — Net periodic benefit $ (0.1) $ (0.2) $ (1.5)</t>
        </is>
      </c>
    </row>
    <row r="9">
      <c r="A9" s="4" t="inlineStr">
        <is>
          <t>Schedule of Allocation of Plan Assets</t>
        </is>
      </c>
      <c r="B9" s="4" t="inlineStr">
        <is>
          <t xml:space="preserve">The weighted-average asset allocation of our pension benefits plan assets were as follows: Year Ended December 31, 2024 2023 Investments in common collective trust consisting of: U.S. and International companies — % 10.0 % Fixed-income 100.0 % 90.0 % Total 100.0 % 100.0 % The fair value of our pension assets by category were as follows (in millions): Quoted Prices in Active Markets For Identical Assets or Liabilities (Level 1) Significant Other Observable Inputs (Level 2) Significant Consolidated Year Ended December 31, 2024 Fixed-income $ — $ 97.5 $ — $ 97.5 Total $ — $ 97.5 $ — $ 97.5 Year Ended December 31, 2023 U.S. companies $ — $ 7.3 $ — $ 7.3 International companies — 3.1 — 3.1 Fixed-income — 93.8 — 93.8 Total $ — $ 104.2 $ — $ 104.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The quarterly financial information summarized below has been prepared by Delek's management and is unaudited (in millions, except per share data). For the Three Month Periods Ended March 31, 2024 (1) June 30, 2024 (1) September 30, 2024 December 31, 2024 Net revenues $ 3,128.0 $ 3,308.1 $ 3,042.4 $ 2,373.7 Operating income (loss) $ 29.2 $ 4.6 $ (121.9) $ (403.4) Net loss from continuing operations $ (28.4) $ (33.8) $ (134.8) $ (401.1) Net loss $ (25.2) $ (26.1) $ (67.5) $ (402.1) Net loss attributable to Delek $ (32.6) $ (37.2) $ (76.8) $ (413.8) Basic loss per share from continuing operations $ (0.56) $ (0.70) $ (2.25) $ (6.53) Diluted loss per share from continuing operations $ (0.56) $ (0.70) $ (2.25) $ (6.53) For the Three Month Periods Ended (1) March 31, 2023 June 30, 2023 September 30, 2023 December 31, 2023 Net revenues $ 3,821.9 $ 4,074.4 $ 4,628.8 $ 3,942.1 Operating income (loss) $ 138.9 $ 37.6 $ 212.1 $ (143.9) Net income (loss) from continuing operations $ 69.5 $ (12.2) $ 125.6 $ (163.3) Net income (loss) $ 72.2 $ (1.5) $ 136.1 $ (160.1) Net income (loss) attributable to Delek $ 64.3 $ (8.3) $ 128.7 $ (164.9) Basic income (loss) per share from continuing operations $ 0.92 $ (0.29) $ 1.82 $ (2.62) Diluted income (loss) per share from continuing operations $ 0.91 $ (0.29) $ 1.81 $ (2.62) (1) Adjusted to reflect discontinued operations. See Note 5 for further discuss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table presents additional information related to our operating leases in accordance ASC 842, Leases ("ASC 842"): (in millions) Year Ended December 31, 2024 2023 2022 Lease Cost Operating lease costs (1) $ 54.6 $ 63.8 $ 63.0 Short-term lease costs (2) 64.8 46.1 36.0 Sublease income (9.3) (3.5) (0.1) Net lease costs $ 110.1 $ 106.4 $ 98.9 Other Information Cash paid for amounts included in the measurement of lease liabilities: Operating cash flows from operating leases (1) $ (58.5) $ (60.5) $ (63.0) Leased assets obtained in exchange for new operating lease liabilities $ 15.1 $ 50.1 $ 21.6 Leased assets obtained in exchange for new financing lease liabilities $ 0.9 $ 1.4 $ — December 31, 2024 December 31, 2023 Weighted-average remaining lease term (years) operating leases 3.6 3.8 Weighted-average remaining lease term (years) financing leases 5.6 6.5 Weighted-average discount rate operating leases (3) 6.2 % 6.1 % Weighted-average discount rate financing leases (3) 4.5 % 4.3 % (1) Includes an immaterial amount of financing lease cost. (2) Includes an immaterial amount of variable lease cost. (3) Our discount rate is primarily based on our incremental borrowing rate in accordance with ASC 842.</t>
        </is>
      </c>
    </row>
    <row r="5">
      <c r="A5" s="4" t="inlineStr">
        <is>
          <t>Schedule of Operating Lease Liability Maturity</t>
        </is>
      </c>
      <c r="B5" s="4" t="inlineStr">
        <is>
          <t xml:space="preserve">The following is an estimate of the maturity of our lease liabilities for operating and financing leases having remaining noncancelable terms in excess of one year as of December 31, 2024 (in millions) under the lease guidance ASC 842: Maturity of Lease Liabilities Total 12 months or less $ 49.7 13-24 months 28.0 25-36 months 24.5 37-48 months 7.4 49- 60 months 2.9 Thereafter 9.2 Total Future Lease Payments 121.7 Less: Interest 14.4 Present Value of Lease Liabilities $ 107.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ccounting Policies - Basis of Presentation (Details) - Discontinued Operations - Retail Stores $ in Millions</t>
        </is>
      </c>
      <c r="B1" s="2" t="inlineStr">
        <is>
          <t>Jul. 31, 2024 store subsidiary</t>
        </is>
      </c>
      <c r="C1" s="2" t="inlineStr">
        <is>
          <t>Sep. 30, 2024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Equity interest sold in disposition of business</t>
        </is>
      </c>
      <c r="B3" s="12" t="n">
        <v>1</v>
      </c>
      <c r="C3" s="4" t="inlineStr">
        <is>
          <t xml:space="preserve"> </t>
        </is>
      </c>
    </row>
    <row r="4">
      <c r="A4" s="4" t="inlineStr">
        <is>
          <t>Number of subsidiaries sold | subsidiary</t>
        </is>
      </c>
      <c r="B4" s="6" t="n">
        <v>4</v>
      </c>
      <c r="C4" s="4" t="inlineStr">
        <is>
          <t xml:space="preserve"> </t>
        </is>
      </c>
    </row>
    <row r="5">
      <c r="A5" s="4" t="inlineStr">
        <is>
          <t>Retail stores sold in disposition of business | store</t>
        </is>
      </c>
      <c r="B5" s="6" t="n">
        <v>249</v>
      </c>
      <c r="C5" s="4" t="inlineStr">
        <is>
          <t xml:space="preserve"> </t>
        </is>
      </c>
    </row>
    <row r="6">
      <c r="A6" s="4" t="inlineStr">
        <is>
          <t>Cash consideration | $</t>
        </is>
      </c>
      <c r="B6" s="4" t="inlineStr">
        <is>
          <t xml:space="preserve"> </t>
        </is>
      </c>
      <c r="C6" s="7" t="n">
        <v>39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ccounting Policies - Segment Reporting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ounting Policies - Accounts Receivabl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doubtful accounts</t>
        </is>
      </c>
      <c r="B4" s="5" t="n">
        <v>13</v>
      </c>
      <c r="C4" s="4" t="inlineStr">
        <is>
          <t xml:space="preserve"> </t>
        </is>
      </c>
      <c r="D4" s="4" t="inlineStr">
        <is>
          <t xml:space="preserve"> </t>
        </is>
      </c>
      <c r="E4" s="4" t="inlineStr">
        <is>
          <t xml:space="preserve"> </t>
        </is>
      </c>
      <c r="F4" s="7" t="n">
        <v>5.8</v>
      </c>
      <c r="G4" s="4" t="inlineStr">
        <is>
          <t xml:space="preserve"> </t>
        </is>
      </c>
      <c r="H4" s="4" t="inlineStr">
        <is>
          <t xml:space="preserve"> </t>
        </is>
      </c>
      <c r="I4" s="4" t="inlineStr">
        <is>
          <t xml:space="preserve"> </t>
        </is>
      </c>
      <c r="J4" s="5" t="n">
        <v>13</v>
      </c>
      <c r="K4" s="7" t="n">
        <v>5.8</v>
      </c>
      <c r="L4" s="4" t="inlineStr">
        <is>
          <t xml:space="preserve"> </t>
        </is>
      </c>
    </row>
    <row r="5">
      <c r="A5" s="4" t="inlineStr">
        <is>
          <t>Total sales</t>
        </is>
      </c>
      <c r="B5" s="7" t="n">
        <v>2373.7</v>
      </c>
      <c r="C5" s="7" t="n">
        <v>3042.4</v>
      </c>
      <c r="D5" s="7" t="n">
        <v>3308.1</v>
      </c>
      <c r="E5" s="5" t="n">
        <v>3128</v>
      </c>
      <c r="F5" s="7" t="n">
        <v>3942.1</v>
      </c>
      <c r="G5" s="7" t="n">
        <v>4628.8</v>
      </c>
      <c r="H5" s="7" t="n">
        <v>4074.4</v>
      </c>
      <c r="I5" s="7" t="n">
        <v>3821.9</v>
      </c>
      <c r="J5" s="7" t="n">
        <v>11852.2</v>
      </c>
      <c r="K5" s="7" t="n">
        <v>16467.2</v>
      </c>
      <c r="L5" s="5" t="n">
        <v>19801</v>
      </c>
    </row>
    <row r="6">
      <c r="A6" s="4" t="inlineStr">
        <is>
          <t>Customer Concentration Risk | Accounts Receivable | One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centration risk percentage, greater th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1</v>
      </c>
      <c r="L8" s="4" t="inlineStr">
        <is>
          <t xml:space="preserve"> </t>
        </is>
      </c>
    </row>
    <row r="9">
      <c r="A9" s="4" t="inlineStr">
        <is>
          <t>Customer Concentration Risk | Sales Revenue | One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000</v>
      </c>
      <c r="L11" s="5" t="n">
        <v>3900</v>
      </c>
    </row>
    <row r="12">
      <c r="A12" s="4" t="inlineStr">
        <is>
          <t>Concentration risk percentage, greater th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1</v>
      </c>
      <c r="L12" s="12" t="n">
        <v>0.1</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14" customWidth="1" min="2" max="2"/>
  </cols>
  <sheetData>
    <row r="1">
      <c r="A1" s="1" t="inlineStr">
        <is>
          <t>Accounting Policies - Property, Plant and Equipment (Details)</t>
        </is>
      </c>
      <c r="B1" s="2" t="inlineStr">
        <is>
          <t>Dec. 31, 2024</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years)</t>
        </is>
      </c>
      <c r="B4" s="4" t="inlineStr">
        <is>
          <t>1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years)</t>
        </is>
      </c>
      <c r="B7" s="4" t="inlineStr">
        <is>
          <t>40 years</t>
        </is>
      </c>
    </row>
    <row r="8">
      <c r="A8" s="4" t="inlineStr">
        <is>
          <t>Refinery 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 (years)</t>
        </is>
      </c>
      <c r="B10" s="4" t="inlineStr">
        <is>
          <t>5 years</t>
        </is>
      </c>
    </row>
    <row r="11">
      <c r="A11" s="4" t="inlineStr">
        <is>
          <t>Refinery 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 (years)</t>
        </is>
      </c>
      <c r="B13" s="4" t="inlineStr">
        <is>
          <t>40 years</t>
        </is>
      </c>
    </row>
    <row r="14">
      <c r="A14" s="4" t="inlineStr">
        <is>
          <t>Pipelines and terminals | Minimum</t>
        </is>
      </c>
      <c r="B14" s="4" t="inlineStr">
        <is>
          <t xml:space="preserve"> </t>
        </is>
      </c>
    </row>
    <row r="15">
      <c r="A15" s="3" t="inlineStr">
        <is>
          <t>Property, Plant and Equipment [Line Items]</t>
        </is>
      </c>
      <c r="B15" s="4" t="inlineStr">
        <is>
          <t xml:space="preserve"> </t>
        </is>
      </c>
    </row>
    <row r="16">
      <c r="A16" s="4" t="inlineStr">
        <is>
          <t>Property, plant and equipment, useful life (years)</t>
        </is>
      </c>
      <c r="B16" s="4" t="inlineStr">
        <is>
          <t>10 years</t>
        </is>
      </c>
    </row>
    <row r="17">
      <c r="A17" s="4" t="inlineStr">
        <is>
          <t>Pipelines and terminals | Maximum</t>
        </is>
      </c>
      <c r="B17" s="4" t="inlineStr">
        <is>
          <t xml:space="preserve"> </t>
        </is>
      </c>
    </row>
    <row r="18">
      <c r="A18" s="3" t="inlineStr">
        <is>
          <t>Property, Plant and Equipment [Line Items]</t>
        </is>
      </c>
      <c r="B18" s="4" t="inlineStr">
        <is>
          <t xml:space="preserve"> </t>
        </is>
      </c>
    </row>
    <row r="19">
      <c r="A19" s="4" t="inlineStr">
        <is>
          <t>Property, plant and equipment, useful life (years)</t>
        </is>
      </c>
      <c r="B19" s="4" t="inlineStr">
        <is>
          <t>40 years</t>
        </is>
      </c>
    </row>
    <row r="20">
      <c r="A20" s="4" t="inlineStr">
        <is>
          <t>Refinery turnaround costs | Minimum</t>
        </is>
      </c>
      <c r="B20" s="4" t="inlineStr">
        <is>
          <t xml:space="preserve"> </t>
        </is>
      </c>
    </row>
    <row r="21">
      <c r="A21" s="3" t="inlineStr">
        <is>
          <t>Property, Plant and Equipment [Line Items]</t>
        </is>
      </c>
      <c r="B21" s="4" t="inlineStr">
        <is>
          <t xml:space="preserve"> </t>
        </is>
      </c>
    </row>
    <row r="22">
      <c r="A22" s="4" t="inlineStr">
        <is>
          <t>Property, plant and equipment, useful life (years)</t>
        </is>
      </c>
      <c r="B22" s="4" t="inlineStr">
        <is>
          <t>4 years</t>
        </is>
      </c>
    </row>
    <row r="23">
      <c r="A23" s="4" t="inlineStr">
        <is>
          <t>Refinery turnaround costs | Maximum</t>
        </is>
      </c>
      <c r="B23" s="4" t="inlineStr">
        <is>
          <t xml:space="preserve"> </t>
        </is>
      </c>
    </row>
    <row r="24">
      <c r="A24" s="3" t="inlineStr">
        <is>
          <t>Property, Plant and Equipment [Line Items]</t>
        </is>
      </c>
      <c r="B24" s="4" t="inlineStr">
        <is>
          <t xml:space="preserve"> </t>
        </is>
      </c>
    </row>
    <row r="25">
      <c r="A25" s="4" t="inlineStr">
        <is>
          <t>Property, plant and equipment, useful life (years)</t>
        </is>
      </c>
      <c r="B25" s="4" t="inlineStr">
        <is>
          <t>6 years</t>
        </is>
      </c>
    </row>
    <row r="26">
      <c r="A26" s="4" t="inlineStr">
        <is>
          <t>Automobiles | Minimum</t>
        </is>
      </c>
      <c r="B26" s="4" t="inlineStr">
        <is>
          <t xml:space="preserve"> </t>
        </is>
      </c>
    </row>
    <row r="27">
      <c r="A27" s="3" t="inlineStr">
        <is>
          <t>Property, Plant and Equipment [Line Items]</t>
        </is>
      </c>
      <c r="B27" s="4" t="inlineStr">
        <is>
          <t xml:space="preserve"> </t>
        </is>
      </c>
    </row>
    <row r="28">
      <c r="A28" s="4" t="inlineStr">
        <is>
          <t>Property, plant and equipment, useful life (years)</t>
        </is>
      </c>
      <c r="B28" s="4" t="inlineStr">
        <is>
          <t>3 years</t>
        </is>
      </c>
    </row>
    <row r="29">
      <c r="A29" s="4" t="inlineStr">
        <is>
          <t>Automobiles | Maximum</t>
        </is>
      </c>
      <c r="B29" s="4" t="inlineStr">
        <is>
          <t xml:space="preserve"> </t>
        </is>
      </c>
    </row>
    <row r="30">
      <c r="A30" s="3" t="inlineStr">
        <is>
          <t>Property, Plant and Equipment [Line Items]</t>
        </is>
      </c>
      <c r="B30" s="4" t="inlineStr">
        <is>
          <t xml:space="preserve"> </t>
        </is>
      </c>
    </row>
    <row r="31">
      <c r="A31" s="4" t="inlineStr">
        <is>
          <t>Property, plant and equipment, useful life (years)</t>
        </is>
      </c>
      <c r="B31" s="4" t="inlineStr">
        <is>
          <t>10 years</t>
        </is>
      </c>
    </row>
    <row r="32">
      <c r="A32" s="4" t="inlineStr">
        <is>
          <t>Computer equipment and software | Minimum</t>
        </is>
      </c>
      <c r="B32" s="4" t="inlineStr">
        <is>
          <t xml:space="preserve"> </t>
        </is>
      </c>
    </row>
    <row r="33">
      <c r="A33" s="3" t="inlineStr">
        <is>
          <t>Property, Plant and Equipment [Line Items]</t>
        </is>
      </c>
      <c r="B33" s="4" t="inlineStr">
        <is>
          <t xml:space="preserve"> </t>
        </is>
      </c>
    </row>
    <row r="34">
      <c r="A34" s="4" t="inlineStr">
        <is>
          <t>Property, plant and equipment, useful life (years)</t>
        </is>
      </c>
      <c r="B34" s="4" t="inlineStr">
        <is>
          <t>3 years</t>
        </is>
      </c>
    </row>
    <row r="35">
      <c r="A35" s="4" t="inlineStr">
        <is>
          <t>Computer equipment and software | Maximum</t>
        </is>
      </c>
      <c r="B35" s="4" t="inlineStr">
        <is>
          <t xml:space="preserve"> </t>
        </is>
      </c>
    </row>
    <row r="36">
      <c r="A36" s="3" t="inlineStr">
        <is>
          <t>Property, Plant and Equipment [Line Items]</t>
        </is>
      </c>
      <c r="B36" s="4" t="inlineStr">
        <is>
          <t xml:space="preserve"> </t>
        </is>
      </c>
    </row>
    <row r="37">
      <c r="A37" s="4" t="inlineStr">
        <is>
          <t>Property, plant and equipment, useful life (years)</t>
        </is>
      </c>
      <c r="B37" s="4" t="inlineStr">
        <is>
          <t>10 years</t>
        </is>
      </c>
    </row>
    <row r="38">
      <c r="A38" s="4" t="inlineStr">
        <is>
          <t>Furniture and fixtures | Minimum</t>
        </is>
      </c>
      <c r="B38" s="4" t="inlineStr">
        <is>
          <t xml:space="preserve"> </t>
        </is>
      </c>
    </row>
    <row r="39">
      <c r="A39" s="3" t="inlineStr">
        <is>
          <t>Property, Plant and Equipment [Line Items]</t>
        </is>
      </c>
      <c r="B39" s="4" t="inlineStr">
        <is>
          <t xml:space="preserve"> </t>
        </is>
      </c>
    </row>
    <row r="40">
      <c r="A40" s="4" t="inlineStr">
        <is>
          <t>Property, plant and equipment, useful life (years)</t>
        </is>
      </c>
      <c r="B40" s="4" t="inlineStr">
        <is>
          <t>5 years</t>
        </is>
      </c>
    </row>
    <row r="41">
      <c r="A41" s="4" t="inlineStr">
        <is>
          <t>Furniture and fixtures | Maximum</t>
        </is>
      </c>
      <c r="B41" s="4" t="inlineStr">
        <is>
          <t xml:space="preserve"> </t>
        </is>
      </c>
    </row>
    <row r="42">
      <c r="A42" s="3" t="inlineStr">
        <is>
          <t>Property, Plant and Equipment [Line Items]</t>
        </is>
      </c>
      <c r="B42" s="4" t="inlineStr">
        <is>
          <t xml:space="preserve"> </t>
        </is>
      </c>
    </row>
    <row r="43">
      <c r="A43" s="4" t="inlineStr">
        <is>
          <t>Property, plant and equipment, useful life (years)</t>
        </is>
      </c>
      <c r="B43"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46" customWidth="1" min="8" max="8"/>
    <col width="18" customWidth="1" min="9" max="9"/>
    <col width="41" customWidth="1" min="10" max="10"/>
    <col width="16" customWidth="1" min="11" max="11"/>
    <col width="41" customWidth="1" min="12" max="12"/>
  </cols>
  <sheetData>
    <row r="1">
      <c r="A1" s="1" t="inlineStr">
        <is>
          <t>Consolidated Statements of Changes in Stockholders' Equity - USD ($) $ in Millions</t>
        </is>
      </c>
      <c r="B1" s="2" t="inlineStr">
        <is>
          <t>Total</t>
        </is>
      </c>
      <c r="C1" s="2" t="inlineStr">
        <is>
          <t>IEP Energy Holding LLC</t>
        </is>
      </c>
      <c r="D1" s="2" t="inlineStr">
        <is>
          <t>Common Stock</t>
        </is>
      </c>
      <c r="E1" s="2" t="inlineStr">
        <is>
          <t>Common Stock IEP Energy Holding LLC</t>
        </is>
      </c>
      <c r="F1" s="2" t="inlineStr">
        <is>
          <t>Additional Paid-in Capital</t>
        </is>
      </c>
      <c r="G1" s="2" t="inlineStr">
        <is>
          <t>Additional Paid-in Capital IEP Energy Holding LLC</t>
        </is>
      </c>
      <c r="H1" s="2" t="inlineStr">
        <is>
          <t>Accumulated Other Comprehensive Income (Loss)</t>
        </is>
      </c>
      <c r="I1" s="2" t="inlineStr">
        <is>
          <t>Retained Earnings</t>
        </is>
      </c>
      <c r="J1" s="2" t="inlineStr">
        <is>
          <t>Retained Earnings IEP Energy Holding LLC</t>
        </is>
      </c>
      <c r="K1" s="2" t="inlineStr">
        <is>
          <t>Treasury Shares</t>
        </is>
      </c>
      <c r="L1" s="2" t="inlineStr">
        <is>
          <t>Non-Controlling Interest in Subsidiaries</t>
        </is>
      </c>
    </row>
    <row r="2">
      <c r="A2" s="4" t="inlineStr">
        <is>
          <t>Beginning balance (in shares) at Dec. 31, 2021</t>
        </is>
      </c>
      <c r="B2" s="4" t="inlineStr">
        <is>
          <t xml:space="preserve"> </t>
        </is>
      </c>
      <c r="C2" s="4" t="inlineStr">
        <is>
          <t xml:space="preserve"> </t>
        </is>
      </c>
      <c r="D2" s="6" t="n">
        <v>917720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1014</v>
      </c>
      <c r="C3" s="4" t="inlineStr">
        <is>
          <t xml:space="preserve"> </t>
        </is>
      </c>
      <c r="D3" s="7" t="n">
        <v>0.9</v>
      </c>
      <c r="E3" s="4" t="inlineStr">
        <is>
          <t xml:space="preserve"> </t>
        </is>
      </c>
      <c r="F3" s="7" t="n">
        <v>1206.5</v>
      </c>
      <c r="G3" s="4" t="inlineStr">
        <is>
          <t xml:space="preserve"> </t>
        </is>
      </c>
      <c r="H3" s="7" t="n">
        <v>-3.8</v>
      </c>
      <c r="I3" s="7" t="n">
        <v>384.7</v>
      </c>
      <c r="J3" s="4" t="inlineStr">
        <is>
          <t xml:space="preserve"> </t>
        </is>
      </c>
      <c r="K3" s="7" t="n">
        <v>-694.1</v>
      </c>
      <c r="L3" s="7" t="n">
        <v>119.8</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575527</v>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 income</t>
        </is>
      </c>
      <c r="B6" s="8" t="n">
        <v>29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257.1</v>
      </c>
      <c r="J6" s="4" t="inlineStr">
        <is>
          <t xml:space="preserve"> </t>
        </is>
      </c>
      <c r="K6" s="4" t="inlineStr">
        <is>
          <t xml:space="preserve"> </t>
        </is>
      </c>
      <c r="L6" s="8" t="n">
        <v>33.4</v>
      </c>
    </row>
    <row r="7">
      <c r="A7" s="4" t="inlineStr">
        <is>
          <t>Other comprehensive gain (loss) related to postretirement benefit plans, net</t>
        </is>
      </c>
      <c r="B7" s="8" t="n">
        <v>-1.4</v>
      </c>
      <c r="C7" s="4" t="inlineStr">
        <is>
          <t xml:space="preserve"> </t>
        </is>
      </c>
      <c r="D7" s="4" t="inlineStr">
        <is>
          <t xml:space="preserve"> </t>
        </is>
      </c>
      <c r="E7" s="4" t="inlineStr">
        <is>
          <t xml:space="preserve"> </t>
        </is>
      </c>
      <c r="F7" s="4" t="inlineStr">
        <is>
          <t xml:space="preserve"> </t>
        </is>
      </c>
      <c r="G7" s="4" t="inlineStr">
        <is>
          <t xml:space="preserve"> </t>
        </is>
      </c>
      <c r="H7" s="8" t="n">
        <v>-1.4</v>
      </c>
      <c r="I7" s="4" t="inlineStr">
        <is>
          <t xml:space="preserve"> </t>
        </is>
      </c>
      <c r="J7" s="4" t="inlineStr">
        <is>
          <t xml:space="preserve"> </t>
        </is>
      </c>
      <c r="K7" s="4" t="inlineStr">
        <is>
          <t xml:space="preserve"> </t>
        </is>
      </c>
      <c r="L7" s="4" t="inlineStr">
        <is>
          <t xml:space="preserve"> </t>
        </is>
      </c>
    </row>
    <row r="8">
      <c r="A8" s="4" t="inlineStr">
        <is>
          <t>Common stock dividends</t>
        </is>
      </c>
      <c r="B8" s="8" t="n">
        <v>-4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42.8</v>
      </c>
      <c r="J8" s="4" t="inlineStr">
        <is>
          <t xml:space="preserve"> </t>
        </is>
      </c>
      <c r="K8" s="4" t="inlineStr">
        <is>
          <t xml:space="preserve"> </t>
        </is>
      </c>
      <c r="L8" s="4" t="inlineStr">
        <is>
          <t xml:space="preserve"> </t>
        </is>
      </c>
    </row>
    <row r="9">
      <c r="A9" s="4" t="inlineStr">
        <is>
          <t>Equity-based compensation expense</t>
        </is>
      </c>
      <c r="B9" s="8" t="n">
        <v>29.1</v>
      </c>
      <c r="C9" s="4" t="inlineStr">
        <is>
          <t xml:space="preserve"> </t>
        </is>
      </c>
      <c r="D9" s="4" t="inlineStr">
        <is>
          <t xml:space="preserve"> </t>
        </is>
      </c>
      <c r="E9" s="4" t="inlineStr">
        <is>
          <t xml:space="preserve"> </t>
        </is>
      </c>
      <c r="F9" s="8" t="n">
        <v>28.6</v>
      </c>
      <c r="G9" s="4" t="inlineStr">
        <is>
          <t xml:space="preserve"> </t>
        </is>
      </c>
      <c r="H9" s="4" t="inlineStr">
        <is>
          <t xml:space="preserve"> </t>
        </is>
      </c>
      <c r="I9" s="4" t="inlineStr">
        <is>
          <t xml:space="preserve"> </t>
        </is>
      </c>
      <c r="J9" s="4" t="inlineStr">
        <is>
          <t xml:space="preserve"> </t>
        </is>
      </c>
      <c r="K9" s="4" t="inlineStr">
        <is>
          <t xml:space="preserve"> </t>
        </is>
      </c>
      <c r="L9" s="8" t="n">
        <v>0.5</v>
      </c>
    </row>
    <row r="10">
      <c r="A10" s="4" t="inlineStr">
        <is>
          <t>Distributions to non-controlling interests</t>
        </is>
      </c>
      <c r="B10" s="6"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6</v>
      </c>
    </row>
    <row r="11">
      <c r="A11" s="4" t="inlineStr">
        <is>
          <t>Repurchase of common stock (in shares)</t>
        </is>
      </c>
      <c r="B11" s="4" t="inlineStr">
        <is>
          <t xml:space="preserve"> </t>
        </is>
      </c>
      <c r="C11" s="4" t="inlineStr">
        <is>
          <t xml:space="preserve"> </t>
        </is>
      </c>
      <c r="D11" s="6" t="n">
        <v>-4261185</v>
      </c>
      <c r="E11" s="6" t="n">
        <v>-34972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common stock</t>
        </is>
      </c>
      <c r="B12" s="8" t="n">
        <v>-129.6</v>
      </c>
      <c r="C12" s="5" t="n">
        <v>-64</v>
      </c>
      <c r="D12" s="4" t="inlineStr">
        <is>
          <t xml:space="preserve"> </t>
        </is>
      </c>
      <c r="E12" s="4" t="inlineStr">
        <is>
          <t xml:space="preserve"> </t>
        </is>
      </c>
      <c r="F12" s="8" t="n">
        <v>-56.9</v>
      </c>
      <c r="G12" s="5" t="n">
        <v>-46</v>
      </c>
      <c r="H12" s="4" t="inlineStr">
        <is>
          <t xml:space="preserve"> </t>
        </is>
      </c>
      <c r="I12" s="8" t="n">
        <v>-72.7</v>
      </c>
      <c r="J12" s="5" t="n">
        <v>-18</v>
      </c>
      <c r="K12" s="4" t="inlineStr">
        <is>
          <t xml:space="preserve"> </t>
        </is>
      </c>
      <c r="L12" s="4" t="inlineStr">
        <is>
          <t xml:space="preserve"> </t>
        </is>
      </c>
    </row>
    <row r="13">
      <c r="A13" s="4" t="inlineStr">
        <is>
          <t>Sale of Delek Logistics common limited partner units, net</t>
        </is>
      </c>
      <c r="B13" s="8" t="n">
        <v>13.6</v>
      </c>
      <c r="C13" s="4" t="inlineStr">
        <is>
          <t xml:space="preserve"> </t>
        </is>
      </c>
      <c r="D13" s="4" t="inlineStr">
        <is>
          <t xml:space="preserve"> </t>
        </is>
      </c>
      <c r="E13" s="4" t="inlineStr">
        <is>
          <t xml:space="preserve"> </t>
        </is>
      </c>
      <c r="F13" s="8" t="n">
        <v>8.5</v>
      </c>
      <c r="G13" s="4" t="inlineStr">
        <is>
          <t xml:space="preserve"> </t>
        </is>
      </c>
      <c r="H13" s="4" t="inlineStr">
        <is>
          <t xml:space="preserve"> </t>
        </is>
      </c>
      <c r="I13" s="4" t="inlineStr">
        <is>
          <t xml:space="preserve"> </t>
        </is>
      </c>
      <c r="J13" s="4" t="inlineStr">
        <is>
          <t xml:space="preserve"> </t>
        </is>
      </c>
      <c r="K13" s="4" t="inlineStr">
        <is>
          <t xml:space="preserve"> </t>
        </is>
      </c>
      <c r="L13" s="8" t="n">
        <v>5.1</v>
      </c>
    </row>
    <row r="14">
      <c r="A14" s="4" t="inlineStr">
        <is>
          <t>Issuance of Delek Logistic common limited partner units, net</t>
        </is>
      </c>
      <c r="B14" s="8" t="n">
        <v>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3.1</v>
      </c>
    </row>
    <row r="15">
      <c r="A15" s="4" t="inlineStr">
        <is>
          <t>Taxes paid due to the net settlement of equity-based compensation</t>
        </is>
      </c>
      <c r="B15" s="7" t="n">
        <v>-6.5</v>
      </c>
      <c r="C15" s="4" t="inlineStr">
        <is>
          <t xml:space="preserve"> </t>
        </is>
      </c>
      <c r="D15" s="4" t="inlineStr">
        <is>
          <t xml:space="preserve"> </t>
        </is>
      </c>
      <c r="E15" s="4" t="inlineStr">
        <is>
          <t xml:space="preserve"> </t>
        </is>
      </c>
      <c r="F15" s="8" t="n">
        <v>-6.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of equity-based awards (in shares)</t>
        </is>
      </c>
      <c r="B16" s="6" t="n">
        <v>457405</v>
      </c>
      <c r="C16" s="4" t="inlineStr">
        <is>
          <t xml:space="preserve"> </t>
        </is>
      </c>
      <c r="D16" s="6" t="n">
        <v>4574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in shares)</t>
        </is>
      </c>
      <c r="B17" s="4" t="inlineStr">
        <is>
          <t xml:space="preserve"> </t>
        </is>
      </c>
      <c r="C17" s="4" t="inlineStr">
        <is>
          <t xml:space="preserve"> </t>
        </is>
      </c>
      <c r="D17" s="6" t="n">
        <v>384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t>
        </is>
      </c>
      <c r="B18" s="7" t="n">
        <v>-0.5</v>
      </c>
      <c r="C18" s="4" t="inlineStr">
        <is>
          <t xml:space="preserve"> </t>
        </is>
      </c>
      <c r="D18" s="4" t="inlineStr">
        <is>
          <t xml:space="preserve"> </t>
        </is>
      </c>
      <c r="E18" s="4" t="inlineStr">
        <is>
          <t xml:space="preserve"> </t>
        </is>
      </c>
      <c r="F18" s="8" t="n">
        <v>-0.1</v>
      </c>
      <c r="G18" s="4" t="inlineStr">
        <is>
          <t xml:space="preserve"> </t>
        </is>
      </c>
      <c r="H18" s="4" t="inlineStr">
        <is>
          <t xml:space="preserve"> </t>
        </is>
      </c>
      <c r="I18" s="8" t="n">
        <v>-0.4</v>
      </c>
      <c r="J18" s="4" t="inlineStr">
        <is>
          <t xml:space="preserve"> </t>
        </is>
      </c>
      <c r="K18" s="4" t="inlineStr">
        <is>
          <t xml:space="preserve"> </t>
        </is>
      </c>
      <c r="L18" s="4" t="inlineStr">
        <is>
          <t xml:space="preserve"> </t>
        </is>
      </c>
    </row>
    <row r="19">
      <c r="A19" s="4" t="inlineStr">
        <is>
          <t>Ending balance (in shares) at Dec. 31, 2022</t>
        </is>
      </c>
      <c r="B19" s="4" t="inlineStr">
        <is>
          <t xml:space="preserve"> </t>
        </is>
      </c>
      <c r="C19" s="4" t="inlineStr">
        <is>
          <t xml:space="preserve"> </t>
        </is>
      </c>
      <c r="D19" s="6" t="n">
        <v>845095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2</t>
        </is>
      </c>
      <c r="B20" s="8" t="n">
        <v>1069.5</v>
      </c>
      <c r="C20" s="4" t="inlineStr">
        <is>
          <t xml:space="preserve"> </t>
        </is>
      </c>
      <c r="D20" s="7" t="n">
        <v>0.9</v>
      </c>
      <c r="E20" s="4" t="inlineStr">
        <is>
          <t xml:space="preserve"> </t>
        </is>
      </c>
      <c r="F20" s="8" t="n">
        <v>1134.1</v>
      </c>
      <c r="G20" s="4" t="inlineStr">
        <is>
          <t xml:space="preserve"> </t>
        </is>
      </c>
      <c r="H20" s="8" t="n">
        <v>-5.2</v>
      </c>
      <c r="I20" s="8" t="n">
        <v>507.9</v>
      </c>
      <c r="J20" s="4" t="inlineStr">
        <is>
          <t xml:space="preserve"> </t>
        </is>
      </c>
      <c r="K20" s="7" t="n">
        <v>-694.1</v>
      </c>
      <c r="L20" s="8" t="n">
        <v>125.9</v>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575527</v>
      </c>
      <c r="L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 income</t>
        </is>
      </c>
      <c r="B23" s="8" t="n">
        <v>4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9.8</v>
      </c>
      <c r="J23" s="4" t="inlineStr">
        <is>
          <t xml:space="preserve"> </t>
        </is>
      </c>
      <c r="K23" s="4" t="inlineStr">
        <is>
          <t xml:space="preserve"> </t>
        </is>
      </c>
      <c r="L23" s="8" t="n">
        <v>26.9</v>
      </c>
    </row>
    <row r="24">
      <c r="A24" s="4" t="inlineStr">
        <is>
          <t>Other comprehensive gain (loss) related to postretirement benefit plans, net</t>
        </is>
      </c>
      <c r="B24" s="8" t="n">
        <v>0.4</v>
      </c>
      <c r="C24" s="4" t="inlineStr">
        <is>
          <t xml:space="preserve"> </t>
        </is>
      </c>
      <c r="D24" s="4" t="inlineStr">
        <is>
          <t xml:space="preserve"> </t>
        </is>
      </c>
      <c r="E24" s="4" t="inlineStr">
        <is>
          <t xml:space="preserve"> </t>
        </is>
      </c>
      <c r="F24" s="4" t="inlineStr">
        <is>
          <t xml:space="preserve"> </t>
        </is>
      </c>
      <c r="G24" s="4" t="inlineStr">
        <is>
          <t xml:space="preserve"> </t>
        </is>
      </c>
      <c r="H24" s="8" t="n">
        <v>0.4</v>
      </c>
      <c r="I24" s="4" t="inlineStr">
        <is>
          <t xml:space="preserve"> </t>
        </is>
      </c>
      <c r="J24" s="4" t="inlineStr">
        <is>
          <t xml:space="preserve"> </t>
        </is>
      </c>
      <c r="K24" s="4" t="inlineStr">
        <is>
          <t xml:space="preserve"> </t>
        </is>
      </c>
      <c r="L24" s="4" t="inlineStr">
        <is>
          <t xml:space="preserve"> </t>
        </is>
      </c>
    </row>
    <row r="25">
      <c r="A25" s="4" t="inlineStr">
        <is>
          <t>Common stock dividends</t>
        </is>
      </c>
      <c r="B25" s="8" t="n">
        <v>-6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60.3</v>
      </c>
      <c r="J25" s="4" t="inlineStr">
        <is>
          <t xml:space="preserve"> </t>
        </is>
      </c>
      <c r="K25" s="4" t="inlineStr">
        <is>
          <t xml:space="preserve"> </t>
        </is>
      </c>
      <c r="L25" s="4" t="inlineStr">
        <is>
          <t xml:space="preserve"> </t>
        </is>
      </c>
    </row>
    <row r="26">
      <c r="A26" s="4" t="inlineStr">
        <is>
          <t>Equity-based compensation expense</t>
        </is>
      </c>
      <c r="B26" s="8" t="n">
        <v>27.5</v>
      </c>
      <c r="C26" s="4" t="inlineStr">
        <is>
          <t xml:space="preserve"> </t>
        </is>
      </c>
      <c r="D26" s="4" t="inlineStr">
        <is>
          <t xml:space="preserve"> </t>
        </is>
      </c>
      <c r="E26" s="4" t="inlineStr">
        <is>
          <t xml:space="preserve"> </t>
        </is>
      </c>
      <c r="F26" s="8" t="n">
        <v>26.8</v>
      </c>
      <c r="G26" s="4" t="inlineStr">
        <is>
          <t xml:space="preserve"> </t>
        </is>
      </c>
      <c r="H26" s="4" t="inlineStr">
        <is>
          <t xml:space="preserve"> </t>
        </is>
      </c>
      <c r="I26" s="4" t="inlineStr">
        <is>
          <t xml:space="preserve"> </t>
        </is>
      </c>
      <c r="J26" s="4" t="inlineStr">
        <is>
          <t xml:space="preserve"> </t>
        </is>
      </c>
      <c r="K26" s="4" t="inlineStr">
        <is>
          <t xml:space="preserve"> </t>
        </is>
      </c>
      <c r="L26" s="8" t="n">
        <v>0.7</v>
      </c>
    </row>
    <row r="27">
      <c r="A27" s="4" t="inlineStr">
        <is>
          <t>Distributions to non-controlling interests</t>
        </is>
      </c>
      <c r="B27" s="8" t="n">
        <v>-3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38.6</v>
      </c>
    </row>
    <row r="28">
      <c r="A28" s="4" t="inlineStr">
        <is>
          <t>Repurchase of common stock (in shares)</t>
        </is>
      </c>
      <c r="B28" s="4" t="inlineStr">
        <is>
          <t xml:space="preserve"> </t>
        </is>
      </c>
      <c r="C28" s="4" t="inlineStr">
        <is>
          <t xml:space="preserve"> </t>
        </is>
      </c>
      <c r="D28" s="6" t="n">
        <v>-356276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common stock</t>
        </is>
      </c>
      <c r="B29" s="8" t="n">
        <v>-85.40000000000001</v>
      </c>
      <c r="C29" s="4" t="inlineStr">
        <is>
          <t xml:space="preserve"> </t>
        </is>
      </c>
      <c r="D29" s="7" t="n">
        <v>-0.1</v>
      </c>
      <c r="E29" s="4" t="inlineStr">
        <is>
          <t xml:space="preserve"> </t>
        </is>
      </c>
      <c r="F29" s="8" t="n">
        <v>-48.1</v>
      </c>
      <c r="G29" s="4" t="inlineStr">
        <is>
          <t xml:space="preserve"> </t>
        </is>
      </c>
      <c r="H29" s="4" t="inlineStr">
        <is>
          <t xml:space="preserve"> </t>
        </is>
      </c>
      <c r="I29" s="8" t="n">
        <v>-37.2</v>
      </c>
      <c r="J29" s="4" t="inlineStr">
        <is>
          <t xml:space="preserve"> </t>
        </is>
      </c>
      <c r="K29" s="4" t="inlineStr">
        <is>
          <t xml:space="preserve"> </t>
        </is>
      </c>
      <c r="L29" s="4" t="inlineStr">
        <is>
          <t xml:space="preserve"> </t>
        </is>
      </c>
    </row>
    <row r="30">
      <c r="A30" s="4" t="inlineStr">
        <is>
          <t>Taxes paid due to the net settlement of equity-based compensation</t>
        </is>
      </c>
      <c r="B30" s="7" t="n">
        <v>-5.2</v>
      </c>
      <c r="C30" s="4" t="inlineStr">
        <is>
          <t xml:space="preserve"> </t>
        </is>
      </c>
      <c r="D30" s="4" t="inlineStr">
        <is>
          <t xml:space="preserve"> </t>
        </is>
      </c>
      <c r="E30" s="4" t="inlineStr">
        <is>
          <t xml:space="preserve"> </t>
        </is>
      </c>
      <c r="F30" s="8" t="n">
        <v>-4.5</v>
      </c>
      <c r="G30" s="4" t="inlineStr">
        <is>
          <t xml:space="preserve"> </t>
        </is>
      </c>
      <c r="H30" s="4" t="inlineStr">
        <is>
          <t xml:space="preserve"> </t>
        </is>
      </c>
      <c r="I30" s="4" t="inlineStr">
        <is>
          <t xml:space="preserve"> </t>
        </is>
      </c>
      <c r="J30" s="4" t="inlineStr">
        <is>
          <t xml:space="preserve"> </t>
        </is>
      </c>
      <c r="K30" s="4" t="inlineStr">
        <is>
          <t xml:space="preserve"> </t>
        </is>
      </c>
      <c r="L30" s="8" t="n">
        <v>-0.7</v>
      </c>
    </row>
    <row r="31">
      <c r="A31" s="4" t="inlineStr">
        <is>
          <t>Exercise of equity-based awards (in shares)</t>
        </is>
      </c>
      <c r="B31" s="6" t="n">
        <v>450123</v>
      </c>
      <c r="C31" s="4" t="inlineStr">
        <is>
          <t xml:space="preserve"> </t>
        </is>
      </c>
      <c r="D31" s="6" t="n">
        <v>4501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in shares)</t>
        </is>
      </c>
      <c r="B32" s="4" t="inlineStr">
        <is>
          <t xml:space="preserve"> </t>
        </is>
      </c>
      <c r="C32" s="4" t="inlineStr">
        <is>
          <t xml:space="preserve"> </t>
        </is>
      </c>
      <c r="D32" s="6" t="n">
        <v>1429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t>
        </is>
      </c>
      <c r="B33" s="7" t="n">
        <v>5.1</v>
      </c>
      <c r="C33" s="4" t="inlineStr">
        <is>
          <t xml:space="preserve"> </t>
        </is>
      </c>
      <c r="D33" s="4" t="inlineStr">
        <is>
          <t xml:space="preserve"> </t>
        </is>
      </c>
      <c r="E33" s="4" t="inlineStr">
        <is>
          <t xml:space="preserve"> </t>
        </is>
      </c>
      <c r="F33" s="8" t="n">
        <v>5.3</v>
      </c>
      <c r="G33" s="4" t="inlineStr">
        <is>
          <t xml:space="preserve"> </t>
        </is>
      </c>
      <c r="H33" s="4" t="inlineStr">
        <is>
          <t xml:space="preserve"> </t>
        </is>
      </c>
      <c r="I33" s="8" t="n">
        <v>-0.2</v>
      </c>
      <c r="J33" s="4" t="inlineStr">
        <is>
          <t xml:space="preserve"> </t>
        </is>
      </c>
      <c r="K33" s="4" t="inlineStr">
        <is>
          <t xml:space="preserve"> </t>
        </is>
      </c>
      <c r="L33" s="4" t="inlineStr">
        <is>
          <t xml:space="preserve"> </t>
        </is>
      </c>
    </row>
    <row r="34">
      <c r="A34" s="4" t="inlineStr">
        <is>
          <t>Ending balance (in shares) at Dec. 31, 2023</t>
        </is>
      </c>
      <c r="B34" s="4" t="inlineStr">
        <is>
          <t xml:space="preserve"> </t>
        </is>
      </c>
      <c r="C34" s="4" t="inlineStr">
        <is>
          <t xml:space="preserve"> </t>
        </is>
      </c>
      <c r="D34" s="6" t="n">
        <v>815398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Dec. 31, 2023</t>
        </is>
      </c>
      <c r="B35" s="7" t="n">
        <v>959.7</v>
      </c>
      <c r="C35" s="4" t="inlineStr">
        <is>
          <t xml:space="preserve"> </t>
        </is>
      </c>
      <c r="D35" s="7" t="n">
        <v>0.8</v>
      </c>
      <c r="E35" s="4" t="inlineStr">
        <is>
          <t xml:space="preserve"> </t>
        </is>
      </c>
      <c r="F35" s="8" t="n">
        <v>1113.6</v>
      </c>
      <c r="G35" s="4" t="inlineStr">
        <is>
          <t xml:space="preserve"> </t>
        </is>
      </c>
      <c r="H35" s="8" t="n">
        <v>-4.8</v>
      </c>
      <c r="I35" s="6" t="n">
        <v>430</v>
      </c>
      <c r="J35" s="4" t="inlineStr">
        <is>
          <t xml:space="preserve"> </t>
        </is>
      </c>
      <c r="K35" s="7" t="n">
        <v>-694.1</v>
      </c>
      <c r="L35" s="8" t="n">
        <v>114.2</v>
      </c>
    </row>
    <row r="36">
      <c r="A36" s="4" t="inlineStr">
        <is>
          <t>Ending balance (in shares) at Dec. 31, 2023</t>
        </is>
      </c>
      <c r="B36" s="6" t="n">
        <v>-175755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7575527</v>
      </c>
      <c r="L36" s="4" t="inlineStr">
        <is>
          <t xml:space="preserve"> </t>
        </is>
      </c>
    </row>
    <row r="37">
      <c r="A37" s="4" t="inlineStr">
        <is>
          <t>Redeemable non-controlling interest, ending balance at Dec. 31, 2023</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loss) income</t>
        </is>
      </c>
      <c r="B39" s="8" t="n">
        <v>-52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560.4</v>
      </c>
      <c r="J39" s="4" t="inlineStr">
        <is>
          <t xml:space="preserve"> </t>
        </is>
      </c>
      <c r="K39" s="4" t="inlineStr">
        <is>
          <t xml:space="preserve"> </t>
        </is>
      </c>
      <c r="L39" s="8" t="n">
        <v>39.5</v>
      </c>
    </row>
    <row r="40">
      <c r="A40" s="4" t="inlineStr">
        <is>
          <t>Other comprehensive gain (loss) related to postretirement benefit plans, net</t>
        </is>
      </c>
      <c r="B40" s="8" t="n">
        <v>0.7</v>
      </c>
      <c r="C40" s="4" t="inlineStr">
        <is>
          <t xml:space="preserve"> </t>
        </is>
      </c>
      <c r="D40" s="4" t="inlineStr">
        <is>
          <t xml:space="preserve"> </t>
        </is>
      </c>
      <c r="E40" s="4" t="inlineStr">
        <is>
          <t xml:space="preserve"> </t>
        </is>
      </c>
      <c r="F40" s="4" t="inlineStr">
        <is>
          <t xml:space="preserve"> </t>
        </is>
      </c>
      <c r="G40" s="4" t="inlineStr">
        <is>
          <t xml:space="preserve"> </t>
        </is>
      </c>
      <c r="H40" s="8" t="n">
        <v>0.7</v>
      </c>
      <c r="I40" s="4" t="inlineStr">
        <is>
          <t xml:space="preserve"> </t>
        </is>
      </c>
      <c r="J40" s="4" t="inlineStr">
        <is>
          <t xml:space="preserve"> </t>
        </is>
      </c>
      <c r="K40" s="4" t="inlineStr">
        <is>
          <t xml:space="preserve"> </t>
        </is>
      </c>
      <c r="L40" s="4" t="inlineStr">
        <is>
          <t xml:space="preserve"> </t>
        </is>
      </c>
    </row>
    <row r="41">
      <c r="A41" s="4" t="inlineStr">
        <is>
          <t>Common stock dividends</t>
        </is>
      </c>
      <c r="B41" s="8" t="n">
        <v>-6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64.2</v>
      </c>
      <c r="J41" s="4" t="inlineStr">
        <is>
          <t xml:space="preserve"> </t>
        </is>
      </c>
      <c r="K41" s="4" t="inlineStr">
        <is>
          <t xml:space="preserve"> </t>
        </is>
      </c>
      <c r="L41" s="4" t="inlineStr">
        <is>
          <t xml:space="preserve"> </t>
        </is>
      </c>
    </row>
    <row r="42">
      <c r="A42" s="4" t="inlineStr">
        <is>
          <t>Equity-based compensation expense</t>
        </is>
      </c>
      <c r="B42" s="8" t="n">
        <v>33.8</v>
      </c>
      <c r="C42" s="4" t="inlineStr">
        <is>
          <t xml:space="preserve"> </t>
        </is>
      </c>
      <c r="D42" s="4" t="inlineStr">
        <is>
          <t xml:space="preserve"> </t>
        </is>
      </c>
      <c r="E42" s="4" t="inlineStr">
        <is>
          <t xml:space="preserve"> </t>
        </is>
      </c>
      <c r="F42" s="8" t="n">
        <v>32.6</v>
      </c>
      <c r="G42" s="4" t="inlineStr">
        <is>
          <t xml:space="preserve"> </t>
        </is>
      </c>
      <c r="H42" s="4" t="inlineStr">
        <is>
          <t xml:space="preserve"> </t>
        </is>
      </c>
      <c r="I42" s="4" t="inlineStr">
        <is>
          <t xml:space="preserve"> </t>
        </is>
      </c>
      <c r="J42" s="4" t="inlineStr">
        <is>
          <t xml:space="preserve"> </t>
        </is>
      </c>
      <c r="K42" s="4" t="inlineStr">
        <is>
          <t xml:space="preserve"> </t>
        </is>
      </c>
      <c r="L42" s="8" t="n">
        <v>1.2</v>
      </c>
    </row>
    <row r="43">
      <c r="A43" s="4" t="inlineStr">
        <is>
          <t>Distributions to non-controlling interests</t>
        </is>
      </c>
      <c r="B43" s="8" t="n">
        <v>-56.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56.8</v>
      </c>
    </row>
    <row r="44">
      <c r="A44" s="4" t="inlineStr">
        <is>
          <t>Repurchase of common stock (in shares)</t>
        </is>
      </c>
      <c r="B44" s="4" t="inlineStr">
        <is>
          <t xml:space="preserve"> </t>
        </is>
      </c>
      <c r="C44" s="4" t="inlineStr">
        <is>
          <t xml:space="preserve"> </t>
        </is>
      </c>
      <c r="D44" s="6" t="n">
        <v>-216819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urchase of common stock</t>
        </is>
      </c>
      <c r="B45" s="8" t="n">
        <v>-41.5</v>
      </c>
      <c r="C45" s="4" t="inlineStr">
        <is>
          <t xml:space="preserve"> </t>
        </is>
      </c>
      <c r="D45" s="4" t="inlineStr">
        <is>
          <t xml:space="preserve"> </t>
        </is>
      </c>
      <c r="E45" s="4" t="inlineStr">
        <is>
          <t xml:space="preserve"> </t>
        </is>
      </c>
      <c r="F45" s="8" t="n">
        <v>-31.7</v>
      </c>
      <c r="G45" s="4" t="inlineStr">
        <is>
          <t xml:space="preserve"> </t>
        </is>
      </c>
      <c r="H45" s="4" t="inlineStr">
        <is>
          <t xml:space="preserve"> </t>
        </is>
      </c>
      <c r="I45" s="8" t="n">
        <v>-9.800000000000001</v>
      </c>
      <c r="J45" s="4" t="inlineStr">
        <is>
          <t xml:space="preserve"> </t>
        </is>
      </c>
      <c r="K45" s="4" t="inlineStr">
        <is>
          <t xml:space="preserve"> </t>
        </is>
      </c>
      <c r="L45" s="4" t="inlineStr">
        <is>
          <t xml:space="preserve"> </t>
        </is>
      </c>
    </row>
    <row r="46">
      <c r="A46" s="4" t="inlineStr">
        <is>
          <t>Taxes paid due to the net settlement of equity-based compensation</t>
        </is>
      </c>
      <c r="B46" s="7" t="n">
        <v>-6.5</v>
      </c>
      <c r="C46" s="4" t="inlineStr">
        <is>
          <t xml:space="preserve"> </t>
        </is>
      </c>
      <c r="D46" s="4" t="inlineStr">
        <is>
          <t xml:space="preserve"> </t>
        </is>
      </c>
      <c r="E46" s="4" t="inlineStr">
        <is>
          <t xml:space="preserve"> </t>
        </is>
      </c>
      <c r="F46" s="8" t="n">
        <v>-5.5</v>
      </c>
      <c r="G46" s="4" t="inlineStr">
        <is>
          <t xml:space="preserve"> </t>
        </is>
      </c>
      <c r="H46" s="4" t="inlineStr">
        <is>
          <t xml:space="preserve"> </t>
        </is>
      </c>
      <c r="I46" s="4" t="inlineStr">
        <is>
          <t xml:space="preserve"> </t>
        </is>
      </c>
      <c r="J46" s="4" t="inlineStr">
        <is>
          <t xml:space="preserve"> </t>
        </is>
      </c>
      <c r="K46" s="4" t="inlineStr">
        <is>
          <t xml:space="preserve"> </t>
        </is>
      </c>
      <c r="L46" s="6" t="n">
        <v>-1</v>
      </c>
    </row>
    <row r="47">
      <c r="A47" s="4" t="inlineStr">
        <is>
          <t>Exercise of equity-based awards (in shares)</t>
        </is>
      </c>
      <c r="B47" s="6" t="n">
        <v>589300</v>
      </c>
      <c r="C47" s="4" t="inlineStr">
        <is>
          <t xml:space="preserve"> </t>
        </is>
      </c>
      <c r="D47" s="6" t="n">
        <v>5893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attributable to issuance of Delek Logistics common limited partner units, net of tax</t>
        </is>
      </c>
      <c r="B48" s="7" t="n">
        <v>269.5</v>
      </c>
      <c r="C48" s="4" t="inlineStr">
        <is>
          <t xml:space="preserve"> </t>
        </is>
      </c>
      <c r="D48" s="4" t="inlineStr">
        <is>
          <t xml:space="preserve"> </t>
        </is>
      </c>
      <c r="E48" s="4" t="inlineStr">
        <is>
          <t xml:space="preserve"> </t>
        </is>
      </c>
      <c r="F48" s="8" t="n">
        <v>103.9</v>
      </c>
      <c r="G48" s="4" t="inlineStr">
        <is>
          <t xml:space="preserve"> </t>
        </is>
      </c>
      <c r="H48" s="4" t="inlineStr">
        <is>
          <t xml:space="preserve"> </t>
        </is>
      </c>
      <c r="I48" s="4" t="inlineStr">
        <is>
          <t xml:space="preserve"> </t>
        </is>
      </c>
      <c r="J48" s="4" t="inlineStr">
        <is>
          <t xml:space="preserve"> </t>
        </is>
      </c>
      <c r="K48" s="4" t="inlineStr">
        <is>
          <t xml:space="preserve"> </t>
        </is>
      </c>
      <c r="L48" s="8" t="n">
        <v>165.6</v>
      </c>
    </row>
    <row r="49">
      <c r="A49" s="4" t="inlineStr">
        <is>
          <t>Redemption of Delek Logistics preferred units</t>
        </is>
      </c>
      <c r="B49" s="8" t="n">
        <v>-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8</v>
      </c>
      <c r="J49" s="4" t="inlineStr">
        <is>
          <t xml:space="preserve"> </t>
        </is>
      </c>
      <c r="K49" s="4" t="inlineStr">
        <is>
          <t xml:space="preserve"> </t>
        </is>
      </c>
      <c r="L49" s="4" t="inlineStr">
        <is>
          <t xml:space="preserve"> </t>
        </is>
      </c>
    </row>
    <row r="50">
      <c r="A50" s="4" t="inlineStr">
        <is>
          <t>Other (in shares)</t>
        </is>
      </c>
      <c r="B50" s="4" t="inlineStr">
        <is>
          <t xml:space="preserve"> </t>
        </is>
      </c>
      <c r="C50" s="4" t="inlineStr">
        <is>
          <t xml:space="preserve"> </t>
        </is>
      </c>
      <c r="D50" s="6" t="n">
        <v>16701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t>
        </is>
      </c>
      <c r="B51" s="8" t="n">
        <v>2.2</v>
      </c>
      <c r="C51" s="4" t="inlineStr">
        <is>
          <t xml:space="preserve"> </t>
        </is>
      </c>
      <c r="D51" s="4" t="inlineStr">
        <is>
          <t xml:space="preserve"> </t>
        </is>
      </c>
      <c r="E51" s="4" t="inlineStr">
        <is>
          <t xml:space="preserve"> </t>
        </is>
      </c>
      <c r="F51" s="6" t="n">
        <v>3</v>
      </c>
      <c r="G51" s="4" t="inlineStr">
        <is>
          <t xml:space="preserve"> </t>
        </is>
      </c>
      <c r="H51" s="4" t="inlineStr">
        <is>
          <t xml:space="preserve"> </t>
        </is>
      </c>
      <c r="I51" s="8" t="n">
        <v>-0.5</v>
      </c>
      <c r="J51" s="4" t="inlineStr">
        <is>
          <t xml:space="preserve"> </t>
        </is>
      </c>
      <c r="K51" s="4" t="inlineStr">
        <is>
          <t xml:space="preserve"> </t>
        </is>
      </c>
      <c r="L51" s="8" t="n">
        <v>-0.3</v>
      </c>
    </row>
    <row r="52">
      <c r="A52" s="4" t="inlineStr">
        <is>
          <t>Ending balance (in shares) at Dec. 31, 2024</t>
        </is>
      </c>
      <c r="B52" s="4" t="inlineStr">
        <is>
          <t xml:space="preserve"> </t>
        </is>
      </c>
      <c r="C52" s="4" t="inlineStr">
        <is>
          <t xml:space="preserve"> </t>
        </is>
      </c>
      <c r="D52" s="6" t="n">
        <v>8012799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Dec. 31, 2024</t>
        </is>
      </c>
      <c r="B53" s="7" t="n">
        <v>575.2</v>
      </c>
      <c r="C53" s="4" t="inlineStr">
        <is>
          <t xml:space="preserve"> </t>
        </is>
      </c>
      <c r="D53" s="7" t="n">
        <v>0.8</v>
      </c>
      <c r="E53" s="4" t="inlineStr">
        <is>
          <t xml:space="preserve"> </t>
        </is>
      </c>
      <c r="F53" s="7" t="n">
        <v>1215.9</v>
      </c>
      <c r="G53" s="4" t="inlineStr">
        <is>
          <t xml:space="preserve"> </t>
        </is>
      </c>
      <c r="H53" s="7" t="n">
        <v>-4.1</v>
      </c>
      <c r="I53" s="7" t="n">
        <v>-205.7</v>
      </c>
      <c r="J53" s="4" t="inlineStr">
        <is>
          <t xml:space="preserve"> </t>
        </is>
      </c>
      <c r="K53" s="7" t="n">
        <v>-694.1</v>
      </c>
      <c r="L53" s="7" t="n">
        <v>262.4</v>
      </c>
    </row>
    <row r="54">
      <c r="A54" s="4" t="inlineStr">
        <is>
          <t>Ending balance (in shares) at Dec. 31, 2024</t>
        </is>
      </c>
      <c r="B54" s="6" t="n">
        <v>-175755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7575527</v>
      </c>
      <c r="L54" s="4" t="inlineStr">
        <is>
          <t xml:space="preserve"> </t>
        </is>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Delek Logistics preferred units</t>
        </is>
      </c>
      <c r="B56" s="5" t="n">
        <v>7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demption of Delek Logistics preferred units</t>
        </is>
      </c>
      <c r="B57" s="6" t="n">
        <v>-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deemable non-controlling interest, ending balance at Dec. 31, 2024</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Other Intangibles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angible asset impairment charges</t>
        </is>
      </c>
      <c r="B4" s="7" t="n">
        <v>31.3</v>
      </c>
      <c r="C4" s="7" t="n">
        <v>23.1</v>
      </c>
      <c r="D4" s="5" t="n">
        <v>0</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3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Equity Method Investmen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equity method investment</t>
        </is>
      </c>
      <c r="B4" s="5" t="n">
        <v>0</v>
      </c>
      <c r="C4" s="5" t="n">
        <v>0</v>
      </c>
      <c r="D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Goodwill and Impairmen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goodwill</t>
        </is>
      </c>
      <c r="B4" s="7" t="n">
        <v>212.2</v>
      </c>
      <c r="C4" s="7" t="n">
        <v>14.8</v>
      </c>
      <c r="D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Accounting Policies - Environmental Expenditures (Details)</t>
        </is>
      </c>
      <c r="B1" s="2" t="inlineStr">
        <is>
          <t>12 Months Ended</t>
        </is>
      </c>
    </row>
    <row r="2">
      <c r="B2" s="2" t="inlineStr">
        <is>
          <t>Dec. 31, 2024</t>
        </is>
      </c>
    </row>
    <row r="3">
      <c r="A3" s="4" t="inlineStr">
        <is>
          <t>Minimum</t>
        </is>
      </c>
      <c r="B3" s="4" t="inlineStr">
        <is>
          <t xml:space="preserve"> </t>
        </is>
      </c>
    </row>
    <row r="4">
      <c r="A4" s="3" t="inlineStr">
        <is>
          <t>Loss Contingencies [Line Items]</t>
        </is>
      </c>
      <c r="B4" s="4" t="inlineStr">
        <is>
          <t xml:space="preserve"> </t>
        </is>
      </c>
    </row>
    <row r="5">
      <c r="A5" s="4" t="inlineStr">
        <is>
          <t>Expected expending period</t>
        </is>
      </c>
      <c r="B5" s="4" t="inlineStr">
        <is>
          <t>15 years</t>
        </is>
      </c>
    </row>
    <row r="6">
      <c r="A6" s="4" t="inlineStr">
        <is>
          <t>Maximum</t>
        </is>
      </c>
      <c r="B6" s="4" t="inlineStr">
        <is>
          <t xml:space="preserve"> </t>
        </is>
      </c>
    </row>
    <row r="7">
      <c r="A7" s="3" t="inlineStr">
        <is>
          <t>Loss Contingencies [Line Items]</t>
        </is>
      </c>
      <c r="B7" s="4" t="inlineStr">
        <is>
          <t xml:space="preserve"> </t>
        </is>
      </c>
    </row>
    <row r="8">
      <c r="A8" s="4" t="inlineStr">
        <is>
          <t>Expected expending period</t>
        </is>
      </c>
      <c r="B8" s="4" t="inlineStr">
        <is>
          <t>2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Accounting Policies - Postretirement Benefits (Details)</t>
        </is>
      </c>
      <c r="B1" s="2" t="inlineStr">
        <is>
          <t>12 Months Ended</t>
        </is>
      </c>
    </row>
    <row r="2">
      <c r="B2" s="2" t="inlineStr">
        <is>
          <t>Dec. 31, 2024</t>
        </is>
      </c>
    </row>
    <row r="3">
      <c r="A3" s="3" t="inlineStr">
        <is>
          <t>Accounting Policies [Abstract]</t>
        </is>
      </c>
      <c r="B3" s="4" t="inlineStr">
        <is>
          <t xml:space="preserve"> </t>
        </is>
      </c>
    </row>
    <row r="4">
      <c r="A4" s="4" t="inlineStr">
        <is>
          <t>Actuarial gain (loss), percentage corridor</t>
        </is>
      </c>
      <c r="B4" s="10"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Gravity Acquisition (Details) - USD ($) $ in Millions</t>
        </is>
      </c>
      <c r="C1" s="2" t="inlineStr">
        <is>
          <t>12 Months Ended</t>
        </is>
      </c>
    </row>
    <row r="2">
      <c r="B2" s="2" t="inlineStr">
        <is>
          <t>Jan. 02, 2025</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7" t="n">
        <v>182.5</v>
      </c>
      <c r="D4" s="5" t="n">
        <v>0</v>
      </c>
      <c r="E4" s="7" t="n">
        <v>625.6</v>
      </c>
    </row>
    <row r="5">
      <c r="A5" s="4" t="inlineStr">
        <is>
          <t>Delek Logistics | Gravity Water Intermediate Holdings LLC ("Gravity") | Subsequent Ev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12" t="n">
        <v>1</v>
      </c>
      <c r="C7" s="4" t="inlineStr">
        <is>
          <t xml:space="preserve"> </t>
        </is>
      </c>
      <c r="D7" s="4" t="inlineStr">
        <is>
          <t xml:space="preserve"> </t>
        </is>
      </c>
      <c r="E7" s="4" t="inlineStr">
        <is>
          <t xml:space="preserve"> </t>
        </is>
      </c>
    </row>
    <row r="8">
      <c r="A8" s="4" t="inlineStr">
        <is>
          <t>Base purchase price:</t>
        </is>
      </c>
      <c r="B8" s="7" t="n">
        <v>301.2</v>
      </c>
      <c r="C8" s="4" t="inlineStr">
        <is>
          <t xml:space="preserve"> </t>
        </is>
      </c>
      <c r="D8" s="4" t="inlineStr">
        <is>
          <t xml:space="preserve"> </t>
        </is>
      </c>
      <c r="E8" s="4" t="inlineStr">
        <is>
          <t xml:space="preserve"> </t>
        </is>
      </c>
    </row>
    <row r="9">
      <c r="A9" s="4" t="inlineStr">
        <is>
          <t>Cash paid</t>
        </is>
      </c>
      <c r="B9" s="7" t="n">
        <v>209.3</v>
      </c>
      <c r="C9" s="4" t="inlineStr">
        <is>
          <t xml:space="preserve"> </t>
        </is>
      </c>
      <c r="D9" s="4" t="inlineStr">
        <is>
          <t xml:space="preserve"> </t>
        </is>
      </c>
      <c r="E9" s="4" t="inlineStr">
        <is>
          <t xml:space="preserve"> </t>
        </is>
      </c>
    </row>
    <row r="10">
      <c r="A10" s="4" t="inlineStr">
        <is>
          <t>Business combination, consideration transferred, equity interests issued and issuable (in shares)</t>
        </is>
      </c>
      <c r="B10" s="6" t="n">
        <v>2175209</v>
      </c>
      <c r="C10" s="4" t="inlineStr">
        <is>
          <t xml:space="preserve"> </t>
        </is>
      </c>
      <c r="D10" s="4" t="inlineStr">
        <is>
          <t xml:space="preserve"> </t>
        </is>
      </c>
      <c r="E10" s="4" t="inlineStr">
        <is>
          <t xml:space="preserve"> </t>
        </is>
      </c>
    </row>
    <row r="11">
      <c r="A11" s="4" t="inlineStr">
        <is>
          <t>Cash deposit</t>
        </is>
      </c>
      <c r="B11" s="7" t="n">
        <v>22.8</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Acquisitions - H2O Midstream - Narrative (Details) - USD ($) $ in Millions</t>
        </is>
      </c>
      <c r="C1" s="2" t="inlineStr">
        <is>
          <t>3 Months Ended</t>
        </is>
      </c>
      <c r="K1" s="2" t="inlineStr">
        <is>
          <t>4 Months Ended</t>
        </is>
      </c>
      <c r="L1" s="2" t="inlineStr">
        <is>
          <t>12 Months Ended</t>
        </is>
      </c>
    </row>
    <row r="2">
      <c r="B2" s="2" t="inlineStr">
        <is>
          <t>Sep. 1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4</t>
        </is>
      </c>
      <c r="M2" s="2" t="inlineStr">
        <is>
          <t>Dec. 31, 2023</t>
        </is>
      </c>
      <c r="N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82.5</v>
      </c>
      <c r="M4" s="5" t="n">
        <v>0</v>
      </c>
      <c r="N4" s="7" t="n">
        <v>625.6</v>
      </c>
    </row>
    <row r="5">
      <c r="A5" s="4" t="inlineStr">
        <is>
          <t>Net revenues</t>
        </is>
      </c>
      <c r="B5" s="4" t="inlineStr">
        <is>
          <t xml:space="preserve"> </t>
        </is>
      </c>
      <c r="C5" s="7" t="n">
        <v>2373.7</v>
      </c>
      <c r="D5" s="7" t="n">
        <v>3042.4</v>
      </c>
      <c r="E5" s="7" t="n">
        <v>3308.1</v>
      </c>
      <c r="F5" s="5" t="n">
        <v>3128</v>
      </c>
      <c r="G5" s="7" t="n">
        <v>3942.1</v>
      </c>
      <c r="H5" s="7" t="n">
        <v>4628.8</v>
      </c>
      <c r="I5" s="7" t="n">
        <v>4074.4</v>
      </c>
      <c r="J5" s="7" t="n">
        <v>3821.9</v>
      </c>
      <c r="K5" s="4" t="inlineStr">
        <is>
          <t xml:space="preserve"> </t>
        </is>
      </c>
      <c r="L5" s="8" t="n">
        <v>11852.2</v>
      </c>
      <c r="M5" s="8" t="n">
        <v>16467.2</v>
      </c>
      <c r="N5" s="6" t="n">
        <v>19801</v>
      </c>
    </row>
    <row r="6">
      <c r="A6" s="4" t="inlineStr">
        <is>
          <t>Net income</t>
        </is>
      </c>
      <c r="B6" s="4" t="inlineStr">
        <is>
          <t xml:space="preserve"> </t>
        </is>
      </c>
      <c r="C6" s="7" t="n">
        <v>-413.8</v>
      </c>
      <c r="D6" s="7" t="n">
        <v>-76.8</v>
      </c>
      <c r="E6" s="7" t="n">
        <v>-37.2</v>
      </c>
      <c r="F6" s="7" t="n">
        <v>-32.6</v>
      </c>
      <c r="G6" s="7" t="n">
        <v>-164.9</v>
      </c>
      <c r="H6" s="7" t="n">
        <v>128.7</v>
      </c>
      <c r="I6" s="7" t="n">
        <v>-8.300000000000001</v>
      </c>
      <c r="J6" s="7" t="n">
        <v>64.3</v>
      </c>
      <c r="K6" s="4" t="inlineStr">
        <is>
          <t xml:space="preserve"> </t>
        </is>
      </c>
      <c r="L6" s="8" t="n">
        <v>-560.4</v>
      </c>
      <c r="M6" s="7" t="n">
        <v>19.8</v>
      </c>
      <c r="N6" s="7" t="n">
        <v>257.1</v>
      </c>
    </row>
    <row r="7">
      <c r="A7" s="4" t="inlineStr">
        <is>
          <t>H2O Midstream | Delek Logist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acquisition, percentage of voting interests acquired</t>
        </is>
      </c>
      <c r="B9" s="12"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se purchase price</t>
        </is>
      </c>
      <c r="B10" s="7" t="n">
        <v>22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paid</t>
        </is>
      </c>
      <c r="B11" s="8" t="n">
        <v>15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combination, consideration transferred, equity interests issued and issuable</t>
        </is>
      </c>
      <c r="B12" s="5" t="n">
        <v>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incremental direct acquisition and integr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7.4</v>
      </c>
      <c r="M13" s="4" t="inlineStr">
        <is>
          <t xml:space="preserve"> </t>
        </is>
      </c>
      <c r="N13" s="4" t="inlineStr">
        <is>
          <t xml:space="preserve"> </t>
        </is>
      </c>
    </row>
    <row r="14">
      <c r="A14" s="4" t="inlineStr">
        <is>
          <t>Ne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9.5</v>
      </c>
      <c r="L14" s="4" t="inlineStr">
        <is>
          <t xml:space="preserve"> </t>
        </is>
      </c>
      <c r="M14" s="4" t="inlineStr">
        <is>
          <t xml:space="preserve"> </t>
        </is>
      </c>
      <c r="N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8.300000000000001</v>
      </c>
      <c r="L15" s="4" t="inlineStr">
        <is>
          <t xml:space="preserve"> </t>
        </is>
      </c>
      <c r="M15" s="4" t="inlineStr">
        <is>
          <t xml:space="preserve"> </t>
        </is>
      </c>
      <c r="N15" s="4" t="inlineStr">
        <is>
          <t xml:space="preserve"> </t>
        </is>
      </c>
    </row>
  </sheetData>
  <mergeCells count="3">
    <mergeCell ref="A1:A2"/>
    <mergeCell ref="C1:J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H2O Midstream - Estimated Purchase Price (Details) - USD ($) $ in Millions</t>
        </is>
      </c>
      <c r="C1" s="2" t="inlineStr">
        <is>
          <t>12 Months Ended</t>
        </is>
      </c>
    </row>
    <row r="2">
      <c r="B2" s="2" t="inlineStr">
        <is>
          <t>Sep. 1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7" t="n">
        <v>182.5</v>
      </c>
      <c r="D4" s="5" t="n">
        <v>0</v>
      </c>
      <c r="E4" s="7" t="n">
        <v>625.6</v>
      </c>
    </row>
    <row r="5">
      <c r="A5" s="4" t="inlineStr">
        <is>
          <t>H2O Midstream | Delek Logistic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ase purchase price:</t>
        </is>
      </c>
      <c r="B7" s="5" t="n">
        <v>230</v>
      </c>
      <c r="C7" s="4" t="inlineStr">
        <is>
          <t xml:space="preserve"> </t>
        </is>
      </c>
      <c r="D7" s="4" t="inlineStr">
        <is>
          <t xml:space="preserve"> </t>
        </is>
      </c>
      <c r="E7" s="4" t="inlineStr">
        <is>
          <t xml:space="preserve"> </t>
        </is>
      </c>
    </row>
    <row r="8">
      <c r="A8" s="4" t="inlineStr">
        <is>
          <t>Less: Adjusted Net Working Capital (as defined in the H2O Purchase Agreement)</t>
        </is>
      </c>
      <c r="B8" s="8" t="n">
        <v>-2.6</v>
      </c>
      <c r="C8" s="4" t="inlineStr">
        <is>
          <t xml:space="preserve"> </t>
        </is>
      </c>
      <c r="D8" s="4" t="inlineStr">
        <is>
          <t xml:space="preserve"> </t>
        </is>
      </c>
      <c r="E8" s="4" t="inlineStr">
        <is>
          <t xml:space="preserve"> </t>
        </is>
      </c>
    </row>
    <row r="9">
      <c r="A9" s="4" t="inlineStr">
        <is>
          <t>Plus: various closing adjustments</t>
        </is>
      </c>
      <c r="B9" s="8" t="n">
        <v>2.3</v>
      </c>
      <c r="C9" s="4" t="inlineStr">
        <is>
          <t xml:space="preserve"> </t>
        </is>
      </c>
      <c r="D9" s="4" t="inlineStr">
        <is>
          <t xml:space="preserve"> </t>
        </is>
      </c>
      <c r="E9" s="4" t="inlineStr">
        <is>
          <t xml:space="preserve"> </t>
        </is>
      </c>
    </row>
    <row r="10">
      <c r="A10" s="4" t="inlineStr">
        <is>
          <t>Adjusted purchase price</t>
        </is>
      </c>
      <c r="B10" s="8" t="n">
        <v>229.7</v>
      </c>
      <c r="C10" s="4" t="inlineStr">
        <is>
          <t xml:space="preserve"> </t>
        </is>
      </c>
      <c r="D10" s="4" t="inlineStr">
        <is>
          <t xml:space="preserve"> </t>
        </is>
      </c>
      <c r="E10" s="4" t="inlineStr">
        <is>
          <t xml:space="preserve"> </t>
        </is>
      </c>
    </row>
    <row r="11">
      <c r="A11" s="4" t="inlineStr">
        <is>
          <t>Cash paid</t>
        </is>
      </c>
      <c r="B11" s="8" t="n">
        <v>159.7</v>
      </c>
      <c r="C11" s="4" t="inlineStr">
        <is>
          <t xml:space="preserve"> </t>
        </is>
      </c>
      <c r="D11" s="4" t="inlineStr">
        <is>
          <t xml:space="preserve"> </t>
        </is>
      </c>
      <c r="E11" s="4" t="inlineStr">
        <is>
          <t xml:space="preserve"> </t>
        </is>
      </c>
    </row>
    <row r="12">
      <c r="A12" s="4" t="inlineStr">
        <is>
          <t>Fair value of Preferred Units issued</t>
        </is>
      </c>
      <c r="B12" s="5" t="n">
        <v>7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Acquisitions - H2O Midstream - Schedule of Assets and Liabilities Assumed (Details) - USD ($) $ in Millions</t>
        </is>
      </c>
      <c r="B1" s="2" t="inlineStr">
        <is>
          <t>Dec. 31, 2024</t>
        </is>
      </c>
      <c r="C1" s="2" t="inlineStr">
        <is>
          <t>Sep. 11, 2024</t>
        </is>
      </c>
      <c r="D1" s="2" t="inlineStr">
        <is>
          <t>Dec. 31, 2023</t>
        </is>
      </c>
    </row>
    <row r="2">
      <c r="A2" s="4" t="inlineStr">
        <is>
          <t>Rights-of-way</t>
        </is>
      </c>
      <c r="B2" s="4" t="inlineStr">
        <is>
          <t xml:space="preserve"> </t>
        </is>
      </c>
      <c r="C2" s="4" t="inlineStr">
        <is>
          <t xml:space="preserve"> </t>
        </is>
      </c>
      <c r="D2" s="4" t="inlineStr">
        <is>
          <t xml:space="preserve"> </t>
        </is>
      </c>
    </row>
    <row r="3">
      <c r="A3" s="3" t="inlineStr">
        <is>
          <t>Liabilities assumed:</t>
        </is>
      </c>
      <c r="B3" s="4" t="inlineStr">
        <is>
          <t xml:space="preserve"> </t>
        </is>
      </c>
      <c r="C3" s="4" t="inlineStr">
        <is>
          <t xml:space="preserve"> </t>
        </is>
      </c>
      <c r="D3" s="4" t="inlineStr">
        <is>
          <t xml:space="preserve"> </t>
        </is>
      </c>
    </row>
    <row r="4">
      <c r="A4" s="4" t="inlineStr">
        <is>
          <t>Indefinite-lived intangible assets</t>
        </is>
      </c>
      <c r="B4" s="7" t="n">
        <v>90.7</v>
      </c>
      <c r="C4" s="4" t="inlineStr">
        <is>
          <t xml:space="preserve"> </t>
        </is>
      </c>
      <c r="D4" s="7" t="n">
        <v>61.2</v>
      </c>
    </row>
    <row r="5">
      <c r="A5" s="4" t="inlineStr">
        <is>
          <t>H2O Midstream | Delek Logistics</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Accounts receivables</t>
        </is>
      </c>
      <c r="B7" s="4" t="inlineStr">
        <is>
          <t xml:space="preserve"> </t>
        </is>
      </c>
      <c r="C7" s="7" t="n">
        <v>6.7</v>
      </c>
      <c r="D7" s="4" t="inlineStr">
        <is>
          <t xml:space="preserve"> </t>
        </is>
      </c>
    </row>
    <row r="8">
      <c r="A8" s="4" t="inlineStr">
        <is>
          <t>Inventories</t>
        </is>
      </c>
      <c r="B8" s="4" t="inlineStr">
        <is>
          <t xml:space="preserve"> </t>
        </is>
      </c>
      <c r="C8" s="8" t="n">
        <v>2.5</v>
      </c>
      <c r="D8" s="4" t="inlineStr">
        <is>
          <t xml:space="preserve"> </t>
        </is>
      </c>
    </row>
    <row r="9">
      <c r="A9" s="4" t="inlineStr">
        <is>
          <t>Other current assets</t>
        </is>
      </c>
      <c r="B9" s="4" t="inlineStr">
        <is>
          <t xml:space="preserve"> </t>
        </is>
      </c>
      <c r="C9" s="8" t="n">
        <v>0.9</v>
      </c>
      <c r="D9" s="4" t="inlineStr">
        <is>
          <t xml:space="preserve"> </t>
        </is>
      </c>
    </row>
    <row r="10">
      <c r="A10" s="4" t="inlineStr">
        <is>
          <t>Property, plant and equipment</t>
        </is>
      </c>
      <c r="B10" s="4" t="inlineStr">
        <is>
          <t xml:space="preserve"> </t>
        </is>
      </c>
      <c r="C10" s="8" t="n">
        <v>174.5</v>
      </c>
      <c r="D10" s="4" t="inlineStr">
        <is>
          <t xml:space="preserve"> </t>
        </is>
      </c>
    </row>
    <row r="11">
      <c r="A11" s="4" t="inlineStr">
        <is>
          <t>Operating lease right-of-use assets</t>
        </is>
      </c>
      <c r="B11" s="4" t="inlineStr">
        <is>
          <t xml:space="preserve"> </t>
        </is>
      </c>
      <c r="C11" s="6" t="n">
        <v>2</v>
      </c>
      <c r="D11" s="4" t="inlineStr">
        <is>
          <t xml:space="preserve"> </t>
        </is>
      </c>
    </row>
    <row r="12">
      <c r="A12" s="4" t="inlineStr">
        <is>
          <t>Other intangibles</t>
        </is>
      </c>
      <c r="B12" s="4" t="inlineStr">
        <is>
          <t xml:space="preserve"> </t>
        </is>
      </c>
      <c r="C12" s="8" t="n">
        <v>57.5</v>
      </c>
      <c r="D12" s="4" t="inlineStr">
        <is>
          <t xml:space="preserve"> </t>
        </is>
      </c>
    </row>
    <row r="13">
      <c r="A13" s="4" t="inlineStr">
        <is>
          <t>Total assets acquired</t>
        </is>
      </c>
      <c r="B13" s="4" t="inlineStr">
        <is>
          <t xml:space="preserve"> </t>
        </is>
      </c>
      <c r="C13" s="8" t="n">
        <v>244.1</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8" t="n">
        <v>1.8</v>
      </c>
      <c r="D15" s="4" t="inlineStr">
        <is>
          <t xml:space="preserve"> </t>
        </is>
      </c>
    </row>
    <row r="16">
      <c r="A16" s="4" t="inlineStr">
        <is>
          <t>Accrued expenses and other current liabilities</t>
        </is>
      </c>
      <c r="B16" s="4" t="inlineStr">
        <is>
          <t xml:space="preserve"> </t>
        </is>
      </c>
      <c r="C16" s="8" t="n">
        <v>7.2</v>
      </c>
      <c r="D16" s="4" t="inlineStr">
        <is>
          <t xml:space="preserve"> </t>
        </is>
      </c>
    </row>
    <row r="17">
      <c r="A17" s="4" t="inlineStr">
        <is>
          <t>Current portion of operating lease liabilities</t>
        </is>
      </c>
      <c r="B17" s="4" t="inlineStr">
        <is>
          <t xml:space="preserve"> </t>
        </is>
      </c>
      <c r="C17" s="8" t="n">
        <v>0.3</v>
      </c>
      <c r="D17" s="4" t="inlineStr">
        <is>
          <t xml:space="preserve"> </t>
        </is>
      </c>
    </row>
    <row r="18">
      <c r="A18" s="4" t="inlineStr">
        <is>
          <t>Asset retirement obligations</t>
        </is>
      </c>
      <c r="B18" s="4" t="inlineStr">
        <is>
          <t xml:space="preserve"> </t>
        </is>
      </c>
      <c r="C18" s="8" t="n">
        <v>4.9</v>
      </c>
      <c r="D18" s="4" t="inlineStr">
        <is>
          <t xml:space="preserve"> </t>
        </is>
      </c>
    </row>
    <row r="19">
      <c r="A19" s="4" t="inlineStr">
        <is>
          <t>Operating lease liabilities, net of current portion</t>
        </is>
      </c>
      <c r="B19" s="4" t="inlineStr">
        <is>
          <t xml:space="preserve"> </t>
        </is>
      </c>
      <c r="C19" s="8" t="n">
        <v>0.2</v>
      </c>
      <c r="D19" s="4" t="inlineStr">
        <is>
          <t xml:space="preserve"> </t>
        </is>
      </c>
    </row>
    <row r="20">
      <c r="A20" s="4" t="inlineStr">
        <is>
          <t>Total liabilities assumed</t>
        </is>
      </c>
      <c r="B20" s="4" t="inlineStr">
        <is>
          <t xml:space="preserve"> </t>
        </is>
      </c>
      <c r="C20" s="8" t="n">
        <v>14.4</v>
      </c>
      <c r="D20" s="4" t="inlineStr">
        <is>
          <t xml:space="preserve"> </t>
        </is>
      </c>
    </row>
    <row r="21">
      <c r="A21" s="4" t="inlineStr">
        <is>
          <t>Fair value of net assets acquired</t>
        </is>
      </c>
      <c r="B21" s="4" t="inlineStr">
        <is>
          <t xml:space="preserve"> </t>
        </is>
      </c>
      <c r="C21" s="8" t="n">
        <v>229.7</v>
      </c>
      <c r="D21" s="4" t="inlineStr">
        <is>
          <t xml:space="preserve"> </t>
        </is>
      </c>
    </row>
    <row r="22">
      <c r="A22" s="4" t="inlineStr">
        <is>
          <t>H2O Midstream | Delek Logistics | Rights-of-way</t>
        </is>
      </c>
      <c r="B22" s="4" t="inlineStr">
        <is>
          <t xml:space="preserve"> </t>
        </is>
      </c>
      <c r="C22" s="4" t="inlineStr">
        <is>
          <t xml:space="preserve"> </t>
        </is>
      </c>
      <c r="D22" s="4" t="inlineStr">
        <is>
          <t xml:space="preserve"> </t>
        </is>
      </c>
    </row>
    <row r="23">
      <c r="A23" s="3" t="inlineStr">
        <is>
          <t>Liabilities assumed:</t>
        </is>
      </c>
      <c r="B23" s="4" t="inlineStr">
        <is>
          <t xml:space="preserve"> </t>
        </is>
      </c>
      <c r="C23" s="4" t="inlineStr">
        <is>
          <t xml:space="preserve"> </t>
        </is>
      </c>
      <c r="D23" s="4" t="inlineStr">
        <is>
          <t xml:space="preserve"> </t>
        </is>
      </c>
    </row>
    <row r="24">
      <c r="A24" s="4" t="inlineStr">
        <is>
          <t>Indefinite-lived intangible assets</t>
        </is>
      </c>
      <c r="B24" s="4" t="inlineStr">
        <is>
          <t xml:space="preserve"> </t>
        </is>
      </c>
      <c r="C24" s="8" t="n">
        <v>28.5</v>
      </c>
      <c r="D24" s="4" t="inlineStr">
        <is>
          <t xml:space="preserve"> </t>
        </is>
      </c>
    </row>
    <row r="25">
      <c r="A25" s="4" t="inlineStr">
        <is>
          <t>H2O Midstream | Delek Logistics | Customer relationships</t>
        </is>
      </c>
      <c r="B25" s="4" t="inlineStr">
        <is>
          <t xml:space="preserve"> </t>
        </is>
      </c>
      <c r="C25" s="4" t="inlineStr">
        <is>
          <t xml:space="preserve"> </t>
        </is>
      </c>
      <c r="D25" s="4" t="inlineStr">
        <is>
          <t xml:space="preserve"> </t>
        </is>
      </c>
    </row>
    <row r="26">
      <c r="A26" s="3" t="inlineStr">
        <is>
          <t>Liabilities assumed:</t>
        </is>
      </c>
      <c r="B26" s="4" t="inlineStr">
        <is>
          <t xml:space="preserve"> </t>
        </is>
      </c>
      <c r="C26" s="4" t="inlineStr">
        <is>
          <t xml:space="preserve"> </t>
        </is>
      </c>
      <c r="D26" s="4" t="inlineStr">
        <is>
          <t xml:space="preserve"> </t>
        </is>
      </c>
    </row>
    <row r="27">
      <c r="A27" s="4" t="inlineStr">
        <is>
          <t>Finite-lived intangible assets, net</t>
        </is>
      </c>
      <c r="B27" s="4" t="inlineStr">
        <is>
          <t xml:space="preserve"> </t>
        </is>
      </c>
      <c r="C27" s="7" t="n">
        <v>24.2</v>
      </c>
      <c r="D27" s="4" t="inlineStr">
        <is>
          <t xml:space="preserve"> </t>
        </is>
      </c>
    </row>
    <row r="28">
      <c r="A28" s="4" t="inlineStr">
        <is>
          <t>Useful Life</t>
        </is>
      </c>
      <c r="B28" s="4" t="inlineStr">
        <is>
          <t xml:space="preserve"> </t>
        </is>
      </c>
      <c r="C28" s="4" t="inlineStr">
        <is>
          <t>13 years 4 months 24 days</t>
        </is>
      </c>
      <c r="D28" s="4" t="inlineStr">
        <is>
          <t xml:space="preserve"> </t>
        </is>
      </c>
    </row>
    <row r="29">
      <c r="A29" s="4" t="inlineStr">
        <is>
          <t>H2O Midstream | Delek Logistics | Favorable supply contract</t>
        </is>
      </c>
      <c r="B29" s="4" t="inlineStr">
        <is>
          <t xml:space="preserve"> </t>
        </is>
      </c>
      <c r="C29" s="4" t="inlineStr">
        <is>
          <t xml:space="preserve"> </t>
        </is>
      </c>
      <c r="D29" s="4" t="inlineStr">
        <is>
          <t xml:space="preserve"> </t>
        </is>
      </c>
    </row>
    <row r="30">
      <c r="A30" s="3" t="inlineStr">
        <is>
          <t>Liabilities assumed:</t>
        </is>
      </c>
      <c r="B30" s="4" t="inlineStr">
        <is>
          <t xml:space="preserve"> </t>
        </is>
      </c>
      <c r="C30" s="4" t="inlineStr">
        <is>
          <t xml:space="preserve"> </t>
        </is>
      </c>
      <c r="D30" s="4" t="inlineStr">
        <is>
          <t xml:space="preserve"> </t>
        </is>
      </c>
    </row>
    <row r="31">
      <c r="A31" s="4" t="inlineStr">
        <is>
          <t>Finite-lived intangible assets, net</t>
        </is>
      </c>
      <c r="B31" s="4" t="inlineStr">
        <is>
          <t xml:space="preserve"> </t>
        </is>
      </c>
      <c r="C31" s="7" t="n">
        <v>4.8</v>
      </c>
      <c r="D31" s="4" t="inlineStr">
        <is>
          <t xml:space="preserve"> </t>
        </is>
      </c>
    </row>
    <row r="32">
      <c r="A32" s="4" t="inlineStr">
        <is>
          <t>Useful Life</t>
        </is>
      </c>
      <c r="B32" s="4" t="inlineStr">
        <is>
          <t xml:space="preserve"> </t>
        </is>
      </c>
      <c r="C32" s="4" t="inlineStr">
        <is>
          <t>4 years 9 months 18 days</t>
        </is>
      </c>
      <c r="D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H2O Midstream - Pro Forma Financial Information (Details) - H2O Midstream - Delek Logistics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s</t>
        </is>
      </c>
      <c r="B4" s="7" t="n">
        <v>11896.8</v>
      </c>
      <c r="C4" s="7" t="n">
        <v>16553.9</v>
      </c>
    </row>
    <row r="5">
      <c r="A5" s="4" t="inlineStr">
        <is>
          <t>(Loss) income from continuing operations, net of tax</t>
        </is>
      </c>
      <c r="B5" s="7" t="n">
        <v>-510.1</v>
      </c>
      <c r="C5" s="7" t="n">
        <v>3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11" t="n">
        <v>1.005</v>
      </c>
      <c r="C4" s="11" t="n">
        <v>0.925</v>
      </c>
      <c r="D4" s="11" t="n">
        <v>0.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Delaware Gathering - Narrative (Details) - Delaware Gathering Acquisition $ in Millions</t>
        </is>
      </c>
      <c r="B1" s="2" t="inlineStr">
        <is>
          <t>Jun. 01, 2022 USD ($)</t>
        </is>
      </c>
    </row>
    <row r="2">
      <c r="A2" s="3" t="inlineStr">
        <is>
          <t>Business Acquisition [Line Items]</t>
        </is>
      </c>
      <c r="B2" s="4" t="inlineStr">
        <is>
          <t xml:space="preserve"> </t>
        </is>
      </c>
    </row>
    <row r="3">
      <c r="A3" s="4" t="inlineStr">
        <is>
          <t>Business acquisition, percentage of voting interests acquired</t>
        </is>
      </c>
      <c r="B3" s="12" t="n">
        <v>1</v>
      </c>
    </row>
    <row r="4">
      <c r="A4" s="4" t="inlineStr">
        <is>
          <t>Business combination, consideration transferred, net</t>
        </is>
      </c>
      <c r="B4" s="7" t="n">
        <v>62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21" customWidth="1" min="2" max="2"/>
    <col width="22" customWidth="1" min="3" max="3"/>
    <col width="23" customWidth="1" min="4" max="4"/>
    <col width="14" customWidth="1" min="5" max="5"/>
    <col width="14" customWidth="1" min="6" max="6"/>
  </cols>
  <sheetData>
    <row r="1">
      <c r="A1" s="1" t="inlineStr">
        <is>
          <t>Segment Data - Narrative (Details) $ in Millions</t>
        </is>
      </c>
      <c r="C1" s="2" t="inlineStr">
        <is>
          <t>6 Months Ended</t>
        </is>
      </c>
      <c r="D1" s="2" t="inlineStr">
        <is>
          <t>12 Months Ended</t>
        </is>
      </c>
    </row>
    <row r="2">
      <c r="B2" s="2" t="inlineStr">
        <is>
          <t>May 07, 2020 USD ($)</t>
        </is>
      </c>
      <c r="C2" s="2" t="inlineStr">
        <is>
          <t>Jun. 30, 2024 segment</t>
        </is>
      </c>
      <c r="D2" s="2" t="inlineStr">
        <is>
          <t>Dec. 31, 2024 facility</t>
        </is>
      </c>
      <c r="E2" s="2" t="inlineStr">
        <is>
          <t>Aug. 05, 2024</t>
        </is>
      </c>
      <c r="F2" s="2" t="inlineStr">
        <is>
          <t>Aug. 0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c r="F4" s="4" t="inlineStr">
        <is>
          <t xml:space="preserve"> </t>
        </is>
      </c>
    </row>
    <row r="5">
      <c r="A5" s="4" t="inlineStr">
        <is>
          <t>Rights to acquire subsidiary, percent</t>
        </is>
      </c>
      <c r="B5" s="13" t="n">
        <v>0.3333</v>
      </c>
      <c r="C5" s="4" t="inlineStr">
        <is>
          <t xml:space="preserve"> </t>
        </is>
      </c>
      <c r="D5" s="4" t="inlineStr">
        <is>
          <t xml:space="preserve"> </t>
        </is>
      </c>
      <c r="E5" s="4" t="inlineStr">
        <is>
          <t xml:space="preserve"> </t>
        </is>
      </c>
      <c r="F5" s="4" t="inlineStr">
        <is>
          <t xml:space="preserve"> </t>
        </is>
      </c>
    </row>
    <row r="6">
      <c r="A6" s="4" t="inlineStr">
        <is>
          <t>Rights to acquire subsidiary, total consideration | $</t>
        </is>
      </c>
      <c r="B6" s="7" t="n">
        <v>13.3</v>
      </c>
      <c r="C6" s="4" t="inlineStr">
        <is>
          <t xml:space="preserve"> </t>
        </is>
      </c>
      <c r="D6" s="4" t="inlineStr">
        <is>
          <t xml:space="preserve"> </t>
        </is>
      </c>
      <c r="E6" s="4" t="inlineStr">
        <is>
          <t xml:space="preserve"> </t>
        </is>
      </c>
      <c r="F6" s="4" t="inlineStr">
        <is>
          <t xml:space="preserve"> </t>
        </is>
      </c>
    </row>
    <row r="7">
      <c r="A7" s="4" t="inlineStr">
        <is>
          <t>Asphalt Terminal Joint Ventu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12" t="n">
        <v>0.5</v>
      </c>
      <c r="E9" s="4" t="inlineStr">
        <is>
          <t xml:space="preserve"> </t>
        </is>
      </c>
      <c r="F9" s="4" t="inlineStr">
        <is>
          <t xml:space="preserve"> </t>
        </is>
      </c>
    </row>
    <row r="10">
      <c r="A10" s="4" t="inlineStr">
        <is>
          <t>Wink to Webster Pipelin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irect interest, ownership percentage</t>
        </is>
      </c>
      <c r="B12" s="4" t="inlineStr">
        <is>
          <t xml:space="preserve"> </t>
        </is>
      </c>
      <c r="C12" s="4" t="inlineStr">
        <is>
          <t xml:space="preserve"> </t>
        </is>
      </c>
      <c r="D12" s="4" t="inlineStr">
        <is>
          <t xml:space="preserve"> </t>
        </is>
      </c>
      <c r="E12" s="13" t="n">
        <v>0.156</v>
      </c>
      <c r="F12" s="13" t="n">
        <v>0.156</v>
      </c>
    </row>
    <row r="13">
      <c r="A13" s="4" t="inlineStr">
        <is>
          <t>Refin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biodiesel facilities | facility</t>
        </is>
      </c>
      <c r="B15" s="4" t="inlineStr">
        <is>
          <t xml:space="preserve"> </t>
        </is>
      </c>
      <c r="C15" s="4" t="inlineStr">
        <is>
          <t xml:space="preserve"> </t>
        </is>
      </c>
      <c r="D15" s="6" t="n">
        <v>3</v>
      </c>
      <c r="E15" s="4" t="inlineStr">
        <is>
          <t xml:space="preserve"> </t>
        </is>
      </c>
      <c r="F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 Operating Performanc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7" t="n">
        <v>-2373.7</v>
      </c>
      <c r="C4" s="7" t="n">
        <v>-3042.4</v>
      </c>
      <c r="D4" s="7" t="n">
        <v>-3308.1</v>
      </c>
      <c r="E4" s="5" t="n">
        <v>-3128</v>
      </c>
      <c r="F4" s="7" t="n">
        <v>-3942.1</v>
      </c>
      <c r="G4" s="7" t="n">
        <v>-4628.8</v>
      </c>
      <c r="H4" s="7" t="n">
        <v>-4074.4</v>
      </c>
      <c r="I4" s="7" t="n">
        <v>-3821.9</v>
      </c>
      <c r="J4" s="7" t="n">
        <v>-11852.2</v>
      </c>
      <c r="K4" s="7" t="n">
        <v>-16467.2</v>
      </c>
      <c r="L4" s="5" t="n">
        <v>-19801</v>
      </c>
    </row>
    <row r="5">
      <c r="A5" s="4" t="inlineStr">
        <is>
          <t>Cost of materials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0781.8</v>
      </c>
      <c r="K5" s="8" t="n">
        <v>14825.3</v>
      </c>
      <c r="L5" s="8" t="n">
        <v>18071.4</v>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767.2</v>
      </c>
      <c r="K6" s="6" t="n">
        <v>775</v>
      </c>
      <c r="L6" s="8" t="n">
        <v>726.7</v>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52.8</v>
      </c>
      <c r="K7" s="6" t="n">
        <v>272</v>
      </c>
      <c r="L7" s="8" t="n">
        <v>313.7</v>
      </c>
    </row>
    <row r="8">
      <c r="A8" s="4" t="inlineStr">
        <is>
          <t>Income from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92.2</v>
      </c>
      <c r="K8" s="8" t="n">
        <v>-86.2</v>
      </c>
      <c r="L8" s="8" t="n">
        <v>-57.7</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00.6</v>
      </c>
      <c r="K9" s="8" t="n">
        <v>33.9</v>
      </c>
      <c r="L9" s="8" t="n">
        <v>-12.3</v>
      </c>
    </row>
    <row r="10">
      <c r="A10" s="4" t="inlineStr">
        <is>
          <t>Segment EBITDA attributable to Dele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8</v>
      </c>
      <c r="K10" s="8" t="n">
        <v>647.2</v>
      </c>
      <c r="L10" s="8" t="n">
        <v>759.2</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374.5</v>
      </c>
      <c r="K11" s="8" t="n">
        <v>339.5</v>
      </c>
      <c r="L11" s="6" t="n">
        <v>275</v>
      </c>
    </row>
    <row r="12">
      <c r="A12" s="4" t="inlineStr">
        <is>
          <t>Interest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3</v>
      </c>
      <c r="K12" s="6" t="n">
        <v>318</v>
      </c>
      <c r="L12" s="8" t="n">
        <v>195.8</v>
      </c>
    </row>
    <row r="13">
      <c r="A13" s="4" t="inlineStr">
        <is>
          <t>Income tax (benefi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07.9</v>
      </c>
      <c r="K13" s="6" t="n">
        <v>-3</v>
      </c>
      <c r="L13" s="8" t="n">
        <v>56.4</v>
      </c>
    </row>
    <row r="14">
      <c r="A14" s="4" t="inlineStr">
        <is>
          <t>Income (loss) from discontinued operation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77.2</v>
      </c>
      <c r="K14" s="8" t="n">
        <v>-27.1</v>
      </c>
      <c r="L14" s="8" t="n">
        <v>-25.1</v>
      </c>
    </row>
    <row r="15">
      <c r="A15" s="4" t="inlineStr">
        <is>
          <t>Net (loss) income attributable to Delek</t>
        </is>
      </c>
      <c r="B15" s="7" t="n">
        <v>-413.8</v>
      </c>
      <c r="C15" s="7" t="n">
        <v>-76.8</v>
      </c>
      <c r="D15" s="7" t="n">
        <v>-37.2</v>
      </c>
      <c r="E15" s="7" t="n">
        <v>-32.6</v>
      </c>
      <c r="F15" s="8" t="n">
        <v>-164.9</v>
      </c>
      <c r="G15" s="7" t="n">
        <v>128.7</v>
      </c>
      <c r="H15" s="7" t="n">
        <v>-8.300000000000001</v>
      </c>
      <c r="I15" s="7" t="n">
        <v>64.3</v>
      </c>
      <c r="J15" s="8" t="n">
        <v>-560.4</v>
      </c>
      <c r="K15" s="8" t="n">
        <v>19.8</v>
      </c>
      <c r="L15" s="8" t="n">
        <v>257.1</v>
      </c>
    </row>
    <row r="16">
      <c r="A16" s="4" t="inlineStr">
        <is>
          <t>Capital spe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432.7</v>
      </c>
      <c r="K16" s="8" t="n">
        <v>359.3</v>
      </c>
      <c r="L16" s="8" t="n">
        <v>308.9</v>
      </c>
    </row>
    <row r="17">
      <c r="A17" s="4" t="inlineStr">
        <is>
          <t>Impairment of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12.2</v>
      </c>
      <c r="K17" s="8" t="n">
        <v>14.8</v>
      </c>
      <c r="L17" s="6" t="n">
        <v>0</v>
      </c>
    </row>
    <row r="18">
      <c r="A18" s="4" t="inlineStr">
        <is>
          <t>Asset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43.5</v>
      </c>
      <c r="K18" s="8" t="n">
        <v>37.9</v>
      </c>
      <c r="L18" s="6" t="n">
        <v>0</v>
      </c>
    </row>
    <row r="19">
      <c r="A19" s="4" t="inlineStr">
        <is>
          <t>Right-of-use asset impairment</t>
        </is>
      </c>
      <c r="B19" s="4" t="inlineStr">
        <is>
          <t xml:space="preserve"> </t>
        </is>
      </c>
      <c r="C19" s="4" t="inlineStr">
        <is>
          <t xml:space="preserve"> </t>
        </is>
      </c>
      <c r="D19" s="4" t="inlineStr">
        <is>
          <t xml:space="preserve"> </t>
        </is>
      </c>
      <c r="E19" s="4" t="inlineStr">
        <is>
          <t xml:space="preserve"> </t>
        </is>
      </c>
      <c r="F19" s="7" t="n">
        <v>23.1</v>
      </c>
      <c r="G19" s="4" t="inlineStr">
        <is>
          <t xml:space="preserve"> </t>
        </is>
      </c>
      <c r="H19" s="4" t="inlineStr">
        <is>
          <t xml:space="preserve"> </t>
        </is>
      </c>
      <c r="I19" s="4" t="inlineStr">
        <is>
          <t xml:space="preserve"> </t>
        </is>
      </c>
      <c r="J19" s="4" t="inlineStr">
        <is>
          <t xml:space="preserve"> </t>
        </is>
      </c>
      <c r="K19" s="8" t="n">
        <v>23.1</v>
      </c>
      <c r="L19" s="4" t="inlineStr">
        <is>
          <t xml:space="preserve"> </t>
        </is>
      </c>
    </row>
    <row r="20">
      <c r="A20" s="4" t="inlineStr">
        <is>
          <t>Discontinued Operations, Disposed of by Sale | Retail Sto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pital spe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v>
      </c>
      <c r="K22" s="8" t="n">
        <v>29.8</v>
      </c>
      <c r="L22" s="8" t="n">
        <v>34.2</v>
      </c>
    </row>
    <row r="23">
      <c r="A23" s="4" t="inlineStr">
        <is>
          <t>Refin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 impair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2.1</v>
      </c>
      <c r="K25" s="4" t="inlineStr">
        <is>
          <t xml:space="preserve"> </t>
        </is>
      </c>
      <c r="L25" s="4" t="inlineStr">
        <is>
          <t xml:space="preserve"> </t>
        </is>
      </c>
    </row>
    <row r="26">
      <c r="A26" s="4" t="inlineStr">
        <is>
          <t>Operating Segments | Refin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783</v>
      </c>
      <c r="K28" s="8" t="n">
        <v>-16406.9</v>
      </c>
      <c r="L28" s="6" t="n">
        <v>-19763</v>
      </c>
    </row>
    <row r="29">
      <c r="A29" s="4" t="inlineStr">
        <is>
          <t>Cost of material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1147.4</v>
      </c>
      <c r="K29" s="8" t="n">
        <v>15242.3</v>
      </c>
      <c r="L29" s="8" t="n">
        <v>18412.8</v>
      </c>
    </row>
    <row r="30">
      <c r="A30" s="4"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596.6</v>
      </c>
      <c r="K30" s="8" t="n">
        <v>619.2</v>
      </c>
      <c r="L30" s="8" t="n">
        <v>622.5</v>
      </c>
    </row>
    <row r="31">
      <c r="A31" s="4" t="inlineStr">
        <is>
          <t>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5.2</v>
      </c>
      <c r="K31" s="8" t="n">
        <v>31.2</v>
      </c>
      <c r="L31" s="8" t="n">
        <v>57.2</v>
      </c>
    </row>
    <row r="32">
      <c r="A32" s="4" t="inlineStr">
        <is>
          <t>Income from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31.2</v>
      </c>
      <c r="K32" s="8" t="n">
        <v>-31.9</v>
      </c>
      <c r="L32" s="8" t="n">
        <v>-18.5</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3</v>
      </c>
      <c r="K33" s="8" t="n">
        <v>-14.6</v>
      </c>
      <c r="L33" s="8" t="n">
        <v>-47.6</v>
      </c>
    </row>
    <row r="34">
      <c r="A34" s="4" t="inlineStr">
        <is>
          <t>Segment EBITDA attributable to Dele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8</v>
      </c>
      <c r="K34" s="8" t="n">
        <v>560.7</v>
      </c>
      <c r="L34" s="8" t="n">
        <v>736.6</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265.5</v>
      </c>
      <c r="K35" s="8" t="n">
        <v>234.2</v>
      </c>
      <c r="L35" s="8" t="n">
        <v>205.4</v>
      </c>
    </row>
    <row r="36">
      <c r="A36" s="4" t="inlineStr">
        <is>
          <t>Interest expens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81.40000000000001</v>
      </c>
      <c r="K36" s="8" t="n">
        <v>42.3</v>
      </c>
      <c r="L36" s="8" t="n">
        <v>4.1</v>
      </c>
    </row>
    <row r="37">
      <c r="A37" s="4" t="inlineStr">
        <is>
          <t>Capital spe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66.1</v>
      </c>
      <c r="K37" s="8" t="n">
        <v>246.9</v>
      </c>
      <c r="L37" s="6" t="n">
        <v>138</v>
      </c>
    </row>
    <row r="38">
      <c r="A38" s="4" t="inlineStr">
        <is>
          <t>Impairment of 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212.2</v>
      </c>
      <c r="K38" s="6" t="n">
        <v>0</v>
      </c>
      <c r="L38" s="4" t="inlineStr">
        <is>
          <t xml:space="preserve"> </t>
        </is>
      </c>
    </row>
    <row r="39">
      <c r="A39" s="4" t="inlineStr">
        <is>
          <t>Asset 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22.1</v>
      </c>
      <c r="K39" s="4" t="inlineStr">
        <is>
          <t xml:space="preserve"> </t>
        </is>
      </c>
      <c r="L39" s="4" t="inlineStr">
        <is>
          <t xml:space="preserve"> </t>
        </is>
      </c>
    </row>
    <row r="40">
      <c r="A40" s="4" t="inlineStr">
        <is>
          <t>Operating Segments | Logisti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940.6</v>
      </c>
      <c r="K42" s="8" t="n">
        <v>-1020.4</v>
      </c>
      <c r="L42" s="8" t="n">
        <v>-1036.4</v>
      </c>
    </row>
    <row r="43">
      <c r="A43" s="4" t="inlineStr">
        <is>
          <t>Cost of materials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483.7</v>
      </c>
      <c r="K43" s="8" t="n">
        <v>532.6</v>
      </c>
      <c r="L43" s="8" t="n">
        <v>641.4</v>
      </c>
    </row>
    <row r="44">
      <c r="A44" s="4"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22.7</v>
      </c>
      <c r="K44" s="8" t="n">
        <v>118.1</v>
      </c>
      <c r="L44" s="8" t="n">
        <v>88.3</v>
      </c>
    </row>
    <row r="45">
      <c r="A45" s="4" t="inlineStr">
        <is>
          <t>General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6</v>
      </c>
      <c r="K45" s="8" t="n">
        <v>24.8</v>
      </c>
      <c r="L45" s="8" t="n">
        <v>34.1</v>
      </c>
    </row>
    <row r="46">
      <c r="A46" s="4" t="inlineStr">
        <is>
          <t>Income from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43.3</v>
      </c>
      <c r="K46" s="8" t="n">
        <v>-31.4</v>
      </c>
      <c r="L46" s="8" t="n">
        <v>-31.7</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2</v>
      </c>
      <c r="K47" s="8" t="n">
        <v>13.3</v>
      </c>
      <c r="L47" s="8" t="n">
        <v>-0.5</v>
      </c>
    </row>
    <row r="48">
      <c r="A48" s="4" t="inlineStr">
        <is>
          <t>Segment EBITDA attributable to Dele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342.7</v>
      </c>
      <c r="K48" s="6" t="n">
        <v>363</v>
      </c>
      <c r="L48" s="8" t="n">
        <v>304.8</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02.8</v>
      </c>
      <c r="K49" s="8" t="n">
        <v>92.40000000000001</v>
      </c>
      <c r="L49" s="6" t="n">
        <v>63</v>
      </c>
    </row>
    <row r="50">
      <c r="A50" s="4" t="inlineStr">
        <is>
          <t>Interest expense,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03.1</v>
      </c>
      <c r="K50" s="8" t="n">
        <v>143.2</v>
      </c>
      <c r="L50" s="8" t="n">
        <v>82.3</v>
      </c>
    </row>
    <row r="51">
      <c r="A51" s="4" t="inlineStr">
        <is>
          <t>Capital spe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0</v>
      </c>
      <c r="K51" s="8" t="n">
        <v>81.3</v>
      </c>
      <c r="L51" s="8" t="n">
        <v>130.7</v>
      </c>
    </row>
    <row r="52">
      <c r="A52" s="4" t="inlineStr">
        <is>
          <t>Impairment of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8" t="n">
        <v>14.8</v>
      </c>
      <c r="L52" s="4" t="inlineStr">
        <is>
          <t xml:space="preserve"> </t>
        </is>
      </c>
    </row>
    <row r="53">
      <c r="A53" s="4" t="inlineStr">
        <is>
          <t>Inter-segment fees and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87</v>
      </c>
      <c r="K55" s="8" t="n">
        <v>432.5</v>
      </c>
      <c r="L55" s="8" t="n">
        <v>512.1</v>
      </c>
    </row>
    <row r="56">
      <c r="A56" s="4" t="inlineStr">
        <is>
          <t>Inter-segment fees and revenues | Refin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640.6</v>
      </c>
      <c r="K58" s="8" t="n">
        <v>828.8</v>
      </c>
      <c r="L58" s="8" t="n">
        <v>1032.1</v>
      </c>
    </row>
    <row r="59">
      <c r="A59" s="4" t="inlineStr">
        <is>
          <t>Inter-segment fees and revenues | Logistic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517.8</v>
      </c>
      <c r="K61" s="8" t="n">
        <v>563.8</v>
      </c>
      <c r="L61" s="8" t="n">
        <v>479.4</v>
      </c>
    </row>
    <row r="62">
      <c r="A62" s="4" t="inlineStr">
        <is>
          <t>Corporate, Other and Elimin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6" t="n">
        <v>-1</v>
      </c>
    </row>
    <row r="65">
      <c r="A65" s="4" t="inlineStr">
        <is>
          <t>Cost of materials and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849.3</v>
      </c>
      <c r="K65" s="8" t="n">
        <v>-949.6</v>
      </c>
      <c r="L65" s="8" t="n">
        <v>-982.8</v>
      </c>
    </row>
    <row r="66">
      <c r="A66" s="4" t="inlineStr">
        <is>
          <t>Operating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47.9</v>
      </c>
      <c r="K66" s="8" t="n">
        <v>37.7</v>
      </c>
      <c r="L66" s="8" t="n">
        <v>15.9</v>
      </c>
    </row>
    <row r="67">
      <c r="A67" s="4" t="inlineStr">
        <is>
          <t>General and administrative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201.6</v>
      </c>
      <c r="K67" s="6" t="n">
        <v>216</v>
      </c>
      <c r="L67" s="8" t="n">
        <v>222.4</v>
      </c>
    </row>
    <row r="68">
      <c r="A68" s="4" t="inlineStr">
        <is>
          <t>Income from equity method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17.7</v>
      </c>
      <c r="K68" s="8" t="n">
        <v>-22.9</v>
      </c>
      <c r="L68" s="8" t="n">
        <v>-7.5</v>
      </c>
    </row>
    <row r="69">
      <c r="A69" s="4" t="inlineStr">
        <is>
          <t>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11.2</v>
      </c>
      <c r="K69" s="8" t="n">
        <v>35.2</v>
      </c>
      <c r="L69" s="8" t="n">
        <v>35.8</v>
      </c>
    </row>
    <row r="70">
      <c r="A70" s="4" t="inlineStr">
        <is>
          <t>Segment EBITDA attributable to Dele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242.7</v>
      </c>
      <c r="K70" s="8" t="n">
        <v>-276.5</v>
      </c>
      <c r="L70" s="8" t="n">
        <v>-282.2</v>
      </c>
    </row>
    <row r="71">
      <c r="A71" s="4" t="inlineStr">
        <is>
          <t>Depreciation and amort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6.2</v>
      </c>
      <c r="K71" s="8" t="n">
        <v>12.9</v>
      </c>
      <c r="L71" s="8" t="n">
        <v>6.6</v>
      </c>
    </row>
    <row r="72">
      <c r="A72" s="4" t="inlineStr">
        <is>
          <t>Interest expense,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128.5</v>
      </c>
      <c r="K72" s="8" t="n">
        <v>132.5</v>
      </c>
      <c r="L72" s="8" t="n">
        <v>109.4</v>
      </c>
    </row>
    <row r="73">
      <c r="A73" s="4" t="inlineStr">
        <is>
          <t>Capital spe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26.6</v>
      </c>
      <c r="K73" s="8" t="n">
        <v>31.1</v>
      </c>
      <c r="L73" s="8" t="n">
        <v>40.2</v>
      </c>
    </row>
    <row r="74">
      <c r="A74" s="4" t="inlineStr">
        <is>
          <t>Asset impair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9.199999999999999</v>
      </c>
      <c r="K74" s="4" t="inlineStr">
        <is>
          <t xml:space="preserve"> </t>
        </is>
      </c>
      <c r="L74" s="4" t="inlineStr">
        <is>
          <t xml:space="preserve"> </t>
        </is>
      </c>
    </row>
    <row r="75">
      <c r="A75" s="4" t="inlineStr">
        <is>
          <t>Corporate and Elimin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871.4</v>
      </c>
      <c r="K77" s="8" t="n">
        <v>960.1</v>
      </c>
      <c r="L77" s="8" t="n">
        <v>999.4</v>
      </c>
    </row>
    <row r="78">
      <c r="A78" s="4" t="inlineStr">
        <is>
          <t>Operating Segments Excluding Intersegment Elim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11565.2</v>
      </c>
      <c r="K80" s="8" t="n">
        <v>-16034.7</v>
      </c>
      <c r="L80" s="8" t="n">
        <v>-19288.9</v>
      </c>
    </row>
    <row r="81">
      <c r="A81" s="4" t="inlineStr">
        <is>
          <t>Operating Segments Excluding Intersegment Elimination | Refin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1142.4</v>
      </c>
      <c r="K83" s="8" t="n">
        <v>-15578.1</v>
      </c>
      <c r="L83" s="8" t="n">
        <v>-18730.9</v>
      </c>
    </row>
    <row r="84">
      <c r="A84" s="4" t="inlineStr">
        <is>
          <t>Operating Segments Excluding Intersegment Elimination | Logistic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422.8</v>
      </c>
      <c r="K86" s="8" t="n">
        <v>-456.6</v>
      </c>
      <c r="L86" s="6" t="n">
        <v>-557</v>
      </c>
    </row>
    <row r="87">
      <c r="A87" s="4" t="inlineStr">
        <is>
          <t>Corporate Reconciling Items And Elimin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871.4</v>
      </c>
      <c r="K89" s="7" t="n">
        <v>960.1</v>
      </c>
      <c r="L89" s="7" t="n">
        <v>998.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Discontinued Operations - Narrative (Details) - Discontinued Operations - Retail Stores $ in Millions</t>
        </is>
      </c>
      <c r="C1" s="2" t="inlineStr">
        <is>
          <t>12 Months Ended</t>
        </is>
      </c>
    </row>
    <row r="2">
      <c r="B2" s="2" t="inlineStr">
        <is>
          <t>Jul. 31, 2024 USD ($) store subsidiary</t>
        </is>
      </c>
      <c r="C2" s="2" t="inlineStr">
        <is>
          <t>Dec. 31, 2024 USD ($)</t>
        </is>
      </c>
      <c r="D2" s="2" t="inlineStr">
        <is>
          <t>Dec. 31, 2023 USD ($)</t>
        </is>
      </c>
      <c r="E2" s="2" t="inlineStr">
        <is>
          <t>Dec. 31, 2022 USD ($)</t>
        </is>
      </c>
      <c r="F2" s="2" t="inlineStr">
        <is>
          <t>Sep.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sold in disposition of business</t>
        </is>
      </c>
      <c r="B4" s="12" t="n">
        <v>1</v>
      </c>
      <c r="C4" s="4" t="inlineStr">
        <is>
          <t xml:space="preserve"> </t>
        </is>
      </c>
      <c r="D4" s="4" t="inlineStr">
        <is>
          <t xml:space="preserve"> </t>
        </is>
      </c>
      <c r="E4" s="4" t="inlineStr">
        <is>
          <t xml:space="preserve"> </t>
        </is>
      </c>
      <c r="F4" s="4" t="inlineStr">
        <is>
          <t xml:space="preserve"> </t>
        </is>
      </c>
    </row>
    <row r="5">
      <c r="A5" s="4" t="inlineStr">
        <is>
          <t>Number of subsidiaries sold | subsidiary</t>
        </is>
      </c>
      <c r="B5" s="6" t="n">
        <v>4</v>
      </c>
      <c r="C5" s="4" t="inlineStr">
        <is>
          <t xml:space="preserve"> </t>
        </is>
      </c>
      <c r="D5" s="4" t="inlineStr">
        <is>
          <t xml:space="preserve"> </t>
        </is>
      </c>
      <c r="E5" s="4" t="inlineStr">
        <is>
          <t xml:space="preserve"> </t>
        </is>
      </c>
      <c r="F5" s="4" t="inlineStr">
        <is>
          <t xml:space="preserve"> </t>
        </is>
      </c>
    </row>
    <row r="6">
      <c r="A6" s="4" t="inlineStr">
        <is>
          <t>Retail stores sold in disposition of business | store</t>
        </is>
      </c>
      <c r="B6" s="6" t="n">
        <v>249</v>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7" t="n">
        <v>390.2</v>
      </c>
    </row>
    <row r="8">
      <c r="A8" s="4" t="inlineStr">
        <is>
          <t>Gain on sale of Retail Stores</t>
        </is>
      </c>
      <c r="B8" s="4" t="inlineStr">
        <is>
          <t xml:space="preserve"> </t>
        </is>
      </c>
      <c r="C8" s="7" t="n">
        <v>97.5</v>
      </c>
      <c r="D8" s="5" t="n">
        <v>0</v>
      </c>
      <c r="E8" s="5" t="n">
        <v>0</v>
      </c>
      <c r="F8" s="4" t="inlineStr">
        <is>
          <t xml:space="preserve"> </t>
        </is>
      </c>
    </row>
    <row r="9">
      <c r="A9" s="4" t="inlineStr">
        <is>
          <t>Discontinued operation, rebate arrangement obligation</t>
        </is>
      </c>
      <c r="B9" s="5" t="n">
        <v>36</v>
      </c>
      <c r="C9" s="4" t="inlineStr">
        <is>
          <t xml:space="preserve"> </t>
        </is>
      </c>
      <c r="D9" s="4" t="inlineStr">
        <is>
          <t xml:space="preserve"> </t>
        </is>
      </c>
      <c r="E9" s="4" t="inlineStr">
        <is>
          <t xml:space="preserve"> </t>
        </is>
      </c>
      <c r="F9" s="4" t="inlineStr">
        <is>
          <t xml:space="preserve"> </t>
        </is>
      </c>
    </row>
    <row r="10">
      <c r="A10" s="4" t="inlineStr">
        <is>
          <t>Discontinued operation, rebate arrangement obligation, term</t>
        </is>
      </c>
      <c r="B10" s="4" t="inlineStr">
        <is>
          <t>6 years</t>
        </is>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Balance Sheet Disclosure (Details) - Retail Stores - Discontinued Operations $ in Millions</t>
        </is>
      </c>
      <c r="B1" s="2" t="inlineStr">
        <is>
          <t>Dec. 31, 2023 USD ($)</t>
        </is>
      </c>
    </row>
    <row r="2">
      <c r="A2" s="3" t="inlineStr">
        <is>
          <t>Assets of discontinued operations:</t>
        </is>
      </c>
      <c r="B2" s="4" t="inlineStr">
        <is>
          <t xml:space="preserve"> </t>
        </is>
      </c>
    </row>
    <row r="3">
      <c r="A3" s="4" t="inlineStr">
        <is>
          <t>Cash and cash equivalents</t>
        </is>
      </c>
      <c r="B3" s="7" t="n">
        <v>0.4</v>
      </c>
    </row>
    <row r="4">
      <c r="A4" s="4" t="inlineStr">
        <is>
          <t>Inventories</t>
        </is>
      </c>
      <c r="B4" s="8" t="n">
        <v>40.7</v>
      </c>
    </row>
    <row r="5">
      <c r="A5" s="4" t="inlineStr">
        <is>
          <t>Other current assets</t>
        </is>
      </c>
      <c r="B5" s="8" t="n">
        <v>0.4</v>
      </c>
    </row>
    <row r="6">
      <c r="A6" s="4" t="inlineStr">
        <is>
          <t>Property, plant and equipment, net</t>
        </is>
      </c>
      <c r="B6" s="8" t="n">
        <v>148.9</v>
      </c>
    </row>
    <row r="7">
      <c r="A7" s="4" t="inlineStr">
        <is>
          <t>Operating lease right-of-use assets</t>
        </is>
      </c>
      <c r="B7" s="8" t="n">
        <v>26.7</v>
      </c>
    </row>
    <row r="8">
      <c r="A8" s="4" t="inlineStr">
        <is>
          <t>Goodwill</t>
        </is>
      </c>
      <c r="B8" s="8" t="n">
        <v>41.9</v>
      </c>
    </row>
    <row r="9">
      <c r="A9" s="4" t="inlineStr">
        <is>
          <t>Other intangibles, net</t>
        </is>
      </c>
      <c r="B9" s="8" t="n">
        <v>8.5</v>
      </c>
    </row>
    <row r="10">
      <c r="A10" s="4" t="inlineStr">
        <is>
          <t>Other non-current assets</t>
        </is>
      </c>
      <c r="B10" s="8" t="n">
        <v>2.1</v>
      </c>
    </row>
    <row r="11">
      <c r="A11" s="4" t="inlineStr">
        <is>
          <t>Assets of discontinued operations</t>
        </is>
      </c>
      <c r="B11" s="8" t="n">
        <v>269.6</v>
      </c>
    </row>
    <row r="12">
      <c r="A12" s="3" t="inlineStr">
        <is>
          <t>Liabilities of discontinued operations:</t>
        </is>
      </c>
      <c r="B12" s="4" t="inlineStr">
        <is>
          <t xml:space="preserve"> </t>
        </is>
      </c>
    </row>
    <row r="13">
      <c r="A13" s="4" t="inlineStr">
        <is>
          <t>Accrued expenses and other current liabilities</t>
        </is>
      </c>
      <c r="B13" s="8" t="n">
        <v>6.9</v>
      </c>
    </row>
    <row r="14">
      <c r="A14" s="4" t="inlineStr">
        <is>
          <t>Current portion of operating lease liabilities</t>
        </is>
      </c>
      <c r="B14" s="8" t="n">
        <v>4.6</v>
      </c>
    </row>
    <row r="15">
      <c r="A15" s="4" t="inlineStr">
        <is>
          <t>Asset retirement obligations</t>
        </is>
      </c>
      <c r="B15" s="8" t="n">
        <v>6.9</v>
      </c>
    </row>
    <row r="16">
      <c r="A16" s="4" t="inlineStr">
        <is>
          <t>Operating lease liabilities, net of current portion</t>
        </is>
      </c>
      <c r="B16" s="8" t="n">
        <v>25.5</v>
      </c>
    </row>
    <row r="17">
      <c r="A17" s="4" t="inlineStr">
        <is>
          <t>Other non-current liabilities</t>
        </is>
      </c>
      <c r="B17" s="8" t="n">
        <v>1.9</v>
      </c>
    </row>
    <row r="18">
      <c r="A18" s="4" t="inlineStr">
        <is>
          <t>Liabilities of discontinued operations</t>
        </is>
      </c>
      <c r="B18" s="7" t="n">
        <v>4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isclosure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taxes</t>
        </is>
      </c>
      <c r="B4" s="7" t="n">
        <v>105.9</v>
      </c>
      <c r="C4" s="7" t="n">
        <v>35.2</v>
      </c>
      <c r="D4" s="7" t="n">
        <v>32.6</v>
      </c>
    </row>
    <row r="5">
      <c r="A5" s="4" t="inlineStr">
        <is>
          <t>Income tax expense</t>
        </is>
      </c>
      <c r="B5" s="8" t="n">
        <v>28.7</v>
      </c>
      <c r="C5" s="8" t="n">
        <v>8.1</v>
      </c>
      <c r="D5" s="8" t="n">
        <v>7.5</v>
      </c>
    </row>
    <row r="6">
      <c r="A6" s="4" t="inlineStr">
        <is>
          <t>Income from discontinued operations, net of tax</t>
        </is>
      </c>
      <c r="B6" s="8" t="n">
        <v>77.2</v>
      </c>
      <c r="C6" s="8" t="n">
        <v>27.1</v>
      </c>
      <c r="D6" s="8" t="n">
        <v>25.1</v>
      </c>
    </row>
    <row r="7">
      <c r="A7" s="4" t="inlineStr">
        <is>
          <t>Discontinued Operations | Retail Stor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revenues</t>
        </is>
      </c>
      <c r="B9" s="6" t="n">
        <v>612</v>
      </c>
      <c r="C9" s="8" t="n">
        <v>882.7</v>
      </c>
      <c r="D9" s="8" t="n">
        <v>956.9</v>
      </c>
    </row>
    <row r="10">
      <c r="A10" s="4" t="inlineStr">
        <is>
          <t>Cost of material and other</t>
        </is>
      </c>
      <c r="B10" s="8" t="n">
        <v>-498.7</v>
      </c>
      <c r="C10" s="8" t="n">
        <v>-719.2</v>
      </c>
      <c r="D10" s="8" t="n">
        <v>-796.3</v>
      </c>
    </row>
    <row r="11">
      <c r="A11" s="4" t="inlineStr">
        <is>
          <t>Operating expenses</t>
        </is>
      </c>
      <c r="B11" s="8" t="n">
        <v>-81.3</v>
      </c>
      <c r="C11" s="8" t="n">
        <v>-102.1</v>
      </c>
      <c r="D11" s="8" t="n">
        <v>-98.2</v>
      </c>
    </row>
    <row r="12">
      <c r="A12" s="4" t="inlineStr">
        <is>
          <t>General and administrative expenses</t>
        </is>
      </c>
      <c r="B12" s="8" t="n">
        <v>-15.6</v>
      </c>
      <c r="C12" s="8" t="n">
        <v>-14.4</v>
      </c>
      <c r="D12" s="8" t="n">
        <v>-18.8</v>
      </c>
    </row>
    <row r="13">
      <c r="A13" s="4" t="inlineStr">
        <is>
          <t>Depreciation and amortization</t>
        </is>
      </c>
      <c r="B13" s="6" t="n">
        <v>-9</v>
      </c>
      <c r="C13" s="8" t="n">
        <v>-12.1</v>
      </c>
      <c r="D13" s="6" t="n">
        <v>-12</v>
      </c>
    </row>
    <row r="14">
      <c r="A14" s="4" t="inlineStr">
        <is>
          <t>Other operating income, net</t>
        </is>
      </c>
      <c r="B14" s="6" t="n">
        <v>1</v>
      </c>
      <c r="C14" s="8" t="n">
        <v>0.3</v>
      </c>
      <c r="D14" s="8" t="n">
        <v>0.4</v>
      </c>
    </row>
    <row r="15">
      <c r="A15" s="4" t="inlineStr">
        <is>
          <t>Interest (expense) income, net</t>
        </is>
      </c>
      <c r="B15" s="8" t="n">
        <v>-0.1</v>
      </c>
      <c r="C15" s="8" t="n">
        <v>-0.2</v>
      </c>
      <c r="D15" s="8" t="n">
        <v>0.5</v>
      </c>
    </row>
    <row r="16">
      <c r="A16" s="4" t="inlineStr">
        <is>
          <t>Other income, net</t>
        </is>
      </c>
      <c r="B16" s="8" t="n">
        <v>0.1</v>
      </c>
      <c r="C16" s="8" t="n">
        <v>0.2</v>
      </c>
      <c r="D16" s="8" t="n">
        <v>0.1</v>
      </c>
    </row>
    <row r="17">
      <c r="A17" s="4" t="inlineStr">
        <is>
          <t>Gain on sale of Retail Stores</t>
        </is>
      </c>
      <c r="B17" s="8" t="n">
        <v>97.5</v>
      </c>
      <c r="C17" s="6" t="n">
        <v>0</v>
      </c>
      <c r="D17" s="6" t="n">
        <v>0</v>
      </c>
    </row>
    <row r="18">
      <c r="A18" s="4" t="inlineStr">
        <is>
          <t>Income from discontinued operations before taxes</t>
        </is>
      </c>
      <c r="B18" s="8" t="n">
        <v>105.9</v>
      </c>
      <c r="C18" s="8" t="n">
        <v>35.2</v>
      </c>
      <c r="D18" s="8" t="n">
        <v>32.6</v>
      </c>
    </row>
    <row r="19">
      <c r="A19" s="4" t="inlineStr">
        <is>
          <t>Income tax expense</t>
        </is>
      </c>
      <c r="B19" s="8" t="n">
        <v>28.7</v>
      </c>
      <c r="C19" s="8" t="n">
        <v>8.1</v>
      </c>
      <c r="D19" s="8" t="n">
        <v>7.5</v>
      </c>
    </row>
    <row r="20">
      <c r="A20" s="4" t="inlineStr">
        <is>
          <t>Income from discontinued operations, net of tax</t>
        </is>
      </c>
      <c r="B20" s="7" t="n">
        <v>77.2</v>
      </c>
      <c r="C20" s="7" t="n">
        <v>27.1</v>
      </c>
      <c r="D20" s="7" t="n">
        <v>2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EPS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 for EPS - 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 from continuing operations</t>
        </is>
      </c>
      <c r="B4" s="7" t="n">
        <v>-401.1</v>
      </c>
      <c r="C4" s="7" t="n">
        <v>-134.8</v>
      </c>
      <c r="D4" s="7" t="n">
        <v>-33.8</v>
      </c>
      <c r="E4" s="7" t="n">
        <v>-28.4</v>
      </c>
      <c r="F4" s="7" t="n">
        <v>-163.3</v>
      </c>
      <c r="G4" s="7" t="n">
        <v>125.6</v>
      </c>
      <c r="H4" s="7" t="n">
        <v>-12.2</v>
      </c>
      <c r="I4" s="7" t="n">
        <v>69.5</v>
      </c>
      <c r="J4" s="7" t="n">
        <v>-598.1</v>
      </c>
      <c r="K4" s="7" t="n">
        <v>19.6</v>
      </c>
      <c r="L4" s="7" t="n">
        <v>265.4</v>
      </c>
    </row>
    <row r="5">
      <c r="A5" s="4" t="inlineStr">
        <is>
          <t>Less: Income from continuing operations attributed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9.5</v>
      </c>
      <c r="K5" s="8" t="n">
        <v>26.9</v>
      </c>
      <c r="L5" s="8" t="n">
        <v>33.4</v>
      </c>
    </row>
    <row r="6">
      <c r="A6" s="4" t="inlineStr">
        <is>
          <t>Numerator for basic and diluted EPS from continuing operations attributable to Del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637.6</v>
      </c>
      <c r="K6" s="8" t="n">
        <v>-7.3</v>
      </c>
      <c r="L6" s="6" t="n">
        <v>232</v>
      </c>
    </row>
    <row r="7">
      <c r="A7" s="3" t="inlineStr">
        <is>
          <t>Numerator for EPS -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from discontinued operations, including gain on sale of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05.9</v>
      </c>
      <c r="K8" s="8" t="n">
        <v>35.2</v>
      </c>
      <c r="L8" s="8" t="n">
        <v>32.6</v>
      </c>
    </row>
    <row r="9">
      <c r="A9" s="4" t="inlineStr">
        <is>
          <t>Less: Income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8.7</v>
      </c>
      <c r="K9" s="8" t="n">
        <v>8.1</v>
      </c>
      <c r="L9" s="8" t="n">
        <v>7.5</v>
      </c>
    </row>
    <row r="10">
      <c r="A10" s="4" t="inlineStr">
        <is>
          <t>Income from discontinued operation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77.2</v>
      </c>
      <c r="K10" s="7" t="n">
        <v>27.1</v>
      </c>
      <c r="L10" s="7" t="n">
        <v>25.1</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common shares outstanding (denominator for basic EP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882219</v>
      </c>
      <c r="K12" s="6" t="n">
        <v>65406089</v>
      </c>
      <c r="L12" s="6" t="n">
        <v>70789458</v>
      </c>
    </row>
    <row r="13">
      <c r="A13" s="4" t="inlineStr">
        <is>
          <t>Dilutive effect of stock-based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726903</v>
      </c>
    </row>
    <row r="14">
      <c r="A14" s="4" t="inlineStr">
        <is>
          <t>Weighted average common shares outstanding, assuming dilution (denominator for diluted EP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882219</v>
      </c>
      <c r="K14" s="6" t="n">
        <v>65406089</v>
      </c>
      <c r="L14" s="6" t="n">
        <v>71516361</v>
      </c>
    </row>
    <row r="15">
      <c r="A15" s="3" t="inlineStr">
        <is>
          <t>Basic (loss)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income from continuing operations (in dollars per share)</t>
        </is>
      </c>
      <c r="B16" s="9" t="n">
        <v>-6.53</v>
      </c>
      <c r="C16" s="9" t="n">
        <v>-2.25</v>
      </c>
      <c r="D16" s="9" t="n">
        <v>-0.7</v>
      </c>
      <c r="E16" s="9" t="n">
        <v>-0.5600000000000001</v>
      </c>
      <c r="F16" s="9" t="n">
        <v>-2.62</v>
      </c>
      <c r="G16" s="9" t="n">
        <v>1.82</v>
      </c>
      <c r="H16" s="9" t="n">
        <v>-0.29</v>
      </c>
      <c r="I16" s="9" t="n">
        <v>0.92</v>
      </c>
      <c r="J16" s="9" t="n">
        <v>-9.98</v>
      </c>
      <c r="K16" s="9" t="n">
        <v>-0.11</v>
      </c>
      <c r="L16" s="9" t="n">
        <v>3.28</v>
      </c>
    </row>
    <row r="17">
      <c r="A17" s="4" t="inlineStr">
        <is>
          <t>Income from discontinued operation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21</v>
      </c>
      <c r="K17" s="10" t="n">
        <v>0.41</v>
      </c>
      <c r="L17" s="10" t="n">
        <v>0.35</v>
      </c>
    </row>
    <row r="18">
      <c r="A18" s="4" t="inlineStr">
        <is>
          <t>Total basic (loss) incom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8.77</v>
      </c>
      <c r="K18" s="10" t="n">
        <v>0.3</v>
      </c>
      <c r="L18" s="10" t="n">
        <v>3.63</v>
      </c>
    </row>
    <row r="19">
      <c r="A19" s="3" t="inlineStr">
        <is>
          <t>Diluted (loss)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luted income (loss) per share from continuing operations (in dollars per share)</t>
        </is>
      </c>
      <c r="B20" s="9" t="n">
        <v>-6.53</v>
      </c>
      <c r="C20" s="9" t="n">
        <v>-2.25</v>
      </c>
      <c r="D20" s="9" t="n">
        <v>-0.7</v>
      </c>
      <c r="E20" s="9" t="n">
        <v>-0.5600000000000001</v>
      </c>
      <c r="F20" s="9" t="n">
        <v>-2.62</v>
      </c>
      <c r="G20" s="9" t="n">
        <v>1.81</v>
      </c>
      <c r="H20" s="9" t="n">
        <v>-0.29</v>
      </c>
      <c r="I20" s="9" t="n">
        <v>0.91</v>
      </c>
      <c r="J20" s="10" t="n">
        <v>-9.98</v>
      </c>
      <c r="K20" s="10" t="n">
        <v>-0.11</v>
      </c>
      <c r="L20" s="10" t="n">
        <v>3.24</v>
      </c>
    </row>
    <row r="21">
      <c r="A21" s="4" t="inlineStr">
        <is>
          <t>Income from discontinued operation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1.21</v>
      </c>
      <c r="K21" s="10" t="n">
        <v>0.41</v>
      </c>
      <c r="L21" s="10" t="n">
        <v>0.35</v>
      </c>
    </row>
    <row r="22">
      <c r="A22" s="4" t="inlineStr">
        <is>
          <t>Total diluted (loss) incom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8.77</v>
      </c>
      <c r="K22" s="9" t="n">
        <v>0.3</v>
      </c>
      <c r="L22" s="9" t="n">
        <v>3.59</v>
      </c>
    </row>
    <row r="23">
      <c r="A23" s="4" t="inlineStr">
        <is>
          <t>Antidilutive stock-based compensation (because average share price is less than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luted (loss) 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tidilutive securities excluded from computation of earnings per shar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16047</v>
      </c>
      <c r="K25" s="6" t="n">
        <v>1718880</v>
      </c>
      <c r="L25" s="6" t="n">
        <v>2299660</v>
      </c>
    </row>
    <row r="26">
      <c r="A26" s="4" t="inlineStr">
        <is>
          <t>Antidilutive due to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luted (loss) incom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tidilutive securities excluded from computation of earnings per shar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67499</v>
      </c>
      <c r="K28" s="6" t="n">
        <v>569212</v>
      </c>
      <c r="L28" s="6" t="n">
        <v>0</v>
      </c>
    </row>
    <row r="29">
      <c r="A29" s="4" t="inlineStr">
        <is>
          <t>Total antidilutive 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luted (loss) incom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ntidilutive securities excluded from computation of earnings per shar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83546</v>
      </c>
      <c r="K31" s="6" t="n">
        <v>2288092</v>
      </c>
      <c r="L31" s="6" t="n">
        <v>229966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lek Logistics - Narrative (Details) - USD ($) $ / shares in Units, $ in Millions</t>
        </is>
      </c>
      <c r="H1" s="2" t="inlineStr">
        <is>
          <t>12 Months Ended</t>
        </is>
      </c>
    </row>
    <row r="2">
      <c r="B2" s="2" t="inlineStr">
        <is>
          <t>Jan. 02, 2025</t>
        </is>
      </c>
      <c r="C2" s="2" t="inlineStr">
        <is>
          <t>Oct. 10, 2024</t>
        </is>
      </c>
      <c r="D2" s="2" t="inlineStr">
        <is>
          <t>Sep. 11, 2024</t>
        </is>
      </c>
      <c r="E2" s="2" t="inlineStr">
        <is>
          <t>Aug. 05, 2024</t>
        </is>
      </c>
      <c r="F2" s="2" t="inlineStr">
        <is>
          <t>Mar. 12, 2024</t>
        </is>
      </c>
      <c r="G2" s="2" t="inlineStr">
        <is>
          <t>Jun. 01, 2022</t>
        </is>
      </c>
      <c r="H2" s="2" t="inlineStr">
        <is>
          <t>Dec. 31, 2024</t>
        </is>
      </c>
      <c r="I2" s="2" t="inlineStr">
        <is>
          <t>Dec. 31, 2023</t>
        </is>
      </c>
      <c r="J2" s="2" t="inlineStr">
        <is>
          <t>Dec. 31, 2022</t>
        </is>
      </c>
      <c r="K2" s="2" t="inlineStr">
        <is>
          <t>Aug. 01, 2024</t>
        </is>
      </c>
      <c r="L2" s="2" t="inlineStr">
        <is>
          <t>Apr. 25, 2024</t>
        </is>
      </c>
      <c r="M2" s="2" t="inlineStr">
        <is>
          <t>Nov. 14, 2022</t>
        </is>
      </c>
      <c r="N2" s="2" t="inlineStr">
        <is>
          <t>Dec. 2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with subsidiary, agreement, extension,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ract with subsidiary, agreement, equity transferred (in shares)</t>
        </is>
      </c>
      <c r="B5" s="4" t="inlineStr">
        <is>
          <t xml:space="preserve"> </t>
        </is>
      </c>
      <c r="C5" s="4" t="inlineStr">
        <is>
          <t xml:space="preserve"> </t>
        </is>
      </c>
      <c r="D5" s="4" t="inlineStr">
        <is>
          <t xml:space="preserve"> </t>
        </is>
      </c>
      <c r="E5" s="6" t="n">
        <v>2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tract with subsidiary, extension in case of deconsolidation involving third party</t>
        </is>
      </c>
      <c r="B6" s="4" t="inlineStr">
        <is>
          <t xml:space="preserve"> </t>
        </is>
      </c>
      <c r="C6" s="4" t="inlineStr">
        <is>
          <t xml:space="preserve"> </t>
        </is>
      </c>
      <c r="D6" s="4" t="inlineStr">
        <is>
          <t xml:space="preserve"> </t>
        </is>
      </c>
      <c r="E6" s="4" t="inlineStr">
        <is>
          <t>6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ract with subsidiary, extension in case of other deconsolidation</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v>
      </c>
      <c r="N8" s="4" t="inlineStr">
        <is>
          <t xml:space="preserve"> </t>
        </is>
      </c>
    </row>
    <row r="9">
      <c r="A9" s="4" t="inlineStr">
        <is>
          <t>Equity attributable to issuance of Delek Logistics common limited partner unit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69.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units authorized for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34590</v>
      </c>
    </row>
    <row r="11">
      <c r="A11" s="4" t="inlineStr">
        <is>
          <t>Units sold in public offer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385522</v>
      </c>
      <c r="K11" s="4" t="inlineStr">
        <is>
          <t xml:space="preserve"> </t>
        </is>
      </c>
      <c r="L11" s="4" t="inlineStr">
        <is>
          <t xml:space="preserve"> </t>
        </is>
      </c>
      <c r="M11" s="4" t="inlineStr">
        <is>
          <t xml:space="preserve"> </t>
        </is>
      </c>
      <c r="N11" s="4" t="inlineStr">
        <is>
          <t xml:space="preserve"> </t>
        </is>
      </c>
    </row>
    <row r="12">
      <c r="A12" s="4" t="inlineStr">
        <is>
          <t>Proceeds from sale of Delek Logistics common limited partner uni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7" t="n">
        <v>16.4</v>
      </c>
      <c r="K12" s="4" t="inlineStr">
        <is>
          <t xml:space="preserve"> </t>
        </is>
      </c>
      <c r="L12" s="4" t="inlineStr">
        <is>
          <t xml:space="preserve"> </t>
        </is>
      </c>
      <c r="M12" s="4" t="inlineStr">
        <is>
          <t xml:space="preserve"> </t>
        </is>
      </c>
      <c r="N12" s="4" t="inlineStr">
        <is>
          <t xml:space="preserve"> </t>
        </is>
      </c>
    </row>
    <row r="13">
      <c r="A13" s="4" t="inlineStr">
        <is>
          <t>Sale of Delek Logistics common limited partner uni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3.6</v>
      </c>
      <c r="K13" s="4" t="inlineStr">
        <is>
          <t xml:space="preserve"> </t>
        </is>
      </c>
      <c r="L13" s="4" t="inlineStr">
        <is>
          <t xml:space="preserve"> </t>
        </is>
      </c>
      <c r="M13" s="4" t="inlineStr">
        <is>
          <t xml:space="preserve"> </t>
        </is>
      </c>
      <c r="N13" s="4" t="inlineStr">
        <is>
          <t xml:space="preserve"> </t>
        </is>
      </c>
    </row>
    <row r="14">
      <c r="A14" s="4" t="inlineStr">
        <is>
          <t>Delaware Gathering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12"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consideration transferred, net</t>
        </is>
      </c>
      <c r="B17" s="4" t="inlineStr">
        <is>
          <t xml:space="preserve"> </t>
        </is>
      </c>
      <c r="C17" s="4" t="inlineStr">
        <is>
          <t xml:space="preserve"> </t>
        </is>
      </c>
      <c r="D17" s="4" t="inlineStr">
        <is>
          <t xml:space="preserve"> </t>
        </is>
      </c>
      <c r="E17" s="4" t="inlineStr">
        <is>
          <t xml:space="preserve"> </t>
        </is>
      </c>
      <c r="F17" s="4" t="inlineStr">
        <is>
          <t xml:space="preserve"> </t>
        </is>
      </c>
      <c r="G17" s="7" t="n">
        <v>628.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2W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12"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proceeds from equity method investment</t>
        </is>
      </c>
      <c r="B21" s="4" t="inlineStr">
        <is>
          <t xml:space="preserve"> </t>
        </is>
      </c>
      <c r="C21" s="4" t="inlineStr">
        <is>
          <t xml:space="preserve"> </t>
        </is>
      </c>
      <c r="D21" s="4" t="inlineStr">
        <is>
          <t xml:space="preserve"> </t>
        </is>
      </c>
      <c r="E21" s="7" t="n">
        <v>83.900000000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sale of equity method investment, payable forgiveness</t>
        </is>
      </c>
      <c r="B22" s="4" t="inlineStr">
        <is>
          <t xml:space="preserve"> </t>
        </is>
      </c>
      <c r="C22" s="4" t="inlineStr">
        <is>
          <t xml:space="preserve"> </t>
        </is>
      </c>
      <c r="D22" s="4" t="inlineStr">
        <is>
          <t xml:space="preserve"> </t>
        </is>
      </c>
      <c r="E22" s="5" t="n">
        <v>6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equity method investments, equity interest (in shares)</t>
        </is>
      </c>
      <c r="B23" s="4" t="inlineStr">
        <is>
          <t xml:space="preserve"> </t>
        </is>
      </c>
      <c r="C23" s="4" t="inlineStr">
        <is>
          <t xml:space="preserve"> </t>
        </is>
      </c>
      <c r="D23" s="4" t="inlineStr">
        <is>
          <t xml:space="preserve"> </t>
        </is>
      </c>
      <c r="E23" s="6" t="n">
        <v>2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ink to Webster Pipelin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direct interest, ownership percentage</t>
        </is>
      </c>
      <c r="B26" s="4" t="inlineStr">
        <is>
          <t xml:space="preserve"> </t>
        </is>
      </c>
      <c r="C26" s="4" t="inlineStr">
        <is>
          <t xml:space="preserve"> </t>
        </is>
      </c>
      <c r="D26" s="4" t="inlineStr">
        <is>
          <t xml:space="preserve"> </t>
        </is>
      </c>
      <c r="E26" s="13" t="n">
        <v>0.156</v>
      </c>
      <c r="F26" s="4" t="inlineStr">
        <is>
          <t xml:space="preserve"> </t>
        </is>
      </c>
      <c r="G26" s="4" t="inlineStr">
        <is>
          <t xml:space="preserve"> </t>
        </is>
      </c>
      <c r="H26" s="4" t="inlineStr">
        <is>
          <t xml:space="preserve"> </t>
        </is>
      </c>
      <c r="I26" s="4" t="inlineStr">
        <is>
          <t xml:space="preserve"> </t>
        </is>
      </c>
      <c r="J26" s="4" t="inlineStr">
        <is>
          <t xml:space="preserve"> </t>
        </is>
      </c>
      <c r="K26" s="13" t="n">
        <v>0.156</v>
      </c>
      <c r="L26" s="4" t="inlineStr">
        <is>
          <t xml:space="preserve"> </t>
        </is>
      </c>
      <c r="M26" s="4" t="inlineStr">
        <is>
          <t xml:space="preserve"> </t>
        </is>
      </c>
      <c r="N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ract with subsidiary, agreement,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ract with subsidiary, agreement, term</t>
        </is>
      </c>
      <c r="B32" s="4" t="inlineStr">
        <is>
          <t xml:space="preserve"> </t>
        </is>
      </c>
      <c r="C32" s="4" t="inlineStr">
        <is>
          <t xml:space="preserve"> </t>
        </is>
      </c>
      <c r="D32" s="4" t="inlineStr">
        <is>
          <t xml:space="preserve"> </t>
        </is>
      </c>
      <c r="E32" s="4" t="inlineStr">
        <is>
          <t>7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TM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common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6" t="n">
        <v>59192</v>
      </c>
      <c r="K35" s="4" t="inlineStr">
        <is>
          <t xml:space="preserve"> </t>
        </is>
      </c>
      <c r="L35" s="4" t="inlineStr">
        <is>
          <t xml:space="preserve"> </t>
        </is>
      </c>
      <c r="M35" s="4" t="inlineStr">
        <is>
          <t xml:space="preserve"> </t>
        </is>
      </c>
      <c r="N35" s="4" t="inlineStr">
        <is>
          <t xml:space="preserve"> </t>
        </is>
      </c>
    </row>
    <row r="36">
      <c r="A36" s="4" t="inlineStr">
        <is>
          <t>Equity attributable to issuance of Delek Logistics common limited partner unit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1</v>
      </c>
      <c r="K36" s="4" t="inlineStr">
        <is>
          <t xml:space="preserve"> </t>
        </is>
      </c>
      <c r="L36" s="4" t="inlineStr">
        <is>
          <t xml:space="preserve"> </t>
        </is>
      </c>
      <c r="M36" s="4" t="inlineStr">
        <is>
          <t xml:space="preserve"> </t>
        </is>
      </c>
      <c r="N36" s="4" t="inlineStr">
        <is>
          <t xml:space="preserve"> </t>
        </is>
      </c>
    </row>
    <row r="37">
      <c r="A37" s="4" t="inlineStr">
        <is>
          <t>Delek Logist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stock, price per share (in dollars per share)</t>
        </is>
      </c>
      <c r="B39" s="4" t="inlineStr">
        <is>
          <t xml:space="preserve"> </t>
        </is>
      </c>
      <c r="C39" s="5" t="n">
        <v>39</v>
      </c>
      <c r="D39" s="4" t="inlineStr">
        <is>
          <t xml:space="preserve"> </t>
        </is>
      </c>
      <c r="E39" s="4" t="inlineStr">
        <is>
          <t xml:space="preserve"> </t>
        </is>
      </c>
      <c r="F39" s="9" t="n">
        <v>38.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00</v>
      </c>
      <c r="M40" s="4" t="inlineStr">
        <is>
          <t xml:space="preserve"> </t>
        </is>
      </c>
      <c r="N40" s="4" t="inlineStr">
        <is>
          <t xml:space="preserve"> </t>
        </is>
      </c>
    </row>
    <row r="41">
      <c r="A41" s="4" t="inlineStr">
        <is>
          <t>Delek Logistics | H2O Midstre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acquisition, percentage of voting interests acquired</t>
        </is>
      </c>
      <c r="B43" s="4" t="inlineStr">
        <is>
          <t xml:space="preserve"> </t>
        </is>
      </c>
      <c r="C43" s="4" t="inlineStr">
        <is>
          <t xml:space="preserve"> </t>
        </is>
      </c>
      <c r="D43" s="12"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se purchase price</t>
        </is>
      </c>
      <c r="B44" s="4" t="inlineStr">
        <is>
          <t xml:space="preserve"> </t>
        </is>
      </c>
      <c r="C44" s="4" t="inlineStr">
        <is>
          <t xml:space="preserve"> </t>
        </is>
      </c>
      <c r="D44" s="7" t="n">
        <v>229.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lek Logistics | Gravity Water Intermediate Holdings LLC ("Gravity")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usiness acquisition, percentage of voting interests acquired</t>
        </is>
      </c>
      <c r="B47" s="12"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se purchase price</t>
        </is>
      </c>
      <c r="B48" s="7" t="n">
        <v>3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lek Logistics | Public Stock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issued in transaction (in shares)</t>
        </is>
      </c>
      <c r="B51" s="4" t="inlineStr">
        <is>
          <t xml:space="preserve"> </t>
        </is>
      </c>
      <c r="C51" s="6" t="n">
        <v>4423075</v>
      </c>
      <c r="D51" s="4" t="inlineStr">
        <is>
          <t xml:space="preserve"> </t>
        </is>
      </c>
      <c r="E51" s="4" t="inlineStr">
        <is>
          <t xml:space="preserve"> </t>
        </is>
      </c>
      <c r="F51" s="6" t="n">
        <v>358441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public offering</t>
        </is>
      </c>
      <c r="B52" s="4" t="inlineStr">
        <is>
          <t xml:space="preserve"> </t>
        </is>
      </c>
      <c r="C52" s="7" t="n">
        <v>165.6</v>
      </c>
      <c r="D52" s="4" t="inlineStr">
        <is>
          <t xml:space="preserve"> </t>
        </is>
      </c>
      <c r="E52" s="4" t="inlineStr">
        <is>
          <t xml:space="preserve"> </t>
        </is>
      </c>
      <c r="F52" s="7" t="n">
        <v>132.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derwriting discounts</t>
        </is>
      </c>
      <c r="B53" s="4" t="inlineStr">
        <is>
          <t xml:space="preserve"> </t>
        </is>
      </c>
      <c r="C53" s="7" t="n">
        <v>6.6</v>
      </c>
      <c r="D53" s="4" t="inlineStr">
        <is>
          <t xml:space="preserve"> </t>
        </is>
      </c>
      <c r="E53" s="4" t="inlineStr">
        <is>
          <t xml:space="preserve"> </t>
        </is>
      </c>
      <c r="F53" s="7" t="n">
        <v>5.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lek Logistics | 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issued in transaction (in shares)</t>
        </is>
      </c>
      <c r="B56" s="4" t="inlineStr">
        <is>
          <t xml:space="preserve"> </t>
        </is>
      </c>
      <c r="C56" s="6" t="n">
        <v>576922</v>
      </c>
      <c r="D56" s="4" t="inlineStr">
        <is>
          <t xml:space="preserve"> </t>
        </is>
      </c>
      <c r="E56" s="4" t="inlineStr">
        <is>
          <t xml:space="preserve"> </t>
        </is>
      </c>
      <c r="F56" s="6" t="n">
        <v>46753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lek Logistics | Variable Interest Entity, Primary Benefic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mited partners' capital account, unit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411127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lek Logistics | Variable Interest Entity, Primary Benefici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embers or limited partners, ownership inte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3" t="n">
        <v>0.66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2">
    <mergeCell ref="A1:A2"/>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lek Logistics - Balance Sheet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735.6</v>
      </c>
      <c r="C3" s="7" t="n">
        <v>821.8</v>
      </c>
      <c r="D3" s="4" t="inlineStr">
        <is>
          <t xml:space="preserve"> </t>
        </is>
      </c>
    </row>
    <row r="4">
      <c r="A4" s="4" t="inlineStr">
        <is>
          <t>Accounts receivable</t>
        </is>
      </c>
      <c r="B4" s="8" t="n">
        <v>617.6</v>
      </c>
      <c r="C4" s="8" t="n">
        <v>783.7</v>
      </c>
      <c r="D4" s="4" t="inlineStr">
        <is>
          <t xml:space="preserve"> </t>
        </is>
      </c>
    </row>
    <row r="5">
      <c r="A5" s="4" t="inlineStr">
        <is>
          <t>Inventory</t>
        </is>
      </c>
      <c r="B5" s="8" t="n">
        <v>893.2</v>
      </c>
      <c r="C5" s="8" t="n">
        <v>941.2</v>
      </c>
      <c r="D5" s="4" t="inlineStr">
        <is>
          <t xml:space="preserve"> </t>
        </is>
      </c>
    </row>
    <row r="6">
      <c r="A6" s="4" t="inlineStr">
        <is>
          <t>Other current assets</t>
        </is>
      </c>
      <c r="B6" s="8" t="n">
        <v>85.5</v>
      </c>
      <c r="C6" s="8" t="n">
        <v>77.8</v>
      </c>
      <c r="D6" s="4" t="inlineStr">
        <is>
          <t xml:space="preserve"> </t>
        </is>
      </c>
    </row>
    <row r="7">
      <c r="A7" s="4" t="inlineStr">
        <is>
          <t>Property, plant and equipment, net</t>
        </is>
      </c>
      <c r="B7" s="6" t="n">
        <v>2940</v>
      </c>
      <c r="C7" s="8" t="n">
        <v>2696.3</v>
      </c>
      <c r="D7" s="4" t="inlineStr">
        <is>
          <t xml:space="preserve"> </t>
        </is>
      </c>
    </row>
    <row r="8">
      <c r="A8" s="4" t="inlineStr">
        <is>
          <t>Equity method investments</t>
        </is>
      </c>
      <c r="B8" s="8" t="n">
        <v>392.9</v>
      </c>
      <c r="C8" s="8" t="n">
        <v>360.7</v>
      </c>
      <c r="D8" s="4" t="inlineStr">
        <is>
          <t xml:space="preserve"> </t>
        </is>
      </c>
    </row>
    <row r="9">
      <c r="A9" s="4" t="inlineStr">
        <is>
          <t>Operating lease right-of-use assets</t>
        </is>
      </c>
      <c r="B9" s="8" t="n">
        <v>92.2</v>
      </c>
      <c r="C9" s="8" t="n">
        <v>121.5</v>
      </c>
      <c r="D9" s="4" t="inlineStr">
        <is>
          <t xml:space="preserve"> </t>
        </is>
      </c>
    </row>
    <row r="10">
      <c r="A10" s="4" t="inlineStr">
        <is>
          <t>Goodwill</t>
        </is>
      </c>
      <c r="B10" s="8" t="n">
        <v>475.3</v>
      </c>
      <c r="C10" s="8" t="n">
        <v>687.5</v>
      </c>
      <c r="D10" s="7" t="n">
        <v>702.3</v>
      </c>
    </row>
    <row r="11">
      <c r="A11" s="4" t="inlineStr">
        <is>
          <t>Intangible assets, net</t>
        </is>
      </c>
      <c r="B11" s="8" t="n">
        <v>321.6</v>
      </c>
      <c r="C11" s="8" t="n">
        <v>287.7</v>
      </c>
      <c r="D11" s="4" t="inlineStr">
        <is>
          <t xml:space="preserve"> </t>
        </is>
      </c>
    </row>
    <row r="12">
      <c r="A12" s="4" t="inlineStr">
        <is>
          <t>Other non-current assets</t>
        </is>
      </c>
      <c r="B12" s="8" t="n">
        <v>111.9</v>
      </c>
      <c r="C12" s="6" t="n">
        <v>124</v>
      </c>
      <c r="D12" s="4" t="inlineStr">
        <is>
          <t xml:space="preserve"> </t>
        </is>
      </c>
    </row>
    <row r="13">
      <c r="A13" s="4" t="inlineStr">
        <is>
          <t>Total assets</t>
        </is>
      </c>
      <c r="B13" s="8" t="n">
        <v>6665.8</v>
      </c>
      <c r="C13" s="8" t="n">
        <v>7171.8</v>
      </c>
      <c r="D13" s="4" t="inlineStr">
        <is>
          <t xml:space="preserve"> </t>
        </is>
      </c>
    </row>
    <row r="14">
      <c r="A14" s="3" t="inlineStr">
        <is>
          <t>LIABILITIES AND EQUITY (DEFICIT)</t>
        </is>
      </c>
      <c r="B14" s="4" t="inlineStr">
        <is>
          <t xml:space="preserve"> </t>
        </is>
      </c>
      <c r="C14" s="4" t="inlineStr">
        <is>
          <t xml:space="preserve"> </t>
        </is>
      </c>
      <c r="D14" s="4" t="inlineStr">
        <is>
          <t xml:space="preserve"> </t>
        </is>
      </c>
    </row>
    <row r="15">
      <c r="A15" s="4" t="inlineStr">
        <is>
          <t>Accounts payable</t>
        </is>
      </c>
      <c r="B15" s="8" t="n">
        <v>1813.8</v>
      </c>
      <c r="C15" s="8" t="n">
        <v>1814.3</v>
      </c>
      <c r="D15" s="4" t="inlineStr">
        <is>
          <t xml:space="preserve"> </t>
        </is>
      </c>
    </row>
    <row r="16">
      <c r="A16" s="4" t="inlineStr">
        <is>
          <t>Current portion of long-term debt</t>
        </is>
      </c>
      <c r="B16" s="8" t="n">
        <v>9.5</v>
      </c>
      <c r="C16" s="8" t="n">
        <v>44.5</v>
      </c>
      <c r="D16" s="4" t="inlineStr">
        <is>
          <t xml:space="preserve"> </t>
        </is>
      </c>
    </row>
    <row r="17">
      <c r="A17" s="4" t="inlineStr">
        <is>
          <t>Current portion of operating lease liabilities</t>
        </is>
      </c>
      <c r="B17" s="8" t="n">
        <v>43.2</v>
      </c>
      <c r="C17" s="8" t="n">
        <v>50.1</v>
      </c>
      <c r="D17" s="4" t="inlineStr">
        <is>
          <t xml:space="preserve"> </t>
        </is>
      </c>
    </row>
    <row r="18">
      <c r="A18" s="4" t="inlineStr">
        <is>
          <t>Accrued expenses and other current liabilities</t>
        </is>
      </c>
      <c r="B18" s="8" t="n">
        <v>649.5</v>
      </c>
      <c r="C18" s="8" t="n">
        <v>764.3</v>
      </c>
      <c r="D18" s="4" t="inlineStr">
        <is>
          <t xml:space="preserve"> </t>
        </is>
      </c>
    </row>
    <row r="19">
      <c r="A19" s="4" t="inlineStr">
        <is>
          <t>Long-term debt, net of current portion</t>
        </is>
      </c>
      <c r="B19" s="8" t="n">
        <v>2755.7</v>
      </c>
      <c r="C19" s="8" t="n">
        <v>2555.3</v>
      </c>
      <c r="D19" s="4" t="inlineStr">
        <is>
          <t xml:space="preserve"> </t>
        </is>
      </c>
    </row>
    <row r="20">
      <c r="A20" s="4" t="inlineStr">
        <is>
          <t>Asset retirement obligations</t>
        </is>
      </c>
      <c r="B20" s="8" t="n">
        <v>24.7</v>
      </c>
      <c r="C20" s="8" t="n">
        <v>36.4</v>
      </c>
      <c r="D20" s="7" t="n">
        <v>35.1</v>
      </c>
    </row>
    <row r="21">
      <c r="A21" s="4" t="inlineStr">
        <is>
          <t>Operating lease liabilities, net of current portion</t>
        </is>
      </c>
      <c r="B21" s="8" t="n">
        <v>54.8</v>
      </c>
      <c r="C21" s="8" t="n">
        <v>85.7</v>
      </c>
      <c r="D21" s="4" t="inlineStr">
        <is>
          <t xml:space="preserve"> </t>
        </is>
      </c>
    </row>
    <row r="22">
      <c r="A22" s="4" t="inlineStr">
        <is>
          <t>Other non-current liabilities</t>
        </is>
      </c>
      <c r="B22" s="8" t="n">
        <v>82.59999999999999</v>
      </c>
      <c r="C22" s="8" t="n">
        <v>33.1</v>
      </c>
      <c r="D22" s="4" t="inlineStr">
        <is>
          <t xml:space="preserve"> </t>
        </is>
      </c>
    </row>
    <row r="23">
      <c r="A23" s="4" t="inlineStr">
        <is>
          <t>Total liabilities and stockholders’ equity</t>
        </is>
      </c>
      <c r="B23" s="8" t="n">
        <v>6665.8</v>
      </c>
      <c r="C23" s="8" t="n">
        <v>7171.8</v>
      </c>
      <c r="D23" s="4" t="inlineStr">
        <is>
          <t xml:space="preserve"> </t>
        </is>
      </c>
    </row>
    <row r="24">
      <c r="A24" s="4" t="inlineStr">
        <is>
          <t>Delek Logistics Partners, LP | Variable Interest Entity, Primary Beneficiar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t>
        </is>
      </c>
      <c r="B26" s="8" t="n">
        <v>5.4</v>
      </c>
      <c r="C26" s="8" t="n">
        <v>3.8</v>
      </c>
      <c r="D26" s="4" t="inlineStr">
        <is>
          <t xml:space="preserve"> </t>
        </is>
      </c>
    </row>
    <row r="27">
      <c r="A27" s="4" t="inlineStr">
        <is>
          <t>Lease receivable - affiliate</t>
        </is>
      </c>
      <c r="B27" s="8" t="n">
        <v>22.8</v>
      </c>
      <c r="C27" s="6" t="n">
        <v>0</v>
      </c>
      <c r="D27" s="4" t="inlineStr">
        <is>
          <t xml:space="preserve"> </t>
        </is>
      </c>
    </row>
    <row r="28">
      <c r="A28" s="4" t="inlineStr">
        <is>
          <t>Inventory</t>
        </is>
      </c>
      <c r="B28" s="8" t="n">
        <v>5.4</v>
      </c>
      <c r="C28" s="8" t="n">
        <v>2.3</v>
      </c>
      <c r="D28" s="4" t="inlineStr">
        <is>
          <t xml:space="preserve"> </t>
        </is>
      </c>
    </row>
    <row r="29">
      <c r="A29" s="4" t="inlineStr">
        <is>
          <t>Other current assets</t>
        </is>
      </c>
      <c r="B29" s="8" t="n">
        <v>24.2</v>
      </c>
      <c r="C29" s="8" t="n">
        <v>0.7</v>
      </c>
      <c r="D29" s="4" t="inlineStr">
        <is>
          <t xml:space="preserve"> </t>
        </is>
      </c>
    </row>
    <row r="30">
      <c r="A30" s="4" t="inlineStr">
        <is>
          <t>Property, plant and equipment, net</t>
        </is>
      </c>
      <c r="B30" s="8" t="n">
        <v>1064.3</v>
      </c>
      <c r="C30" s="8" t="n">
        <v>936.2</v>
      </c>
      <c r="D30" s="4" t="inlineStr">
        <is>
          <t xml:space="preserve"> </t>
        </is>
      </c>
    </row>
    <row r="31">
      <c r="A31" s="4" t="inlineStr">
        <is>
          <t>Equity method investments</t>
        </is>
      </c>
      <c r="B31" s="8" t="n">
        <v>317.2</v>
      </c>
      <c r="C31" s="8" t="n">
        <v>241.3</v>
      </c>
      <c r="D31" s="4" t="inlineStr">
        <is>
          <t xml:space="preserve"> </t>
        </is>
      </c>
    </row>
    <row r="32">
      <c r="A32" s="4" t="inlineStr">
        <is>
          <t>Operating lease right-of-use assets</t>
        </is>
      </c>
      <c r="B32" s="8" t="n">
        <v>16.7</v>
      </c>
      <c r="C32" s="6" t="n">
        <v>19</v>
      </c>
      <c r="D32" s="4" t="inlineStr">
        <is>
          <t xml:space="preserve"> </t>
        </is>
      </c>
    </row>
    <row r="33">
      <c r="A33" s="4" t="inlineStr">
        <is>
          <t>Goodwill</t>
        </is>
      </c>
      <c r="B33" s="8" t="n">
        <v>12.2</v>
      </c>
      <c r="C33" s="8" t="n">
        <v>12.2</v>
      </c>
      <c r="D33" s="4" t="inlineStr">
        <is>
          <t xml:space="preserve"> </t>
        </is>
      </c>
    </row>
    <row r="34">
      <c r="A34" s="4" t="inlineStr">
        <is>
          <t>Intangible assets, net</t>
        </is>
      </c>
      <c r="B34" s="8" t="n">
        <v>281.5</v>
      </c>
      <c r="C34" s="6" t="n">
        <v>343</v>
      </c>
      <c r="D34" s="4" t="inlineStr">
        <is>
          <t xml:space="preserve"> </t>
        </is>
      </c>
    </row>
    <row r="35">
      <c r="A35" s="4" t="inlineStr">
        <is>
          <t>Net lease investment - affiliate</t>
        </is>
      </c>
      <c r="B35" s="8" t="n">
        <v>193.1</v>
      </c>
      <c r="C35" s="6" t="n">
        <v>0</v>
      </c>
      <c r="D35" s="4" t="inlineStr">
        <is>
          <t xml:space="preserve"> </t>
        </is>
      </c>
    </row>
    <row r="36">
      <c r="A36" s="4" t="inlineStr">
        <is>
          <t>Other non-current assets</t>
        </is>
      </c>
      <c r="B36" s="8" t="n">
        <v>10.8</v>
      </c>
      <c r="C36" s="8" t="n">
        <v>14.2</v>
      </c>
      <c r="D36" s="4" t="inlineStr">
        <is>
          <t xml:space="preserve"> </t>
        </is>
      </c>
    </row>
    <row r="37">
      <c r="A37" s="4" t="inlineStr">
        <is>
          <t>Total assets</t>
        </is>
      </c>
      <c r="B37" s="8" t="n">
        <v>2041.6</v>
      </c>
      <c r="C37" s="8" t="n">
        <v>1642.2</v>
      </c>
      <c r="D37" s="4" t="inlineStr">
        <is>
          <t xml:space="preserve"> </t>
        </is>
      </c>
    </row>
    <row r="38">
      <c r="A38" s="3" t="inlineStr">
        <is>
          <t>LIABILITIES AND EQUITY (DEFICIT)</t>
        </is>
      </c>
      <c r="B38" s="4" t="inlineStr">
        <is>
          <t xml:space="preserve"> </t>
        </is>
      </c>
      <c r="C38" s="4" t="inlineStr">
        <is>
          <t xml:space="preserve"> </t>
        </is>
      </c>
      <c r="D38" s="4" t="inlineStr">
        <is>
          <t xml:space="preserve"> </t>
        </is>
      </c>
    </row>
    <row r="39">
      <c r="A39" s="4" t="inlineStr">
        <is>
          <t>Current portion of long-term debt</t>
        </is>
      </c>
      <c r="B39" s="6" t="n">
        <v>0</v>
      </c>
      <c r="C39" s="6" t="n">
        <v>30</v>
      </c>
      <c r="D39" s="4" t="inlineStr">
        <is>
          <t xml:space="preserve"> </t>
        </is>
      </c>
    </row>
    <row r="40">
      <c r="A40" s="4" t="inlineStr">
        <is>
          <t>Current portion of operating lease liabilities</t>
        </is>
      </c>
      <c r="B40" s="8" t="n">
        <v>5.3</v>
      </c>
      <c r="C40" s="8" t="n">
        <v>6.7</v>
      </c>
      <c r="D40" s="4" t="inlineStr">
        <is>
          <t xml:space="preserve"> </t>
        </is>
      </c>
    </row>
    <row r="41">
      <c r="A41" s="4" t="inlineStr">
        <is>
          <t>Accrued expenses and other current liabilities</t>
        </is>
      </c>
      <c r="B41" s="8" t="n">
        <v>42.1</v>
      </c>
      <c r="C41" s="8" t="n">
        <v>27.6</v>
      </c>
      <c r="D41" s="4" t="inlineStr">
        <is>
          <t xml:space="preserve"> </t>
        </is>
      </c>
    </row>
    <row r="42">
      <c r="A42" s="4" t="inlineStr">
        <is>
          <t>Long-term debt, net of current portion</t>
        </is>
      </c>
      <c r="B42" s="8" t="n">
        <v>1875.4</v>
      </c>
      <c r="C42" s="8" t="n">
        <v>1673.8</v>
      </c>
      <c r="D42" s="4" t="inlineStr">
        <is>
          <t xml:space="preserve"> </t>
        </is>
      </c>
    </row>
    <row r="43">
      <c r="A43" s="4" t="inlineStr">
        <is>
          <t>Asset retirement obligations</t>
        </is>
      </c>
      <c r="B43" s="8" t="n">
        <v>15.6</v>
      </c>
      <c r="C43" s="6" t="n">
        <v>10</v>
      </c>
      <c r="D43" s="4" t="inlineStr">
        <is>
          <t xml:space="preserve"> </t>
        </is>
      </c>
    </row>
    <row r="44">
      <c r="A44" s="4" t="inlineStr">
        <is>
          <t>Operating lease liabilities, net of current portion</t>
        </is>
      </c>
      <c r="B44" s="6" t="n">
        <v>6</v>
      </c>
      <c r="C44" s="8" t="n">
        <v>8.300000000000001</v>
      </c>
      <c r="D44" s="4" t="inlineStr">
        <is>
          <t xml:space="preserve"> </t>
        </is>
      </c>
    </row>
    <row r="45">
      <c r="A45" s="4" t="inlineStr">
        <is>
          <t>Other non-current liabilities</t>
        </is>
      </c>
      <c r="B45" s="8" t="n">
        <v>20.3</v>
      </c>
      <c r="C45" s="8" t="n">
        <v>21.4</v>
      </c>
      <c r="D45" s="4" t="inlineStr">
        <is>
          <t xml:space="preserve"> </t>
        </is>
      </c>
    </row>
    <row r="46">
      <c r="A46" s="4" t="inlineStr">
        <is>
          <t>Equity (deficit)</t>
        </is>
      </c>
      <c r="B46" s="8" t="n">
        <v>35.5</v>
      </c>
      <c r="C46" s="8" t="n">
        <v>-161.9</v>
      </c>
      <c r="D46" s="4" t="inlineStr">
        <is>
          <t xml:space="preserve"> </t>
        </is>
      </c>
    </row>
    <row r="47">
      <c r="A47" s="4" t="inlineStr">
        <is>
          <t>Total liabilities and stockholders’ equity</t>
        </is>
      </c>
      <c r="B47" s="8" t="n">
        <v>2041.6</v>
      </c>
      <c r="C47" s="8" t="n">
        <v>1642.2</v>
      </c>
      <c r="D47" s="4" t="inlineStr">
        <is>
          <t xml:space="preserve"> </t>
        </is>
      </c>
    </row>
    <row r="48">
      <c r="A48" s="4" t="inlineStr">
        <is>
          <t>Delek Logistics Partners, LP | Variable Interest Entity, Primary Beneficiary | Nonrelated Party</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ccounts receivable</t>
        </is>
      </c>
      <c r="B50" s="8" t="n">
        <v>54.7</v>
      </c>
      <c r="C50" s="8" t="n">
        <v>41.1</v>
      </c>
      <c r="D50" s="4" t="inlineStr">
        <is>
          <t xml:space="preserve"> </t>
        </is>
      </c>
    </row>
    <row r="51">
      <c r="A51" s="3" t="inlineStr">
        <is>
          <t>LIABILITIES AND EQUITY (DEFICIT)</t>
        </is>
      </c>
      <c r="B51" s="4" t="inlineStr">
        <is>
          <t xml:space="preserve"> </t>
        </is>
      </c>
      <c r="C51" s="4" t="inlineStr">
        <is>
          <t xml:space="preserve"> </t>
        </is>
      </c>
      <c r="D51" s="4" t="inlineStr">
        <is>
          <t xml:space="preserve"> </t>
        </is>
      </c>
    </row>
    <row r="52">
      <c r="A52" s="4" t="inlineStr">
        <is>
          <t>Accounts payable</t>
        </is>
      </c>
      <c r="B52" s="8" t="n">
        <v>41.4</v>
      </c>
      <c r="C52" s="8" t="n">
        <v>26.3</v>
      </c>
      <c r="D52" s="4" t="inlineStr">
        <is>
          <t xml:space="preserve"> </t>
        </is>
      </c>
    </row>
    <row r="53">
      <c r="A53" s="4" t="inlineStr">
        <is>
          <t>Delek Logistics Partners, LP | Variable Interest Entity, Primary Beneficiary | Related Party</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ccounts receivable</t>
        </is>
      </c>
      <c r="B55" s="7" t="n">
        <v>33.3</v>
      </c>
      <c r="C55" s="7" t="n">
        <v>28.4</v>
      </c>
      <c r="D5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2" customWidth="1" min="3" max="3"/>
    <col width="35" customWidth="1" min="4" max="4"/>
    <col width="22" customWidth="1" min="5" max="5"/>
    <col width="22" customWidth="1" min="6" max="6"/>
  </cols>
  <sheetData>
    <row r="1">
      <c r="A1" s="1" t="inlineStr">
        <is>
          <t>Equity Method Investments - Narrative (Details) $ in Millions</t>
        </is>
      </c>
      <c r="D1" s="2" t="inlineStr">
        <is>
          <t>12 Months Ended</t>
        </is>
      </c>
    </row>
    <row r="2">
      <c r="B2" s="2" t="inlineStr">
        <is>
          <t>Aug. 05, 2024 USD ($) shares</t>
        </is>
      </c>
      <c r="C2" s="2" t="inlineStr">
        <is>
          <t>Aug. 01, 2024 USD ($)</t>
        </is>
      </c>
      <c r="D2" s="2" t="inlineStr">
        <is>
          <t>Dec. 31, 2024 USD ($) jointVenture</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method investments</t>
        </is>
      </c>
      <c r="B4" s="4" t="inlineStr">
        <is>
          <t xml:space="preserve"> </t>
        </is>
      </c>
      <c r="C4" s="4" t="inlineStr">
        <is>
          <t xml:space="preserve"> </t>
        </is>
      </c>
      <c r="D4" s="7" t="n">
        <v>19.1</v>
      </c>
      <c r="E4" s="5" t="n">
        <v>0</v>
      </c>
      <c r="F4" s="7" t="n">
        <v>0.1</v>
      </c>
    </row>
    <row r="5">
      <c r="A5" s="4" t="inlineStr">
        <is>
          <t>Equity method investments</t>
        </is>
      </c>
      <c r="B5" s="4" t="inlineStr">
        <is>
          <t xml:space="preserve"> </t>
        </is>
      </c>
      <c r="C5" s="4" t="inlineStr">
        <is>
          <t xml:space="preserve"> </t>
        </is>
      </c>
      <c r="D5" s="8" t="n">
        <v>392.9</v>
      </c>
      <c r="E5" s="8" t="n">
        <v>360.7</v>
      </c>
      <c r="F5" s="4" t="inlineStr">
        <is>
          <t xml:space="preserve"> </t>
        </is>
      </c>
    </row>
    <row r="6">
      <c r="A6" s="4" t="inlineStr">
        <is>
          <t>Wink to Webster Pipeline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additional percentage ownership purchased</t>
        </is>
      </c>
      <c r="B8" s="4" t="inlineStr">
        <is>
          <t xml:space="preserve"> </t>
        </is>
      </c>
      <c r="C8" s="13" t="n">
        <v>0.006</v>
      </c>
      <c r="D8" s="4" t="inlineStr">
        <is>
          <t xml:space="preserve"> </t>
        </is>
      </c>
      <c r="E8" s="4" t="inlineStr">
        <is>
          <t xml:space="preserve"> </t>
        </is>
      </c>
      <c r="F8" s="4" t="inlineStr">
        <is>
          <t xml:space="preserve"> </t>
        </is>
      </c>
    </row>
    <row r="9">
      <c r="A9" s="4" t="inlineStr">
        <is>
          <t>Payments to acquire equity method investments</t>
        </is>
      </c>
      <c r="B9" s="4" t="inlineStr">
        <is>
          <t xml:space="preserve"> </t>
        </is>
      </c>
      <c r="C9" s="7" t="n">
        <v>18.6</v>
      </c>
      <c r="D9" s="4" t="inlineStr">
        <is>
          <t xml:space="preserve"> </t>
        </is>
      </c>
      <c r="E9" s="4" t="inlineStr">
        <is>
          <t xml:space="preserve"> </t>
        </is>
      </c>
      <c r="F9" s="4" t="inlineStr">
        <is>
          <t xml:space="preserve"> </t>
        </is>
      </c>
    </row>
    <row r="10">
      <c r="A10" s="4" t="inlineStr">
        <is>
          <t>Indirect interest, ownership percentage</t>
        </is>
      </c>
      <c r="B10" s="13" t="n">
        <v>0.156</v>
      </c>
      <c r="C10" s="13" t="n">
        <v>0.156</v>
      </c>
      <c r="D10" s="4" t="inlineStr">
        <is>
          <t xml:space="preserve"> </t>
        </is>
      </c>
      <c r="E10" s="4" t="inlineStr">
        <is>
          <t xml:space="preserve"> </t>
        </is>
      </c>
      <c r="F10" s="4" t="inlineStr">
        <is>
          <t xml:space="preserve"> </t>
        </is>
      </c>
    </row>
    <row r="11">
      <c r="A11" s="4" t="inlineStr">
        <is>
          <t>Equity method investments</t>
        </is>
      </c>
      <c r="B11" s="4" t="inlineStr">
        <is>
          <t xml:space="preserve"> </t>
        </is>
      </c>
      <c r="C11" s="4" t="inlineStr">
        <is>
          <t xml:space="preserve"> </t>
        </is>
      </c>
      <c r="D11" s="7" t="n">
        <v>86.09999999999999</v>
      </c>
      <c r="E11" s="8" t="n">
        <v>51.4</v>
      </c>
      <c r="F11" s="4" t="inlineStr">
        <is>
          <t xml:space="preserve"> </t>
        </is>
      </c>
    </row>
    <row r="12">
      <c r="A12" s="4" t="inlineStr">
        <is>
          <t>W2W Holding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12" t="n">
        <v>0.5</v>
      </c>
      <c r="C14" s="4" t="inlineStr">
        <is>
          <t xml:space="preserve"> </t>
        </is>
      </c>
      <c r="D14" s="4" t="inlineStr">
        <is>
          <t xml:space="preserve"> </t>
        </is>
      </c>
      <c r="E14" s="4" t="inlineStr">
        <is>
          <t xml:space="preserve"> </t>
        </is>
      </c>
      <c r="F14" s="4" t="inlineStr">
        <is>
          <t xml:space="preserve"> </t>
        </is>
      </c>
    </row>
    <row r="15">
      <c r="A15" s="4" t="inlineStr">
        <is>
          <t>Net proceeds from equity method investment</t>
        </is>
      </c>
      <c r="B15" s="7" t="n">
        <v>83.90000000000001</v>
      </c>
      <c r="C15" s="4" t="inlineStr">
        <is>
          <t xml:space="preserve"> </t>
        </is>
      </c>
      <c r="D15" s="4" t="inlineStr">
        <is>
          <t xml:space="preserve"> </t>
        </is>
      </c>
      <c r="E15" s="4" t="inlineStr">
        <is>
          <t xml:space="preserve"> </t>
        </is>
      </c>
      <c r="F15" s="4" t="inlineStr">
        <is>
          <t xml:space="preserve"> </t>
        </is>
      </c>
    </row>
    <row r="16">
      <c r="A16" s="4" t="inlineStr">
        <is>
          <t>Proceeds from sale of equity method investment, payable forgiveness</t>
        </is>
      </c>
      <c r="B16" s="5" t="n">
        <v>60</v>
      </c>
      <c r="C16" s="4" t="inlineStr">
        <is>
          <t xml:space="preserve"> </t>
        </is>
      </c>
      <c r="D16" s="4" t="inlineStr">
        <is>
          <t xml:space="preserve"> </t>
        </is>
      </c>
      <c r="E16" s="4" t="inlineStr">
        <is>
          <t xml:space="preserve"> </t>
        </is>
      </c>
      <c r="F16" s="4" t="inlineStr">
        <is>
          <t xml:space="preserve"> </t>
        </is>
      </c>
    </row>
    <row r="17">
      <c r="A17" s="4" t="inlineStr">
        <is>
          <t>Proceeds from equity method investments, equity interest (in shares) | shares</t>
        </is>
      </c>
      <c r="B17" s="6" t="n">
        <v>2300000</v>
      </c>
      <c r="C17" s="4" t="inlineStr">
        <is>
          <t xml:space="preserve"> </t>
        </is>
      </c>
      <c r="D17" s="4" t="inlineStr">
        <is>
          <t xml:space="preserve"> </t>
        </is>
      </c>
      <c r="E17" s="4" t="inlineStr">
        <is>
          <t xml:space="preserve"> </t>
        </is>
      </c>
      <c r="F17" s="4" t="inlineStr">
        <is>
          <t xml:space="preserve"> </t>
        </is>
      </c>
    </row>
    <row r="18">
      <c r="A18" s="4" t="inlineStr">
        <is>
          <t>Red River Pipeline Company LLC | Delek Logistics Partners,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4" t="inlineStr">
        <is>
          <t xml:space="preserve"> </t>
        </is>
      </c>
      <c r="D20" s="12" t="n">
        <v>0.33</v>
      </c>
      <c r="E20" s="4" t="inlineStr">
        <is>
          <t xml:space="preserve"> </t>
        </is>
      </c>
      <c r="F20" s="4" t="inlineStr">
        <is>
          <t xml:space="preserve"> </t>
        </is>
      </c>
    </row>
    <row r="21">
      <c r="A21" s="4" t="inlineStr">
        <is>
          <t>Equity method investments</t>
        </is>
      </c>
      <c r="B21" s="4" t="inlineStr">
        <is>
          <t xml:space="preserve"> </t>
        </is>
      </c>
      <c r="C21" s="4" t="inlineStr">
        <is>
          <t xml:space="preserve"> </t>
        </is>
      </c>
      <c r="D21" s="7" t="n">
        <v>136.5</v>
      </c>
      <c r="E21" s="8" t="n">
        <v>141.1</v>
      </c>
      <c r="F21" s="4" t="inlineStr">
        <is>
          <t xml:space="preserve"> </t>
        </is>
      </c>
    </row>
    <row r="22">
      <c r="A22" s="4" t="inlineStr">
        <is>
          <t>Plains All American Pipeline And Andeavor Logistics | Delek Logistics Partners,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s</t>
        </is>
      </c>
      <c r="B24" s="4" t="inlineStr">
        <is>
          <t xml:space="preserve"> </t>
        </is>
      </c>
      <c r="C24" s="4" t="inlineStr">
        <is>
          <t xml:space="preserve"> </t>
        </is>
      </c>
      <c r="D24" s="7" t="n">
        <v>94.59999999999999</v>
      </c>
      <c r="E24" s="8" t="n">
        <v>100.3</v>
      </c>
      <c r="F24" s="4" t="inlineStr">
        <is>
          <t xml:space="preserve"> </t>
        </is>
      </c>
    </row>
    <row r="25">
      <c r="A25" s="4" t="inlineStr">
        <is>
          <t>Number of joint ventures | jointVenture</t>
        </is>
      </c>
      <c r="B25" s="4" t="inlineStr">
        <is>
          <t xml:space="preserve"> </t>
        </is>
      </c>
      <c r="C25" s="4" t="inlineStr">
        <is>
          <t xml:space="preserve"> </t>
        </is>
      </c>
      <c r="D25" s="6" t="n">
        <v>2</v>
      </c>
      <c r="E25" s="4" t="inlineStr">
        <is>
          <t xml:space="preserve"> </t>
        </is>
      </c>
      <c r="F25" s="4" t="inlineStr">
        <is>
          <t xml:space="preserve"> </t>
        </is>
      </c>
    </row>
    <row r="26">
      <c r="A26" s="4" t="inlineStr">
        <is>
          <t>Plains All American Pipeline | Delek Logistics Partners,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4" t="inlineStr">
        <is>
          <t xml:space="preserve"> </t>
        </is>
      </c>
      <c r="C28" s="4" t="inlineStr">
        <is>
          <t xml:space="preserve"> </t>
        </is>
      </c>
      <c r="D28" s="12" t="n">
        <v>0.5</v>
      </c>
      <c r="E28" s="4" t="inlineStr">
        <is>
          <t xml:space="preserve"> </t>
        </is>
      </c>
      <c r="F28" s="4" t="inlineStr">
        <is>
          <t xml:space="preserve"> </t>
        </is>
      </c>
    </row>
    <row r="29">
      <c r="A29" s="4" t="inlineStr">
        <is>
          <t>Andeavor Logistics | Delek Logistics Partners, L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 ownership percentage</t>
        </is>
      </c>
      <c r="B31" s="4" t="inlineStr">
        <is>
          <t xml:space="preserve"> </t>
        </is>
      </c>
      <c r="C31" s="4" t="inlineStr">
        <is>
          <t xml:space="preserve"> </t>
        </is>
      </c>
      <c r="D31" s="12" t="n">
        <v>0.33</v>
      </c>
      <c r="E31" s="4" t="inlineStr">
        <is>
          <t xml:space="preserve"> </t>
        </is>
      </c>
      <c r="F31" s="4" t="inlineStr">
        <is>
          <t xml:space="preserve"> </t>
        </is>
      </c>
    </row>
    <row r="32">
      <c r="A32" s="4" t="inlineStr">
        <is>
          <t>Other Joint Venture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s</t>
        </is>
      </c>
      <c r="B34" s="4" t="inlineStr">
        <is>
          <t xml:space="preserve"> </t>
        </is>
      </c>
      <c r="C34" s="4" t="inlineStr">
        <is>
          <t xml:space="preserve"> </t>
        </is>
      </c>
      <c r="D34" s="7" t="n">
        <v>75.7</v>
      </c>
      <c r="E34" s="7" t="n">
        <v>67.90000000000001</v>
      </c>
      <c r="F34" s="4" t="inlineStr">
        <is>
          <t xml:space="preserve"> </t>
        </is>
      </c>
    </row>
    <row r="35">
      <c r="A35" s="4" t="inlineStr">
        <is>
          <t>Asphalt Terminal Joint Ven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method investment, ownership percentage</t>
        </is>
      </c>
      <c r="B37" s="4" t="inlineStr">
        <is>
          <t xml:space="preserve"> </t>
        </is>
      </c>
      <c r="C37" s="4" t="inlineStr">
        <is>
          <t xml:space="preserve"> </t>
        </is>
      </c>
      <c r="D37" s="12" t="n">
        <v>0.5</v>
      </c>
      <c r="E37" s="4" t="inlineStr">
        <is>
          <t xml:space="preserve"> </t>
        </is>
      </c>
      <c r="F37" s="4" t="inlineStr">
        <is>
          <t xml:space="preserve"> </t>
        </is>
      </c>
    </row>
    <row r="38">
      <c r="A38" s="4" t="inlineStr">
        <is>
          <t>Ethanol Unit Train Facility And Tank Joint Vent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method investment, ownership percentage</t>
        </is>
      </c>
      <c r="B40" s="4" t="inlineStr">
        <is>
          <t xml:space="preserve"> </t>
        </is>
      </c>
      <c r="C40" s="4" t="inlineStr">
        <is>
          <t xml:space="preserve"> </t>
        </is>
      </c>
      <c r="D40" s="12" t="n">
        <v>0.5</v>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520.9</v>
      </c>
      <c r="C4" s="7" t="n">
        <v>46.7</v>
      </c>
      <c r="D4" s="7" t="n">
        <v>290.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74.5</v>
      </c>
      <c r="C6" s="8" t="n">
        <v>339.5</v>
      </c>
      <c r="D6" s="6" t="n">
        <v>275</v>
      </c>
    </row>
    <row r="7">
      <c r="A7" s="4" t="inlineStr">
        <is>
          <t>Non-cash lease expense</t>
        </is>
      </c>
      <c r="B7" s="8" t="n">
        <v>46.1</v>
      </c>
      <c r="C7" s="8" t="n">
        <v>60.3</v>
      </c>
      <c r="D7" s="8" t="n">
        <v>63.7</v>
      </c>
    </row>
    <row r="8">
      <c r="A8" s="4" t="inlineStr">
        <is>
          <t>Deferred income taxes</t>
        </is>
      </c>
      <c r="B8" s="8" t="n">
        <v>-103.6</v>
      </c>
      <c r="C8" s="8" t="n">
        <v>-1.6</v>
      </c>
      <c r="D8" s="8" t="n">
        <v>61.6</v>
      </c>
    </row>
    <row r="9">
      <c r="A9" s="4" t="inlineStr">
        <is>
          <t>Asset impairment</t>
        </is>
      </c>
      <c r="B9" s="8" t="n">
        <v>243.5</v>
      </c>
      <c r="C9" s="8" t="n">
        <v>37.9</v>
      </c>
      <c r="D9" s="6" t="n">
        <v>0</v>
      </c>
    </row>
    <row r="10">
      <c r="A10" s="4" t="inlineStr">
        <is>
          <t>Income from equity method investments</t>
        </is>
      </c>
      <c r="B10" s="8" t="n">
        <v>-92.2</v>
      </c>
      <c r="C10" s="8" t="n">
        <v>-86.2</v>
      </c>
      <c r="D10" s="8" t="n">
        <v>-57.7</v>
      </c>
    </row>
    <row r="11">
      <c r="A11" s="4" t="inlineStr">
        <is>
          <t>Dividends from equity method investments</t>
        </is>
      </c>
      <c r="B11" s="8" t="n">
        <v>74.09999999999999</v>
      </c>
      <c r="C11" s="6" t="n">
        <v>61</v>
      </c>
      <c r="D11" s="8" t="n">
        <v>32.3</v>
      </c>
    </row>
    <row r="12">
      <c r="A12" s="4" t="inlineStr">
        <is>
          <t>Non-cash lower of cost or market/net realizable value adjustment</t>
        </is>
      </c>
      <c r="B12" s="8" t="n">
        <v>-10.7</v>
      </c>
      <c r="C12" s="8" t="n">
        <v>0.4</v>
      </c>
      <c r="D12" s="8" t="n">
        <v>1.9</v>
      </c>
    </row>
    <row r="13">
      <c r="A13" s="4" t="inlineStr">
        <is>
          <t>Loss on extinguishment of debt</t>
        </is>
      </c>
      <c r="B13" s="8" t="n">
        <v>3.6</v>
      </c>
      <c r="C13" s="6" t="n">
        <v>0</v>
      </c>
      <c r="D13" s="6" t="n">
        <v>0</v>
      </c>
    </row>
    <row r="14">
      <c r="A14" s="4" t="inlineStr">
        <is>
          <t>Equity-based compensation expense</t>
        </is>
      </c>
      <c r="B14" s="8" t="n">
        <v>33.8</v>
      </c>
      <c r="C14" s="8" t="n">
        <v>27.5</v>
      </c>
      <c r="D14" s="8" t="n">
        <v>29.1</v>
      </c>
    </row>
    <row r="15">
      <c r="A15" s="4" t="inlineStr">
        <is>
          <t>Income from discontinued operations</t>
        </is>
      </c>
      <c r="B15" s="8" t="n">
        <v>-77.2</v>
      </c>
      <c r="C15" s="8" t="n">
        <v>-27.1</v>
      </c>
      <c r="D15" s="8" t="n">
        <v>-25.1</v>
      </c>
    </row>
    <row r="16">
      <c r="A16" s="4" t="inlineStr">
        <is>
          <t>Other</t>
        </is>
      </c>
      <c r="B16" s="8" t="n">
        <v>0.5</v>
      </c>
      <c r="C16" s="6" t="n">
        <v>5</v>
      </c>
      <c r="D16" s="8" t="n">
        <v>15.1</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8" t="n">
        <v>179.8</v>
      </c>
      <c r="C18" s="6" t="n">
        <v>460</v>
      </c>
      <c r="D18" s="8" t="n">
        <v>-429.1</v>
      </c>
    </row>
    <row r="19">
      <c r="A19" s="4" t="inlineStr">
        <is>
          <t>Inventories and other current assets</t>
        </is>
      </c>
      <c r="B19" s="8" t="n">
        <v>84.59999999999999</v>
      </c>
      <c r="C19" s="8" t="n">
        <v>559.4</v>
      </c>
      <c r="D19" s="8" t="n">
        <v>-251.1</v>
      </c>
    </row>
    <row r="20">
      <c r="A20" s="4" t="inlineStr">
        <is>
          <t>Fair value of derivatives</t>
        </is>
      </c>
      <c r="B20" s="8" t="n">
        <v>-5.5</v>
      </c>
      <c r="C20" s="6" t="n">
        <v>4</v>
      </c>
      <c r="D20" s="8" t="n">
        <v>-4.6</v>
      </c>
    </row>
    <row r="21">
      <c r="A21" s="4" t="inlineStr">
        <is>
          <t>Accounts payable and other current liabilities</t>
        </is>
      </c>
      <c r="B21" s="8" t="n">
        <v>-220.8</v>
      </c>
      <c r="C21" s="8" t="n">
        <v>-299.7</v>
      </c>
      <c r="D21" s="8" t="n">
        <v>300.9</v>
      </c>
    </row>
    <row r="22">
      <c r="A22" s="4" t="inlineStr">
        <is>
          <t>Obligation under Inventory Intermediation Agreements</t>
        </is>
      </c>
      <c r="B22" s="8" t="n">
        <v>1.1</v>
      </c>
      <c r="C22" s="8" t="n">
        <v>-192.1</v>
      </c>
      <c r="D22" s="8" t="n">
        <v>102.3</v>
      </c>
    </row>
    <row r="23">
      <c r="A23" s="4" t="inlineStr">
        <is>
          <t>Non-current assets and liabilities, net</t>
        </is>
      </c>
      <c r="B23" s="8" t="n">
        <v>-94.40000000000001</v>
      </c>
      <c r="C23" s="6" t="n">
        <v>-16</v>
      </c>
      <c r="D23" s="8" t="n">
        <v>-11.1</v>
      </c>
    </row>
    <row r="24">
      <c r="A24" s="4" t="inlineStr">
        <is>
          <t>Cash (used in) provided by operating activities - continuing operations</t>
        </is>
      </c>
      <c r="B24" s="8" t="n">
        <v>-83.7</v>
      </c>
      <c r="C24" s="6" t="n">
        <v>979</v>
      </c>
      <c r="D24" s="8" t="n">
        <v>393.7</v>
      </c>
    </row>
    <row r="25">
      <c r="A25" s="4" t="inlineStr">
        <is>
          <t>Cash provided by operating activities - discontinued operations</t>
        </is>
      </c>
      <c r="B25" s="8" t="n">
        <v>16.9</v>
      </c>
      <c r="C25" s="8" t="n">
        <v>34.6</v>
      </c>
      <c r="D25" s="8" t="n">
        <v>31.6</v>
      </c>
    </row>
    <row r="26">
      <c r="A26" s="4" t="inlineStr">
        <is>
          <t>Net cash (used in) provided by operating activities</t>
        </is>
      </c>
      <c r="B26" s="8" t="n">
        <v>-66.8</v>
      </c>
      <c r="C26" s="8" t="n">
        <v>1013.6</v>
      </c>
      <c r="D26" s="8" t="n">
        <v>425.3</v>
      </c>
    </row>
    <row r="27">
      <c r="A27" s="3" t="inlineStr">
        <is>
          <t>Cash flows from investing activities:</t>
        </is>
      </c>
      <c r="B27" s="4" t="inlineStr">
        <is>
          <t xml:space="preserve"> </t>
        </is>
      </c>
      <c r="C27" s="4" t="inlineStr">
        <is>
          <t xml:space="preserve"> </t>
        </is>
      </c>
      <c r="D27" s="4" t="inlineStr">
        <is>
          <t xml:space="preserve"> </t>
        </is>
      </c>
    </row>
    <row r="28">
      <c r="A28" s="4" t="inlineStr">
        <is>
          <t>Business Combinations</t>
        </is>
      </c>
      <c r="B28" s="8" t="n">
        <v>-182.5</v>
      </c>
      <c r="C28" s="6" t="n">
        <v>0</v>
      </c>
      <c r="D28" s="8" t="n">
        <v>-625.6</v>
      </c>
    </row>
    <row r="29">
      <c r="A29" s="4" t="inlineStr">
        <is>
          <t>Equity method investment contributions</t>
        </is>
      </c>
      <c r="B29" s="8" t="n">
        <v>-19.1</v>
      </c>
      <c r="C29" s="6" t="n">
        <v>0</v>
      </c>
      <c r="D29" s="8" t="n">
        <v>-0.1</v>
      </c>
    </row>
    <row r="30">
      <c r="A30" s="4" t="inlineStr">
        <is>
          <t>Distributions from equity method investments</t>
        </is>
      </c>
      <c r="B30" s="6" t="n">
        <v>5</v>
      </c>
      <c r="C30" s="8" t="n">
        <v>14.9</v>
      </c>
      <c r="D30" s="8" t="n">
        <v>9.9</v>
      </c>
    </row>
    <row r="31">
      <c r="A31" s="4" t="inlineStr">
        <is>
          <t>Purchases of property, plant and equipment</t>
        </is>
      </c>
      <c r="B31" s="8" t="n">
        <v>-427.7</v>
      </c>
      <c r="C31" s="8" t="n">
        <v>-392.5</v>
      </c>
      <c r="D31" s="8" t="n">
        <v>-280.2</v>
      </c>
    </row>
    <row r="32">
      <c r="A32" s="4" t="inlineStr">
        <is>
          <t>Purchase of equity securities</t>
        </is>
      </c>
      <c r="B32" s="8" t="n">
        <v>-0.4</v>
      </c>
      <c r="C32" s="8" t="n">
        <v>-11.9</v>
      </c>
      <c r="D32" s="6" t="n">
        <v>0</v>
      </c>
    </row>
    <row r="33">
      <c r="A33" s="4" t="inlineStr">
        <is>
          <t>Purchases of intangible assets</t>
        </is>
      </c>
      <c r="B33" s="8" t="n">
        <v>-2.9</v>
      </c>
      <c r="C33" s="8" t="n">
        <v>-4.3</v>
      </c>
      <c r="D33" s="8" t="n">
        <v>-5.6</v>
      </c>
    </row>
    <row r="34">
      <c r="A34" s="4" t="inlineStr">
        <is>
          <t>Proceeds from sale of property, plant and equipment</t>
        </is>
      </c>
      <c r="B34" s="8" t="n">
        <v>10.2</v>
      </c>
      <c r="C34" s="8" t="n">
        <v>1.9</v>
      </c>
      <c r="D34" s="8" t="n">
        <v>0.2</v>
      </c>
    </row>
    <row r="35">
      <c r="A35" s="4" t="inlineStr">
        <is>
          <t>Insurance and settlement proceeds</t>
        </is>
      </c>
      <c r="B35" s="8" t="n">
        <v>16.2</v>
      </c>
      <c r="C35" s="8" t="n">
        <v>10.3</v>
      </c>
      <c r="D35" s="6" t="n">
        <v>0</v>
      </c>
    </row>
    <row r="36">
      <c r="A36" s="4" t="inlineStr">
        <is>
          <t>Other</t>
        </is>
      </c>
      <c r="B36" s="6" t="n">
        <v>-2</v>
      </c>
      <c r="C36" s="6" t="n">
        <v>0</v>
      </c>
      <c r="D36" s="6" t="n">
        <v>0</v>
      </c>
    </row>
    <row r="37">
      <c r="A37" s="4" t="inlineStr">
        <is>
          <t>Cash used in investing activities - continuing operations</t>
        </is>
      </c>
      <c r="B37" s="8" t="n">
        <v>-603.2</v>
      </c>
      <c r="C37" s="8" t="n">
        <v>-381.6</v>
      </c>
      <c r="D37" s="8" t="n">
        <v>-901.4</v>
      </c>
    </row>
    <row r="38">
      <c r="A38" s="4" t="inlineStr">
        <is>
          <t>Cash provided by (used in) investing activities - discontinued operations</t>
        </is>
      </c>
      <c r="B38" s="8" t="n">
        <v>361.7</v>
      </c>
      <c r="C38" s="8" t="n">
        <v>-26.4</v>
      </c>
      <c r="D38" s="8" t="n">
        <v>-30.2</v>
      </c>
    </row>
    <row r="39">
      <c r="A39" s="4" t="inlineStr">
        <is>
          <t>Net cash used in investing activities</t>
        </is>
      </c>
      <c r="B39" s="8" t="n">
        <v>-241.5</v>
      </c>
      <c r="C39" s="6" t="n">
        <v>-408</v>
      </c>
      <c r="D39" s="8" t="n">
        <v>-931.6</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long-term revolvers</t>
        </is>
      </c>
      <c r="B41" s="8" t="n">
        <v>6922.1</v>
      </c>
      <c r="C41" s="8" t="n">
        <v>3545.8</v>
      </c>
      <c r="D41" s="8" t="n">
        <v>3385.3</v>
      </c>
    </row>
    <row r="42">
      <c r="A42" s="4" t="inlineStr">
        <is>
          <t>Payments on long-term revolvers</t>
        </is>
      </c>
      <c r="B42" s="8" t="n">
        <v>-7272.2</v>
      </c>
      <c r="C42" s="8" t="n">
        <v>-3980.8</v>
      </c>
      <c r="D42" s="8" t="n">
        <v>-2472.8</v>
      </c>
    </row>
    <row r="43">
      <c r="A43" s="4" t="inlineStr">
        <is>
          <t>Proceeds from term debt</t>
        </is>
      </c>
      <c r="B43" s="6" t="n">
        <v>1059</v>
      </c>
      <c r="C43" s="6" t="n">
        <v>0</v>
      </c>
      <c r="D43" s="6" t="n">
        <v>1250</v>
      </c>
    </row>
    <row r="44">
      <c r="A44" s="4" t="inlineStr">
        <is>
          <t>Payments on term debt</t>
        </is>
      </c>
      <c r="B44" s="8" t="n">
        <v>-540.8</v>
      </c>
      <c r="C44" s="8" t="n">
        <v>-28.2</v>
      </c>
      <c r="D44" s="8" t="n">
        <v>-1289.1</v>
      </c>
    </row>
    <row r="45">
      <c r="A45" s="4" t="inlineStr">
        <is>
          <t>Proceeds from product and other financing agreements</t>
        </is>
      </c>
      <c r="B45" s="8" t="n">
        <v>1110.3</v>
      </c>
      <c r="C45" s="8" t="n">
        <v>1187.3</v>
      </c>
      <c r="D45" s="8" t="n">
        <v>994.6</v>
      </c>
    </row>
    <row r="46">
      <c r="A46" s="4" t="inlineStr">
        <is>
          <t>Repayments of product and other financing agreements</t>
        </is>
      </c>
      <c r="B46" s="8" t="n">
        <v>-1096.3</v>
      </c>
      <c r="C46" s="8" t="n">
        <v>-1212.7</v>
      </c>
      <c r="D46" s="8" t="n">
        <v>-1006.9</v>
      </c>
    </row>
    <row r="47">
      <c r="A47" s="4" t="inlineStr">
        <is>
          <t>Proceeds from Inventory Intermediation Agreement</t>
        </is>
      </c>
      <c r="B47" s="6" t="n">
        <v>0</v>
      </c>
      <c r="C47" s="8" t="n">
        <v>32.2</v>
      </c>
      <c r="D47" s="8" t="n">
        <v>538.8</v>
      </c>
    </row>
    <row r="48">
      <c r="A48" s="4" t="inlineStr">
        <is>
          <t>Proceeds from termination of Supply &amp; Offtake Obligation</t>
        </is>
      </c>
      <c r="B48" s="6" t="n">
        <v>0</v>
      </c>
      <c r="C48" s="8" t="n">
        <v>25.8</v>
      </c>
      <c r="D48" s="8" t="n">
        <v>-586.9</v>
      </c>
    </row>
    <row r="49">
      <c r="A49" s="4" t="inlineStr">
        <is>
          <t>Taxes paid due to the net settlement of equity-based compensation</t>
        </is>
      </c>
      <c r="B49" s="8" t="n">
        <v>-6.5</v>
      </c>
      <c r="C49" s="8" t="n">
        <v>-5.2</v>
      </c>
      <c r="D49" s="8" t="n">
        <v>-6.5</v>
      </c>
    </row>
    <row r="50">
      <c r="A50" s="4" t="inlineStr">
        <is>
          <t>Repurchase of common stock</t>
        </is>
      </c>
      <c r="B50" s="8" t="n">
        <v>-41.5</v>
      </c>
      <c r="C50" s="8" t="n">
        <v>-85.40000000000001</v>
      </c>
      <c r="D50" s="8" t="n">
        <v>-129.6</v>
      </c>
    </row>
    <row r="51">
      <c r="A51" s="4" t="inlineStr">
        <is>
          <t>Distribution to non-controlling interest</t>
        </is>
      </c>
      <c r="B51" s="8" t="n">
        <v>-56.8</v>
      </c>
      <c r="C51" s="8" t="n">
        <v>-38.6</v>
      </c>
      <c r="D51" s="6" t="n">
        <v>-36</v>
      </c>
    </row>
    <row r="52">
      <c r="A52" s="4" t="inlineStr">
        <is>
          <t>Proceeds from sale of Delek Logistics common limited partner units, net</t>
        </is>
      </c>
      <c r="B52" s="6" t="n">
        <v>0</v>
      </c>
      <c r="C52" s="6" t="n">
        <v>0</v>
      </c>
      <c r="D52" s="8" t="n">
        <v>16.4</v>
      </c>
    </row>
    <row r="53">
      <c r="A53" s="4" t="inlineStr">
        <is>
          <t>Proceeds from issuance of Delek Logistic common limited partner units, net</t>
        </is>
      </c>
      <c r="B53" s="8" t="n">
        <v>297.9</v>
      </c>
      <c r="C53" s="6" t="n">
        <v>0</v>
      </c>
      <c r="D53" s="8" t="n">
        <v>3.1</v>
      </c>
    </row>
    <row r="54">
      <c r="A54" s="4" t="inlineStr">
        <is>
          <t>Purchase of Delek common stock from IEP Energy Holding LLC</t>
        </is>
      </c>
      <c r="B54" s="6" t="n">
        <v>0</v>
      </c>
      <c r="C54" s="6" t="n">
        <v>0</v>
      </c>
      <c r="D54" s="6" t="n">
        <v>-64</v>
      </c>
    </row>
    <row r="55">
      <c r="A55" s="4" t="inlineStr">
        <is>
          <t>Redemption of Delek Logistics preferred units</t>
        </is>
      </c>
      <c r="B55" s="8" t="n">
        <v>-70.8</v>
      </c>
      <c r="C55" s="6" t="n">
        <v>0</v>
      </c>
      <c r="D55" s="4" t="inlineStr">
        <is>
          <t xml:space="preserve"> </t>
        </is>
      </c>
    </row>
    <row r="56">
      <c r="A56" s="4" t="inlineStr">
        <is>
          <t>Payment of debt extinguishment costs</t>
        </is>
      </c>
      <c r="B56" s="8" t="n">
        <v>-0.3</v>
      </c>
      <c r="C56" s="6" t="n">
        <v>0</v>
      </c>
      <c r="D56" s="6" t="n">
        <v>0</v>
      </c>
    </row>
    <row r="57">
      <c r="A57" s="4" t="inlineStr">
        <is>
          <t>Dividends paid</t>
        </is>
      </c>
      <c r="B57" s="8" t="n">
        <v>-64.2</v>
      </c>
      <c r="C57" s="8" t="n">
        <v>-60.3</v>
      </c>
      <c r="D57" s="8" t="n">
        <v>-42.8</v>
      </c>
    </row>
    <row r="58">
      <c r="A58" s="4" t="inlineStr">
        <is>
          <t>Deferred financing costs paid</t>
        </is>
      </c>
      <c r="B58" s="8" t="n">
        <v>-18.2</v>
      </c>
      <c r="C58" s="8" t="n">
        <v>-4.6</v>
      </c>
      <c r="D58" s="8" t="n">
        <v>-62.5</v>
      </c>
    </row>
    <row r="59">
      <c r="A59" s="4" t="inlineStr">
        <is>
          <t>Cash provided by (used in) financing activities - continuing operations</t>
        </is>
      </c>
      <c r="B59" s="8" t="n">
        <v>221.7</v>
      </c>
      <c r="C59" s="8" t="n">
        <v>-624.7</v>
      </c>
      <c r="D59" s="8" t="n">
        <v>491.1</v>
      </c>
    </row>
    <row r="60">
      <c r="A60" s="4" t="inlineStr">
        <is>
          <t>Net used in financing activities</t>
        </is>
      </c>
      <c r="B60" s="8" t="n">
        <v>221.7</v>
      </c>
      <c r="C60" s="8" t="n">
        <v>-624.7</v>
      </c>
      <c r="D60" s="8" t="n">
        <v>491.1</v>
      </c>
    </row>
    <row r="61">
      <c r="A61" s="4" t="inlineStr">
        <is>
          <t>Net decrease in cash and cash equivalents</t>
        </is>
      </c>
      <c r="B61" s="8" t="n">
        <v>-86.59999999999999</v>
      </c>
      <c r="C61" s="8" t="n">
        <v>-19.1</v>
      </c>
      <c r="D61" s="8" t="n">
        <v>-15.2</v>
      </c>
    </row>
    <row r="62">
      <c r="A62" s="4" t="inlineStr">
        <is>
          <t>Cash and cash equivalents at the beginning of the period</t>
        </is>
      </c>
      <c r="B62" s="8" t="n">
        <v>822.2</v>
      </c>
      <c r="C62" s="8" t="n">
        <v>841.3</v>
      </c>
      <c r="D62" s="8" t="n">
        <v>856.5</v>
      </c>
    </row>
    <row r="63">
      <c r="A63" s="4" t="inlineStr">
        <is>
          <t>Cash and cash equivalents at the end of the period</t>
        </is>
      </c>
      <c r="B63" s="8" t="n">
        <v>735.6</v>
      </c>
      <c r="C63" s="8" t="n">
        <v>822.2</v>
      </c>
      <c r="D63" s="8" t="n">
        <v>841.3</v>
      </c>
    </row>
    <row r="64">
      <c r="A64" s="4" t="inlineStr">
        <is>
          <t>Less cash and cash equivalents of discontinued operations at the end of the period</t>
        </is>
      </c>
      <c r="B64" s="6" t="n">
        <v>0</v>
      </c>
      <c r="C64" s="8" t="n">
        <v>0.4</v>
      </c>
      <c r="D64" s="8" t="n">
        <v>0.4</v>
      </c>
    </row>
    <row r="65">
      <c r="A65" s="4" t="inlineStr">
        <is>
          <t>Cash and cash equivalents of continuing operations at the end of the period</t>
        </is>
      </c>
      <c r="B65" s="8" t="n">
        <v>735.6</v>
      </c>
      <c r="C65" s="8" t="n">
        <v>821.8</v>
      </c>
      <c r="D65" s="8" t="n">
        <v>840.9</v>
      </c>
    </row>
    <row r="66">
      <c r="A66" s="3" t="inlineStr">
        <is>
          <t>Cash paid during the period for:</t>
        </is>
      </c>
      <c r="B66" s="4" t="inlineStr">
        <is>
          <t xml:space="preserve"> </t>
        </is>
      </c>
      <c r="C66" s="4" t="inlineStr">
        <is>
          <t xml:space="preserve"> </t>
        </is>
      </c>
      <c r="D66" s="4" t="inlineStr">
        <is>
          <t xml:space="preserve"> </t>
        </is>
      </c>
    </row>
    <row r="67">
      <c r="A67" s="4" t="inlineStr">
        <is>
          <t>Interest, net of capitalized interest of $4.5 million, $5.5 million and $2.1 million in the 2024, 2023 and 2022 periods, respectively</t>
        </is>
      </c>
      <c r="B67" s="8" t="n">
        <v>300.1</v>
      </c>
      <c r="C67" s="8" t="n">
        <v>323.5</v>
      </c>
      <c r="D67" s="8" t="n">
        <v>186.7</v>
      </c>
    </row>
    <row r="68">
      <c r="A68" s="4" t="inlineStr">
        <is>
          <t>Income taxes</t>
        </is>
      </c>
      <c r="B68" s="8" t="n">
        <v>3.8</v>
      </c>
      <c r="C68" s="8" t="n">
        <v>10.8</v>
      </c>
      <c r="D68" s="8" t="n">
        <v>27.6</v>
      </c>
    </row>
    <row r="69">
      <c r="A69" s="3" t="inlineStr">
        <is>
          <t>Non-cash investing activities:</t>
        </is>
      </c>
      <c r="B69" s="4" t="inlineStr">
        <is>
          <t xml:space="preserve"> </t>
        </is>
      </c>
      <c r="C69" s="4" t="inlineStr">
        <is>
          <t xml:space="preserve"> </t>
        </is>
      </c>
      <c r="D69" s="4" t="inlineStr">
        <is>
          <t xml:space="preserve"> </t>
        </is>
      </c>
    </row>
    <row r="70">
      <c r="A70" s="4" t="inlineStr">
        <is>
          <t>Delek Logistics preferred units issued in connection with H2O Acquisition</t>
        </is>
      </c>
      <c r="B70" s="6" t="n">
        <v>70</v>
      </c>
      <c r="C70" s="6" t="n">
        <v>0</v>
      </c>
      <c r="D70" s="6" t="n">
        <v>0</v>
      </c>
    </row>
    <row r="71">
      <c r="A71" s="4" t="inlineStr">
        <is>
          <t>Increase (decrease) in accrued capital expenditures</t>
        </is>
      </c>
      <c r="B71" s="8" t="n">
        <v>14.9</v>
      </c>
      <c r="C71" s="8" t="n">
        <v>-27.6</v>
      </c>
      <c r="D71" s="8" t="n">
        <v>34.8</v>
      </c>
    </row>
    <row r="72">
      <c r="A72" s="3" t="inlineStr">
        <is>
          <t>Non-cash financing activities:</t>
        </is>
      </c>
      <c r="B72" s="4" t="inlineStr">
        <is>
          <t xml:space="preserve"> </t>
        </is>
      </c>
      <c r="C72" s="4" t="inlineStr">
        <is>
          <t xml:space="preserve"> </t>
        </is>
      </c>
      <c r="D72" s="4" t="inlineStr">
        <is>
          <t xml:space="preserve"> </t>
        </is>
      </c>
    </row>
    <row r="73">
      <c r="A73" s="4" t="inlineStr">
        <is>
          <t>Non-cash lease liability arising from obtaining right-of-use assets during the period</t>
        </is>
      </c>
      <c r="B73" s="6" t="n">
        <v>16</v>
      </c>
      <c r="C73" s="8" t="n">
        <v>55.9</v>
      </c>
      <c r="D73" s="8" t="n">
        <v>27.7</v>
      </c>
    </row>
    <row r="74">
      <c r="A74" s="4" t="inlineStr">
        <is>
          <t>Capitalized interest</t>
        </is>
      </c>
      <c r="B74" s="7" t="n">
        <v>4.5</v>
      </c>
      <c r="C74" s="7" t="n">
        <v>5.5</v>
      </c>
      <c r="D74" s="7" t="n">
        <v>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Schedule of Equity Method Investmen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assets</t>
        </is>
      </c>
      <c r="B4" s="7" t="n">
        <v>2331.9</v>
      </c>
      <c r="C4" s="4" t="inlineStr">
        <is>
          <t xml:space="preserve"> </t>
        </is>
      </c>
      <c r="D4" s="4" t="inlineStr">
        <is>
          <t xml:space="preserve"> </t>
        </is>
      </c>
      <c r="E4" s="4" t="inlineStr">
        <is>
          <t xml:space="preserve"> </t>
        </is>
      </c>
      <c r="F4" s="5" t="n">
        <v>2666</v>
      </c>
      <c r="G4" s="4" t="inlineStr">
        <is>
          <t xml:space="preserve"> </t>
        </is>
      </c>
      <c r="H4" s="4" t="inlineStr">
        <is>
          <t xml:space="preserve"> </t>
        </is>
      </c>
      <c r="I4" s="4" t="inlineStr">
        <is>
          <t xml:space="preserve"> </t>
        </is>
      </c>
      <c r="J4" s="7" t="n">
        <v>2331.9</v>
      </c>
      <c r="K4" s="5" t="n">
        <v>2666</v>
      </c>
      <c r="L4" s="4" t="inlineStr">
        <is>
          <t xml:space="preserve"> </t>
        </is>
      </c>
    </row>
    <row r="5">
      <c r="A5" s="4" t="inlineStr">
        <is>
          <t>Current liabilities</t>
        </is>
      </c>
      <c r="B5" s="6" t="n">
        <v>2516</v>
      </c>
      <c r="C5" s="4" t="inlineStr">
        <is>
          <t xml:space="preserve"> </t>
        </is>
      </c>
      <c r="D5" s="4" t="inlineStr">
        <is>
          <t xml:space="preserve"> </t>
        </is>
      </c>
      <c r="E5" s="4" t="inlineStr">
        <is>
          <t xml:space="preserve"> </t>
        </is>
      </c>
      <c r="F5" s="8" t="n">
        <v>2685.1</v>
      </c>
      <c r="G5" s="4" t="inlineStr">
        <is>
          <t xml:space="preserve"> </t>
        </is>
      </c>
      <c r="H5" s="4" t="inlineStr">
        <is>
          <t xml:space="preserve"> </t>
        </is>
      </c>
      <c r="I5" s="4" t="inlineStr">
        <is>
          <t xml:space="preserve"> </t>
        </is>
      </c>
      <c r="J5" s="6" t="n">
        <v>2516</v>
      </c>
      <c r="K5" s="8" t="n">
        <v>2685.1</v>
      </c>
      <c r="L5" s="4" t="inlineStr">
        <is>
          <t xml:space="preserve"> </t>
        </is>
      </c>
    </row>
    <row r="6">
      <c r="A6" s="4" t="inlineStr">
        <is>
          <t>Non-current liabilities</t>
        </is>
      </c>
      <c r="B6" s="8" t="n">
        <v>3574.6</v>
      </c>
      <c r="C6" s="4" t="inlineStr">
        <is>
          <t xml:space="preserve"> </t>
        </is>
      </c>
      <c r="D6" s="4" t="inlineStr">
        <is>
          <t xml:space="preserve"> </t>
        </is>
      </c>
      <c r="E6" s="4" t="inlineStr">
        <is>
          <t xml:space="preserve"> </t>
        </is>
      </c>
      <c r="F6" s="6" t="n">
        <v>3527</v>
      </c>
      <c r="G6" s="4" t="inlineStr">
        <is>
          <t xml:space="preserve"> </t>
        </is>
      </c>
      <c r="H6" s="4" t="inlineStr">
        <is>
          <t xml:space="preserve"> </t>
        </is>
      </c>
      <c r="I6" s="4" t="inlineStr">
        <is>
          <t xml:space="preserve"> </t>
        </is>
      </c>
      <c r="J6" s="8" t="n">
        <v>3574.6</v>
      </c>
      <c r="K6" s="6" t="n">
        <v>3527</v>
      </c>
      <c r="L6" s="4" t="inlineStr">
        <is>
          <t xml:space="preserve"> </t>
        </is>
      </c>
    </row>
    <row r="7">
      <c r="A7" s="4" t="inlineStr">
        <is>
          <t>Net revenues</t>
        </is>
      </c>
      <c r="B7" s="8" t="n">
        <v>2373.7</v>
      </c>
      <c r="C7" s="7" t="n">
        <v>3042.4</v>
      </c>
      <c r="D7" s="7" t="n">
        <v>3308.1</v>
      </c>
      <c r="E7" s="5" t="n">
        <v>3128</v>
      </c>
      <c r="F7" s="8" t="n">
        <v>3942.1</v>
      </c>
      <c r="G7" s="7" t="n">
        <v>4628.8</v>
      </c>
      <c r="H7" s="7" t="n">
        <v>4074.4</v>
      </c>
      <c r="I7" s="7" t="n">
        <v>3821.9</v>
      </c>
      <c r="J7" s="8" t="n">
        <v>11852.2</v>
      </c>
      <c r="K7" s="8" t="n">
        <v>16467.2</v>
      </c>
      <c r="L7" s="5" t="n">
        <v>19801</v>
      </c>
    </row>
    <row r="8">
      <c r="A8" s="4" t="inlineStr">
        <is>
          <t>Operating income</t>
        </is>
      </c>
      <c r="B8" s="8" t="n">
        <v>-403.4</v>
      </c>
      <c r="C8" s="7" t="n">
        <v>-121.9</v>
      </c>
      <c r="D8" s="7" t="n">
        <v>4.6</v>
      </c>
      <c r="E8" s="7" t="n">
        <v>29.2</v>
      </c>
      <c r="F8" s="8" t="n">
        <v>-143.9</v>
      </c>
      <c r="G8" s="7" t="n">
        <v>212.1</v>
      </c>
      <c r="H8" s="7" t="n">
        <v>37.6</v>
      </c>
      <c r="I8" s="7" t="n">
        <v>138.9</v>
      </c>
      <c r="J8" s="8" t="n">
        <v>-491.5</v>
      </c>
      <c r="K8" s="8" t="n">
        <v>244.7</v>
      </c>
      <c r="L8" s="8" t="n">
        <v>457.5</v>
      </c>
    </row>
    <row r="9">
      <c r="A9" s="4" t="inlineStr">
        <is>
          <t>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rrent assets</t>
        </is>
      </c>
      <c r="B11" s="8" t="n">
        <v>147.5</v>
      </c>
      <c r="C11" s="4" t="inlineStr">
        <is>
          <t xml:space="preserve"> </t>
        </is>
      </c>
      <c r="D11" s="4" t="inlineStr">
        <is>
          <t xml:space="preserve"> </t>
        </is>
      </c>
      <c r="E11" s="4" t="inlineStr">
        <is>
          <t xml:space="preserve"> </t>
        </is>
      </c>
      <c r="F11" s="8" t="n">
        <v>147.5</v>
      </c>
      <c r="G11" s="4" t="inlineStr">
        <is>
          <t xml:space="preserve"> </t>
        </is>
      </c>
      <c r="H11" s="4" t="inlineStr">
        <is>
          <t xml:space="preserve"> </t>
        </is>
      </c>
      <c r="I11" s="4" t="inlineStr">
        <is>
          <t xml:space="preserve"> </t>
        </is>
      </c>
      <c r="J11" s="8" t="n">
        <v>147.5</v>
      </c>
      <c r="K11" s="8" t="n">
        <v>147.5</v>
      </c>
      <c r="L11" s="4" t="inlineStr">
        <is>
          <t xml:space="preserve"> </t>
        </is>
      </c>
    </row>
    <row r="12">
      <c r="A12" s="4" t="inlineStr">
        <is>
          <t>Non-current assets</t>
        </is>
      </c>
      <c r="B12" s="8" t="n">
        <v>1361.2</v>
      </c>
      <c r="C12" s="4" t="inlineStr">
        <is>
          <t xml:space="preserve"> </t>
        </is>
      </c>
      <c r="D12" s="4" t="inlineStr">
        <is>
          <t xml:space="preserve"> </t>
        </is>
      </c>
      <c r="E12" s="4" t="inlineStr">
        <is>
          <t xml:space="preserve"> </t>
        </is>
      </c>
      <c r="F12" s="8" t="n">
        <v>1361.2</v>
      </c>
      <c r="G12" s="4" t="inlineStr">
        <is>
          <t xml:space="preserve"> </t>
        </is>
      </c>
      <c r="H12" s="4" t="inlineStr">
        <is>
          <t xml:space="preserve"> </t>
        </is>
      </c>
      <c r="I12" s="4" t="inlineStr">
        <is>
          <t xml:space="preserve"> </t>
        </is>
      </c>
      <c r="J12" s="8" t="n">
        <v>1361.2</v>
      </c>
      <c r="K12" s="8" t="n">
        <v>1361.2</v>
      </c>
      <c r="L12" s="4" t="inlineStr">
        <is>
          <t xml:space="preserve"> </t>
        </is>
      </c>
    </row>
    <row r="13">
      <c r="A13" s="4" t="inlineStr">
        <is>
          <t>Current liabilities</t>
        </is>
      </c>
      <c r="B13" s="8" t="n">
        <v>77.90000000000001</v>
      </c>
      <c r="C13" s="4" t="inlineStr">
        <is>
          <t xml:space="preserve"> </t>
        </is>
      </c>
      <c r="D13" s="4" t="inlineStr">
        <is>
          <t xml:space="preserve"> </t>
        </is>
      </c>
      <c r="E13" s="4" t="inlineStr">
        <is>
          <t xml:space="preserve"> </t>
        </is>
      </c>
      <c r="F13" s="8" t="n">
        <v>77.90000000000001</v>
      </c>
      <c r="G13" s="4" t="inlineStr">
        <is>
          <t xml:space="preserve"> </t>
        </is>
      </c>
      <c r="H13" s="4" t="inlineStr">
        <is>
          <t xml:space="preserve"> </t>
        </is>
      </c>
      <c r="I13" s="4" t="inlineStr">
        <is>
          <t xml:space="preserve"> </t>
        </is>
      </c>
      <c r="J13" s="8" t="n">
        <v>77.90000000000001</v>
      </c>
      <c r="K13" s="8" t="n">
        <v>77.90000000000001</v>
      </c>
      <c r="L13" s="4" t="inlineStr">
        <is>
          <t xml:space="preserve"> </t>
        </is>
      </c>
    </row>
    <row r="14">
      <c r="A14" s="4" t="inlineStr">
        <is>
          <t>Non-current liabilities</t>
        </is>
      </c>
      <c r="B14" s="7" t="n">
        <v>485.3</v>
      </c>
      <c r="C14" s="4" t="inlineStr">
        <is>
          <t xml:space="preserve"> </t>
        </is>
      </c>
      <c r="D14" s="4" t="inlineStr">
        <is>
          <t xml:space="preserve"> </t>
        </is>
      </c>
      <c r="E14" s="4" t="inlineStr">
        <is>
          <t xml:space="preserve"> </t>
        </is>
      </c>
      <c r="F14" s="7" t="n">
        <v>485.3</v>
      </c>
      <c r="G14" s="4" t="inlineStr">
        <is>
          <t xml:space="preserve"> </t>
        </is>
      </c>
      <c r="H14" s="4" t="inlineStr">
        <is>
          <t xml:space="preserve"> </t>
        </is>
      </c>
      <c r="I14" s="4" t="inlineStr">
        <is>
          <t xml:space="preserve"> </t>
        </is>
      </c>
      <c r="J14" s="8" t="n">
        <v>485.3</v>
      </c>
      <c r="K14" s="8" t="n">
        <v>485.3</v>
      </c>
      <c r="L14" s="4" t="inlineStr">
        <is>
          <t xml:space="preserve"> </t>
        </is>
      </c>
    </row>
    <row r="15">
      <c r="A15" s="4" t="inlineStr">
        <is>
          <t>Net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0</v>
      </c>
      <c r="K15" s="8" t="n">
        <v>471.3</v>
      </c>
      <c r="L15" s="8" t="n">
        <v>441.8</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55.9</v>
      </c>
      <c r="K16" s="8" t="n">
        <v>169.7</v>
      </c>
      <c r="L16" s="8" t="n">
        <v>165.6</v>
      </c>
    </row>
    <row r="17">
      <c r="A17" s="4" t="inlineStr">
        <is>
          <t>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31.4</v>
      </c>
      <c r="K17" s="8" t="n">
        <v>215.8</v>
      </c>
      <c r="L17" s="8" t="n">
        <v>147.4</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5</v>
      </c>
      <c r="K18" s="7" t="n">
        <v>189.3</v>
      </c>
      <c r="L18" s="7" t="n">
        <v>130.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Feedstocks, raw materials and supplies</t>
        </is>
      </c>
      <c r="B3" s="5" t="n">
        <v>378</v>
      </c>
      <c r="C3" s="7" t="n">
        <v>367.1</v>
      </c>
    </row>
    <row r="4">
      <c r="A4" s="4" t="inlineStr">
        <is>
          <t>Refined products and blendstock</t>
        </is>
      </c>
      <c r="B4" s="8" t="n">
        <v>515.2</v>
      </c>
      <c r="C4" s="8" t="n">
        <v>574.1</v>
      </c>
    </row>
    <row r="5">
      <c r="A5" s="4" t="inlineStr">
        <is>
          <t>Total</t>
        </is>
      </c>
      <c r="B5" s="8" t="n">
        <v>893.2</v>
      </c>
      <c r="C5" s="8" t="n">
        <v>941.2</v>
      </c>
    </row>
    <row r="6">
      <c r="A6" s="4" t="inlineStr">
        <is>
          <t>Titled Inventory</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eedstocks, raw materials and supplies</t>
        </is>
      </c>
      <c r="B8" s="8" t="n">
        <v>246.5</v>
      </c>
      <c r="C8" s="8" t="n">
        <v>250.2</v>
      </c>
    </row>
    <row r="9">
      <c r="A9" s="4" t="inlineStr">
        <is>
          <t>Refined products and blendstock</t>
        </is>
      </c>
      <c r="B9" s="8" t="n">
        <v>243.4</v>
      </c>
      <c r="C9" s="8" t="n">
        <v>269.3</v>
      </c>
    </row>
    <row r="10">
      <c r="A10" s="4" t="inlineStr">
        <is>
          <t>Total</t>
        </is>
      </c>
      <c r="B10" s="8" t="n">
        <v>489.9</v>
      </c>
      <c r="C10" s="8" t="n">
        <v>519.5</v>
      </c>
    </row>
    <row r="11">
      <c r="A11" s="4" t="inlineStr">
        <is>
          <t>Inventory Intermediation Agreement obligation</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eedstocks, raw materials and supplies</t>
        </is>
      </c>
      <c r="B13" s="8" t="n">
        <v>131.5</v>
      </c>
      <c r="C13" s="8" t="n">
        <v>116.9</v>
      </c>
    </row>
    <row r="14">
      <c r="A14" s="4" t="inlineStr">
        <is>
          <t>Refined products and blendstock</t>
        </is>
      </c>
      <c r="B14" s="8" t="n">
        <v>271.8</v>
      </c>
      <c r="C14" s="8" t="n">
        <v>304.8</v>
      </c>
    </row>
    <row r="15">
      <c r="A15" s="4" t="inlineStr">
        <is>
          <t>Total</t>
        </is>
      </c>
      <c r="B15" s="7" t="n">
        <v>403.3</v>
      </c>
      <c r="C15" s="7" t="n">
        <v>42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valuation reserves</t>
        </is>
      </c>
      <c r="B4" s="7" t="n">
        <v>0.9</v>
      </c>
      <c r="C4" s="7" t="n">
        <v>11.6</v>
      </c>
      <c r="D4" s="4" t="inlineStr">
        <is>
          <t xml:space="preserve"> </t>
        </is>
      </c>
    </row>
    <row r="5">
      <c r="A5" s="4" t="inlineStr">
        <is>
          <t>Lower of cost or market gains (charges)</t>
        </is>
      </c>
      <c r="B5" s="7" t="n">
        <v>10.7</v>
      </c>
      <c r="C5" s="7" t="n">
        <v>-0.4</v>
      </c>
      <c r="D5" s="7" t="n">
        <v>-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Schedule of Outstanding Obligations Under Agreement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Obligations related to Base Layer Volumes</t>
        </is>
      </c>
      <c r="B3" s="7" t="n">
        <v>408.7</v>
      </c>
      <c r="C3" s="7" t="n">
        <v>407.2</v>
      </c>
    </row>
    <row r="4">
      <c r="A4" s="4" t="inlineStr">
        <is>
          <t>Current portion</t>
        </is>
      </c>
      <c r="B4" s="6" t="n">
        <v>0</v>
      </c>
      <c r="C4" s="8" t="n">
        <v>0.4</v>
      </c>
    </row>
    <row r="5">
      <c r="A5" s="4" t="inlineStr">
        <is>
          <t>Total obligations under Inventory Intermediation Agreement</t>
        </is>
      </c>
      <c r="B5" s="8" t="n">
        <v>408.7</v>
      </c>
      <c r="C5" s="8" t="n">
        <v>407.6</v>
      </c>
    </row>
    <row r="6">
      <c r="A6" s="4" t="inlineStr">
        <is>
          <t>Other payable (receivable) for monthly activity true-up</t>
        </is>
      </c>
      <c r="B6" s="7" t="n">
        <v>20.2</v>
      </c>
      <c r="C6" s="7" t="n">
        <v>-9.30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Intermediation Obligations - Schedule Of Inventory Intermediation Fees (Details) - USD ($) $ in Millions</t>
        </is>
      </c>
      <c r="B1" s="2" t="inlineStr">
        <is>
          <t>12 Months Ended</t>
        </is>
      </c>
    </row>
    <row r="2">
      <c r="B2" s="2" t="inlineStr">
        <is>
          <t>Dec. 31, 2024</t>
        </is>
      </c>
      <c r="C2" s="2" t="inlineStr">
        <is>
          <t>Dec. 31, 2023</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Inventory intermediation fees</t>
        </is>
      </c>
      <c r="B4" s="7" t="n">
        <v>18.1</v>
      </c>
      <c r="C4" s="7" t="n">
        <v>75.5</v>
      </c>
      <c r="D4" s="5" t="n">
        <v>62</v>
      </c>
    </row>
    <row r="5">
      <c r="A5" s="4" t="inlineStr">
        <is>
          <t>Interest expense, net</t>
        </is>
      </c>
      <c r="B5" s="7" t="n">
        <v>59.7</v>
      </c>
      <c r="C5" s="7" t="n">
        <v>61.4</v>
      </c>
      <c r="D5" s="7" t="n">
        <v>2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s>
  <sheetData>
    <row r="1">
      <c r="A1" s="1" t="inlineStr">
        <is>
          <t>Inventory Intermediation Obligations - Narrative (Details) barrel in Millions, $ in Millions</t>
        </is>
      </c>
      <c r="D1" s="2" t="inlineStr">
        <is>
          <t>12 Months Ended</t>
        </is>
      </c>
    </row>
    <row r="2">
      <c r="B2" s="2" t="inlineStr">
        <is>
          <t>Dec. 21, 2023 USD ($)</t>
        </is>
      </c>
      <c r="C2" s="2" t="inlineStr">
        <is>
          <t>Dec. 20, 2023 USD ($)</t>
        </is>
      </c>
      <c r="D2" s="2" t="inlineStr">
        <is>
          <t>Dec. 31, 2024 USD ($) barrel</t>
        </is>
      </c>
      <c r="E2" s="2" t="inlineStr">
        <is>
          <t>Dec. 31, 2023 USD ($) barrel</t>
        </is>
      </c>
      <c r="F2" s="2" t="inlineStr">
        <is>
          <t>Dec. 31, 2022 USD ($)</t>
        </is>
      </c>
      <c r="G2" s="2" t="inlineStr">
        <is>
          <t>Dec. 22, 2022 USD ($)</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capacity</t>
        </is>
      </c>
      <c r="B4" s="4" t="inlineStr">
        <is>
          <t xml:space="preserve"> </t>
        </is>
      </c>
      <c r="C4" s="4" t="inlineStr">
        <is>
          <t xml:space="preserve"> </t>
        </is>
      </c>
      <c r="D4" s="4" t="inlineStr">
        <is>
          <t xml:space="preserve"> </t>
        </is>
      </c>
      <c r="E4" s="4" t="inlineStr">
        <is>
          <t xml:space="preserve"> </t>
        </is>
      </c>
      <c r="F4" s="4" t="inlineStr">
        <is>
          <t xml:space="preserve"> </t>
        </is>
      </c>
      <c r="G4" s="5" t="n">
        <v>800</v>
      </c>
    </row>
    <row r="5">
      <c r="A5" s="4" t="inlineStr">
        <is>
          <t>Extension term</t>
        </is>
      </c>
      <c r="B5" s="4" t="inlineStr">
        <is>
          <t>6 months</t>
        </is>
      </c>
      <c r="C5" s="4" t="inlineStr">
        <is>
          <t>12 months</t>
        </is>
      </c>
      <c r="D5" s="4" t="inlineStr">
        <is>
          <t xml:space="preserve"> </t>
        </is>
      </c>
      <c r="E5" s="4" t="inlineStr">
        <is>
          <t xml:space="preserve"> </t>
        </is>
      </c>
      <c r="F5" s="4" t="inlineStr">
        <is>
          <t xml:space="preserve"> </t>
        </is>
      </c>
      <c r="G5" s="4" t="inlineStr">
        <is>
          <t xml:space="preserve"> </t>
        </is>
      </c>
    </row>
    <row r="6">
      <c r="A6" s="4" t="inlineStr">
        <is>
          <t>Inventory intermediation agreement obligation, payment deferral mechanism amount</t>
        </is>
      </c>
      <c r="B6" s="5" t="n">
        <v>250</v>
      </c>
      <c r="C6" s="5" t="n">
        <v>70</v>
      </c>
      <c r="D6" s="4" t="inlineStr">
        <is>
          <t xml:space="preserve"> </t>
        </is>
      </c>
      <c r="E6" s="4" t="inlineStr">
        <is>
          <t xml:space="preserve"> </t>
        </is>
      </c>
      <c r="F6" s="4" t="inlineStr">
        <is>
          <t xml:space="preserve"> </t>
        </is>
      </c>
      <c r="G6" s="4" t="inlineStr">
        <is>
          <t xml:space="preserve"> </t>
        </is>
      </c>
    </row>
    <row r="7">
      <c r="A7" s="4" t="inlineStr">
        <is>
          <t>Issued letters of credit</t>
        </is>
      </c>
      <c r="B7" s="4" t="inlineStr">
        <is>
          <t xml:space="preserve"> </t>
        </is>
      </c>
      <c r="C7" s="4" t="inlineStr">
        <is>
          <t xml:space="preserve"> </t>
        </is>
      </c>
      <c r="D7" s="5" t="n">
        <v>200</v>
      </c>
      <c r="E7" s="5" t="n">
        <v>230</v>
      </c>
      <c r="F7" s="4" t="inlineStr">
        <is>
          <t xml:space="preserve"> </t>
        </is>
      </c>
      <c r="G7" s="4" t="inlineStr">
        <is>
          <t xml:space="preserve"> </t>
        </is>
      </c>
    </row>
    <row r="8">
      <c r="A8" s="4" t="inlineStr">
        <is>
          <t>Number of barrels | barrel</t>
        </is>
      </c>
      <c r="B8" s="4" t="inlineStr">
        <is>
          <t xml:space="preserve"> </t>
        </is>
      </c>
      <c r="C8" s="4" t="inlineStr">
        <is>
          <t xml:space="preserve"> </t>
        </is>
      </c>
      <c r="D8" s="8" t="n">
        <v>5.5</v>
      </c>
      <c r="E8" s="8" t="n">
        <v>5.4</v>
      </c>
      <c r="F8" s="4" t="inlineStr">
        <is>
          <t xml:space="preserve"> </t>
        </is>
      </c>
      <c r="G8" s="4" t="inlineStr">
        <is>
          <t xml:space="preserve"> </t>
        </is>
      </c>
    </row>
    <row r="9">
      <c r="A9" s="4" t="inlineStr">
        <is>
          <t>Barrels associated with non-current inventory intermediation obligation | barrel</t>
        </is>
      </c>
      <c r="B9" s="4" t="inlineStr">
        <is>
          <t xml:space="preserve"> </t>
        </is>
      </c>
      <c r="C9" s="4" t="inlineStr">
        <is>
          <t xml:space="preserve"> </t>
        </is>
      </c>
      <c r="D9" s="8" t="n">
        <v>5.5</v>
      </c>
      <c r="E9" s="8" t="n">
        <v>5.5</v>
      </c>
      <c r="F9" s="4" t="inlineStr">
        <is>
          <t xml:space="preserve"> </t>
        </is>
      </c>
      <c r="G9" s="4" t="inlineStr">
        <is>
          <t xml:space="preserve"> </t>
        </is>
      </c>
    </row>
    <row r="10">
      <c r="A10" s="4" t="inlineStr">
        <is>
          <t>Gain (loss) on changes in fair value due to commodity-index price and interest rate</t>
        </is>
      </c>
      <c r="B10" s="4" t="inlineStr">
        <is>
          <t xml:space="preserve"> </t>
        </is>
      </c>
      <c r="C10" s="4" t="inlineStr">
        <is>
          <t xml:space="preserve"> </t>
        </is>
      </c>
      <c r="D10" s="7" t="n">
        <v>-7.7</v>
      </c>
      <c r="E10" s="7" t="n">
        <v>71.8</v>
      </c>
      <c r="F10" s="4" t="inlineStr">
        <is>
          <t xml:space="preserve"> </t>
        </is>
      </c>
      <c r="G10" s="4" t="inlineStr">
        <is>
          <t xml:space="preserve"> </t>
        </is>
      </c>
    </row>
    <row r="11">
      <c r="A11" s="4" t="inlineStr">
        <is>
          <t>J. Aron &amp;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changes in fair value due to commodity-index price and interest rate</t>
        </is>
      </c>
      <c r="B13" s="4" t="inlineStr">
        <is>
          <t xml:space="preserve"> </t>
        </is>
      </c>
      <c r="C13" s="4" t="inlineStr">
        <is>
          <t xml:space="preserve"> </t>
        </is>
      </c>
      <c r="D13" s="4" t="inlineStr">
        <is>
          <t xml:space="preserve"> </t>
        </is>
      </c>
      <c r="E13" s="4" t="inlineStr">
        <is>
          <t xml:space="preserve"> </t>
        </is>
      </c>
      <c r="F13" s="5" t="n">
        <v>63</v>
      </c>
      <c r="G13"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Outstanding Borrowings Schedul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2816.4</v>
      </c>
      <c r="C3" s="7" t="n">
        <v>2657.3</v>
      </c>
    </row>
    <row r="4">
      <c r="A4" s="4" t="inlineStr">
        <is>
          <t>Less: Unamortized discount and premium and deferred financing costs</t>
        </is>
      </c>
      <c r="B4" s="8" t="n">
        <v>51.2</v>
      </c>
      <c r="C4" s="8" t="n">
        <v>57.5</v>
      </c>
    </row>
    <row r="5">
      <c r="A5" s="4" t="inlineStr">
        <is>
          <t>Total debt, net of unamortized discount and premium and deferred financing costs</t>
        </is>
      </c>
      <c r="B5" s="8" t="n">
        <v>2765.2</v>
      </c>
      <c r="C5" s="8" t="n">
        <v>2599.8</v>
      </c>
    </row>
    <row r="6">
      <c r="A6" s="4" t="inlineStr">
        <is>
          <t>Less: Current portion of long-term debt</t>
        </is>
      </c>
      <c r="B6" s="8" t="n">
        <v>9.5</v>
      </c>
      <c r="C6" s="8" t="n">
        <v>44.5</v>
      </c>
    </row>
    <row r="7">
      <c r="A7" s="4" t="inlineStr">
        <is>
          <t>Long-term debt, net of current portion</t>
        </is>
      </c>
      <c r="B7" s="8" t="n">
        <v>2755.7</v>
      </c>
      <c r="C7" s="8" t="n">
        <v>2555.3</v>
      </c>
    </row>
    <row r="8">
      <c r="A8" s="4" t="inlineStr">
        <is>
          <t>Secured Debt | Delek Term Lo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931</v>
      </c>
      <c r="C10" s="8" t="n">
        <v>940.5</v>
      </c>
    </row>
    <row r="11">
      <c r="A11" s="4" t="inlineStr">
        <is>
          <t>Senior Notes | Delek Logistics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0</v>
      </c>
      <c r="C13" s="6" t="n">
        <v>250</v>
      </c>
    </row>
    <row r="14">
      <c r="A14" s="4" t="inlineStr">
        <is>
          <t>Senior Notes | Delek Logistics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400</v>
      </c>
      <c r="C16" s="6" t="n">
        <v>400</v>
      </c>
    </row>
    <row r="17">
      <c r="A17" s="4" t="inlineStr">
        <is>
          <t>Senior Notes | Delek Logistics 2029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1050</v>
      </c>
      <c r="C19" s="6" t="n">
        <v>0</v>
      </c>
    </row>
    <row r="20">
      <c r="A20" s="4" t="inlineStr">
        <is>
          <t>Revolving Credit Facility | Line of Credit | Delek Logistics Revolv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8" t="n">
        <v>435.4</v>
      </c>
      <c r="C22" s="8" t="n">
        <v>780.5</v>
      </c>
    </row>
    <row r="23">
      <c r="A23" s="4" t="inlineStr">
        <is>
          <t>Revolving Credit Facility | Line of Credit | Delek Logistics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0</v>
      </c>
      <c r="C25" s="8" t="n">
        <v>281.3</v>
      </c>
    </row>
    <row r="26">
      <c r="A26" s="4" t="inlineStr">
        <is>
          <t>Revolving Credit Facility | Line of Credit | United Community Bank Revolv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0</v>
      </c>
      <c r="C28" s="5"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Obligations - Delek Term Loan Credit Facility (Details) - USD ($) $ in Millions</t>
        </is>
      </c>
      <c r="C1" s="2" t="inlineStr">
        <is>
          <t>12 Months Ended</t>
        </is>
      </c>
    </row>
    <row r="2">
      <c r="B2" s="2" t="inlineStr">
        <is>
          <t>Nov. 18, 2022</t>
        </is>
      </c>
      <c r="C2" s="2" t="inlineStr">
        <is>
          <t>Dec. 31, 2024</t>
        </is>
      </c>
      <c r="D2" s="2" t="inlineStr">
        <is>
          <t>Dec. 31, 2023</t>
        </is>
      </c>
    </row>
    <row r="3">
      <c r="A3" s="4" t="inlineStr">
        <is>
          <t>Secured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debt issue discount</t>
        </is>
      </c>
      <c r="B5" s="12" t="n">
        <v>0.04</v>
      </c>
      <c r="C5" s="4" t="inlineStr">
        <is>
          <t xml:space="preserve"> </t>
        </is>
      </c>
      <c r="D5" s="4" t="inlineStr">
        <is>
          <t xml:space="preserve"> </t>
        </is>
      </c>
    </row>
    <row r="6">
      <c r="A6" s="4" t="inlineStr">
        <is>
          <t>Weighted average interest rate (percentage)</t>
        </is>
      </c>
      <c r="B6" s="4" t="inlineStr">
        <is>
          <t xml:space="preserve"> </t>
        </is>
      </c>
      <c r="C6" s="13" t="n">
        <v>0.07439999999999999</v>
      </c>
      <c r="D6" s="13" t="n">
        <v>0.0896</v>
      </c>
    </row>
    <row r="7">
      <c r="A7" s="4" t="inlineStr">
        <is>
          <t>Secured Debt | Delek Term Loan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maximum borrowing capacity</t>
        </is>
      </c>
      <c r="B9" s="5" t="n">
        <v>950</v>
      </c>
      <c r="C9" s="4" t="inlineStr">
        <is>
          <t xml:space="preserve"> </t>
        </is>
      </c>
      <c r="D9" s="4" t="inlineStr">
        <is>
          <t xml:space="preserve"> </t>
        </is>
      </c>
    </row>
    <row r="10">
      <c r="A10" s="4" t="inlineStr">
        <is>
          <t>increase in line of credit facility limit</t>
        </is>
      </c>
      <c r="B10" s="6" t="n">
        <v>400</v>
      </c>
      <c r="C10" s="4" t="inlineStr">
        <is>
          <t xml:space="preserve"> </t>
        </is>
      </c>
      <c r="D10" s="4" t="inlineStr">
        <is>
          <t xml:space="preserve"> </t>
        </is>
      </c>
    </row>
    <row r="11">
      <c r="A11" s="4" t="inlineStr">
        <is>
          <t>Secured Debt | Incremental Term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Quarterly payments</t>
        </is>
      </c>
      <c r="B13" s="7" t="n">
        <v>2.4</v>
      </c>
      <c r="C13" s="4" t="inlineStr">
        <is>
          <t xml:space="preserve"> </t>
        </is>
      </c>
      <c r="D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effective percentage</t>
        </is>
      </c>
      <c r="B16" s="4" t="inlineStr">
        <is>
          <t xml:space="preserve"> </t>
        </is>
      </c>
      <c r="C16" s="13" t="n">
        <v>0.0864</v>
      </c>
      <c r="D16" s="4" t="inlineStr">
        <is>
          <t xml:space="preserve"> </t>
        </is>
      </c>
    </row>
    <row r="17">
      <c r="A17" s="4" t="inlineStr">
        <is>
          <t>Revolving Credit Facility | Line of Credit | Incremental Term Loans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 (percentage)</t>
        </is>
      </c>
      <c r="B19" s="4" t="inlineStr">
        <is>
          <t xml:space="preserve"> </t>
        </is>
      </c>
      <c r="C19" s="13" t="n">
        <v>0.025</v>
      </c>
      <c r="D19" s="4" t="inlineStr">
        <is>
          <t xml:space="preserve"> </t>
        </is>
      </c>
    </row>
    <row r="20">
      <c r="A20" s="4" t="inlineStr">
        <is>
          <t>Revolving Credit Facility | Line of Credit | Incremental Term Loans |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 (percentage)</t>
        </is>
      </c>
      <c r="B22" s="4" t="inlineStr">
        <is>
          <t xml:space="preserve"> </t>
        </is>
      </c>
      <c r="C22" s="13" t="n">
        <v>0.035</v>
      </c>
      <c r="D2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Obligations - Delek Logistics Term Loan Facility (Details) - USD ($) $ in Millions</t>
        </is>
      </c>
      <c r="D1" s="2" t="inlineStr">
        <is>
          <t>12 Months Ended</t>
        </is>
      </c>
    </row>
    <row r="2">
      <c r="B2" s="2" t="inlineStr">
        <is>
          <t>Mar. 13, 2024</t>
        </is>
      </c>
      <c r="C2" s="2" t="inlineStr">
        <is>
          <t>Oct. 13, 2022</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7" t="n">
        <v>3.6</v>
      </c>
      <c r="E4" s="5" t="n">
        <v>0</v>
      </c>
      <c r="F4" s="5" t="n">
        <v>0</v>
      </c>
    </row>
    <row r="5">
      <c r="A5" s="4" t="inlineStr">
        <is>
          <t>DKL Revolver, Delek Logistics Term Facility | Secured Debt | Debt Instrument, Interest Rate Period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 (percentage)</t>
        </is>
      </c>
      <c r="B7" s="4" t="inlineStr">
        <is>
          <t xml:space="preserve"> </t>
        </is>
      </c>
      <c r="C7" s="13" t="n">
        <v>0.035</v>
      </c>
      <c r="D7" s="4" t="inlineStr">
        <is>
          <t xml:space="preserve"> </t>
        </is>
      </c>
      <c r="E7" s="4" t="inlineStr">
        <is>
          <t xml:space="preserve"> </t>
        </is>
      </c>
      <c r="F7" s="4" t="inlineStr">
        <is>
          <t xml:space="preserve"> </t>
        </is>
      </c>
    </row>
    <row r="8">
      <c r="A8" s="4" t="inlineStr">
        <is>
          <t>DKL Revolver, Delek Logistics Term Facility | Secured Debt | Debt Instrument, Interest Rate Period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 (percentage)</t>
        </is>
      </c>
      <c r="B10" s="4" t="inlineStr">
        <is>
          <t xml:space="preserve"> </t>
        </is>
      </c>
      <c r="C10" s="12" t="n">
        <v>0.04</v>
      </c>
      <c r="D10" s="4" t="inlineStr">
        <is>
          <t xml:space="preserve"> </t>
        </is>
      </c>
      <c r="E10" s="4" t="inlineStr">
        <is>
          <t xml:space="preserve"> </t>
        </is>
      </c>
      <c r="F10" s="4" t="inlineStr">
        <is>
          <t xml:space="preserve"> </t>
        </is>
      </c>
    </row>
    <row r="11">
      <c r="A11" s="4" t="inlineStr">
        <is>
          <t>DKL Revolver, Delek Logistics Term Facility | Secured Debt | Prime Rate | Debt Instrument, Interest Rate Period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 (percentage)</t>
        </is>
      </c>
      <c r="B13" s="4" t="inlineStr">
        <is>
          <t xml:space="preserve"> </t>
        </is>
      </c>
      <c r="C13" s="13" t="n">
        <v>0.025</v>
      </c>
      <c r="D13" s="4" t="inlineStr">
        <is>
          <t xml:space="preserve"> </t>
        </is>
      </c>
      <c r="E13" s="4" t="inlineStr">
        <is>
          <t xml:space="preserve"> </t>
        </is>
      </c>
      <c r="F13" s="4" t="inlineStr">
        <is>
          <t xml:space="preserve"> </t>
        </is>
      </c>
    </row>
    <row r="14">
      <c r="A14" s="4" t="inlineStr">
        <is>
          <t>DKL Revolver, Delek Logistics Term Facility | Secured Debt | Prime Rate | Debt Instrument, Interest Rate Period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 (percentage)</t>
        </is>
      </c>
      <c r="B16" s="4" t="inlineStr">
        <is>
          <t xml:space="preserve"> </t>
        </is>
      </c>
      <c r="C16" s="12" t="n">
        <v>0.03</v>
      </c>
      <c r="D16" s="4" t="inlineStr">
        <is>
          <t xml:space="preserve"> </t>
        </is>
      </c>
      <c r="E16" s="4" t="inlineStr">
        <is>
          <t xml:space="preserve"> </t>
        </is>
      </c>
      <c r="F16" s="4" t="inlineStr">
        <is>
          <t xml:space="preserve"> </t>
        </is>
      </c>
    </row>
    <row r="17">
      <c r="A17" s="4" t="inlineStr">
        <is>
          <t>DKL Revolver, Delek Logistics Term Facility | Secured Debt | Minimum | Secured Overnight Financing Rate (SOFR) | Debt Instrument, Interest Rate Period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 (percentage)</t>
        </is>
      </c>
      <c r="B19" s="4" t="inlineStr">
        <is>
          <t xml:space="preserve"> </t>
        </is>
      </c>
      <c r="C19" s="13" t="n">
        <v>0.001</v>
      </c>
      <c r="D19" s="4" t="inlineStr">
        <is>
          <t xml:space="preserve"> </t>
        </is>
      </c>
      <c r="E19" s="4" t="inlineStr">
        <is>
          <t xml:space="preserve"> </t>
        </is>
      </c>
      <c r="F19" s="4" t="inlineStr">
        <is>
          <t xml:space="preserve"> </t>
        </is>
      </c>
    </row>
    <row r="20">
      <c r="A20" s="4" t="inlineStr">
        <is>
          <t>DKL Revolver, Delek Logistics Term Facility | Secured Debt | Maximum | Secured Overnight Financing Rate (SOFR) | Debt Instrument, Interest Rate Period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 (percentage)</t>
        </is>
      </c>
      <c r="B22" s="4" t="inlineStr">
        <is>
          <t xml:space="preserve"> </t>
        </is>
      </c>
      <c r="C22" s="13" t="n">
        <v>0.0025</v>
      </c>
      <c r="D22" s="4" t="inlineStr">
        <is>
          <t xml:space="preserve"> </t>
        </is>
      </c>
      <c r="E22" s="4" t="inlineStr">
        <is>
          <t xml:space="preserve"> </t>
        </is>
      </c>
      <c r="F22" s="4" t="inlineStr">
        <is>
          <t xml:space="preserve"> </t>
        </is>
      </c>
    </row>
    <row r="23">
      <c r="A23" s="4" t="inlineStr">
        <is>
          <t>Revolving Credit Facility | DKL Revolver, Delek Logistics Term Facility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5" t="n">
        <v>300</v>
      </c>
      <c r="D25" s="4" t="inlineStr">
        <is>
          <t xml:space="preserve"> </t>
        </is>
      </c>
      <c r="E25" s="4" t="inlineStr">
        <is>
          <t xml:space="preserve"> </t>
        </is>
      </c>
      <c r="F25" s="4" t="inlineStr">
        <is>
          <t xml:space="preserve"> </t>
        </is>
      </c>
    </row>
    <row r="26">
      <c r="A26" s="4" t="inlineStr">
        <is>
          <t>Repayments of debt</t>
        </is>
      </c>
      <c r="B26" s="7" t="n">
        <v>281.3</v>
      </c>
      <c r="C26" s="4" t="inlineStr">
        <is>
          <t xml:space="preserve"> </t>
        </is>
      </c>
      <c r="D26" s="4" t="inlineStr">
        <is>
          <t xml:space="preserve"> </t>
        </is>
      </c>
      <c r="E26" s="4" t="inlineStr">
        <is>
          <t xml:space="preserve"> </t>
        </is>
      </c>
      <c r="F26" s="4" t="inlineStr">
        <is>
          <t xml:space="preserve"> </t>
        </is>
      </c>
    </row>
    <row r="27">
      <c r="A27" s="4" t="inlineStr">
        <is>
          <t>Loss on extinguishment of debt</t>
        </is>
      </c>
      <c r="B27" s="4" t="inlineStr">
        <is>
          <t xml:space="preserve"> </t>
        </is>
      </c>
      <c r="C27" s="4" t="inlineStr">
        <is>
          <t xml:space="preserve"> </t>
        </is>
      </c>
      <c r="D27" s="7" t="n">
        <v>2.1</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Obligations - Revolving Credit Facilities (Details) - USD ($) $ in Millions</t>
        </is>
      </c>
      <c r="C1" s="2" t="inlineStr">
        <is>
          <t>12 Months Ended</t>
        </is>
      </c>
    </row>
    <row r="2">
      <c r="B2" s="2" t="inlineStr">
        <is>
          <t>Mar. 29, 2024</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Outstanding Borrowings</t>
        </is>
      </c>
      <c r="B4" s="4" t="inlineStr">
        <is>
          <t xml:space="preserve"> </t>
        </is>
      </c>
      <c r="C4" s="7" t="n">
        <v>2816.4</v>
      </c>
      <c r="D4" s="7" t="n">
        <v>2657.3</v>
      </c>
    </row>
    <row r="5">
      <c r="A5" s="4" t="inlineStr">
        <is>
          <t>Outstanding Letters of Credit</t>
        </is>
      </c>
      <c r="B5" s="4" t="inlineStr">
        <is>
          <t xml:space="preserve"> </t>
        </is>
      </c>
      <c r="C5" s="5" t="n">
        <v>200</v>
      </c>
      <c r="D5" s="5" t="n">
        <v>230</v>
      </c>
    </row>
    <row r="6">
      <c r="A6" s="4" t="inlineStr">
        <is>
          <t>Delek Logistics Revolving Facility | Max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Unused capacity, commitment fee percentage</t>
        </is>
      </c>
      <c r="B8" s="4" t="inlineStr">
        <is>
          <t xml:space="preserve"> </t>
        </is>
      </c>
      <c r="C8" s="13" t="n">
        <v>0.004</v>
      </c>
      <c r="D8" s="4" t="inlineStr">
        <is>
          <t xml:space="preserve"> </t>
        </is>
      </c>
    </row>
    <row r="9">
      <c r="A9" s="4" t="inlineStr">
        <is>
          <t>Line of Credit | DKL Revolver, Senior Secured Revolving Commitment | Minimum | Prime Rate</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 (percentage)</t>
        </is>
      </c>
      <c r="B11" s="4" t="inlineStr">
        <is>
          <t xml:space="preserve"> </t>
        </is>
      </c>
      <c r="C11" s="12" t="n">
        <v>0.01</v>
      </c>
      <c r="D11" s="4" t="inlineStr">
        <is>
          <t xml:space="preserve"> </t>
        </is>
      </c>
    </row>
    <row r="12">
      <c r="A12" s="4" t="inlineStr">
        <is>
          <t>Line of Credit | DKL Revolver, Senior Secured Revolving Commitment | Minimum | Total Leverage Ratio Interest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 (percentage)</t>
        </is>
      </c>
      <c r="B14" s="4" t="inlineStr">
        <is>
          <t xml:space="preserve"> </t>
        </is>
      </c>
      <c r="C14" s="12" t="n">
        <v>0.02</v>
      </c>
      <c r="D14" s="4" t="inlineStr">
        <is>
          <t xml:space="preserve"> </t>
        </is>
      </c>
    </row>
    <row r="15">
      <c r="A15" s="4" t="inlineStr">
        <is>
          <t>Line of Credit | DKL Revolver, Senior Secured Revolving Commitment | Maximum | Prim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basis spread on variable rate (percentage)</t>
        </is>
      </c>
      <c r="B17" s="4" t="inlineStr">
        <is>
          <t xml:space="preserve"> </t>
        </is>
      </c>
      <c r="C17" s="12" t="n">
        <v>0.02</v>
      </c>
      <c r="D17" s="4" t="inlineStr">
        <is>
          <t xml:space="preserve"> </t>
        </is>
      </c>
    </row>
    <row r="18">
      <c r="A18" s="4" t="inlineStr">
        <is>
          <t>Line of Credit | DKL Revolver, Senior Secured Revolving Commitment | Maximum | Total Leverage Ratio Interest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 (percentage)</t>
        </is>
      </c>
      <c r="B20" s="4" t="inlineStr">
        <is>
          <t xml:space="preserve"> </t>
        </is>
      </c>
      <c r="C20" s="12" t="n">
        <v>0.03</v>
      </c>
      <c r="D20" s="4" t="inlineStr">
        <is>
          <t xml:space="preserve"> </t>
        </is>
      </c>
    </row>
    <row r="21">
      <c r="A21" s="4" t="inlineStr">
        <is>
          <t>Secured Deb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Weighted average interest rate (percentage)</t>
        </is>
      </c>
      <c r="B23" s="4" t="inlineStr">
        <is>
          <t xml:space="preserve"> </t>
        </is>
      </c>
      <c r="C23" s="13" t="n">
        <v>0.07439999999999999</v>
      </c>
      <c r="D23" s="13" t="n">
        <v>0.0896</v>
      </c>
    </row>
    <row r="24">
      <c r="A24" s="4" t="inlineStr">
        <is>
          <t>Secured Debt | DKL Revolver, Senior Secured Revolving Commitment | Minimum | Secured Overnight Financing Rate (SOF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 (percentage)</t>
        </is>
      </c>
      <c r="B26" s="4" t="inlineStr">
        <is>
          <t xml:space="preserve"> </t>
        </is>
      </c>
      <c r="C26" s="13" t="n">
        <v>0.001</v>
      </c>
      <c r="D26" s="4" t="inlineStr">
        <is>
          <t xml:space="preserve"> </t>
        </is>
      </c>
    </row>
    <row r="27">
      <c r="A27" s="4" t="inlineStr">
        <is>
          <t>Secured Debt | DKL Revolver, Senior Secured Revolving Commitment | Maximum | Secured Overnight Financing Rate (SOF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 (percentage)</t>
        </is>
      </c>
      <c r="B29" s="4" t="inlineStr">
        <is>
          <t xml:space="preserve"> </t>
        </is>
      </c>
      <c r="C29" s="13" t="n">
        <v>0.0025</v>
      </c>
      <c r="D29" s="4" t="inlineStr">
        <is>
          <t xml:space="preserve"> </t>
        </is>
      </c>
    </row>
    <row r="30">
      <c r="A30" s="4" t="inlineStr">
        <is>
          <t>Revolving Credit Facility | Letter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Total Capacity</t>
        </is>
      </c>
      <c r="B32" s="4" t="inlineStr">
        <is>
          <t xml:space="preserve"> </t>
        </is>
      </c>
      <c r="C32" s="5" t="n">
        <v>500</v>
      </c>
      <c r="D32" s="4" t="inlineStr">
        <is>
          <t xml:space="preserve"> </t>
        </is>
      </c>
    </row>
    <row r="33">
      <c r="A33" s="4" t="inlineStr">
        <is>
          <t>Revolving Credit Facility | Line of Credit | Minimum | Base Rate</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 (percentage)</t>
        </is>
      </c>
      <c r="B35" s="4" t="inlineStr">
        <is>
          <t xml:space="preserve"> </t>
        </is>
      </c>
      <c r="C35" s="13" t="n">
        <v>0.0025</v>
      </c>
      <c r="D35" s="4" t="inlineStr">
        <is>
          <t xml:space="preserve"> </t>
        </is>
      </c>
    </row>
    <row r="36">
      <c r="A36" s="4" t="inlineStr">
        <is>
          <t>Revolving Credit Facility | Line of Credit | Minimum | Secured Overnight Financing Rate (SOFR) and Canadian Overnight Financing Rate (CDO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basis spread on variable rate (percentage)</t>
        </is>
      </c>
      <c r="B38" s="4" t="inlineStr">
        <is>
          <t xml:space="preserve"> </t>
        </is>
      </c>
      <c r="C38" s="13" t="n">
        <v>0.0125</v>
      </c>
      <c r="D38" s="4" t="inlineStr">
        <is>
          <t xml:space="preserve"> </t>
        </is>
      </c>
    </row>
    <row r="39">
      <c r="A39" s="4" t="inlineStr">
        <is>
          <t>Revolving Credit Facility | Line of Credit | Maximum</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Unused capacity, commitment fee percentage</t>
        </is>
      </c>
      <c r="B41" s="4" t="inlineStr">
        <is>
          <t xml:space="preserve"> </t>
        </is>
      </c>
      <c r="C41" s="13" t="n">
        <v>0.003</v>
      </c>
      <c r="D41" s="4" t="inlineStr">
        <is>
          <t xml:space="preserve"> </t>
        </is>
      </c>
    </row>
    <row r="42">
      <c r="A42" s="4" t="inlineStr">
        <is>
          <t>Revolving Credit Facility | Line of Credit | Maximum | Base Rate</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basis spread on variable rate (percentage)</t>
        </is>
      </c>
      <c r="B44" s="4" t="inlineStr">
        <is>
          <t xml:space="preserve"> </t>
        </is>
      </c>
      <c r="C44" s="13" t="n">
        <v>0.0075</v>
      </c>
      <c r="D44" s="4" t="inlineStr">
        <is>
          <t xml:space="preserve"> </t>
        </is>
      </c>
    </row>
    <row r="45">
      <c r="A45" s="4" t="inlineStr">
        <is>
          <t>Revolving Credit Facility | Line of Credit | Maximum | Secured Overnight Financing Rate (SOFR) and Canadian Overnight Financing Rate (CDO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Debt instrument, basis spread on variable rate (percentage)</t>
        </is>
      </c>
      <c r="B47" s="4" t="inlineStr">
        <is>
          <t xml:space="preserve"> </t>
        </is>
      </c>
      <c r="C47" s="13" t="n">
        <v>0.0175</v>
      </c>
      <c r="D47" s="4" t="inlineStr">
        <is>
          <t xml:space="preserve"> </t>
        </is>
      </c>
    </row>
    <row r="48">
      <c r="A48" s="4" t="inlineStr">
        <is>
          <t>Revolving Credit Facility | Line of Credit | Delek Revolving Credit Facility</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Total Capacity</t>
        </is>
      </c>
      <c r="B50" s="4" t="inlineStr">
        <is>
          <t xml:space="preserve"> </t>
        </is>
      </c>
      <c r="C50" s="5" t="n">
        <v>1100</v>
      </c>
      <c r="D50" s="4" t="inlineStr">
        <is>
          <t xml:space="preserve"> </t>
        </is>
      </c>
    </row>
    <row r="51">
      <c r="A51" s="4" t="inlineStr">
        <is>
          <t>Outstanding Borrowings</t>
        </is>
      </c>
      <c r="B51" s="4" t="inlineStr">
        <is>
          <t xml:space="preserve"> </t>
        </is>
      </c>
      <c r="C51" s="6" t="n">
        <v>0</v>
      </c>
      <c r="D51" s="4" t="inlineStr">
        <is>
          <t xml:space="preserve"> </t>
        </is>
      </c>
    </row>
    <row r="52">
      <c r="A52" s="4" t="inlineStr">
        <is>
          <t>Outstanding Letters of Credit</t>
        </is>
      </c>
      <c r="B52" s="4" t="inlineStr">
        <is>
          <t xml:space="preserve"> </t>
        </is>
      </c>
      <c r="C52" s="8" t="n">
        <v>330.5</v>
      </c>
      <c r="D52" s="4" t="inlineStr">
        <is>
          <t xml:space="preserve"> </t>
        </is>
      </c>
    </row>
    <row r="53">
      <c r="A53" s="4" t="inlineStr">
        <is>
          <t>Available Capacity</t>
        </is>
      </c>
      <c r="B53" s="4" t="inlineStr">
        <is>
          <t xml:space="preserve"> </t>
        </is>
      </c>
      <c r="C53" s="8" t="n">
        <v>769.5</v>
      </c>
      <c r="D53" s="4" t="inlineStr">
        <is>
          <t xml:space="preserve"> </t>
        </is>
      </c>
    </row>
    <row r="54">
      <c r="A54" s="4" t="inlineStr">
        <is>
          <t>Revolving Credit Facility | Line of Credit | Delek Logistics Revolving Facility</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Total Capacity</t>
        </is>
      </c>
      <c r="B56" s="5" t="n">
        <v>1150</v>
      </c>
      <c r="C56" s="6" t="n">
        <v>1150</v>
      </c>
      <c r="D56" s="4" t="inlineStr">
        <is>
          <t xml:space="preserve"> </t>
        </is>
      </c>
    </row>
    <row r="57">
      <c r="A57" s="4" t="inlineStr">
        <is>
          <t>Outstanding Borrowings</t>
        </is>
      </c>
      <c r="B57" s="4" t="inlineStr">
        <is>
          <t xml:space="preserve"> </t>
        </is>
      </c>
      <c r="C57" s="8" t="n">
        <v>435.4</v>
      </c>
      <c r="D57" s="7" t="n">
        <v>780.5</v>
      </c>
    </row>
    <row r="58">
      <c r="A58" s="4" t="inlineStr">
        <is>
          <t>Outstanding Letters of Credit</t>
        </is>
      </c>
      <c r="B58" s="4" t="inlineStr">
        <is>
          <t xml:space="preserve"> </t>
        </is>
      </c>
      <c r="C58" s="6" t="n">
        <v>0</v>
      </c>
      <c r="D58" s="4" t="inlineStr">
        <is>
          <t xml:space="preserve"> </t>
        </is>
      </c>
    </row>
    <row r="59">
      <c r="A59" s="4" t="inlineStr">
        <is>
          <t>Available Capacity</t>
        </is>
      </c>
      <c r="B59" s="4" t="inlineStr">
        <is>
          <t xml:space="preserve"> </t>
        </is>
      </c>
      <c r="C59" s="8" t="n">
        <v>714.6</v>
      </c>
      <c r="D59" s="4" t="inlineStr">
        <is>
          <t xml:space="preserve"> </t>
        </is>
      </c>
    </row>
    <row r="60">
      <c r="A60" s="4" t="inlineStr">
        <is>
          <t>Increase in credit facility</t>
        </is>
      </c>
      <c r="B60" s="5" t="n">
        <v>100</v>
      </c>
      <c r="C60" s="4" t="inlineStr">
        <is>
          <t xml:space="preserve"> </t>
        </is>
      </c>
      <c r="D60" s="4" t="inlineStr">
        <is>
          <t xml:space="preserve"> </t>
        </is>
      </c>
    </row>
    <row r="61">
      <c r="A61" s="4" t="inlineStr">
        <is>
          <t>Revolving Credit Facility | Line of Credit | United Community Bank Revolver</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Total Capacity</t>
        </is>
      </c>
      <c r="B63" s="4" t="inlineStr">
        <is>
          <t xml:space="preserve"> </t>
        </is>
      </c>
      <c r="C63" s="6" t="n">
        <v>25</v>
      </c>
      <c r="D63" s="4" t="inlineStr">
        <is>
          <t xml:space="preserve"> </t>
        </is>
      </c>
    </row>
    <row r="64">
      <c r="A64" s="4" t="inlineStr">
        <is>
          <t>Outstanding Borrowings</t>
        </is>
      </c>
      <c r="B64" s="4" t="inlineStr">
        <is>
          <t xml:space="preserve"> </t>
        </is>
      </c>
      <c r="C64" s="6" t="n">
        <v>0</v>
      </c>
      <c r="D64" s="5" t="n">
        <v>5</v>
      </c>
    </row>
    <row r="65">
      <c r="A65" s="4" t="inlineStr">
        <is>
          <t>Outstanding Letters of Credit</t>
        </is>
      </c>
      <c r="B65" s="4" t="inlineStr">
        <is>
          <t xml:space="preserve"> </t>
        </is>
      </c>
      <c r="C65" s="6" t="n">
        <v>0</v>
      </c>
      <c r="D65" s="4" t="inlineStr">
        <is>
          <t xml:space="preserve"> </t>
        </is>
      </c>
    </row>
    <row r="66">
      <c r="A66" s="4" t="inlineStr">
        <is>
          <t>Available Capacity</t>
        </is>
      </c>
      <c r="B66" s="4" t="inlineStr">
        <is>
          <t xml:space="preserve"> </t>
        </is>
      </c>
      <c r="C66" s="5" t="n">
        <v>25</v>
      </c>
      <c r="D66" s="4" t="inlineStr">
        <is>
          <t xml:space="preserve"> </t>
        </is>
      </c>
    </row>
    <row r="67">
      <c r="A67" s="4" t="inlineStr">
        <is>
          <t>Unused capacity, commitment fee percentage</t>
        </is>
      </c>
      <c r="B67" s="4" t="inlineStr">
        <is>
          <t xml:space="preserve"> </t>
        </is>
      </c>
      <c r="C67" s="13" t="n">
        <v>0.0025</v>
      </c>
      <c r="D67" s="4" t="inlineStr">
        <is>
          <t xml:space="preserve"> </t>
        </is>
      </c>
    </row>
    <row r="68">
      <c r="A68" s="4" t="inlineStr">
        <is>
          <t>Weighted average interest rate (percentage)</t>
        </is>
      </c>
      <c r="B68" s="4" t="inlineStr">
        <is>
          <t xml:space="preserve"> </t>
        </is>
      </c>
      <c r="C68" s="4" t="inlineStr">
        <is>
          <t xml:space="preserve"> </t>
        </is>
      </c>
      <c r="D68" s="13" t="n">
        <v>0.0775</v>
      </c>
    </row>
    <row r="69">
      <c r="A69" s="4" t="inlineStr">
        <is>
          <t>Revolving Credit Facility | Line of Credit | United Community Bank Revolver | Wall Street Journal Prime Rate</t>
        </is>
      </c>
      <c r="B69" s="4" t="inlineStr">
        <is>
          <t xml:space="preserve"> </t>
        </is>
      </c>
      <c r="C69" s="4" t="inlineStr">
        <is>
          <t xml:space="preserve"> </t>
        </is>
      </c>
      <c r="D69" s="4" t="inlineStr">
        <is>
          <t xml:space="preserve"> </t>
        </is>
      </c>
    </row>
    <row r="70">
      <c r="A70" s="3" t="inlineStr">
        <is>
          <t>Line of Credit Facility [Line Items]</t>
        </is>
      </c>
      <c r="B70" s="4" t="inlineStr">
        <is>
          <t xml:space="preserve"> </t>
        </is>
      </c>
      <c r="C70" s="4" t="inlineStr">
        <is>
          <t xml:space="preserve"> </t>
        </is>
      </c>
      <c r="D70" s="4" t="inlineStr">
        <is>
          <t xml:space="preserve"> </t>
        </is>
      </c>
    </row>
    <row r="71">
      <c r="A71" s="4" t="inlineStr">
        <is>
          <t>Debt instrument, basis spread on variable rate (percentage)</t>
        </is>
      </c>
      <c r="B71" s="4" t="inlineStr">
        <is>
          <t xml:space="preserve"> </t>
        </is>
      </c>
      <c r="C71" s="13" t="n">
        <v>0.005</v>
      </c>
      <c r="D71" s="4" t="inlineStr">
        <is>
          <t xml:space="preserve"> </t>
        </is>
      </c>
    </row>
    <row r="72">
      <c r="A72" s="4" t="inlineStr">
        <is>
          <t>Revolving Credit Facility | Line of Credit | DKL Revolver, Senior Secured Revolving Commitment</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Weighted average interest rate (percentage)</t>
        </is>
      </c>
      <c r="B74" s="4" t="inlineStr">
        <is>
          <t xml:space="preserve"> </t>
        </is>
      </c>
      <c r="C74" s="13" t="n">
        <v>0.0727</v>
      </c>
      <c r="D74" s="13" t="n">
        <v>0.08459999999999999</v>
      </c>
    </row>
    <row r="75">
      <c r="A75" s="4" t="inlineStr">
        <is>
          <t>Letter of Credit | Line of Credit | Delek Logistics Revolving Facility</t>
        </is>
      </c>
      <c r="B75" s="4" t="inlineStr">
        <is>
          <t xml:space="preserve"> </t>
        </is>
      </c>
      <c r="C75" s="4" t="inlineStr">
        <is>
          <t xml:space="preserve"> </t>
        </is>
      </c>
      <c r="D75" s="4" t="inlineStr">
        <is>
          <t xml:space="preserve"> </t>
        </is>
      </c>
    </row>
    <row r="76">
      <c r="A76" s="3" t="inlineStr">
        <is>
          <t>Line of Credit Facility [Line Items]</t>
        </is>
      </c>
      <c r="B76" s="4" t="inlineStr">
        <is>
          <t xml:space="preserve"> </t>
        </is>
      </c>
      <c r="C76" s="4" t="inlineStr">
        <is>
          <t xml:space="preserve"> </t>
        </is>
      </c>
      <c r="D76" s="4" t="inlineStr">
        <is>
          <t xml:space="preserve"> </t>
        </is>
      </c>
    </row>
    <row r="77">
      <c r="A77" s="4" t="inlineStr">
        <is>
          <t>Total Capacity</t>
        </is>
      </c>
      <c r="B77" s="4" t="inlineStr">
        <is>
          <t xml:space="preserve"> </t>
        </is>
      </c>
      <c r="C77" s="7" t="n">
        <v>146.9</v>
      </c>
      <c r="D77" s="4" t="inlineStr">
        <is>
          <t xml:space="preserve"> </t>
        </is>
      </c>
    </row>
    <row r="78">
      <c r="A78" s="4" t="inlineStr">
        <is>
          <t>US Swing Line Sublimit | Line of Credit | Delek Logistics Revolving Facility</t>
        </is>
      </c>
      <c r="B78" s="4" t="inlineStr">
        <is>
          <t xml:space="preserve"> </t>
        </is>
      </c>
      <c r="C78" s="4" t="inlineStr">
        <is>
          <t xml:space="preserve"> </t>
        </is>
      </c>
      <c r="D78" s="4" t="inlineStr">
        <is>
          <t xml:space="preserve"> </t>
        </is>
      </c>
    </row>
    <row r="79">
      <c r="A79" s="3" t="inlineStr">
        <is>
          <t>Line of Credit Facility [Line Items]</t>
        </is>
      </c>
      <c r="B79" s="4" t="inlineStr">
        <is>
          <t xml:space="preserve"> </t>
        </is>
      </c>
      <c r="C79" s="4" t="inlineStr">
        <is>
          <t xml:space="preserve"> </t>
        </is>
      </c>
      <c r="D79" s="4" t="inlineStr">
        <is>
          <t xml:space="preserve"> </t>
        </is>
      </c>
    </row>
    <row r="80">
      <c r="A80" s="4" t="inlineStr">
        <is>
          <t>Total Capacity</t>
        </is>
      </c>
      <c r="B80" s="4" t="inlineStr">
        <is>
          <t xml:space="preserve"> </t>
        </is>
      </c>
      <c r="C80" s="7" t="n">
        <v>31.9</v>
      </c>
      <c r="D8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7:27Z</dcterms:created>
  <dcterms:modified xmlns:dcterms="http://purl.org/dc/terms/" xmlns:xsi="http://www.w3.org/2001/XMLSchema-instance" xsi:type="dcterms:W3CDTF">2025-02-26T21:27:27Z</dcterms:modified>
</cp:coreProperties>
</file>